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Derivativ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Acquisitions" sheetId="17" state="visible" r:id="rId17"/>
    <sheet xmlns:r="http://schemas.openxmlformats.org/officeDocument/2006/relationships" name="Goodwill and Intangible Assets" sheetId="18" state="visible" r:id="rId18"/>
    <sheet xmlns:r="http://schemas.openxmlformats.org/officeDocument/2006/relationships" name="Other Assets" sheetId="19" state="visible" r:id="rId19"/>
    <sheet xmlns:r="http://schemas.openxmlformats.org/officeDocument/2006/relationships" name="Other Liabilities" sheetId="20" state="visible" r:id="rId20"/>
    <sheet xmlns:r="http://schemas.openxmlformats.org/officeDocument/2006/relationships" name="Product Warranties"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Net Income Per Share" sheetId="27" state="visible" r:id="rId27"/>
    <sheet xmlns:r="http://schemas.openxmlformats.org/officeDocument/2006/relationships" name="Business Segment, Geographic Ar" sheetId="28" state="visible" r:id="rId28"/>
    <sheet xmlns:r="http://schemas.openxmlformats.org/officeDocument/2006/relationships" name="Restructurings" sheetId="29" state="visible" r:id="rId29"/>
    <sheet xmlns:r="http://schemas.openxmlformats.org/officeDocument/2006/relationships" name="Commitments and Contingencies" sheetId="30" state="visible" r:id="rId30"/>
    <sheet xmlns:r="http://schemas.openxmlformats.org/officeDocument/2006/relationships" name="Supplemental Financial Data" sheetId="31" state="visible" r:id="rId31"/>
    <sheet xmlns:r="http://schemas.openxmlformats.org/officeDocument/2006/relationships" name="Schedule II - Valuation and Qua" sheetId="32" state="visible" r:id="rId32"/>
    <sheet xmlns:r="http://schemas.openxmlformats.org/officeDocument/2006/relationships" name="Basis of Presentation (Policies"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Derivativ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Acquisitions (Tables)" sheetId="39" state="visible" r:id="rId39"/>
    <sheet xmlns:r="http://schemas.openxmlformats.org/officeDocument/2006/relationships" name="Goodwill and Intangible Assets " sheetId="40" state="visible" r:id="rId40"/>
    <sheet xmlns:r="http://schemas.openxmlformats.org/officeDocument/2006/relationships" name="Other Assets (Tables)" sheetId="41" state="visible" r:id="rId41"/>
    <sheet xmlns:r="http://schemas.openxmlformats.org/officeDocument/2006/relationships" name="Other Liabilities (Tables)" sheetId="42" state="visible" r:id="rId42"/>
    <sheet xmlns:r="http://schemas.openxmlformats.org/officeDocument/2006/relationships" name="Product Warranties (Tables)" sheetId="43" state="visible" r:id="rId43"/>
    <sheet xmlns:r="http://schemas.openxmlformats.org/officeDocument/2006/relationships" name="Debt (Tables)" sheetId="44" state="visible" r:id="rId44"/>
    <sheet xmlns:r="http://schemas.openxmlformats.org/officeDocument/2006/relationships" name="Income Taxes (Tables)" sheetId="45" state="visible" r:id="rId45"/>
    <sheet xmlns:r="http://schemas.openxmlformats.org/officeDocument/2006/relationships" name="Stock-Based Compensation (Table" sheetId="46" state="visible" r:id="rId46"/>
    <sheet xmlns:r="http://schemas.openxmlformats.org/officeDocument/2006/relationships" name="Employee Benefit Plans (Tables)" sheetId="47" state="visible" r:id="rId47"/>
    <sheet xmlns:r="http://schemas.openxmlformats.org/officeDocument/2006/relationships" name="Net Income Per Share (Tables)" sheetId="48" state="visible" r:id="rId48"/>
    <sheet xmlns:r="http://schemas.openxmlformats.org/officeDocument/2006/relationships" name="Business Segment, Geographic 49" sheetId="49" state="visible" r:id="rId49"/>
    <sheet xmlns:r="http://schemas.openxmlformats.org/officeDocument/2006/relationships" name="Restructurings (Tables)" sheetId="50" state="visible" r:id="rId50"/>
    <sheet xmlns:r="http://schemas.openxmlformats.org/officeDocument/2006/relationships" name="Commitments and Contingencies (" sheetId="51" state="visible" r:id="rId51"/>
    <sheet xmlns:r="http://schemas.openxmlformats.org/officeDocument/2006/relationships" name="Supplemental Financial Data (Ta" sheetId="52" state="visible" r:id="rId52"/>
    <sheet xmlns:r="http://schemas.openxmlformats.org/officeDocument/2006/relationships" name="Business Description - Addition" sheetId="53" state="visible" r:id="rId53"/>
    <sheet xmlns:r="http://schemas.openxmlformats.org/officeDocument/2006/relationships" name="Summary of Significant Accoun54" sheetId="54" state="visible" r:id="rId54"/>
    <sheet xmlns:r="http://schemas.openxmlformats.org/officeDocument/2006/relationships" name="Investments - Investments Class" sheetId="55" state="visible" r:id="rId55"/>
    <sheet xmlns:r="http://schemas.openxmlformats.org/officeDocument/2006/relationships" name="Investments - Investments Cla56" sheetId="56" state="visible" r:id="rId56"/>
    <sheet xmlns:r="http://schemas.openxmlformats.org/officeDocument/2006/relationships" name="Investments - Investments Cla57" sheetId="57" state="visible" r:id="rId57"/>
    <sheet xmlns:r="http://schemas.openxmlformats.org/officeDocument/2006/relationships" name="Investments - Gross Unrealized " sheetId="58" state="visible" r:id="rId58"/>
    <sheet xmlns:r="http://schemas.openxmlformats.org/officeDocument/2006/relationships" name="Investments - Gross Unrealize59" sheetId="59" state="visible" r:id="rId59"/>
    <sheet xmlns:r="http://schemas.openxmlformats.org/officeDocument/2006/relationships" name="Fair Value Measurements - Sched" sheetId="60" state="visible" r:id="rId60"/>
    <sheet xmlns:r="http://schemas.openxmlformats.org/officeDocument/2006/relationships" name="Fair Value Measurements - Sch61" sheetId="61" state="visible" r:id="rId61"/>
    <sheet xmlns:r="http://schemas.openxmlformats.org/officeDocument/2006/relationships" name="Derivatives - Additional Inform" sheetId="62" state="visible" r:id="rId62"/>
    <sheet xmlns:r="http://schemas.openxmlformats.org/officeDocument/2006/relationships" name="Derivatives - Summary of Primar" sheetId="63" state="visible" r:id="rId63"/>
    <sheet xmlns:r="http://schemas.openxmlformats.org/officeDocument/2006/relationships" name="Derivatives - Summary of Fair V" sheetId="64" state="visible" r:id="rId64"/>
    <sheet xmlns:r="http://schemas.openxmlformats.org/officeDocument/2006/relationships" name="Derivatives - Summary of Fair65" sheetId="65" state="visible" r:id="rId65"/>
    <sheet xmlns:r="http://schemas.openxmlformats.org/officeDocument/2006/relationships" name="Derivatives - Summary of (Losse" sheetId="66" state="visible" r:id="rId66"/>
    <sheet xmlns:r="http://schemas.openxmlformats.org/officeDocument/2006/relationships" name="Derivatives - Summary of (Los67" sheetId="67" state="visible" r:id="rId67"/>
    <sheet xmlns:r="http://schemas.openxmlformats.org/officeDocument/2006/relationships" name="Inventories - Summary of Invent" sheetId="68" state="visible" r:id="rId68"/>
    <sheet xmlns:r="http://schemas.openxmlformats.org/officeDocument/2006/relationships" name="Inventories - Additional Inform" sheetId="69" state="visible" r:id="rId69"/>
    <sheet xmlns:r="http://schemas.openxmlformats.org/officeDocument/2006/relationships" name="Property, Plant and Equipment -" sheetId="70" state="visible" r:id="rId70"/>
    <sheet xmlns:r="http://schemas.openxmlformats.org/officeDocument/2006/relationships" name="Property, Plant and Equipment71" sheetId="71" state="visible" r:id="rId71"/>
    <sheet xmlns:r="http://schemas.openxmlformats.org/officeDocument/2006/relationships" name="Acquisitions - Additional Infor" sheetId="72" state="visible" r:id="rId72"/>
    <sheet xmlns:r="http://schemas.openxmlformats.org/officeDocument/2006/relationships" name="Acquisitions - Summary of Purch" sheetId="73" state="visible" r:id="rId73"/>
    <sheet xmlns:r="http://schemas.openxmlformats.org/officeDocument/2006/relationships" name="Acquisitions - Summary of Pur74" sheetId="74" state="visible" r:id="rId74"/>
    <sheet xmlns:r="http://schemas.openxmlformats.org/officeDocument/2006/relationships" name="Acquisitions - Summary of Estim" sheetId="75" state="visible" r:id="rId75"/>
    <sheet xmlns:r="http://schemas.openxmlformats.org/officeDocument/2006/relationships" name="Acquisitions - Allocation of Ac" sheetId="76" state="visible" r:id="rId76"/>
    <sheet xmlns:r="http://schemas.openxmlformats.org/officeDocument/2006/relationships" name="Acquisitions - Schedule of Unau" sheetId="77" state="visible" r:id="rId77"/>
    <sheet xmlns:r="http://schemas.openxmlformats.org/officeDocument/2006/relationships" name="Goodwill and Intangible Asset78" sheetId="78" state="visible" r:id="rId78"/>
    <sheet xmlns:r="http://schemas.openxmlformats.org/officeDocument/2006/relationships" name="Goodwill and Intangible Asset79" sheetId="79" state="visible" r:id="rId79"/>
    <sheet xmlns:r="http://schemas.openxmlformats.org/officeDocument/2006/relationships" name="Goodwill and Intangible Asset80"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Goodwill and Intangible Asset83" sheetId="83" state="visible" r:id="rId83"/>
    <sheet xmlns:r="http://schemas.openxmlformats.org/officeDocument/2006/relationships" name="Other Assets - Schedule of Othe" sheetId="84" state="visible" r:id="rId84"/>
    <sheet xmlns:r="http://schemas.openxmlformats.org/officeDocument/2006/relationships" name="Other Liabilities - Schedule of" sheetId="85" state="visible" r:id="rId85"/>
    <sheet xmlns:r="http://schemas.openxmlformats.org/officeDocument/2006/relationships" name="Product Warranties - Product Wa" sheetId="86" state="visible" r:id="rId86"/>
    <sheet xmlns:r="http://schemas.openxmlformats.org/officeDocument/2006/relationships" name="Debt - Additional Information (" sheetId="87" state="visible" r:id="rId87"/>
    <sheet xmlns:r="http://schemas.openxmlformats.org/officeDocument/2006/relationships" name="Debt - Schedule of Short Term D" sheetId="88" state="visible" r:id="rId88"/>
    <sheet xmlns:r="http://schemas.openxmlformats.org/officeDocument/2006/relationships" name="Debt - Schedule of Long Term De" sheetId="89" state="visible" r:id="rId89"/>
    <sheet xmlns:r="http://schemas.openxmlformats.org/officeDocument/2006/relationships" name="Debt - Schedule of Long Term 90" sheetId="90" state="visible" r:id="rId90"/>
    <sheet xmlns:r="http://schemas.openxmlformats.org/officeDocument/2006/relationships" name="Debt - Schedule of Contractual " sheetId="91" state="visible" r:id="rId91"/>
    <sheet xmlns:r="http://schemas.openxmlformats.org/officeDocument/2006/relationships" name="Income Taxes - Reconciliation o" sheetId="92" state="visible" r:id="rId92"/>
    <sheet xmlns:r="http://schemas.openxmlformats.org/officeDocument/2006/relationships" name="Income Taxes - Components of In" sheetId="93" state="visible" r:id="rId93"/>
    <sheet xmlns:r="http://schemas.openxmlformats.org/officeDocument/2006/relationships" name="Income Taxes - Significant Comp" sheetId="94" state="visible" r:id="rId94"/>
    <sheet xmlns:r="http://schemas.openxmlformats.org/officeDocument/2006/relationships" name="Income Taxes - Additional Infor" sheetId="95" state="visible" r:id="rId95"/>
    <sheet xmlns:r="http://schemas.openxmlformats.org/officeDocument/2006/relationships" name="Income Taxes - Reconciliation96" sheetId="96" state="visible" r:id="rId96"/>
    <sheet xmlns:r="http://schemas.openxmlformats.org/officeDocument/2006/relationships" name="Stockholders' Equity - Addition" sheetId="97" state="visible" r:id="rId97"/>
    <sheet xmlns:r="http://schemas.openxmlformats.org/officeDocument/2006/relationships" name="Stock-Based Compensation - Addi" sheetId="98" state="visible" r:id="rId98"/>
    <sheet xmlns:r="http://schemas.openxmlformats.org/officeDocument/2006/relationships" name="Stock-Based Compensation - Summ" sheetId="99" state="visible" r:id="rId99"/>
    <sheet xmlns:r="http://schemas.openxmlformats.org/officeDocument/2006/relationships" name="Stock-Based Compensation - S100" sheetId="100" state="visible" r:id="rId100"/>
    <sheet xmlns:r="http://schemas.openxmlformats.org/officeDocument/2006/relationships" name="Stock-Based Compensation - S101" sheetId="101" state="visible" r:id="rId101"/>
    <sheet xmlns:r="http://schemas.openxmlformats.org/officeDocument/2006/relationships" name="Stock-Based Compensation - Effe" sheetId="102" state="visible" r:id="rId102"/>
    <sheet xmlns:r="http://schemas.openxmlformats.org/officeDocument/2006/relationships" name="Stock-Based Compensation - Pre-" sheetId="103" state="visible" r:id="rId103"/>
    <sheet xmlns:r="http://schemas.openxmlformats.org/officeDocument/2006/relationships" name="Stock-Based Compensation - Fair" sheetId="104" state="visible" r:id="rId104"/>
    <sheet xmlns:r="http://schemas.openxmlformats.org/officeDocument/2006/relationships" name="Employee Benefit Plans - Additi" sheetId="105" state="visible" r:id="rId105"/>
    <sheet xmlns:r="http://schemas.openxmlformats.org/officeDocument/2006/relationships" name="Employee Benefit Plans - Summar" sheetId="106" state="visible" r:id="rId106"/>
    <sheet xmlns:r="http://schemas.openxmlformats.org/officeDocument/2006/relationships" name="Employee Benefit Plans - Sum107" sheetId="107" state="visible" r:id="rId107"/>
    <sheet xmlns:r="http://schemas.openxmlformats.org/officeDocument/2006/relationships" name="Employee Benefit Plans - Sum108" sheetId="108" state="visible" r:id="rId108"/>
    <sheet xmlns:r="http://schemas.openxmlformats.org/officeDocument/2006/relationships" name="Employee Benefit Plans - Sum109" sheetId="109" state="visible" r:id="rId109"/>
    <sheet xmlns:r="http://schemas.openxmlformats.org/officeDocument/2006/relationships" name="Employee Benefit Plans - Schedu" sheetId="110" state="visible" r:id="rId110"/>
    <sheet xmlns:r="http://schemas.openxmlformats.org/officeDocument/2006/relationships" name="Employee Benefit Plans - Sch111" sheetId="111" state="visible" r:id="rId111"/>
    <sheet xmlns:r="http://schemas.openxmlformats.org/officeDocument/2006/relationships" name="Net Income Per Share - Reconcil" sheetId="112" state="visible" r:id="rId112"/>
    <sheet xmlns:r="http://schemas.openxmlformats.org/officeDocument/2006/relationships" name="Net Income Per Share - Addition" sheetId="113" state="visible" r:id="rId113"/>
    <sheet xmlns:r="http://schemas.openxmlformats.org/officeDocument/2006/relationships" name="Business Segment, Geographic114" sheetId="114" state="visible" r:id="rId114"/>
    <sheet xmlns:r="http://schemas.openxmlformats.org/officeDocument/2006/relationships" name="Business Segment, Geographic115" sheetId="115" state="visible" r:id="rId115"/>
    <sheet xmlns:r="http://schemas.openxmlformats.org/officeDocument/2006/relationships" name="Business Segment, Geographic116" sheetId="116" state="visible" r:id="rId116"/>
    <sheet xmlns:r="http://schemas.openxmlformats.org/officeDocument/2006/relationships" name="Business Segment, Geographic117" sheetId="117" state="visible" r:id="rId117"/>
    <sheet xmlns:r="http://schemas.openxmlformats.org/officeDocument/2006/relationships" name="Business Segment, Geographic118" sheetId="118" state="visible" r:id="rId118"/>
    <sheet xmlns:r="http://schemas.openxmlformats.org/officeDocument/2006/relationships" name="Business Segment, Geographic119" sheetId="119" state="visible" r:id="rId119"/>
    <sheet xmlns:r="http://schemas.openxmlformats.org/officeDocument/2006/relationships" name="Business Segment, Geographic120" sheetId="120" state="visible" r:id="rId120"/>
    <sheet xmlns:r="http://schemas.openxmlformats.org/officeDocument/2006/relationships" name="Business Segment, Geographic121" sheetId="121" state="visible" r:id="rId121"/>
    <sheet xmlns:r="http://schemas.openxmlformats.org/officeDocument/2006/relationships" name="Business Segment, Geographic122" sheetId="122" state="visible" r:id="rId122"/>
    <sheet xmlns:r="http://schemas.openxmlformats.org/officeDocument/2006/relationships" name="Business Segment, Geographic123" sheetId="123" state="visible" r:id="rId123"/>
    <sheet xmlns:r="http://schemas.openxmlformats.org/officeDocument/2006/relationships" name="Restructurings - Additional Inf" sheetId="124" state="visible" r:id="rId124"/>
    <sheet xmlns:r="http://schemas.openxmlformats.org/officeDocument/2006/relationships" name="Restructurings - Schedule of Co"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127" sheetId="127" state="visible" r:id="rId127"/>
    <sheet xmlns:r="http://schemas.openxmlformats.org/officeDocument/2006/relationships" name="Supplemental Financial Data (De" sheetId="128" state="visible" r:id="rId128"/>
    <sheet xmlns:r="http://schemas.openxmlformats.org/officeDocument/2006/relationships" name="Schedule II - Valuation and 129" sheetId="129" state="visible" r:id="rId129"/>
  </sheets>
  <definedNames/>
  <calcPr calcId="124519" fullCalcOnLoad="1"/>
</workbook>
</file>

<file path=xl/sharedStrings.xml><?xml version="1.0" encoding="utf-8"?>
<sst xmlns="http://schemas.openxmlformats.org/spreadsheetml/2006/main" uniqueCount="1266">
  <si>
    <t>Document and Entity Information - USD ($)</t>
  </si>
  <si>
    <t>12 Months Ended</t>
  </si>
  <si>
    <t>Dec. 31, 2016</t>
  </si>
  <si>
    <t>Feb. 2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MKSI</t>
  </si>
  <si>
    <t>Entity Registrant Name</t>
  </si>
  <si>
    <t>MKS INSTRUMENT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Restricted cash</t>
  </si>
  <si>
    <t>Short-term investments</t>
  </si>
  <si>
    <t>Trade accounts receivable, net of allowance for doubtful accounts of $3,909 and $1,760 at December 31, 2016 and 2015, respectively</t>
  </si>
  <si>
    <t>Inventories</t>
  </si>
  <si>
    <t>Income tax receivable</t>
  </si>
  <si>
    <t>Other current assets</t>
  </si>
  <si>
    <t>Total current assets</t>
  </si>
  <si>
    <t>Property, plant and equipment, net</t>
  </si>
  <si>
    <t>Goodwill</t>
  </si>
  <si>
    <t>Intangible assets, net</t>
  </si>
  <si>
    <t>Long-term investments</t>
  </si>
  <si>
    <t>Other assets</t>
  </si>
  <si>
    <t>Total assets</t>
  </si>
  <si>
    <t>Current liabilities:</t>
  </si>
  <si>
    <t>Short-term borrowings and current portion of long-term debt</t>
  </si>
  <si>
    <t>Accounts payable</t>
  </si>
  <si>
    <t>Accrued compensation</t>
  </si>
  <si>
    <t>Income taxes payable</t>
  </si>
  <si>
    <t>Deferred revenue</t>
  </si>
  <si>
    <t>Other current liabilities</t>
  </si>
  <si>
    <t>Total current liabilities</t>
  </si>
  <si>
    <t>Long-term debt, net</t>
  </si>
  <si>
    <t>Non-current deferred taxes</t>
  </si>
  <si>
    <t>Non-current accrued compensation</t>
  </si>
  <si>
    <t>Other liabilities</t>
  </si>
  <si>
    <t>Total liabilities</t>
  </si>
  <si>
    <t>Commitments and contingencies (Note 23)</t>
  </si>
  <si>
    <t xml:space="preserve"> </t>
  </si>
  <si>
    <t>Stockholders' equity:</t>
  </si>
  <si>
    <t>Preferred stock, $0.01 par value, 2,000,000 shares authorized; none issued and outstanding</t>
  </si>
  <si>
    <t>Common stock, no par value, 200,000,000 shares authorized; 53,672,861 and 53,199,720 shares issued and outstanding at December 31, 2016 and 2015,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 USD ($) shares in Thousands, $ in Thousands</t>
  </si>
  <si>
    <t>Dec. 31, 2014</t>
  </si>
  <si>
    <t>Net Revenues:</t>
  </si>
  <si>
    <t>Products</t>
  </si>
  <si>
    <t>Services</t>
  </si>
  <si>
    <t>Total net revenues</t>
  </si>
  <si>
    <t>Cost of revenues:</t>
  </si>
  <si>
    <t>Cost of products</t>
  </si>
  <si>
    <t>Cost of service</t>
  </si>
  <si>
    <t>Total cost of revenues (exclusive of amortization shown separately below)</t>
  </si>
  <si>
    <t>Gross profit</t>
  </si>
  <si>
    <t>Research and development</t>
  </si>
  <si>
    <t>Selling, general and administrative</t>
  </si>
  <si>
    <t>Acquisition and integration costs</t>
  </si>
  <si>
    <t>Restructuring</t>
  </si>
  <si>
    <t>Asset impairment</t>
  </si>
  <si>
    <t>Amortization of intangible assets</t>
  </si>
  <si>
    <t>Income from operations</t>
  </si>
  <si>
    <t>Interest income</t>
  </si>
  <si>
    <t>Interest expense</t>
  </si>
  <si>
    <t>Other expense, net</t>
  </si>
  <si>
    <t>Income before income taxes</t>
  </si>
  <si>
    <t>Provision for income taxes</t>
  </si>
  <si>
    <t>Net income</t>
  </si>
  <si>
    <t>Other comprehensive income:</t>
  </si>
  <si>
    <t>Changes in value of financial instruments designated as cash flow hedges, net of tax expense (benefit)</t>
  </si>
  <si>
    <t>[1]</t>
  </si>
  <si>
    <t>Foreign currency translation adjustments, net of tax of $0 for 2016, 2015 and 2014</t>
  </si>
  <si>
    <t>Unrecognized pension loss, net of tax benefit</t>
  </si>
  <si>
    <t>[2]</t>
  </si>
  <si>
    <t>Unrealized gain (loss) on investments, net of tax expense (benefit)</t>
  </si>
  <si>
    <t>[3]</t>
  </si>
  <si>
    <t>Total comprehensive income</t>
  </si>
  <si>
    <t>Net income per share:</t>
  </si>
  <si>
    <t>Basic</t>
  </si>
  <si>
    <t>Diluted</t>
  </si>
  <si>
    <t>Cash dividends paid per common share</t>
  </si>
  <si>
    <t>Weighted average common shares outstanding:</t>
  </si>
  <si>
    <t>Tax expense (benefit) was $2,535, $(85) and $144 for the years ended December 31, 2016, 2015 and 2014, respectively.</t>
  </si>
  <si>
    <t>Tax benefit was $(199) for the year ended December 31, 2016 and $0 for 2015 and 2014.</t>
  </si>
  <si>
    <t>Tax expense (benefit) was $167, $(58), and $(55) for the years ended December 31, 2016, 2015 and 2014, respectively.</t>
  </si>
  <si>
    <t>Consolidated Statements of Operations and Comprehensive Income (Parenthetical) - USD ($) $ in Thousands</t>
  </si>
  <si>
    <t>Income Statement [Abstract]</t>
  </si>
  <si>
    <t>Tax expense (benefit) on changes in value of financial instruments designated as cash flow hedges</t>
  </si>
  <si>
    <t>Tax on foreign currency translation adjustments</t>
  </si>
  <si>
    <t>Tax benefit on unrecognized net pension loss</t>
  </si>
  <si>
    <t>Tax expense (benefit) on unrealized gain (loss) on investments</t>
  </si>
  <si>
    <t>Consolidated Statements of Stockholders' Equity - USD ($) $ in Thousands</t>
  </si>
  <si>
    <t>Total</t>
  </si>
  <si>
    <t>Common Stock [Member]</t>
  </si>
  <si>
    <t>Additional Paid-In Capital [Member]</t>
  </si>
  <si>
    <t>Retained Earnings [Member]</t>
  </si>
  <si>
    <t>Accumulated Other Comprehensive Income/(Loss) [Member]</t>
  </si>
  <si>
    <t>Beginning Balance at Dec. 31, 2013</t>
  </si>
  <si>
    <t>Beginning Balance, Shares at Dec. 31, 2013</t>
  </si>
  <si>
    <t>Net issuance under stock-based plans</t>
  </si>
  <si>
    <t>Net issuance under stock-based plans, Shares</t>
  </si>
  <si>
    <t>Stock-based compensation</t>
  </si>
  <si>
    <t>Tax effect from stock-based plans</t>
  </si>
  <si>
    <t>Stock repurchase</t>
  </si>
  <si>
    <t>Stock repurchase, Shares</t>
  </si>
  <si>
    <t>Cash dividend</t>
  </si>
  <si>
    <t>Comprehensive income (net of tax):</t>
  </si>
  <si>
    <t>Other comprehensive loss</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Cash Flows - USD ($) $ in Thousands</t>
  </si>
  <si>
    <t>Cash flows from operating activities:</t>
  </si>
  <si>
    <t>Adjustments to reconcile net income to net cash provided by operating activities:</t>
  </si>
  <si>
    <t>Depreciation and amortization</t>
  </si>
  <si>
    <t>Amortization of inventory step-up adjustment to fair value</t>
  </si>
  <si>
    <t>Amortization of debt issuance cost and original issue discount</t>
  </si>
  <si>
    <t>Provision for excess and obsolete inventory</t>
  </si>
  <si>
    <t>Provision for doubtful accounts</t>
  </si>
  <si>
    <t>Deferred income taxes</t>
  </si>
  <si>
    <t>Excess tax benefits from stock-based compensation</t>
  </si>
  <si>
    <t>Impairment of investment</t>
  </si>
  <si>
    <t>Other</t>
  </si>
  <si>
    <t>Changes in operating assets and liabilities:</t>
  </si>
  <si>
    <t>Trade accounts receivable</t>
  </si>
  <si>
    <t>Income taxes</t>
  </si>
  <si>
    <t>Other current and non-current assets</t>
  </si>
  <si>
    <t>Other current and non-current liabilities</t>
  </si>
  <si>
    <t>Net cash provided by operating activities</t>
  </si>
  <si>
    <t>Cash flows from investing activities:</t>
  </si>
  <si>
    <t>Acquisition of business, net of cash acquired</t>
  </si>
  <si>
    <t>Purchases of investments</t>
  </si>
  <si>
    <t>Maturities of investments</t>
  </si>
  <si>
    <t>Sales of investments</t>
  </si>
  <si>
    <t>Purchases of property, plant and equipment</t>
  </si>
  <si>
    <t>Net cash used in investing activities</t>
  </si>
  <si>
    <t>Cash flows from financing activities:</t>
  </si>
  <si>
    <t>Proceeds from short-term borrowings</t>
  </si>
  <si>
    <t>Payments on short-term borrowings</t>
  </si>
  <si>
    <t>Net proceeds from long-term borrowings</t>
  </si>
  <si>
    <t>Payments of long-term borrowings</t>
  </si>
  <si>
    <t>Repurchases of common stock</t>
  </si>
  <si>
    <t>Net proceeds related to employee stock awards</t>
  </si>
  <si>
    <t>Dividend payments</t>
  </si>
  <si>
    <t>Excess tax benefit from stock-based compensation</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Cash paid during the period for:</t>
  </si>
  <si>
    <t>Interest</t>
  </si>
  <si>
    <t>Business Description</t>
  </si>
  <si>
    <t>Organization, Consolidation and Presentation of Financial Statements [Abstract]</t>
  </si>
  <si>
    <t>1)
Business Description MKS Instruments, Inc. (“MKS” or the
“Company”) was founded in 1961 and is a global provider
of instruments, subsystems and process control solutions that
measure, control, power, deliver, monitor and analyze critical
parameters of advanced manufacturing processes to improve process
performance and productivity. The Company’s products are
derived from its core competencies in automation and control, gas
composition analysis, lasers, materials delivery, optics,
photonics, pressure, power, reactive gas and vacuum. The primary
served markets are manufacturers of capital equipment for
semiconductor manufacturing, electronic thin films, life and health
sciences, process and industrial technologies, as well as research
and defense. The Company groups its products into seven product
groups based upon the similarity of the product function, type of
product and manufacturing processes. These seven groups are:
Analytical and Controls Solutions Products; Materials Delivery
Solutions Products; Power, Plasma and Reactive Gas Solutions
Products; Pressure and Vacuum Measurement Products; Photonics
Products; Optics Products; and Lasers Products. The Company has two reportable segments: Vacuum &amp;
Analysis and Light &amp; Motion.</t>
  </si>
  <si>
    <t>Basis of Presentation</t>
  </si>
  <si>
    <t>2)
Basis of Presentation The
consolidated financial statements include the accounts of MKS
Instruments, Inc. and its wholly owned subsidiaries. All
intercompany accounts and transactions have been eliminated in
consolidation. Use of
Estimates The
consolidated financial statements have been prepared in accordance
with accounting principles generally accepted in the United States
of America (“U.S. GAAP”). The preparation of these
financial statements requires management to make estimates and
assumptions that affect the reported amounts of assets and
liabilities and the disclosure of contingent liabilities at the
date of the financial statements and the reported amounts of
revenues and expenses during the reporting period. On an on-going
basis, management evaluates its estimates and judgments, including
those related to revenue recognition and allowance for doubtful
accounts, inventory valuation, warranty costs, stock-based
compensation, intangible assets, goodwill, other long-lived assets,
in process research and development and other acquisition expense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Summary of Significant Accounting Policies</t>
  </si>
  <si>
    <t>Accounting Policies [Abstract]</t>
  </si>
  <si>
    <t>3)
Summary of Significant Accounting Policies Revenue Recognition and
Accounts Receivable Allowances Revenue from product sales is recorded upon transfer of title
and risk of loss to the customer provided that there is evidence of
an arrangement, the sales price is fixed or determinable, and
collection of the related receivable is reasonably assured. In most
transactions, the Company has no obligations to customers after the
date products are shipped other than pursuant to warranty
obligations. In some instances, the Company provides installation,
training, support and services to customers after the product has
been shipped. For those revenue arrangements with multiple
deliverables, the Company allocates revenue to each element based
upon its relative selling price using vendor-specific objective
evidence (“VSOE”), or third-party evidence
(“TPE”) or based upon the relative selling price using
estimated prices if VSOE or TPE does not exist. The Company then
recognizes revenue on each deliverable in accordance with its
policies for product and service revenue recognition. The Company
provides for the estimated costs to fulfill customer warranty
obligations upon the recognition of the related revenue. Shipping
and handling fees, if any, billed to customers are recognized as
revenue. The related shipping and handling costs are recognized in
cost of revenues. Accounts receivable allowances include sales
returns and bad debt allowances. The Company monitors and tracks
the amount of product returns and reduces revenue at the time of
shipment for the estimated amount of such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and any specific customer collection issues that it has
identified. Research and
Development Research and development costs are expensed as incurred and
consist mainly of compensation-related expenses and project
materials. The Company’s research and development efforts
include numerous projects, which generally have a duration of 3 to
30 months. Acquired in-process research and development
(“IPR&amp;D”) expenses, which are capitalized at fair
value as an intangible asset until the related project is
completed, are then amortized over the estimated useful life of the
product. The Company monitors projects and, if they are abandoned,
the Company immediately writes them off. Advertising
Costs Advertising costs are expensed as incurred and were $1,137 in
2016 and immaterial in 2015 and 2014. The increase in 2016 compared
to 2015, is due to the Newport Merger which accounted for $992 of
the increase. Stock-Based
Compensation The accounting for share-based compensation expense requires
the measurement and recognition of compensation expense for all
share-based payment awards made to employees and directors based on
estimated fair values. For restricted stock units
(“RSUs”), the fair value is the fair value on the date
of grant that normally vests over a three year period. The Company
also provides employees the opportunity to purchase shares through
an employee stock purchase plan. For shares issued under its
employee stock purchase plan, the Company has estimated the fair
value on the date of grant using the Black Scholes pricing model,
which is affected by the Company’s stock price as well as
assumptions regarding a number of complex and subjective variables.
These variables include the Company’s expected stock price
volatility over the term of the awards, expected life, risk-free
interest rate and expected dividends. The Company is also required
to estimate forfeitures at the time of grant and revise those
estimates in subsequent periods if actual forfeitures differ from
those estimates. Management determined that blended volatility, a combination of
historical and implied volatility, is more reflective of market
conditions and a better indicator of expected volatility than
historical or implied volatility alone.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its stock-based compensation expense could be
materially different in the future. Accumulated Other
Comprehensive Income For foreign subsidiaries where the functional currency is the
local currency, assets and liabilities are translated into U.S.
dollars at the current exchange rate on the balance sheet date.
Revenue and expenses are translated at average rates of exchange
prevailing during the year. Translation adjustments resulting from
this process are recorded to Accumulated Other Comprehensive Income
(“OCI”). Unrealized gains and losses on securities
classified as available-for-sale and unrecognized pension gains and
losses are included in OCI in consolidated stockholders’
equity. For derivative instruments designated as cash-flow hedges,
the effective portion of the derivative’s gain (loss) is
initially reported as a component of OCI and is subsequently
recognized in earnings when the hedged exposure is recognized in
earnings. Net Income Per
Share Basic net income per share is based on the weighted average
number of common shares outstanding, and diluted net income per
share is based on the weighted average number of common shares
outstanding and all potential dilutive common equivalent shares
outstanding. The dilutive effect of options is determined under the
treasury stock method using the average market price for the
period. Common equivalent shares are included in the per share
calculations when the effect of their inclusion would be
dilutive. Cash and Cash
Equivalents and Investments All highly liquid investments with a maturity date of three
months or less at the date of purchase are considered to be cash
equivalents. The appropriate classification of investments in
securities is determined at the time of purchase. Debt securities
that the Company does not have the intent and ability to hold to
maturity are classified as “available-for-sale” and are
carried at fair value. Effective December 31, 2015, the Company changed the
method of classification of its investments previously classified
as long-term investments to short-term investments within current
assets and the balances for the prior year have been reclassified
to conform to the current year’s presentation. This new
method classifies these securities as current or long-term based on
the nature of the securities and the availability for use in
current operations while the prior classification was based on the
maturity dates of the investments. The Company believes this method
is preferable because it is more reflective of the Company’s
assessment of its overall liquidity position. The Company reviews its investment portfolio on a quarterly
basis to identify and evaluate individual investments that have
indications of possible impairment. The factors considered in
determining whether a loss is other-than-temporary include: the
length of time and extent to which fair market value has been below
the cost basis, the financial condition and near-term prospects of
the issuer, credit quality, and the Company’s ability to hold
the investment for a period of time sufficient to allow for any
anticipated recovery in fair value. Concentrations of Credit
Risk The Company’s significant concentrations of credit risk
consist principally of cash and cash equivalents, investments,
forward exchange contracts and trade accounts receivable. The
Company maintains cash and cash equivalents with financial
institutions including some banks with which it had borrowings. The
Company maintains investments primarily in U.S. Treasury and
government agency securities and corporate debt securities. The
Company enters into forward currency contracts with high
credit-quality financial institutions in order to minimize credit
risk exposure. The Company’s customers are primarily
concentrated in the semiconductor industry, and a limited number of
customers account for a significant portion of the Company’s
revenues. The Company regularly monitors the creditworthiness of
its customers and believes it has adequately provided for potential
credit loss exposures. Credit is extended for all customers based
primarily on financial condition, and collateral is not
required.
The Company had one customer comprising 14%, 18% and 19% of net
revenues for 2016, 2015 and 2014, respectively, and another
customer comprising 11%, 13% and 13% of net revenues for 2016, 2015
and 2014, respectively. During the years 2016, 2015 and 2014,
approximately 58%, 69% and 70% of the Company’s net revenues,
respectively, were from sales to semiconductor capital equipment
manufacturers and semiconductor device manufacturers. One customer
comprised 10% or more of the Company’s accounts receivable
balance as of December 31, 2016. Inventories Inventories are stated at the lower of cost or market, cost
being determined using a standard costing system which approximates
cost based on a first-in, first-out method. The Company regularly
reviews inventory quantities on hand and records a provision to
write-down excess and obsolete inventory to its estimated net
realizable value, if less than cost, based primarily on its
estimated forecast of product demand. Property, Plant and
Equipment Property, plant and equipment are stated at cost. Expenditures
for major renewals and betterments that extend the useful lives of
property, plant and equipment are capitalized. Expenditures for
maintenance and repairs are charged to expense as incurred. When
assets are sold or otherwise disposed of, the cost and related
accumulated depreciation are eliminated from the accounts and any
resulting gain or loss is recognized in earnings. Depreciation is provided on the straight-line method over the
estimated useful lives of twenty to thirty-one and one-half years
for buildings and three to ten years for machinery and equipment,
furniture and fixtures and office equipment, which includes
enterprise resource planning software. Leasehold improvements are
amortized over the shorter of the lease term or the estimated
useful life of the leased asset. Intangible
Assets Intangible assets resulting from the acquisitions of businesses
are estimated by management based on the fair value of assets
acquired. These include acquired customer lists, technology,
patents, trade names, covenants not to compete and IPR&amp;D.
Intangible assets are amortized from one to twelve years on a
straight-line basis which represents the estimated periods of
benefit and the expected pattern of consumption. Goodwill Goodwill is the amount by which the cost of acquired net assets
exceeded the fair value of those net assets on the date of
acquisition. The Company allocates goodwill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In 2015, the Company
reallocated its goodwill based upon a change in its reporting
structure. There was no goodwill impairment as a result of this
change in reporting units. The Company assesses goodwill for
impairment on an annual basis as of October 31 or more
frequently when events and circumstances occur indicating that the
recorded goodwill may be impaired. The estimated fair value of the Company’s reporting units
were based on discounted cash flow models derived from internal
earnings and internal and external market forecasts. Determining
fair value requires the exercise of significant judgment, including
judgments about appropriate discount rates, perpetual growth rates
and the amount and timing of expected future cash flows. Discount
rates are based on a weighted average cost of capital
(“WACC”), which represents the average rate a business
must pay its providers of debt and equity. The WACC used to test
goodwill is derived from a group of comparable companies.
Assumptions in estimating future cash flows are subject to a high
degree of judgment and complexity. The Company makes every effort
to forecast these future cash flows as accurately as possible with
the information available at the time the forecast is
developed. The Company has the option of first assessing qualitative
factors to determine whether it is necessary to perform the current
two-step impairment test or the Company can perform the two-step
impairment test without performing the qualitative assessment. For
the reporting units that did not experience any significant adverse
changes in their business or reporting structures or any other
adverse changes, and the reporting unit’s fair value
substantially exceeded its amount from the prior year assessment,
the Company performed the qualitative “Step 0”
assessment. In performing the qualitative Step 0 assessment, the
Company considered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is less
than its carrying amount. For the remaining reporting units that
did not meet these criteria, the Company performed the two-step
goodwill impairment test. Under the two-step goodwill impairment
test, the Company compared the fair value of each reporting unit to
its respective carrying amount, including goodwill. If the fair
value of the reporting unit exceeds the fair value, the second step
of the goodwill impairment test must be completed to measure the
amount of impairment loss, if any. The second step compares the
implied fair value of goodwill with the carrying value of goodwill.
The implied fair value is determined by allocating the fair value
of the reporting unit to all of the assets and liabilities of that
unit, the excess of the fair value of the amounts assigned to its
assets and liabilities is the implied fair value of goodwill. If
the implied fair value of goodwill is less than the carrying amount
of goodwill, an impairment loss is recognized equal to the
difference. As of October 31, 2016, the Company performed its annual
impairment assessment of goodwill and determined that it is more
likely than not that the fair values of the reporting units exceed
their carrying amount. Impairment of Long-Lived
Assets The Company evaluates the recoverability of its long-lived
assets whenever events and changes in circumstances indicate that
the carrying amount of an asset may not be fully recoverable. This
periodic review may result in an adjustment of estimated
depreciable lives or asset impairment. When indicators of
impairment are present, the carrying values of the asset are
evaluated in relation to their operating performance and future
undiscounted cash flows of the underlying business. If the future
undiscounted cash flows are less than their carrying value,
impairment exists. The impairment is measured as the difference
between the carrying value and the fair value of the underlying
asset. Fair values are based on estimates of market prices and
assumptions concerning the amount and timing of estimated future
cash flows and assumed discount rates, reflecting varying degrees
of perceived risk. Foreign
Exchange The functional currency of the majority of the Company’s
foreign subsidiaries is the applicable local currency. For those
subsidiaries, assets and liabilities are translated to U.S. dollars
at year-end exchange rates. Income and expense accounts are
translated at the average exchange rates prevailing during the
year. The resulting translation adjustments are included in
accumulated other comprehensive income (loss) in consolidated
stockholders’ equity. Foreign exchange transaction gains and
losses are classified in other income/expense in the statement of
Foreign exchange transaction gains and losses, which arise from
transaction activity, are reflected in selling, general and
administrative expenses in the statement of operations. Net foreign exchange losses resulting from re-measurement were
$2,823 and are included in other expense (income) for the year
ended December 31, 2016. Net foreign exchange losses resulting
from re-measurement were $1,388 and $314 for the years ended
December 31, 2015 and 2014, respectively and were included in
selling, general and administrative expenses. These amounts do not
reflect the corresponding gain (loss) from foreign exchange
contracts. See Note 7 “Derivatives” regarding foreign
exchange contracts. In 2016, we reclassified the impact of foreign exchange losses
(gains), from selling, general and administrative expenses to other
expense (income), net.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also for
operating loss and tax credit carry-forwards. On a quarterly basis,
the Company evaluates both the positive and negative evidence that
affects the realizability of net deferred tax assets and assesses
the need for a valuation allowance. The future benefit to be
derived from its deferred tax assets is dependent upon its ability
to generate sufficient future taxable income in each jurisdiction
of the right type to realize the assets. The Company records a
valuation allowance to reduce its net deferred tax assets to the
amount that is more likely than not to be realized. To the extent
the Company establishes a valuation allowance an expense will be
recorded as a component of the provision for income taxes on the
statement of operations. During 2014, the Company decreased its valuation allowance by
$339 primarily related to the effective settlement of a foreign tax
audit. As a result, the valuation allowance was $26,763 at
December 31, 2014. During 2015, the Company decreased its
valuation allowance by $20,636 primarily related to the expiration
of U.S. capital loss carry-forwards. As a result, the valuation
allowance was $6,127 at December 31, 2015. During 2016, the
Company increased its valuation allowance by $6,400 primarily
related to the addition of historical valuation allowances for
Newport and its subsidiaries which were included as a result of the
acquisition in April 2016. As a result, the valuation allowance was
$12,527 at December 31, 2016. Accounting for income taxes requires a two-step approach to
recognize and measure uncertain tax position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 in
these factors could result in the recognition of a tax benefit or
an additional charge to the tax provision.</t>
  </si>
  <si>
    <t>Recently Issued Accounting Pronouncements</t>
  </si>
  <si>
    <t>Accounting Changes and Error Corrections [Abstract]</t>
  </si>
  <si>
    <t>4)
Recently Issued Accounting
Pronouncements In January 2017, the Financial Accounting Standards Board
(“FASB”) issued Accounting Standards Update
(“ASU”) 2017-04, “Intangibles-Goodwill and Other
(Topic 350).” This standard simplifies how an entity is
required to test goodwill for impairment by eliminating Step 2 from
the goodwill impairment test. Step 2 measures a goodwill impairment
loss by comparing the implied fair value of a reporting
unit’s goodwill with the carrying amount of goodwill. The
provisions of this ASU are effective for annual or any interim
goodwill impairment tests in fiscal years beginning after
December 15, 2019. Early adoption is permitted for interim or
annual goodwill impairment tests performed on testing dates after
January 1, 2017. The Company is currently evaluating the
requirements of this ASU and has not yet determined its impact on
the Company’s consolidated financial statements. In November 2016, the FASB issued ASU 2016-18, “Statement
of Cash Flows (Topic 230)-Restricted Cash,” an amendment to
ASU 2016-15. This standard requires that a statement of cash flows
explain the change during the period in the total of cash, cash
equivalents and amounts generally described a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Early adoption is permitted. The
provisions of this ASU are effective for annual periods beginning
after December 15, 2017, including interim periods within
those fiscal years and should be applied at the time of adoption of
ASU 2016-15. The Company does not expect adoption of this ASU to
have a material impact on the Company’s consolidated
financial statements. In October 2016, the FASB issued ASU 2016-16, “Income
Taxes (Topic 740)-Intra-Entity Transfer of Assets Other Than
Inventory.” This standard requires that an entity recognize
the income tax consequences of an intra-entity transfer of an asset
other than inventory when the transfer occurs as opposed to when
the assets have been sold to an outside party. The provisions of
this ASU are effective for annual periods beginning after
December 15, 2017, including interim periods within those
fiscal years and early adoption is permitted. The Company is
currently evaluating the requirements of this ASU and has not yet
determined its impact on the Company’s consolidated financial
statements. In August 2016, the FASB issued ASU 2016-15, “Statement
of Cash Flows (Topic 230)-Classification of Certain Cash Receipts
and Cash Payments.” This standard addresses eight specific
cash flow issues with the objective of addressing the diversity in
practice in how certain cash receipts and cash payments are
presented and classified in the statement of cash flows under Topic
230. The provisions of this ASU are effective for annual periods
beginning after December 15, 2017, including interim periods
within those fiscal years. The Company is currently evaluating the
requirements of this ASU and has not yet determined its impact on
the Company’s consolidated financial statements. In May 2016, the FASB issued ASU 2016-12, “Revenue from
Contracts with Customers (Topic 606)—Narrow-Scope
Improvements and Practical Expedients,” an amendment to ASU
2014-09. This standard is intended to reduce the cost and
complexity of applying the revenue recognition guidance and result
in a more consistent application of the revenue recognition rules.
The amendment clarifies the implementation guidance on
collectability, non-cash consideration and the presentation of
sales and other similar taxes, as well as transitional guidance
related to completed contracts. The provisions of this ASU are
effective for annual periods beginning after December 15,
2017, including interim periods within those fiscal years and
should be applied at the time of the adoption of ASU 2014-09. Early
adoption is not permitted. The Company is currently evaluating the
requirements of this ASU and has not yet determined its impact on
the Company’s consolidated financial statements. In April 2016, the FASB issued ASU 2016-10, “Revenue from
Contracts with Customers (Topic 606)—Identifying Performance
Obligations and Licensing,” an amendment to ASU 2014-09. This
standard clarifies the implementation guidance on identifying
performance obligations and licensing. Specifically, the amendment
reduces the cost and complexity of identifying promised goods or
services and improves the guidance for determining whether promises
are separately identifiable. The amendment also provi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provisions of this ASU are effective for annual periods beginning
after December 15, 2017, including interim periods within
those fiscal years and should be applied at the time of the
adoption of ASU 2014-09. Early adoption is not permitted. The
Company is currently evaluating the requirements of this ASU and
has not yet determined its impact on the Company’s
consolidated financial statements. In March 2016, the FASB issued ASU 2016-08, “Revenue from
Contracts with Customers (Topic 606)-Principal versus Agent,”
an amendment to ASU 2014-09. This standard clarifies the
application of principal versus agent guidance, identification of
the units of accounting, as well as application of the control
principle to certain types of arrangements within the scope of the
guidance. The provisions of this ASU are effective for annual
periods beginning after December 15, 2017, including interim
periods within those fiscal years and should be applied at the time
of the adoption of ASU 2014-09. Early adoption is not permitted.
The Company is currently evaluating the requirements of this ASU
and has not yet determined its impact on the Company’s
consolidated financial statements. In March 2016, the FASB issued ASU 2016-09,
“Compensation—Stock Compensation (Topic
718)—Improvements to Employee Share-Based Payment
Accounting.” This standard simplifies several aspects of the
accounting for share-based payment transactions, including the
income tax consequences, classification of awards as either equity
or liabilities, and classification on the statement of cash flows.
The provisions of this ASU are effective for annual periods
beginning after December 15, 2016, including interim periods
within those fiscal years and early adoption is permitted. This ASU
will be adopted in the first quarter of 2017 and is expected to
result in a material benefit to our tax provision and result in a
reduction of the tax rate in the Company’s consolidated
financial statements. In February 2016, the FASB issued ASU 2016-02, “Leases
(Topic 842).” This standard requires the recognition of lease
assets and liabilities for all leases, with certain exceptions, on
the balance sheet. In transition, lessees and lessors are required
to recognize and measure leases at the beginning of the earliest
period presented using a modified retrospective approach. This ASU
is effective for annual periods beginning after December 15,
2018, including interim periods within those fiscal years. The
Company is currently evaluating the requirements of this ASU and
has not yet determined its impact on the Company’s
consolidated financial statements. In January 2016, the FASB issued ASU
2016-01, “Financial Instruments—Overall (Subtopic
825-10): Recognition and Measurement of Financial Assets and
Financial Liabilities.” This ASU provides guidance for
the recognition, measurement, presentation, and disclosure of
financial instruments. The new pronouncement revises accounting
related to equity investments and the presentation of certain fair
value changes for financial assets and liabilities measured at fair
value. Among other things, it amends the presentation and
disclosure requirements of equity securities that do not result in
consolidation and are not accounted for under the equity method.
Changes in the fair value of these equity securities will be
recognized directly in net income. This pronouncement is effective
for annual periods beginning after December 15, 2017,
including interim periods within those fiscal years. The Company
does not expect adoption of this ASU to have a material impact on
the Company’s consolidated financial statements.
In July 2015, the FASB issued ASU 2015-11, “Inventory
(Topic 330)—Simplifying the Measurement of Inventory.”
The amendments in this ASU apply to all inventory that is measured
using first-in, first-out or average cost. The new standard
requires that an entity measure inventory within the scope of this
update at the lower of cost and net realizable value. Net
realizable value is the estimated selling prices in the ordinary
course of business, less reasonably predictable costs of
completion, disposal, and transportation. The amendments in this
ASU are effective for fiscal years beginning after
December 15, 2016, including interim periods within those
fiscal years. The Company will adopt this ASU during the first
quarter of 2017 and adoption is not expected to have a material
impact on the Company’s consolidated financial
statements.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ending
after December 15, 2016, and for annual and interim periods
thereafter. The Company will adopt this ASU during the first
quarter of 2017 and adoption is not expected to have an impact on
the Company’s consolidated financial statements. In May 2014, the FASB issued ASU 2014-09, “Revenue from
Contracts with Customers (Topic 606),” which supersedes all
existing revenue recognition requirements, including most
industry-specific guidance. This standard requires a company to
recognize revenue when it transfers goods and services to customers
in an amount that reflects the consideration that the company
expects to be entitled to in exchange for those goods or services.
The ASU also requires additional disclosure about the nature,
amount, timing and uncertainty of revenue and cash flows arising
from customer contracts, including significant judgments and assets
recognized from costs incurred to obtain or fulfill a contract.
This pronouncement is effective for annual reporting periods
beginning after December 15, 2017, including interim
periods within that reporting perio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is currently
evaluating the requirements of this ASU and has not yet determined
its impact on the Company’s consolidated financial
statements.</t>
  </si>
  <si>
    <t>Investments</t>
  </si>
  <si>
    <t>Investments, Debt and Equity Securities [Abstract]</t>
  </si>
  <si>
    <t>5)
Investments Investments classified as short-term consists of the
following:
Years Ended December 31,
Available-for-sale investments: 2016 2015
Time deposits and
certificates of deposit $ 23,818 $ 11,892
Bankers’ acceptance
drafts 1,439 728
Asset-backed
securities 36,809 124,997
Commercial paper 24,381 —
Corporate
obligations 46,707 165,109
Municipal bonds 591 8,355
Promissory note 675 —
U.S. treasury
obligations 25,414 —
U.S. agency
obligations 29,629 119,582
$ 189,463 $ 430,663
Investments classified as long-term consists of the
following:
Years Ended December 31,
Available-for-sale investments: 2016 2015
Group insurance
contracts $ 5,558 $ —
Cost method
investments:
Minority interest in a
private company(1) 4,300 —
$ 9,858 $ —
(1)
In April of 2016 the Company invested $9,300 for a minority
interest in a private company. During 2016, the Company recognized
$5,000 of impairment charges related to this cost method
investment. The following table shows the gross unrealized gains and
(losses) aggregated by investment category for available-for-sale
investments:
As of
December 31, 2016: Cost Gross Gross Estimated
Short-term
investments:
Available-for-sale
investments:
Time deposits and
certificates of deposit $ 23,818 $ — $ — $ 23,818
Bankers acceptance
drafts 1,439 — — 1,439
Asset-backed
securities 36,847 6 (44 ) 36,809
Commercial paper 24,423 — (42 ) 24,381
Corporate
obligations 46,700 21 (14 ) 46,707
Municipal bonds 591 — — 591
Promissory note 675 — — 675
U.S. treasury
obligations 25,414 — — 25,414
U.S. agency
obligations 29,631 8 (10 ) 29,629
$ 189,538 $ 35 $ (110 ) $ 189,463
As of
December 31, 2016: Cost Gross Gross Estimated
Long-term
investments:
Available-for-sale
investments:
Group insurance
contracts $ 6,276 $ — $ (718 ) $ 5,558
Cost method
investments:
Minority interest in a
private company(1) 4,300 — — 4,300
$ 10,576 $ — $ (718 ) $ 9,858
(1)
In April of 2016 the Company invested $9,300 for a minority
interest in a private company. During 2016, the Company recognized
$5,000 of impairment charges related to this cost method
investment.
As of
December 31, 2015: Cost Gross Gross Estimated
Short-term
investments:
Available-for-sale
investments:
Time deposits and
certificates of deposit $ 11,893 $ — $ (1 ) $ 11,892
Bankers acceptance
drafts 728 — — 728
Asset-backed
securities 125,271 — (274 ) 124,997
Corporate
obligations 165,445 5 (341 ) 165,109
Municipal bonds 8,346 13 (4 ) 8,355
U.S. agency
obligations 119,699 3 (120 ) 119,582
$ 431,382 $ 21 $ (740 ) $ 430,663
The tables above, which show the gross unrealized gains and
(losses) aggregated by investment category for available-for-sale
investments as of December 31, 2016 and 2015, reflect the
inclusion within short-term investments of investments with
contractual maturities greater than one year from the date of
purchase. Management has the ability, if necessary, to liquidate
any of its investments in order to meet the Company’s
liquidity needs in the next 12 months. Accordingly, those
investments with contractual maturities greater than one year from
the date of purchase are classified as short-term on the
accompanying balance sheets. Interest income is accrued as earned. Dividend income is
recognized as income on the date the stock trades
“ex-dividend.” The cost of marketable securities sold
is determined by the specific identification method and realized
gains or losses are reflected in income and was not material in
2016, 2015 and 2014.</t>
  </si>
  <si>
    <t>Fair Value Measurements</t>
  </si>
  <si>
    <t>Fair Value Disclosures [Abstract]</t>
  </si>
  <si>
    <t>6)
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Assets and liabilities of the Company measured at fair value on
a recurring basis as of December 31, 2016, are summarized as
follows:
Fair Value Measurements at Reporting Date Using
Description December 31, Quoted Prices in (Level
1) Significant Other (Level
2) Significant (Level
3)
Assets:
Cash
equivalents:
Money market
funds $ 10,155 $ 10,155 $ — $ —
Time deposits and
certificates of deposit 4,900 — 4,900 —
Bankers acceptance
drafts 448 — 448 —
Commercial
paper 11,828 — 11,828 —
Corporate
obligations 2,025 — 2,025 —
U.S. agency
obligations 3,899 — 3,899 —
Restricted cash –
money market funds 5,287 5,287 — —
Available-for-sale
securities:
Time deposits and
certificates of deposit 23,818 — 23,818 —
Bankers acceptance
drafts 1,439 — 1,439 —
Asset-backed
securities 36,809 — 36,809 —
Commercial
paper 24,381 — 24,381 —
Corporate
obligations 46,707 — 46,707 —
Municipal
bonds 591 — 591 —
Promissory
note 675 — 675 —
U.S. treasury
obligations 25,414 — 25,414 —
U.S. agency
obligations 29,629 — 29,629 —
Group insurance
contracts 5,558 — 5,558 —
Derivatives —
currency forward contracts 2,985 — 2,985 —
Derivatives —
options contracts 4 — 4 —
Funds in investments and
other assets:
Israeli pension
assets 13,910 — 13,910 —
Derivatives —
interest rate 4,900 — 4,900 —
Restricted cash —
non-current 573 573 — —
Total assets $ 255,935 $ 16,015 $ 239,920 $ —
Liabilities:
Derivatives —
currency forward contracts 543 — 543 —
Derivatives —
options contracts 16 — 16 —
Total
liabilities $ 559 $ — $ 559 $ —
Reported as
follows:
Assets:
Cash and cash
equivalents(1) $ 33,255 $ 10,155 $ 23,100 $ —
Restricted
cash 5,287 5,287 — —
Short-term
investments 189,463 — 189,463 —
Other current
assets 2,989 — 2,989 —
Total current
assets $ 230,994 $ 15,442 $ 215,552 $ —
Long-term
investments(2) $ 5,558 $ — $ 5,558 $ —
Other long-term
assets 18,810 — 18,810 —
Restricted
cash—non-current 573 573 — —
Total long-term
assets $ 24,941 $ 573 $ 24,368 $ —
Liabilities:
Other current
liabilities $ 559 $ — $ 559 $ —
(1)
The cash and cash equivalent amounts presented in the
table above do not include cash of $192,432 and non-negotiable time
deposits of $2,936 as of December 31, 2016.
(2)
The long-term investments presented in the table above do
not include our minority interest investment in a private company,
which is accounted for under the cost method.
Assets and liabilities of the Company measured at fair value on
a recurring basis as of December 31, 2015, are summarized as
follows:
Fair Value Measurements at Reporting Date Using
Description December 31, Quoted Prices in (Level
1) Significant Other (Level
2) Significant (Level
3)
Assets:
Cash
equivalents:
Money market
funds $ 106,099 $ 106,099 $ — $ —
Bankers acceptance
drafts 11 — 11 —
Corporate
obligations 330 — 330 —
Available-for-sale
securities:
Time deposits and
certificates of deposit 11,892 — 11,892 —
Bankers acceptance
drafts 728 — 728 —
Asset-backed
securities 124,997 — 124,997 —
Corporate
obligations 165,109 — 165,109 —
Municipal
bonds 8,355 — 8,355 —
U.S. agency
obligations 119,582 — 119,582 —
Derivatives—currency forward contracts 1,486 — 1,486 —
Total assets $ 538,589 $ 106,099 $ 432,490 $ —
Liabilities:
Derivatives —
currency forward contracts $ 263 $ — $ 263 $ —
Reported as
follows:
Assets:
Cash and cash equivalents
(1) $ 106,440 $ 106,099 $ 341 $ —
Short-term
investments 430,663 — 430,663 —
Other current
assets 1,486 — 1,486 —
$ 538,589 $ 106,099 $ 432,490 $ —
Liabilities:
Other current
liabilities $ 263 $ — $ 263 $ —
(1)
The cash and cash equivalent amounts presented in the
table above do not include cash of $110,118 and non-negotiable time
deposits of $11,016 as of December 31, 2015.
Money
Market Funds Money market funds are cash and cash equivalents, and are
classified within Level 1 of the fair value hierarchy.
Restricted
Cash The Company has letters of credit, which require it to maintain
specified cash deposit balances, consisting mainly of money market
funds, as collateral. Such amounts have been classified as
restricted cash and are classified as Level 1.
Available-For-Sale Investments As of December 31, 2016, available-for-sale investments
consisted of time deposits and drafts denominated in the Euro
currency, certificates of deposit, bankers acceptance drafts,
asset-backed securities (which include auto loans, credit card
receivables and equipment trust receivables), corporate
obligations, municipal bonds and U.S. agency
obligations. The Company measures its debt and equity investments at fair
value. The Company’s available-for-sale investments are
classified within Level 1 and Level 2 of the fair value
hierarchy.
Israeli
Pension Assets Israeli pension assets represent investments in mutual funds,
government securities and other time deposits. These investments
are set aside for the retirement benefit of the employees at the
Company’s Israeli subsidiaries. These funds are classified
within Level 2 of the fair value hierarchy.
Derivatives As a result of the Company’s global operating activities,
the Company is exposed to market risks from changes in foreign
currency exchange rates, which may adversely affect its operating
results and financial position. When deemed appropriate, the
Company minimizes its risks from foreign currency exchange rate
fluctuations through the use of derivative financial instruments.
The principal market in which the Company executes its foreign
currency contracts is the institutional market in an
over-the-counter environment with a relatively high level of price
transparency. The market participants usually are large commercial
banks. The forward foreign currency exchange contracts are valued
using broker quotations, or market transactions and are classified
within Level 2 of the fair value hierarchy.</t>
  </si>
  <si>
    <t>Derivatives</t>
  </si>
  <si>
    <t>Derivative Instruments and Hedging Activities Disclosure [Abstract]</t>
  </si>
  <si>
    <t>7)
Derivatives The Company enters into derivative instruments for risk
management purposes only, including derivatives designated as
hedging instruments and those utilized as economic hedges. The
Company operates internationally and, in the normal course of
business, is exposed to fluctuations in interest rates and foreign
exchange rates. These fluctuations can increase the costs of
financing, investing and operating the business. The Company has
used derivative instruments, such as forward contracts and foreign
currency option contracts, to manage certain foreign currency
exposure. By nature, all financial instruments involve market and credit
risks. The Company enters into derivative instruments with major
investment grade financial institutions, for which no collateral is
required. The Company has policies to monitor the credit risk of
these counterparties. While there can be no assurance, the Company
does not anticipate any material non-performance by any of these
counterparties. Interest Rate Swap
Agreement On September 30, 2016, the Company entered into an
interest rate swap agreement to fix the rate on approximately 50%
of its remaining outstanding term loan balance, as described
further in Note 15. This hedge fixes the interest rate paid on the
hedged debt at 1.198% per annum plus the credit spread of
3.50% through September 30, 2020. The interest rate swap will
be recorded at fair value on the balance sheet and changes in the
fair value will be recognized in OCI. To the extent that this
arrangement is no longer an effective hedge, any ineffectiveness
measured in the hedging relationship is recorded currently in
earnings in the period it occurs. The notional amount of this
transaction was $335,000 and had a fair value of $4,900 at
December 31, 2016. Foreign Exchange
Contracts The Company hedges a portion of its forecasted foreign
currency-denominated intercompany sales of inventory, over a
maximum period of eighteen months, using forward foreign exchange
contracts accounted for as cash-flow hedges related to Japanese,
South Korean, British, Euro and Taiwanese currencies. To the extent
these derivatives are effective in off-setting the variability of
the hedged cash flows, and otherwise meet the hedge accounting
criteria, changes in the derivatives’ fair value are not
included in current earnings but are included in OCI in
stockholders’ equity. These changes in fair value will
subsequently be reclassified into earnings, as applicable, when the
forecasted transaction occurs. To the extent that a previously
designated hedging transaction is no longer an effective hedge, any
ineffectiveness measured in the hedging relationship will be
recorded currently in earnings in the period in which it occurs.
The cash flows resulting from forward exchange contracts are
classified in the consolidated statements of cash flows as part of
cash flows from operating activities. The Company does not enter
into derivative instruments for trading or speculative
purposes. The Company also enters into forward exchange contracts to
hedge certain balance sheet amounts and foreign currency option
contracts related to the Israeli Shekel. To the extent the hedge
accounting criteria is not met, the related foreign currency
forward contracts and foreign currency option contracts are
considered as economic hedges and changes in the fair value of
these contracts are recorded immediately in earnings in the period
in which they occur. These include hedges that are used to reduce
exchange rate risks arising from the change in fair value of
certain foreign currency-denominated assets and liabilities (i.e.,
payables, receivables) and other economic hedges where the hedge
accounting criteria were not met. As of December 31, 2016 and 2015, the Company had
outstanding forward foreign exchange contracts with gross notional
values of $120,208 and $89,989, respectively. The following tables
provide a summary of the primary net hedging positions and
corresponding fair values held as of December 31, 2016 and
2015:
December 31,
2016
Currency
Hedged (Buy/Sell) Gross Notional Fair Value (1)
U.S. Dollar/Japanese
Yen $ 30,522 $ 763
U.S. Dollar/South Korean
Won 50,049 1,342
U.S. Dollar/Euro 18,040 156
U.S. Dollar/U.K.
Pound Sterling 6,067 117
U.S. Dollar/Taiwan
Dollar 15,530 64
Total $ 120,208 $ 2,442
December 31,
2015
Currency
Hedged (Buy/Sell) Gross Notional Fair Value (1)
U.S. Dollar/Japanese
Yen $ 26,848 $ (136 )
U.S. Dollar/South Korean
Won 34,777 915
U.S. Dollar/Euro 10,987 19
U.S. Dollar/U.K.
Pound Sterling 4,587 61
U.S. Dollar/Taiwan
Dollar 12,790 364
Total $ 89,989 $ 1,223
(1)
Represents the receivable (payable) amount included in the
consolidated balance sheet. The following table provides a summary of the fair value
amounts of the Company’s derivative instruments:
Years Ended December 31,
Derivatives
Designated as Hedging Instruments 2016 2015
Derivative
assets:
Forward exchange
contracts(1) $ 2,985 $ 1,486
Foreign currency option
contracts(1) 4 —
Foreign currency interest
rate hedge(2) 4,900 —
Derivative
liabilities:
Forward exchange
contracts(1) (543 ) (263 )
Foreign currency option
contracts(1) (16 ) —
Total net derivative asset
designated as hedging instruments $ 7,330 $ 1,223
(1)
The derivative asset of $2,989 and derivative liability of
$(559) related to the foreign exchange contracts and foreign
currency option contracts are classified in other current assets
and other current liabilities in the consolidated balance sheet as
of December 31, 2016. The derivative asset of $1,486 and
derivative liability of $(263) are classified in other current
assets and other current liabilities in the consolidated balance
sheet as of December 31, 2015. These foreign exchange
contracts are subject to a master netting agreement with one
financial institution. However, the Company has elected to record
these contracts on a gross basis in the balance sheet.
(2)
The foreign currency interest rate hedge asset of $4,900 is
classified in other assets in the consolidated balance sheet as of
December 31, 2016. The net amount of existing gains as of December 31, 2016
that is expected to be reclassified from OCI into earnings within
the next 12 months is immaterial. The following table provides a summary of the (losses) gains on
derivatives designated as hedging instruments:
Years Ended
December 31,
Derivatives
Designated as Cash Flow Hedging Instruments 2016 2015 2014
Forward exchange
contracts:
Net gain (loss) recognized
in OCI(1) $ 5,914 $ (3,748 ) $ (984 )
Net (loss) gain
reclassified from OCI into income(2) $ (1,414 ) $ 3,520 $ (160 )
(1)
Net change in the fair value of the effective portion
classified in OCI.
(2)
Effective portion classified as cost of products in 2016, 2015
and 2014.
The following table provides a summary of (losses) gains on
derivatives not designated as hedging instruments:
Years Ended December 31,
Derivatives
Not Designated as Hedging Instruments 2016 2015 2014
Forward exchange
contracts:
Net (loss) gain recognized
in income(1) $ (31 ) $ (40 ) $ 101
(1)
The Company enters into foreign exchange contracts to hedge
against changes in the balance sheet for certain subsidiaries and
also enters into foreign currency option contracts to mitigate the
risk associated with certain foreign currency transactions in the
ordinary course of business. These derivatives are not designated
as hedging instruments and gains or losses from these derivatives
are recorded immediately in other expense, net in 2016 and in
selling, general and administrative expenses in 2015 and
2014.</t>
  </si>
  <si>
    <t>Inventory Disclosure [Abstract]</t>
  </si>
  <si>
    <t>8)
Inventories Inventories consist of the following:
Years Ended December 31,
2016 2015
Raw material $ 150,150 $ 78,352
Work-in-process 39,105 23,297
Finished goods 86,614 50,982
$ 275,869 $ 152,631
Inventory-related excess and obsolete charges of $16,039,
$13,602 and $12,131 were recorded in cost of products in the years
ended December 31, 2016, 2015 and 2014,
respectively.</t>
  </si>
  <si>
    <t>Property, Plant and Equipment</t>
  </si>
  <si>
    <t>Property, Plant and Equipment [Abstract]</t>
  </si>
  <si>
    <t>9)
Property, Plant and Equipment Property, plant and equipment consist of the
following:
Years Ended December 31,
2016 2015
Land $ 11,115 $ 8,535
Buildings 100,169 68,881
Machinery and
equipment 297,342 119,739
Furniture and fixtures,
office equipment and software 139,392 61,490
Leasehold
improvements 63,431 21,303
Construction in
progress 6,592 4,171
618,041 284,119
Less: accumulated
depreciation 443,482 215,263
$ 174,559 $ 68,856
Depreciation of property, plant and equipment totaled $30,245,
$15,339 and $15,569 for the years ended 2016, 2015 and 2014,
respectively.</t>
  </si>
  <si>
    <t>Acquisitions</t>
  </si>
  <si>
    <t>Business Combinations [Abstract]</t>
  </si>
  <si>
    <t>10)
Acquisitions
Newport
Corporation On April 29, 2016, the Company completed its acquisition
of Newport Corporation (“Newport”) pursuant to an
Agreement and Plan of Merger, dated as of February 22, 2016
(the “Merger Agreement”), by and among the Company, PSI
Equipment, Inc., a wholly owned subsidiary of the Company
(“Merger Sub”), and Newport (the “Newport
Merger”). At the effective time of the Newport Merger and
pursuant to the terms and conditions of the Merger Agreement, each
share of Newport’s common stock that was issued and
outstanding immediately prior to the effective time of the Newport
Merger was converted into the right to receive $23.00 in cash,
without interest and subject to deduction for any required
withholding tax. Newport’s innovative solutions leverage its expertise in
advanced technologies, including lasers, photonics and precision
motion equipment, and optical components and sub-systems, to
enhance the capabilities and productivity of its customers’
manufacturing, engineering and research applications. Newport is a
global supplier of advanced-technology products and systems to
customers in the scientific research and defense/security,
microelectronics, life and health sciences and industrial
manufacturing markets. The purchase price of Newport consisted of the
following:
Cash paid for outstanding
shares(1) $ 905,254
Settlement of share-based
compensation awards(2) 8,824
Cash paid for Newport
debt(3) 93,200
Total purchase
price $ 1,007,278
Less: cash and cash
equivalents acquired (61,463 )
Total purchase price, net
of cash and cash equivalents acquired $ 945,815
(1)
Represents cash paid of $23.00 per share for approximately
39,359,000 shares of Newport common stock, without interest and
subject to a deduction for any required withholding tax.
(2)
Represents the vested but not issued portion of Newport
share-based compensation awards as of the acquisition date of April
29, 2016.
(3)
Represents the cash paid for the outstanding balance of
Newport’s senior secured revolving credit
agreement. The Company funded the payment of the aggregate consideration
with a combination of the Company’s available cash on hand
and the proceeds from the Company’s senior secured term loan
facility, as described in Note 15. Under the acquisition method of accounting, the total estimated
acquisition consideration is allocated to the acquired tangible and
intangible assets and assumed liabilities of Newport based on their
fair values as of the acquisition date. Any excess of the
acquisition consideration over the fair value of assets acquired
and liabilities assumed is allocated to goodwill. Goodwill and
intangible assets will not be amortizable for tax
purposes.
The following table summarizes the allocation of the purchase
price to the fair values assigned to assets acquired and
liabilities assumed at the date of the Newport Merger:
Current assets (including
cash) $ 186,137
Inventory 142,714
Intangible
assets 404,506
Goodwill 396,027
Property, plant and
equipment 119,932
Long-term
assets 22,725
Total assets
acquired 1,272,041
Current
liabilities 95,156
Intangible
liability 4,302
Other long-term
liabilities 165,305
Total liabilities
assumed 264,763
Fair value of assets
acquired and liabilities assumed 1,007,278
Less: cash and cash
equivalents acquired (61,463 )
Total purchase price, net
of cash and cash equivalents acquired $ 945,815
For the year ended December 31, 2016, the Company recorded
$15,090 of incremental cost of sale charges associated with the
fair value write-up of inventory acquired in the Newport
Merger. The fair value write-up of acquired property, plant and
equipment of $36,242 will be amortized over the useful life of the
asset. Property, plant and equipment is valued at its value-in-use,
unless there was a known plan to dispose of the asset. The acquired intangible assets are being amortized on a
straight-line basis, which approximates the economic use of the
asset. The following table reflects the allocation of the acquired
intangible assets and liabilities and related estimate of useful
lives:
Order backlog $ 12,100 1 year
Customer
relationships 247,793 6-18 years
Trademarks and trade
names 55,900 Indefinite
Developed
technology 75,386 4-8 years
In-process research and
development 6,899 Undefined (1)
Leasehold interest
(favorable) 6,428 4-5 years
Total intangible
assets $ 404,506
Leasehold interest
(unfavorable) $ 4,302
(1)
The useful lives of in-process research and development
will be defined in the future upon further evaluation of the status
of these programs. The fair value of the acquired intangibles was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is
acquisition resulted in a purchase price that exceeded the
estimated fair value of tangible and intangible assets, the excess
amount of which was allocated to goodwill.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has resulted in changes in the
valuation of assets acquired and liabilities assumed during 2016.
As a result, during the measurement period, which may be up to one
year from the acquisition date, the Company has recorded
adjustments to the assets acquired and liabilities assumed with a
corresponding offset to goodwill to reflect additional information
received about facts and circumstances which existed at the date of
acquisition. The Company recorded adjustments to the assets
acquired and liabilities assumed subsequent to the purchase price
allocation period in the Company’s operating results in the
period in which the adjustments were determined. The size and
breadth of the Newport Merger necessitates the use of this
measurement period to adequately analyze and assess a number of the
factors used in establishing the fair value of certain tangible and
intangible assets acquired and liabilities assumed as of the
acquisition date and the related tax impacts of any changes made.
The Company believes that the measurement period is complete as of
December 31, 2016. The Company believes the amount of goodwill relative to
identifiable intangible assets relates to several factors
including: (1) potential buyer-specific synergies related to
market opportunities for a combined product offering; and
(2) potential to leverage the Company’s sales force to
attract new customers and revenue and cross sell to existing
customers. The results of this acquisition were included in the
Company’s consolidated operations beginning on April 29,
2016. Newport constitutes the Company’s Light &amp;
Motion reportable segment (see Note 21). Certain executives from Newport had severance provisions in
their respective Newport employment agreements. The agreements
included terms that are accounted for as dual-trigger arrangements.
Through the Company’s acquisition accounting, the expense
relating to these benefits was recognized in the combined
entity’s financial statements; however, the benefit itself
will not be distributed until the final provision is met by each
eligible executive. The Company recorded costs of $5,816 and $3,334
as compensation expense and stock-based
Pro Forma
Results The following unaudited pro forma financial information
presents the combined results of operations of the Company as if
the Newport Merger had occurred on January 1, 2015. The
unaudited pro forma financial information is not necessarily
indicative of what the Company’s condensed consolidated
results of operations actually would have been had the acquisition
occurred at the beginning of each year. In addition, the unaudited
pro forma financial information does not attempt to project the
future results of operations of the combined company.
Years Ended December 31,
2016 2015
Total net
revenues $ 1,475,637 $ 1,412,748
Net income 111,076 69,096
Net income per
share:
Basic $ 2.08 $ 1.30
Diluted $ 2.06 $ 1.29
The unaudited pro forma financial information above gives
effect primarily to the following:
(1)
Incremental amortization and depreciation expense related
to the estimated fair value of identifiable intangible assets and
property, plant and equipment from the purchase price
allocation.
(2)
Revenue adjustments as a result of the reduction in
deferred revenue related to its estimated fair value.
(3)
Incremental interest expense related to the
Company’s term loan credit agreement.
(4)
The exclusion of acquisition costs and inventory step-up
amortization from the year ended December 31, 2016 and the
addition of these items to the year ended December 31,
2015.
(5)
The estimated tax impact of the above
adjustments.
Cost
Method Investment in a Private Company On April 27, 2016, the Company invested $9,300 for a
minority interest in a private company, which operates in the field
of semiconductor process equipment instrumentation. The Company
accounted for this investment using the cost method of accounting.
During the fourth quarter of 2016, the Company recognized an
impairment loss on this investment of $5,000 based upon financial
information of this private company.
Precisive,
LLC On March 17, 2015, the Company acquired Precisive, LLC
(“Precisive”) for $12,085, net of cash acquired of
$435. The purchase price included a deferred payment amount of
$2,600 to cover any potential indemnification claims, which amount
was paid to the sellers in the second quarter of 2016. Precisive is
an innovative developer of optical analyzers based on Tunable
Filter Spectroscopy, which provide real-time gas analysis in the
natural gas and hydrocarbon processing industries, including
refineries, hydrocarbon processing plants, gas-to-power machines,
biogas processes and fuel gas transportation and metering, while
delivering customers a lower total cost of ownership.
The following table summarizes the estimated fair value of the
assets acquired and liabilities assumed at the date of the
Precisive acquisition:
Current assets $ 693
Non-current
assets 18
Intangible
assets 5,110
Goodwill 7,042
Total assets
acquired 12,863
Total current liabilities
assumed 343
Fair value of asset
acquired and liabilities assumed 12,520
Less: cash
acquired (435 )
Total purchase price, net
of cash acquired $ 12,085
Substantially all of the purchase price is deductible for tax
purposes. The following table reflects the allocation of the
acquired intangible assets and related estimates of useful lives.
These acquired intangibles will be amortized on a straight-line
basis, which approximates the pattern of use.
Order backlog $ 50 18 months
Customer
relationships 1,430 8 years
Exclusive patent
license 2,600 10 years
Trade names 210 10 years
Developed
technology 820 10 years
Total intangible
assets $ 5,110
The fair value of the acquired intangibles was determined using
the income approach. The Precisive acquisition resulted in a
purchase price that exceeded the estimated fair value of tangible
and intangible assets, the excess amount of which was allocated to
goodwill. The Company believes the amount of goodwill relative to
identifiable intangible assets relates to several factors
including: (1) potential buyer-specific synergies related to
market opportunities for a combined product offering;
(2) potential to leverage the Company’s sales force and
intellectual property to attract new customers and revenue; and
(3) potential to strengthen and expand into new but
complementary markets, including targeting new applications such as
natural gas processing, hydrocarbon processing and other oil and
gas segments. The results of this acquisition were included in the
Company’s consolidated operations beginning on March 17,
2015. Precisive is included in the Company’s Instruments,
Control and Vacuum Products group within the Vacuum &amp;
Analysis segment.
Granville-Phillips On May 30, 2014, the Company acquired Granville-Phillips,
a division of Brooks Automation, Inc., for $86,950.
Granville-Phillips is a leading global provider of vacuum
measurement and control instruments to the semiconductor, thin film
and general industrial markets. The acquisition reflects the
Company’s strategy to grow our semiconductor business, while
diversifying into other high growth advanced markets.
The following table summarizes the estimated fair value of the
assets acquired and liabilities assumed at the date of
acquisition:
Inventory $ 5,198
Property and
equipment 299
Other assets 191
Intangible
assets 38,850
Goodwill 42,587
Warranty
liability (175 )
Total purchase
price $ 86,950
Substantially all of the purchase price was deductible for tax
purposes. The following table reflects the allocation of the
acquired intangible assets and related estimates of useful lives.
These acquired intangibles are being amortized on a straight-line
basis.
Customer
relationships $ 21,250 7 years
Trademark and trade
names 1,900 12 years
Developed
technology 15,700 9-12 years
Total intangible
assets $ 38,850
This transaction resulted in an amount of purchase price that
exceeded the estimated fair value of tangible and intangible
assets, which was allocated to goodwill. The Company believes that
the amount of goodwill relative to identifiable intangible assets
relates to several factors including: (1) potential
buyer-specific synergies related to market opportunities for a
combined product offering; (2) potential to leverage the
Company’s sales force and intellectual property to attract
new customers and revenue and (3) potential to strengthen the
Company’s position in the vacuum gauge market. The results of this acquisition were included in the
Company’s consolidated operations beginning on May 30,
2014. The pro forma consolidated statements reflecting the
operating results of Granville-Phillips, had it been acquired as of
January 1, 2013, would not differ materially from the
operating results of the Company as reported for the year ended
December 31, 2014. Granville-Phillips is included in the
Company’s Instruments, Control and Vacuum Products group and
the Vacuum &amp; Analysis segment.</t>
  </si>
  <si>
    <t>Goodwill and Intangible Assets</t>
  </si>
  <si>
    <t>Goodwill and Intangible Assets Disclosure [Abstract]</t>
  </si>
  <si>
    <t xml:space="preserve">11)
Goodwill and Intangible Assets
Goodwill 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restructuring actions and
lower projections of profitability that may impact future operating
results. The changes in the carrying amount of goodwill and accumulated
impairment losses were as follows:
2016 2015
Gross Accumulated Net Gross Accumulated Net
Beginning balance at
January 1 $ 339,117 $ (139,414 ) $ 199,703 $ 331,795 $ (139,414 ) $ 192,381
Acquired
goodwill(1) 396,027 — 396,027 8,017 — 8,017
Foreign currency
translation (7,145 ) — (7,145 ) (695 ) — (695 )
Ending balance at
December 31 $ 727,999 $ (139,414 ) $ 588,585 $ 339,117 $ (139,414 ) $ 199,703
(1)
During 2016, the Company recorded $396,027 of goodwill
related to the Newport Merger. During 2015, the Company recorded
$7,042 of goodwill related to the acquisition of Precisive. During
2015, the Company recorded a purchase accounting adjustment of $975
primarily related to an inventory valuation adjustment related to
an acquisition that occurred in 2014.
Intangible
Assets The Company is required to test certain long-lived assets when
indicators of impairment are present. For the purposes of the
impairment test, long-lived assets are grouped with other assets
and liabilities at the lowest level for which identifiable cash
flows are largely independent of the cash flows of other assets and
liabilities. There were no intangible asset impairment charges in
2016, 2015 or 2014. Components of the Company’s acquired intangible assets
are comprised of the following:
As of
December 31, 2016 Gross Accumulated Foreign Net
Completed
technology(1) $ 176,586 $ (97,707 ) $ (1,068 ) $ 77,811
Customer
relationships(1) 285,044 (29,709 ) (3,404 ) 251,931
Patents, trademarks,
trade names and other(1) 111,723 (33,397 ) (64 ) 78,262
$ 573,353 $ (160,813 ) $ (4,536 ) $ 408,004
(1)
During 2016, the Company recorded $404,506 of separately
identified intangible assets related to the Newport Merger, of
which $75,386 was completed technology, $247,793 was customer
relationships and $81,327 was patents, trademarks, trade names,
in-process research and development and other. The Company also
recorded $4,302 of unfavorable lease commitments, which is recorded
in other liabilities in the balance sheet.
As of
December 31, 2015 Gross Accumulated Foreign Net
Completed
technology(1) $ 101,200 $ (82,330 ) $ (272 ) $ 18,598
Customer
relationships(1) 37,251 (16,345 ) 10 20,916
Patents, trademarks,
trade names and other(1) 30,396 (25,888 ) 5 4,513
$ 168,847 $ (124,563 ) $ (257 ) $ 44,027
(1)
During 2015, the Company recorded $5,110 of separately
identified intangible assets related to the acquisition of
Precisive, of which $820 was completed technology, $1,430 was
customer relationships and $2,860 was patents, trademarks, trade
names and other. Aggregate amortization expense related to acquired intangible
assets for the years 2016, 2015 and 2014 was $35,681, $6,764 and
$4,945, respectively. The amortization expense in 2016 is net of
$569 amortization income from unfavorable lease commitments.
Aggregate net amortization expense related to acquired intangible
assets and unfavorable lease commitments for future years
is:
Year Amount
2017 $ 45,252
2018 42,563
2019 39,450
2020 27,580
2021 19,708
Thereafter 173,871 </t>
  </si>
  <si>
    <t>Other Assets</t>
  </si>
  <si>
    <t>Deferred Costs, Capitalized, Prepaid, and Other Assets Disclosure [Abstract]</t>
  </si>
  <si>
    <t>12) Other
Assets
Years Ended December 31,
2016 2015
Other Assets:
Long-term deferred tax
asset $ 5,092 $ 19,252
Other 27,375 1,998
Total other
assets $ 32,467 $ 21,250</t>
  </si>
  <si>
    <t>Other Liabilities</t>
  </si>
  <si>
    <t>Other Liabilities Disclosure [Abstract]</t>
  </si>
  <si>
    <t>13)
Other Liabilities
Years Ended December 31,
2016 2015
Other Current
Liabilities:
Product
warranties $ 8,200 $ 5,205
Other 43,785 22,965
Total other current
liabilities $ 51,985 $ 28,170
Other
Liabilities:
Long-term income taxes
payable $ 11,622 $ 4,483
Other 9,139 949
Total other
liabilities $ 20,761 $ 5,432</t>
  </si>
  <si>
    <t>Product Warranties</t>
  </si>
  <si>
    <t>Guarantees [Abstract]</t>
  </si>
  <si>
    <t>14)
Product Warranties The Company provides for the estimated costs to fulfill
customer warranty obligations upon the recognition of the related
revenue. While the Company engages in extensive product quality
programs and processes, including actively monitoring and
evaluating the quality of its component suppliers, the
Company’s warranty obligation is affected by shipment volume,
product failure rates, utilization levels, material usage and
supplier warranties on parts delivered to the Company. Should
actual product failure rates, utilization levels, material usage,
or supplier warranties on parts differ from the Company’s
estimates, revisions to the estimated warranty liability would be
required. The product warranty liability is included in other
current liabilities in the consolidated balance sheets. Product warranty activities were as follows:
Years Ended December 31,
2016 2015
Beginning
balance $ 5,205 $ 6,266
Product warranty liability
from Newport Merger 3,040 —
Provisions for product
warranties 8,858 4,343
Direct charges to warranty
liability (8,685 ) (5,296 )
Foreign currency
translation (157 ) (108 )
Ending balance $ 8,261 $ 5,205</t>
  </si>
  <si>
    <t>Debt</t>
  </si>
  <si>
    <t>Debt Disclosure [Abstract]</t>
  </si>
  <si>
    <t xml:space="preserve">15)
Debt
Term Loan
Credit Agreement In connection with the completion of the Newport Merger, the
Company entered into a term loan credit agreement (the
“Credit Agreement”) with Barclays Bank PLC, as
administrative agent and collateral agent, and the lenders from
time to time party thereto (the “Lenders”), that
provided senior secured financing of $780,000, subject to increase
at the Company’s option in accordance with the Credit
Agreement (the “Term Loan Facility”). Borrowings under
the Term Loan Facility bear interest per annum at one of the
following rates selected by the Company: (a) a base rate
determined by reference to the highest of (1) the federal
funds effective rate plus 0.50%, (2) the “prime
rate” quoted in The Wall Street Journal, (3) a LIBOR
rate determined by reference to the costs of funds for U.S. dollar
deposits for an interest period of one month adjusted for certain
additional costs, plus 1.00%, and (4) a floor of 1.75%, plus,
in each case, an applicable margin of 3.00%; or (b) a LIBOR
rate determined by reference to the costs of funds for U.S. dollar
deposits for the interest period relevant to such borrowing
adjusted for certain additional costs, subject to a LIBOR rate
floor of 0.75%, plus an applicable margin of 4.00%. The Company has
elected the interest rate as described in clause (b). The Term Loan
Facility was issued with original issue discount of 1.00% of the
principal amount thereof. On June 9, 2016, the Company entered into Amendment
No. 1 (the “Re-pricing Amendment 1”) to the Credit
Agreement by and among the Company, the Lenders and Barclays Bank
PLC, as administrative agent and collateral agent for the Lenders.
The Re-pricing Amendment 1 decreased the applicable margin for
borrowings under the Company’s Term Loan Facility to 2.50%
for base rate borrowings and 3.50% for LIBOR borrowings and
extended the period during which a prepayment premium may be
required for a “Re-pricing Transaction” (as defined in
the Credit Agreement) until six months after the effective date of
the Re-pricing Amendment 1. In connection with the execution of the
Re-pricing Amendment 1, the Company paid a prepayment premium of
1.00%, or $7,300, as well as certain fees and expenses of the
administrative agent and the Lenders, in accordance with the terms
of the Credit Agreement. Immediately prior to the effectiveness of
the Re-pricing Amendment 1, the Company prepaid $50,000 of
principal under the Credit Agreement. In September 2016, the
Company prepaid an additional $60,000 under the Credit
Agreement. On December 14, 2016, the Company entered into Amendment
No. 2 (the “Re-pricing Amendment 2”) to the Credit
Agreement by and among the Company, the Lenders and Barclays Bank
PLC, as administrative agent and collateral agent for the Lenders
(as amended from time to time, including Re-pricing Amendment
No. 1). The Re-pricing Amendment 2 decreased the applicable
margin for the Company’s term loan under the Credit Agreement
to 2.75% for LIBOR borrowings with a LIBOR floor of 0.75% and 1.75%
for base rate borrowings with a base rate floor of 1.75% and reset
the period during which a prepayment premium may be required for a
“Re-pricing Transaction” (as defined in the Credit
Agreement) until six months after the effective date of the
Re-pricing Amendment. In November 2016, prior to the effectiveness
of the Re-pricing Amendment 2, the Company prepaid an additional
$40,000 of principal under the Credit Agreement. After total 2016
prepayments of $150,000 and regularly scheduled principal payments
of $3,395, the total outstanding principal balance was $626,605 as
of December 31, 2016. On September 30, 2016, the Company entered into an
interest rate swap agreement, which has a maturity date of
September 30, 2020, to fix the rate on $335,000 of the
outstanding balance of the Credit Agreement. The rate is fixed at
1.198% per annum plus the credit spread of 3.50%. The Company incurred $28,747 of deferred finance fees, original
issue discount and a re-pricing fee related to the term loans,
which are included in long-term debt in the accompanying
consolidated balance sheets and will be amortized to interest
expense over the estimated life of the term loans using the
effective interest method. A portion of these fees have been
written-off in connection with the various debt prepayments during
2016. The remaining balance of the deferred finance fees, original
issue discount and re-pricing fee related to the Term Loan was
$19,642 as of December 31, 2016. Under the Credit Agreement, the Company is required to prepay
outstanding term loans, subject to certain exceptions, with
portions of its annual excess cash flow as well as with the net
cash proceeds of certain asset sales, certain casualty and
condemnation events and the incurrence or issuance of certain debt.
The Company is also required to make scheduled quarterly payments
each equal to 0.25% of the original principal amount of the term
loans made on the closing date with such original principal amount
reduced by any such prepayments (including the $150,000 prepaid to
date in 2016), with the balance due on the seventh anniversary
of the closing date. All obligations under the Term Loan Facility are guaranteed by
certain of the Company’s domestic subsidiaries, and are
secured by substantially all of the Company’s assets and the
assets of such subsidiaries, subject to certain exceptions and
exclusions. The Credit Agreement contains customary representations and
warranties, affirmative and negative covenants and provisions
relating to events of default. If an event of default occurs, the
Lenders under the Term Loan Facility will be entitled to take
various actions, including the acceleration of amounts due under
the Term Loan Facility and all actions generally permitted to be
taken by a secured creditor. At December 31, 2016, the Company
is in compliance with all covenants under the Credit
Agreement.
Senior
Secured Asset-Based Revolving Credit Facility In connection with the completion of the Newport Merger, the
Company also entered into an asset-based credit agreement with
Deutsche Bank AG New York Branch, as administrative agent and
collateral agent, the other borrowers from time to time party
thereto, and the lenders and letters of credit issuers from time to
time party thereto (the “ABL Facility”), that provides
senior secured financing of up to $50,000, subject to a borrowing
base limitation. The borrowing base for the ABL Facility at any
time equals the sum of: (a) 85% of certain eligible accounts;
plus (b) subject to certain notice and field examination and
appraisal requirements, the lesser of (i) the lesser of
(A) 65% of the lower of cost or market value of certain
eligible inventory and (B) 85% of the net orderly liquidation
value of certain eligible inventory and (ii) 30% of the
borrowing base; minus (c) reserves established by the
administrative agent; provided that until the administrative
agent’s receipt of a field examination of accounts receivable
the borrowing base shall be equal to 70% of the book value of
certain eligible accounts. The ABL Facility includes borrowing
capacity in the form of letters of credit up to $15,000. The
Company has not drawn against the ABL Facility. Borrowings under the ABL Facility bear interest per annum at
one of the following rates selected by the Company: (a) a base
rate determined by reference to the highest of (1) the federal
funds effective rate plus 0.50%, (2) the “prime
rate” quoted in The Wall Street Journal, and (3) a LIBOR
rate determined by reference to the costs of funds for U.S. dollar
deposits for an interest period of one month adjusted for certain
additional costs, plus 1.00%, plus, in each case, an initial
applicable margin of 0.75%; and (b) a LIBOR rate determined by
reference to the costs of funds for U.S. dollar deposits for the
interest period relevant to such borrowing adjusted for certain
additional costs, plus an initial applicable margin of 1.75%.
Commencing with the completion of the first fiscal quarter ending
after the closing of the ABL Facility, the applicable margin for
borrowings thereunder is subject to upward or downward adjustment
each fiscal quarter, based on the average historical excess
availability during the preceding quarter. The Company incurred $1,201 of costs in connection with the ABL
Facility, which were capitalized and included in other assets in
the accompanying consolidated balance sheets and will be amortized
to interest expense using the straight-line method over the
contractual term of five years of the ABL Facility. In addition to paying interest on outstanding principal under
the ABL Facility, the Company is required to pay a commitment fee
in respect of the unutilized commitments thereunder. The initial
commitment fee is 0.375% per annum. The total commitment fee
recognized in interest expense in 2016 was $128. Commencing with
the completion of the first fiscal quarter ending after the closing
of the ABL Facility, the commitment fee is subject to downward
adjustment based on the amount of average unutilized commitments
for the three-month period immediately preceding such adjustment
date. The Company must also pay customary letter of credit fees and
agency fees.
Lines of
Credit and Short-Term Borrowing Arrangements One of the Company’s Japanese subsidiaries has lines of
credit and short-term borrowing arrangements with two financial
institutions which arrangements generally expire and are renewed at
three-month intervals. The lines of credit provided for aggregate
borrowings as of December 31, 2016 of up to an equivalent of
$19,675 U.S. dollars. One of the borrowing arrangements has an
interest rate based on the Tokyo Interbank Offer Rate at the time
of borrowing and the other has an interest rate based on the
Japanese Short-term Prime Lending Rate. There were no borrowings
outstanding under these arrangements at December 31, 2016 and
2015.
The Company assumed various revolving lines of credit and a
financing facility with the completion of the Newport Merger. These
revolving lines of credit and financing facility have no expiration
date and provided for aggregate borrowings as of December 31,
2016 of up to an equivalent of $10,693 U.S. dollars. These lines of
credit have a base interest rate of 1.25% plus a Japanese Yen
overnight LIBOR rate. One of the Company’s Austrian subsidiaries has four
outstanding loans from the Austrian government to fund research and
development. These loans are unsecured and do not require principal
repayment as long as certain conditions are met. Interest on these
loans is payable semi-annually. The interest rates associated with
these loans range from 0.75%—2.00%.
Short-term
debt: December 31, 2016
Japanese lines of
credit $ 4,245
Japanese receivables
financing facility 458
Other debt 8
Current portion of Term
Loan Facility 6,282
$ 10,993
Long-term debt: December 31, 2016
Austrian loans due
through March 2020 $ 548
Term Loan Facility,
net(1) 600,681
Other debt $ 601,229
(1)
Net of deferred financing fees, original issuance discount
and re-pricing fee of $19,642. The Company recognized interest expense of $30,611 in 2016,
primarily related to the Term Loan Facility. Contractual maturities of the Company’s debt obligations
as of December 31, 2016 are as follows:
Year Amount
2017 $ 10,993
2018 6,388
2019 6,681
2020 6,324
2021 6,282
Thereafter 595,196 </t>
  </si>
  <si>
    <t>Income Taxes</t>
  </si>
  <si>
    <t>Income Tax Disclosure [Abstract]</t>
  </si>
  <si>
    <t>16)
Income Taxes A reconciliation of the Company’s effective tax rate to
the U.S. federal statutory rate is as follows:
Years Ended December 31,
2016 2015 2014
U.S. Federal income tax
statutory rate 35.0 % 35.0 % 35.0 %
Federal tax
credits (1.8 ) (1.2 ) (1.0 )
State income taxes, net
of federal benefit 0.8 1.3 2.0
Effect of foreign
operations taxed at various rates (12.7 ) (6.4 ) (7.3 )
Qualified production
activity tax benefit (2.9 ) (1.6 ) (1.8 )
Deferred tax asset
valuation allowance 2.1 — (0.5 )
Release of income tax
reserves (including interest) (2.4 ) (4.8 ) (10.7 )
Foreign dividends, net of
foreign tax credits (2.2 ) 0.7 (1.0 )
Acquisition and
integration related costs 1.5 — —
Other 0.7 0.3 0.4
18.1 % 23.3 % 15.1 %
The components of income from continuing operations before
income taxes and the related provision for income taxes consist of
the following:
Years Ended
December 31,
2016 2015 2014
Income from continuing
operations before income taxes:
United States $ 42,491 $ 90,401 $ 86,015
Foreign 85,486 69,067 50,378
$ 127,977 $ 159,468 $ 136,393
Current taxes:
United States $ 17,693 $ 15,813 $ 8,361
State 2,359 2,927 1,124
Foreign 41,938 18,021 5,866
61,990 36,761 15,351
Deferred
taxes:
United States (23,604 ) (862 ) 8,908
State and
Foreign (15,218 ) 1,272 (3,644 )
(38,822 ) 410 5,264
Provision for income
taxes $ 23,168 $ 37,171 $ 20,615
The significant components of the deferred tax assets and
deferred tax liabilities are as follows:
Years Ended December 31,
2016 2015
Deferred tax
assets:
Carry-forward losses and
credits $ 50,673 $ 8,531
Inventory and warranty
reserves 24,253 15,404
Accrued expenses and
other reserves 16,176 2,343
Stock-based
compensation 8,995 3,713
Executive supplemental
retirement benefits 6,888 3,947
Total deferred tax
assets $ 106,985 $ 33,938
Deferred tax
liabilities:
Acquired intangible
assets (127,571 ) (9,434 )
Depreciation and
amortization (16,428 ) (1,724 )
Loan costs (7,282 ) —
Unrealized
gain (3,195 ) —
Other (1,336 ) (57 )
Total deferred tax
liabilities (155,812 ) (11,215 )
Valuation
allowance (12,527 ) (6,127 )
Net deferred tax
(liabilities) assets $ (61,354 ) $ 16,596
As of December 31, 2016, the Company had federal, state
and foreign gross research and other tax credit carry-forwards of
$63,925. These credit carry-forwards will expire at various dates
through 2036. The Company also had federal, state and foreign gross
net operating loss carry-forwards of $50,434. Included in the total
carry-forward are $28,476 of losses that can be carried forward
indefinitely while the remaining losses of $21,958 begin to expire
in 2020. Although the Company believes that its tax positions are
consistent with applicable U.S. federal, state and
international laws, it maintains certain tax reserves as of
December 31, 2016 in the event its tax positions were to be
challenged by the applicable tax authority and additional tax
assessed on audit. A reconciliation of the beginning and ending amount of gross
unrecognized tax benefits is as follows:
Years Ended
December 31,
2016 2015 2014
Balance at beginning of
year $ 4,332 $ 19,610 $ 47,684
Decreases for prior
years (195 ) (26 ) (13 )
Increases for the current
year 23,940 322 550
Reductions related to
settlements with taxing authorities — (15,370 ) (18,235 )
Reductions related to
expiration of statute of limitations (2,612 ) (204 ) (10,376 )
Balance at end of
year $ 25,465 $ 4,332 $ 19,610
As of December 31, 2016, the total amount of gross
unrecognized tax benefits, which excludes interest and penalties,
was $25,465. As of December 31, 2015, the total amount of
gross unrecognized tax benefits, which excludes interest and
penalties, was $4,332. The net increase from December 31, 2015
was primarily attributable to the addition of historical
unrecognized tax benefits for Newport and its subsidiaries which
were included as a result of the acquisition of Newport in April
2016. As of December 31, 2016, excluding interest and
penalties, there are $18,417 of net unrecognized tax benefits that,
if recognized, would impact the Company’s annual effective
tax rate. In 2016, the Company recorded a net benefit to income tax
expense of $2,606, excluding interest and penalties, due to the
release of income tax reserves related to the expiration of certain
statutes of limitation. The Company accrues interest and, if applicable, penalties for
any uncertain tax positions. Interest and penalties are classified
as a component of income tax expense. As of December 31, 2016,
2015 and 2014, the Company had accrued interest on unrecognized tax
benefits of approximately $491, $157 and $578,
respectively. Over the next 12 months it is reasonably possible that the
Company may recognize approximately $3,100 of previously net
unrecognized tax benefits, excluding interest and penalties,
related to state and foreign tax positions as a result of the
expiration of statutes of limitation. The Company is subject to
examination by U.S. federal, state and foreign tax authorities. The
United States Internal Revenue Service commenced an examination of
our U.S. federal tax filings for tax years 2011 through 2013 during
the quarter ended March 31, 2015. This audit was effectively
settled during the quarter ended December 31, 2015 upon the
Company’s acceptance of the income tax examination changes.
As part of the audit the Company consented to extend the U.S.
statute of limitations for tax year 2011. The U.S. statute of
limitations for tax year 2011 expired September 30,
2016. The Company also effectively settled another U.S. federal
income tax examination, for tax years 2007 through 2009, during the
quarter ended December 31, 2014 upon receipt of an audit
approval letter from the Joint Committee on Taxation. The statute
of limitations for tax years 2007 through 2009 expired on
December 31, 2015. The U.S. statute of limitations remains open for tax years 2013
through present. The statute of limitations for tax filings in
other jurisdictions varies between fiscal years 2007 through
present. The company also has certain federal credit carry-forwards
and state tax loss and credit carry-forwards that are open for
examination for tax years 2000 through the present. On a quarterly basis, the Company evaluates both positive and
negative evidence that affects the realizability of net deferred
tax assets and assesses the need for a valuation allowance. The
future benefit to be derived from its deferred tax assets is
dependent upon its ability to generate sufficient future taxable
income to realize the assets. During 2016, the Company increased its valuation allowance by
$6,400 primarily related to the addition of historical valuation
allowances for Newport and its subsidiaries which were included as
a result of the acquisition in April 2016. During 2015, the Company
decreased its valuation allowance by $20,636, primarily related to
the expiration of U.S. capital loss carry-forwards. During 2014,
the Company decreased its valuation allowance by $339, primarily
related to the effective settlement of a foreign tax
audit. Through December 31, 2016, the Company has not provided
deferred income taxes on the undistributed earnings of its foreign
subsidiaries because such earnings are intended to be permanently
reinvested outside of the United States. Determination of the
potential deferred income tax liability on these undistributed
earnings is not practicable because such liability, if any, is
dependent on circumstances existing and tax planning choices
available when remittance occurs. At December 31, 2016, the
Company had approximately $545,000 of undistributed earnings in its
foreign subsidiaries which are considered to be indefinitely
reinvested.
The Company’s Israeli subsidiaries have elected to be
treated under a preferential Israeli tax regime under which their
taxable income is taxed at reduced tax rates. These reduced rates
range anywhere between 9% and 16%. One of the Company’s
Israeli subsidiaries effectively settled an examination for tax
years 2009 through 2011 during the quarter ended March 31,
2014.</t>
  </si>
  <si>
    <t>Stockholders' Equity</t>
  </si>
  <si>
    <t>Equity [Abstract]</t>
  </si>
  <si>
    <t>17)
Stockholders’ Equity Stock Repurchase
Program On
July 25, 2011, the Company’s board of directors approved
a share repurchase program for the repurchase of up to an aggregate
of $200,000 of its outstanding common stock from time to time in
open market purchases, privately negotiated transactions or through
other appropriate means. The timing and quantity of any shares
repurchased will depend upon a variety of factors, including
business conditions, stock market conditions and business
development activities, including, but not limited to, merger and
acquisition opportunities. These repurchases may be commenced,
suspended or discontinued at any time without prior notice. The
Company has repurchased approximately 1,770,000 shares of common
stock for approximately $52,000 pursuant to the program since its
adoption. During
2016, the Company repurchased 44,798 shares of its common stock for
$1,545 at an average price of $34.50 per share. During 2015, the
Company repurchased 369,133 shares of its common stock for $13,294
at an average price of $36.01 per share. Cash
Dividends Holders of the Company’s common stock are entitled to
receive dividends when and if they are declared by the
Company’s board of directors. During 2016, the
Company’s board of directors declared a cash dividend of
$0.17 per share during the first, second, third and fourth
quarters, which totaled $36,361. During 2015, the Company’s
board of directors declared a cash dividend of $0.165 per share
during the first quarter of 2015 and a cash dividend of $0.17 per
share during the second, third and fourth quarters of 2015, which
totaled $35,969. Future
dividend declarations, if any, as well as the record and payment
dates for such dividends, are subject to the final determination of
the Company’s board of directors. On
February 13, 2017, the Company’s board of directors
declared a quarterly cash dividend of $0.175 per share to be paid
on March 10, 2017 to shareholders of record as of
February 27, 2017.</t>
  </si>
  <si>
    <t>Stock-Based Compensation</t>
  </si>
  <si>
    <t>Disclosure of Compensation Related Costs, Share-based Payments [Abstract]</t>
  </si>
  <si>
    <t>18)
Stock-Based Compensation
Employee
Stock Purchase Plans The Company’s Fourth Restated 1999 Employee Stock
Purchase Plan (the “Purchase Plan”) authorized the
issuance of up to an aggregate of 1,950,000 shares of common stock
to participating employees. Offerings under the Purchase Plan
commenced on June 1 and December 1 of each year and
terminated the following November 30 and May 31,
respectively. Under the Purchase Plan, eligible employees purchased
shares of common stock through payroll deductions of up to 10% of
their compensation or up to an annual maximum amount of $21,250.
The price at which an employee’s purchase option was
exercised was the lower of (1) 85% of the closing price of the
common stock on the NASDAQ Global Select Market on the day that
each offering commenced, or (2) 85% of the closing price on
the day that each offering terminated. During 2014, the Company
issued 69,474 shares of common stock to employees who participated
in the Purchase Plan at an exercise price of $24.52 per share. As
of June 1, 2014, the Purchase Plan was replaced by the 2014
Employee Stock Purchase Plan (the “2014 ESPP
Plan”). The Company’s Third Amended and Restated International
Employee Stock Purchase Plan (the “Foreign Purchase
Plan”) authorized the issuance of up to an aggregate of
400,000 shares of common stock to participating employees.
Offerings under the Foreign Purchase Plan commenced on June 1
and December 1 of each year and terminated the following
November 30 and May 31, respectively. Under the Foreign
Purchase Plan, eligible employees purchased shares of common stock
through payroll deductions of up to 10% of their compensation or up
to an annual maximum amount of $21,250. The price at which an
employee’s purchase option was exercised was the lower of
(1) 85% of the closing price of the common stock on the NASDAQ
Global Select Market on the day that each offering commenced, or
(2) 85% of the closing price on the day that each offering
terminated. During 2014, the Company issued 20,053 shares of common
stock to employees who participated in the Foreign Purchase Plan at
an exercise price of $24.52 per share. As of June 1, 2014, the
Foreign Purchase Plan was replaced by the 2014 ESPP
Plan. The 2014 ESPP Plan was adopted by the Board of Directors on
February 10, 2014 and approved by the Company’s
stockholders on May 5, 2014. The 2014 ESPP Plan authorizes the
issuance of up to an aggregate of 2,500,000 shares of common stock
to participating employees. Offerings under the 2014 ESPP Plan
commence on June 1 and December 1 and terminate,
respectively, on November 30 and May 31. Under the 2014
ESPP Plan, eligible employees may purchase shares of common stock
through payroll deductions of up to 10% of their compensation or up
to an annual maximum amount of $21,250. The price at which an
employee’s purchase option is exercised is the lower of
(1) 85% of the closing price of the common stock on the NASDAQ
Global Select Market on the day that each offering commences, or
(2) 85% of the closing price on the day that each offering
terminates. During 2016, 2015, and 2014, the Company issued
139,079, 140,531, and 82,481 shares, respectively, of common stock
to employees who participated in the 2014 ESPP Plan at exercise
prices of $31.40 and $35.16 per share in 2016, $30.74 and $31.34
per share in 2015, and $24.33 per share in 2014. As of
December 31, 2016, there were 2,137,909 shares reserved for
future issuance under the 2014 ESPP Plan.
Equity
Incentive Plans The Company has granted options to employees under the 2004
Stock Incentive Plan (the “2004 Plan”) and the Second
Restated 1995 Stock Incentive Plan (the “1995 Plan”),
and to directors under the 1997 Director Stock Plan (the
“1997 Director Plan”); the Company has also granted
restricted stock units (“RSUs”) to employees and
directors under the 2004 Plan and the 2014 Stock Incentive Plan
(the “2014 Plan” and together with the 2004 Plan, the
1995 Plan, and the 1997 Director Plan, the “Plans”).
The Plans are administered by the Compensation Committee of the
Company’s Board of Directors. The Plans are intended to attract and retain employees and to
provide an incentive for them to assist the Company to achieve
long-range performance goals and to enable them to participate in
the long-term growth of the Company. Employees may be granted RSUs,
options to purchase shares of the Company’s stock and other
equity incentives under the Plans. The Company’s 2014 Plan was adopted by the Board of
Directors on February 10, 2014 and approved by the
Company’s stockholders on May 5, 2014. Up to 18,000,000
shares of common stock (subject to adjustment in the event of stock
splits and other similar events) may be issued pursuant to awards
granted under the 2014 Plan. The Company may grant options, RSUs,
restricted stock, stock appreciation rights and other stock-based
awards to employees, officers, directors, consultants and advisors
under the 2014 Plan. Any full-value awards granted under the 2014
Plan will be counted against the shares reserved for issuance under
the 2014 Plan as 2.4 shares for each share of common stock subject
to such award and any award granted under the 2014 Plan that is not
a full-value award (including, without limitation, any option or
SAR) will be counted against the shares reserved for issuance under
the plan as one share for each one share of common stock subject to
such award. “Full-value award” means any RSU, or other
stock-based award with a per share price or per unit purchase price
lower than 100% of fair market value on the date of grant. To the
extent a share that was subject to an award that counted as one
share is returned to the 2014 Plan, each applicable share reserve
will be credited with one share. To the extent that a share that
was subject to an award that counts as 2.4 shares is returned to
the 2014 Plan, each applicable share reserve will be credited with
2.4 shares. As of December 31, 2016, there were
15,306,423 shares reserved for future issuance under the 2014
Plan. The Company’s 2004 Plan expired in March 2014 and no
further awards may be granted under the 2004 Plan, although there
are still outstanding RSUs which may vest under the 2004 Plan. The
Company’s 1995 Plan expired in November 2005 and no further
awards may be granted under the 1995 Plan. The Company’s 1997
Director Plan expired in February 2007 and no further awards may be
granted under the 1997 Director Plan. Stock options were granted at an exercise price equal to 100%
of the fair value of the Company’s common stock on the date
of grant. Generally, stock options granted to employees under the
1995 Plan and the 2004 Plan from 2001 to 2006, vested 25% after one
year and 6.25% per quarter thereafter, and expired 10 years
after the grant date. Options granted to directors generally vested
at the earliest of (1) one day prior to the next annual
meeting, (2) 13 months from the date of grant, or (3) the
effective date of an acquisition. There were no remaining
outstanding stock options as of December 31, 2016 and 2015,
respectively under any of the Plans. RSUs granted to employees in
2016, 2015 and 2014 generally vest 33.3% per year on the
anniversary of the date of grant. RSUs granted to certain employees
who are at least 60 years old and have a minimum of 10 Years of
Service (as defined in the applicable RSU agreement) are expensed
immediately. RSUs granted to directors generally vest at the
earliest of (1) one day prior to the next annual meeting,
(2) 13 months from date of grant, or (3) the effective
date of a change in control of the Company. Certain RSUs are
subject to performance conditions (“performance
shares”) under the Company’s 2004 Plan and 2014 Plan.
Such performance shares are available, subject to time-based
vesting conditions, if, and to the extent that, financial or
operational performance criteria for the applicable period are
achieved. Accordingly, the number of performance shares earned will
vary based on the level of achievement of financial or operational
performance objectives for the applicable period. In connection with the completion of the Newport Merger, the
Company assumed:
•
all RSUs granted under any Newport equity plan that were
outstanding immediately prior to the effective time of the Newport
Merger, and as to which shares of Newport common stock were not
fully distributed in connection with the closing of the Newport
Merger, and
•
all stock appreciation rights granted under any Newport
equity plan, whether vested or unvested, that were outstanding
immediately prior to the effective time of the Newport
Merger. As of the effective time of the Newport Merger, based on a
formula provided in the Merger Agreement, (a) the Newport RSUs
were converted automatically into RSUs with respect to 360,674
shares of the Company’s common stock (the “Assumed
RSUs”), and (b) the Newport stock appreciation rights
were converted automatically into stock appreciation rights with
respect to 899,851 shares of the Company’s common stock (the
“Assumed SARs”).
Included in the total number of Assumed RSUs were 36,599 RSUs
for outside directors that were part of the Newport Deferred
Compensation Plan (the “DC Plan”), from which 19,137
underlying shares were released in May 2016. As of
December 31, 2016, 17,462 Company RSUs remained outstanding
under the DC Plan, and an additional 187 shares of the
Company’s common stock were added to the DC Plan due to
reinvested dividends. These Assumed RSUs will not become issued
shares until their respective release dates. The shares of the Company’s common stock that are subject
to the Assumed SARs and the Assumed RSUs are issuable pursuant to
the Company’s 2014 Plan. The 1,260,525 shares of the Company’s common stock that
are issuable pursuant to the Assumed RSUs and the Assumed SARs
under the 2014 Plan were registered under the Securities Act of
1933, as amended (“Securities Act”), on a registration
statement on Form S-8. These shares are in addition to the
18,000,000 shares of the Company’s common stock reserved for
issuance under the 2014 Plan and previously registered under the
Securities Act on a registration statement on Form S-8. The following table presents the activity for RSUs under the
Plans:
Year Ended
December 31,
2016
Non-vested RSUs Weighted
Non-vested RSUs —
beginning of period 733,162 $ 30.94
Assumed RSUs from Newport
acquisition 360,674 35.01
Accrued dividend
shares 187 47.84
Granted 746,721 35.62
Vested (434,951 ) 31.20
Forfeited or
expired (80,277 ) 34.51
Non-vested RSUs —
end of period 1,325,516 $ 34.38
The following table presents the activity for SARs under the
Plans:
Year Ended
December 31,
2016
Non-vested SARs Weighted
SARs — beginning of
period — $ —
Assumed SARs from Newport
acquisition 899,851 27.71
Granted — —
Exercised (280,106 ) 26.70
Forfeited or
expired (20,411 ) 30.29
SARs Outstanding —
end of period 599,334 $ 28.10
There were no options outstanding or exercisable under the
Plans at December 31, 2016 and 2015, respectively.
At December 31, 2016, the Company’s outstanding and
exercisable stock appreciation rights, the weighted-average base
value, the weighted average remaining contractual life and the
aggregate intrinsic value thereof, were as follows:
Number Weighted Average Base
Value Weighted Average (years) Aggregate Intrinsic
Stock appreciation rights
outstanding 599,334 $ 28.10 3.9 $ 18,758
Stock appreciation rights
exercisable 377,722 $ 26.62 3.3 $ 12,383 The total cash received from employees as a result of employee
stock option exercises during 2015 was approximately $592. In
connection with these exercises, the tax benefit realized by the
Company in 2015 was approximately $21. There were no stock options
outstanding during 2016. The Company settles employee stock option exercises, restricted
stock unit vesting and stock appreciation rights exercises with
newly issued shares of the Company’s common stock.
Stock-Based Compensation Expense The Company recognized the full impact of its share-based
payment plans in the consolidated statements of operations and
comprehensive income for the years 2016, 2015 and 2014. As of
December 31, 2016 and 2015, the Company capitalized $471 of
such cost on its consolidated balance sheet. The following table
reflects the effect of recording stock-based compensation for the
years 2016, 2015 and 2014:
Years Ended
December 31,
2016 2015 2014
Stock-based compensation
expense by type of award:
Restricted stock
units $ 23,302 $ 11,885 $ 10,203
Stock appreciation
rights 700 — —
Employee stock purchase
plan 1,226 1,128 1,112
Total stock-based
compensation 25,228 13,013 11,315
Tax effect on stock-based
compensation (1,254 ) (836 ) (331 )
Net effect on net
income $ 23,974 $ 12,177 $ 10,984
Effect on net earnings
per share:
Basic $ 0.45 $ 0.23 $ 0.21
Diluted $ 0.44 $ 0.23 $ 0.21
The pre-tax effect within the consolidated statements of
operations and comprehensive income of recording stock-based
compensation for the years 2016, 2015 and 2014 was as
follows:
Years Ended
December 31,
2016 2015 2014
Cost of
revenues $ 2,997 $ 1,814 $ 1,960
Research and development
expense 2,529 1,590 1,659
Selling, general and
administrative expense 19,702 9,609 7,696
Total pre-tax stock-based
compensation expense $ 25,228 $ 13,013 $ 11,315
Valuation
Assumptions The Company determines the fair value of RSUs based on the
closing market price of the Company’s common stock on the
date of the award, and estimates the fair value of stock options
and employee stock purchase plan rights using the Black-Scholes
valuation model. Such values are recognized as expense on a
straight-line basis over the requisite service periods, net of
estimated forfeitures except for retirement eligible employees in
which the Company expenses the fair value of the grant in the
period the grant is issued. The estimation of stock-based awards
that will ultimately vest requires significant judgment. The
Company considers many factors when estimating expected
forfeitures, including types of awards and historical experience.
Actual results, and future changes in estimates, may differ
substantially from the Company’s current
estimates. The Company did not grant options during 2016, 2015 and 2014.
There were no options outstanding in 2016. The total intrinsic
value of options exercised during 2015 and 2014 was approximately
$494 and $958, respectively. The weighted average fair value per share of employee stock
purchase plan rights granted in 2016, 2015 and 2014 was $8.52,
$8.16 and $6.37, respectively. The fair value of the
employees’ purchase plan rights was estimated using the
Black-Scholes option-pricing model with the following weighted
average assumptions:
Years Ended
December 31,
2016 2015 2014
Employee stock purchase
plan rights:
Expected life
(years) 0.5 0.5 0.5
Risk-free interest
rate 0.5 % 0.1 % 0.1 %
Expected
volatility 25.4 % 26.4 % 26.4 %
Expected annual dividends
per share $ 0.68 $ 0.675 $ 0.655 Expected volatilities for 2016, 2015 and 2014 are based on a
combination of implied and historical volatilities of the
Company’s common stock; the expected life represents the
weighted 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total intrinsic value of options exercised, stock
appreciation rights exercised and the total fair value of RSUs
vested during 2016, 2015 and 2014 was approximately $18,844,
$12,868 and $12,106, respectively. As of December 31, 2016,
the unrecognized compensation cost related to RSUs and stock
appreciation rights was approximately $23,446 and will be
recognized over an estimated weighted average amortization period
of 0.93 years.</t>
  </si>
  <si>
    <t>Employee Benefit Plans</t>
  </si>
  <si>
    <t>Postemployment Benefits [Abstract]</t>
  </si>
  <si>
    <t>19)
Employee Benefit Plans The Company has a 401(k) profit-sharing plan for U.S. employees
meeting certain requirements in which eligible employees may
contribute between 1% and 50% of their annual compensation to this
plan, and, with respect to employees who are age 50 and older,
certain specified additional amounts, limited by an annual maximum
amount determined by the Internal Revenue Service. The Company, at
its discretion, makes certain matching contributions to these plans
based on participating employees’ contributions to the plans
and their total compensation. The Company’s contributions
were $6,524, $2,667 and $2,484 for 2016, 2015 and 2014,
respectively. The Company maintains a bonus plan which provides cash awards
to key employees, at the discretion of the compensation committee
of the board of directors, based upon operating results and
employee performance. In addition, the Company’s foreign
locations also have various bonus plans based upon local operating
results and employee performance. The total bonus expense was
$28,097, $14,599 and $14,434 for 2016, 2015 and 2014,
respectively. The Company provides supplemental retirement benefits for one
of its current executive officers and a number of former retired
executives. The total cost of these benefits was $1,805, $1,704 and
$2,258 for 2016, 2015 and 2014, respectively. The accumulated
benefit obligation was $12,450 and $10,645 at December 31,
2016 and 2015, respectively, which was included in other long-term
liabilities. The Company also has a deferred compensation plan for certain
Light &amp; Motion segment executives.
Defined
Benefit Pension Plans As a result of the Newport Merger, the Company has assumed all
assets and liabilities of Newport’s defined benefit pension
plans, which cover substantially all of its full-time employees in
France, Germany, Israel and Japan. In addition, there are certain
pension assets and liabilities relating to former employees in the
United Kingdom. The German plan is unfunded, as permitted under the
plan and applicable laws. For financial reporting purposes, the calculation of net
periodic pension costs was based upon a number of actuarial
assumptions including a discount rate for plan obligations, an
assumed rate of return on pension plan assets and an assumed rate
of compensation increase for employees covered by the plan. All of
these assumptions were based upon management’s judgment,
considering all known trends and uncertainties. Actual results that
differ from these assumptions would impact future expense
recognition and the cash funding requirements of the
Company’s pension plans. The net periodic benefit costs for the plans included the
following components:
Year
Ended December 31, 2016
Service cost $ 479
Interest cost on
projected benefit obligations 377
Expected return on plan
assets (84 )
Amortization of actuarial
net loss 406
$ 1,178
The changes in projected benefit obligations and plan assets,
as well as the ending balance sheet amounts for the Company’s
defined benefit plans, were as follows:
December 31, 2016
Change in projected
benefit obligations:
Projected benefit
obligations, beginning of year(1) $ 2,134
Liabilities assumed
through acquisition 22,437
Service cost 479
Interest cost 377
Actuarial (gain)
loss 1,085
Benefits paid (897 )
Currency translation
adjustments (2,165 )
Projected benefit
obligations, end of year $ 23,450
Change in plan
assets:
Fair value of plan
assets, beginning of year(1) $ 301
Assets acquired through
acquisition 7,896
Company
contributions 741
Gain on plan
assets 66
Benefits paid (437 )
Currency translation
adjustments (895 )
Fair value of plan
assets, end of year 7,672
Net underfunded
status $ (15,778 )
(1)
The beginning of the year balances relate to plans held in
Taiwan and Germany in the Vacuum &amp; Analysis segment. These
were not disclosed in prior years as the net liability was not
material. Changes in plan assets and benefit obligations recognized in
other comprehensive income (loss) included the following
components:
Amounts recognized in
accumulated comprehensive income:
Accumulated net actuarial
loss $ 465
Income tax
benefit 199
Accumulated other
comprehensive loss $ 266
The Company’s Israeli plans account for the deferred
vested benefits using the shut-down method of accounting, which
resulted in assets of $13,910 and $16,224 and vested benefit
obligations, reported on a gross basis as of December 31,
2016. Under the shut-down method, the liability is calculated as if
it were payable as of the balance sheet date, on an undiscounted
basis.
As of December 31, 2016, the estimated benefit payments
for the next 10 years were as follows:
Estimated benefit
2017 $ 2,224
2018 2,266
2019 2,949
2020 2,842
2021 3,151
2022-2026 12,554
$ 25,986
The Company expects to contribute $1,716 to the plans during
2017. The weighted-average rates used to determine the net periodic
benefit costs were as follows:
December 31, 2016
Discount rate 1.9 %
Rate of increase in
salary levels 2.4
Expected long-term rate
of return on assets 1.8 In determining the expected long-term rate of return on plan
assets, the Company considers the relative weighting of plan
assets, the historical performance of total plan assets and
individual asset classes, and economic and other indicators of
future performance. Plan assets were held in the following categories as a
percentage of total plan assets:
Year Ended December 31,
2016
Amount Percentage
Cash $ 948 12.0 %
Debt
securities 4,105 54.0
Equity
securities 1,630 21.0
Other 989 13.0
$ 7,672 100.0 %
In general, the Company’s asset management objectives
include maintaining an adequate level of diversification to reduce
interest rate and market risk while providing adequate liquidity to
meet immediate and future benefit payment requirements. In Japan,
assets are primarily invested in pooled funds of insurance
companies. The expected long-term rate of return on these assets is
approximately 2.0%, which is based on the general yield environment
for high quality instruments in Japan. The United Kingdom pension
plan invests in a combination of equity and bond funds. The
allocation mix is designed to minimize risk while providing a rate
of return that will provide asset growth which will be sufficient
to cover expected liabilities. The expected long-term rate of
return on these assets is approximately 3.0%, which is a
combination of long dated government and corporate bond yields for
the bond funds, and long dated government and corporate bond yields
with an allowance for out-performance for equity funds. In France,
assets are invested in group insurance contracts and the expected
long-term rate of return on these assets is approximately 1.3%,
which is based on the expected return on the underlying
assets.
Other
Pension-Related Assets As of December 31, 2016, the Company had assets with an
aggregate market value of $5,558, which it has set aside in
connection with its German pension plans. These assets are invested
in group insurance contracts through the insurance companies
administering these plans, in accordance with applicable pension
laws. The Germany contracts have a guaranteed minimum rate of
return ranging from 2.25% to 4.25%, depending on the contract.
Because the assets were not separate legal assets of the pension
plan, they were not included in the Company’s plan assets
shown above. However, the Company has designated such assets to pay
pension benefits. Such assets are included in other assets in the
accompanying consolidated balance sheet.</t>
  </si>
  <si>
    <t>Net Income Per Share</t>
  </si>
  <si>
    <t>Earnings Per Share [Abstract]</t>
  </si>
  <si>
    <t>20) Net
Income Per Share Basic earnings per share (“EPS”), is computed by
dividing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securities
containing potentially dilutive common shares (stock options,
restricted stock units, stock appreciation rights and employee
stock purchase plan) had been converted to such common shares, and
if such assumed conversion is dilutive. The following is a reconciliation of basic to diluted net
income per share:
Years Ended
December 31,
2016 2015 2014
Numerator:
Net income $ 104,809 $ 122,297 $ 115,778
Denominator:
Shares used in net income
per common share — basic 53,472,000 53,282,000 53,232,000
Effect of dilutive
securities 579,000 278,000 283,000
Shares used in net income
per common share — diluted 54,051,000 53,560,000 53,515,000
Net income per common
share:
Basic $ 1.96 $ 2.30 $ 2.17
Diluted $ 1.94 $ 2.28 $ 2.16 As of December 31, 2016, RSUs relating to an aggregate of
approximately 1,326,000 shares were outstanding. There were no
stock options outstanding as of December 31, 2016. As of
December 31, 2015 and 2014, stock options and RSUs relating to
an aggregate of approximately 733,000 and 747,000 shares of the
Company’s common stock, respectively, were outstanding. In
2016, 2015 and 2014, the potential dilutive effect of 453, 0 and
600 weighted average shares, respectively, of RSUs and stock
options were excluded from the computation of diluted
weighted-average shares outstanding as the shares would have an
anti-dilutive effect on EPS.</t>
  </si>
  <si>
    <t>Business Segment, Geographic Area, Product and Significant Customer Information</t>
  </si>
  <si>
    <t>Segment Reporting [Abstract]</t>
  </si>
  <si>
    <t>21)
Business Segment, Geographic Area, Product and
Significant Customer Information The Company is a global provider of instruments, subsystems and
process control solutions that measure, control, deliver, power,
monitor and analyze critical parameters of advanced manufacturing
processes to improve process performance and productivity. The
Company also provides services relating to the maintenance and
repair of products it sells, software maintenance, installation
services and training. The Company’s Chief Operating Decision Maker
(“CODM”) utilizes financial information to make
decisions about allocating resources and assessing performance for
the entire Company, which is used in the decision making process to
assess performance. Based upon the information provided to the
CODM, the Company has determined it has two reportable
segments. Effective April 29, 2016, in conjunction with the Newport
Merger, the Company changed its reportable segments based upon the
organizational structure of the Company and how the CODM utilizes
information provided to allocate resources and make decisions. The
Company’s two reportable segments are: Vacuum &amp;
Analysis and Light &amp; Motion. The Vacuum &amp;
Analysis segment represents the legacy MKS business and the
Light &amp; Motion segment represents the legacy Newport
business. The Vacuum &amp; Analysis segment provides a broad range
of instruments, components, subsystems and software which are
derived from the Company’s core competencies in pressure
measurement and control, flow measurement and control, gas and
vapor delivery, gas composition analysis, residual gas analysis,
leak detection, control and information technology, ozone
generation and delivery, RF &amp; DC power, reactive gas
generation and vacuum technology. The Light &amp; Motion segment provides a broad range of
instruments, components and subsystems which are derived from the
Company’s core competencies in lasers, photonics and
optics. The Company derives its segment results directly from the
manner in which results are reported in its management reporting
system. The accounting policies that the Company uses to derive
reportable segment results are substantially the same as those used
for external reporting purposes. The Company does not disclose
external or intersegment revenues separately by reportable segment
as this information is not presented to the CODM for decision
making purposes. The following is net revenues by reportable segment:
Years Ended
December 31,
2016 2015 2014
Vacuum &amp;
Analysis $ 872,291 $ 813,524 $ 780,869
Light &amp;
Motion 423,051 — —
$ 1,295,342 $ 813,524 $ 780,869
The following is a reconciliation of segment gross profit to
consolidated net income:
Years Ended
December 31,
2016 2015 2014
Gross profit by
reportable segment:
Vacuum &amp;
Analysis $ 388,220 $ 362,872 $ 337,766
Light &amp;
Motion 177,399 — —
Total gross profit by
reportable segment 565,619 362,872 337,766
Operating
expenses:
Research and
development 110,579 68,305 62,888
Selling, general and
administrative 229,171 129,087 131,828
Acquisition and
integration costs 27,279 30 499
Restructuring 642 2,074 2,464
Asset
impairment 5,000 — —
Amortization of
intangible assets 35,681 6,764 4,945
Income from
operations 157,267 156,612 135,142
Interest
income 2,560 2,999 1,323
Interest
expense 30,611 143 72
Other expense,
net 1,239 — —
Income before income
taxes 127,977 159,468 136,393
Provision for income
taxes 23,168 37,171 20,615
Net income $ 104,809 $ 122,297 $ 115,778
The following is capital expenditures by reportable segment for
the years ended December 31, 2016, 2015 and 2014:
Vacuum &amp; Analysis Light &amp; Motion Total
December 31,
2016:
Capital
expenditures $ 11,732 $ 7,391 $ 19,123
December 31,
2015:
Capital
expenditures $ 12,414 $ — $ 12,414
December 31,
2014:
Capital
expenditures $ 13,183 $ — $ 13,183
The following is depreciation and amortization of intangible
assets for the years ended December 31, 2016, 2015 and
2014:
Vacuum &amp; Analysis Light &amp; Motion Total
December 31,
2016:
Depreciation and
amortization $ 20,820 $ 45,106 $ 65,926
December 31,
2015:
Depreciation and
amortization $ 22,103 $ — $ 22,103
December 31,
2014:
Depreciation and
amortization $ 20,514 $ — $ 20,514
Total income tax expense is not presented by reportable segment
because the necessary information is not available or used by the
CODM. The following is segment assets by reportable
segment:
Vacuum &amp; Analysis Light &amp; Motion Corporate, Total
December 31,
2016:
Segment
assets:
Accounts
receivable $ 148,516 $ 121,516 $ (21,275 ) $ 248,757
Inventory 165,040 110,829 — 275,869
Total segment
assets $ 313,556 $ 232,345 $ (21,275 ) $ 524,626
Vacuum &amp; Analysis Light &amp; Motion Corporate, Total
December 31,
2015:
Segment
assets:
Accounts
receivable $ 101,883 $ — $ — $ 101,883
Inventory 152,631 — — 152,631
Total segment
assets $ 254,514 $ — $ — $ 254,514
A reconciliation of segment assets to consolidated total assets
is as follows:
Years Ended December
31,
2016 2015
Total segment
assets $ 524,626 $ 254,514
Cash and cash
equivalents, restricted cash and investments 433,231 658,237
Income tax receivable and
other current assets 50,770 26,760
Property, plant and
equipment, net 174,559 68,856
Goodwill and intangible
assets, net 996,589 243,730
Other assets 32,467 21,250
Consolidated total
assets $ 2,212,242 $ 1,273,347
Information about the Company’s operations in different
geographic regions is presented in the tables below. Net revenues
to unaffiliated customers are based on the location in which the
sale originated. Transfers between geographic areas are at
negotiated transfer prices and have been eliminated from
consolidated net revenues.
Years Ended December
31,
Net
revenues: 2016 2015 2014
United States $ 675,601 $ 458,313 $ 448,452
Korea 112,432 106,909 97,323
Japan 96,954 62,879 61,092
Europe 156,365 79,927 80,659
Asia (excluding Korea and
Japan) 253,990 105,496 93,343
$ 1,295,342 $ 813,524 $ 780,869
Years Ended December 31,
Long-lived
assets:(1) 2016 2015
United States $ 122,547 $ 56,594
Europe 28,717 5,783
Asia 49,406 8,952
$ 200,670 $ 71,329
(1)
Long-lived assets include property, plant and equipment,
net and certain other assets, and exclude goodwill and intangibles
and long-term tax-related accounts. Goodwill associated with each of our reportable segments is as
follows:
Years Ended December 31,
2016 2015
Reportable
segment:
Vacuum &amp;
Analysis $ 199,453 $ 199,703
Light &amp;
Motion 389,132 —
Total goodwill $ 588,585 $ 199,703
Worldwide
Product Information Because the reportable segment information above does not
reflect worldwide sales of the Company’s products, the
Company groups its products into seven groups of similar products
based upon the similarity of product function. Worldwide net
revenue for each group of products is as follows:
Years Ended December
31,
2016 2015 2014
Analytical and Control
Solutions Products $ 115,758 $ 102,658 $ 104,189
Materials Delivery
Solutions Products 135,989 131,996 126,267
Power, Plasma and
Reactive Gas Solutions Products 367,665 350,469 335,271
Pressure and Vacuum
Measurement Products 252,879 228,401 215,142
Lasers
Products 124,432 — —
Optics
Products 124,218 — —
Photonics
Products 174,401 — —
$ 1,295,342 $ 813,524 $ 780,869
Sales of Analytical and Control Solutions Products; Materials
Delivery Solutions Products; Power, Plasma and Reactive Gas
Solutions Products; and Pressure and Vacuum Measurement Products
are included in the Company’s Vacuum &amp; Analysis
segment. Sales of Lasers Products; Optics Products; and Photonics
Products are included in the Light &amp; Motion
segment.
Major
Customers The Company had two customers with net revenues greater than
10% of total net revenues in the periods shown as
follows:
Years Ended December 31,
2016 2015 2014
Applied Materials,
Inc. 13.6 % 17.8 % 19.1 %
Lam Research
Corporation 11.2 % 13.4 % 12.9 % Net revenues for each of our reportable segments include
revenues from each of the two customers, which represent net
revenues greater than 10% of total net revenues.</t>
  </si>
  <si>
    <t>Restructurings</t>
  </si>
  <si>
    <t>Restructuring and Related Activities [Abstract]</t>
  </si>
  <si>
    <t>22)
Restructurings During 2016, the Company recorded restructuring charges of
$642. The restructuring charges were primarily severance costs
related to the consolidation of one of our international
facilities. During 2015, the Company recorded restructuring charges of
$2,074. The restructuring charges were primarily for severance
associated with the reduction in workforce of approximately 266
people throughout the Company as a result of outsourcing an
international manufacturing operation and the consolidation of
certain other foreign manufacturing locations. This restructuring
was substantially complete by December 31, 2015.
The activity related to the Company’s restructuring
accrual is shown below:
2016 2015
Balance at
January 1 $ 807 $ 92
Restructuring liability
from Newport Merger 562 —
Charged to
expense 642 2,074
Payments and
adjustment (1,471 ) (1,359 )
Balance at
December 31 $ 540 $ 807</t>
  </si>
  <si>
    <t>Commitments and Contingencies</t>
  </si>
  <si>
    <t>Commitments and Contingencies Disclosure [Abstract]</t>
  </si>
  <si>
    <t>23)
Commitments and Contingencies On March 9, 2016, a putative class action lawsuit
captioned Dixon
Chung v. Newport Corp., et al Also on March 25, 2016, a second putative class action
complaint captioned Hubert C. Pincon v. Newport
Corp., et al. On April 14, 2016, the Court granted plaintiffs’
motion to consolidate the Pincon and Chung actions and appointed
counsel in the Pincon action as lead counsel. Also on
April 14, 2016, the Court granted plaintiffs’ motion for
expedited discovery and scheduled a hearing on plaintiffs’
anticipated motion for a preliminary injunction for April 25,
2016. On April 20, 2016, plaintiffs filed a motion to vacate
the hearing on their anticipated motion for a preliminary
injunction and notified the Court that they did not presently
intend to file a motion for a preliminary injunction regarding the
Merger Agreement. On April 22, 2016, the Court vacated the
hearing on plaintiffs’ anticipated motion for a preliminary
injunction. In August, plaintiffs completed the expedited discovery
that the Court ordered.
On October19, 2016, plaintiffs filed an amended complaint
captioned In re
Newport Corporation Shareholder Litigation The Company believes that the claims asserted in the amended
complaint have no merit and the Company, Newport and the named
directors intend to defend vigorously against these
claims. The Company is subject to various legal proceedings and claims,
which have arisen in the ordinary course of business. In the
opinion of management, the ultimate disposition of these matters
will not have a material adverse effect on the Company’s
results of operations, financial condition or cash
flows. The Company leases certain of its facilities and machinery and
equipment under operating leases expiring in various years through
2022. Generally, the facility leases require the Company to pay
maintenance, insurance and real estate taxes. Rental expense under
operating leases totaled $16,253, $7,845 and $6,909 for 2016, 2015
and 2014, respectively. Minimum lease payments under operating leases are as
follows:
Year
Ending December 31, Operating Leases
2017 $ 16,586
2018 14,507
2019 12,649
2020 10,965
2021 7,166
Thereafter 5,430
Total minimum lease
payments $ 67,303
As of December 31, 2016, the Company has entered into
purchase commitments for certain inventory components and other
equipment and services used in its normal operations. The majority
of these purchase commitments covered by these arrangements are for
periods of less than one year and aggregate to approximately
$247,563. To the extent permitted by Massachusetts law, the
Company’s Restated Articles of Organization, as amended,
require the Company to indemnify any of its current or former
officers or directors or any person who has served or is serving in
any capacity with respect to any of the Company’s employee
benefit plans. The Company believes that the estimated exposure for
these indemnification obligations is currently not material.
Accordingly, the Company has no material liabilities recorded for
these requirements as of December 31, 2016.
The Company also enters into agreements in the ordinary course
of business which include indemnification provisions. Pursuant to
these agreements, the Company indemnifies, holds harmless and
agrees to reimburse the indemnified party, generally its customers,
for losses suffered or incurred by the indemnified party in
connection with certain patent or other intellectual property
infringement claims, and, in some instances, other claims, by any
third party with respect to the Company’s products. The term
of these indemnification obligations is generally perpetual after
execution of the agreement. The maximum potential amount of future
payments the Company could be required to make under these
indemnification agreements is, in some instances, not contractually
limited. The Company has never incurred costs to defend lawsuits or
settle claims related to these indemnification obligations. As a
result, the Company believes the estimated fair value of these
obligations is minimal. Accordingly, the Company has no liabilities
recorded for these obligations as of December 31,
2016. As part of past acquisitions and divestitures of businesses or
assets, the Company has provided a variety of indemnifications to
the sellers and purchasers for certain events or occurrences that
took place prior to the date of the acquisition or divestiture.
Typically, certain of the indemnifications expire after a defined
period of time following the transaction, but certain
indemnifications may survive indefinitely. The maximum potential
amount of future payments the Company could be required to make for
such obligations is undeterminable at this time. Other than
obligations recorded as liabilities at the time of the
acquisitions, historically the Company has not made significant
payments for these indemnifications. Accordingly, no material
liabilities have been recorded for these obligations. In conjunction with certain asset sales, the Company may
provide routine indemnifications whose terms range in duration and
often are not explicitly defined. Where appropriate, an obligation
for such indemnification is recorded as a liability. Because the
amounts of liability under these types of indemnifications are not
explicitly stated, the overall maximum amount of the obligation
under such indemnifications cannot be reasonably estimated. Other
than obligations recorded as liabilities at the time of the asset
sale, historically the Company has not made significant payments
for these indemnifications.</t>
  </si>
  <si>
    <t>Supplemental Financial Data</t>
  </si>
  <si>
    <t>Quarterly Financial Information Disclosure [Abstract]</t>
  </si>
  <si>
    <t>MKS Instruments, Inc. Supplemental Financial Data
Quarter
Ended
March 31 June 30 Sept.
30 Dec.
31
(Table in
thousands, except per share data)
(Unaudited)
2016
Statement of
Operations Data
Net
revenues(1) $ 183,681 $ 325,861 $ 380,660 $ 405,140
Gross profit 77,913 135,913 168,385 183,408
Income from
operations 22,559 19,186 53,008 62,514
Net income $ 17,563 $ 9,210 $ 32,549 $ 45,487
Net income per
share:
Basic $ 0.33 $ 0.17 $ 0.61 $ 0.85
Diluted $ 0.33 $ 0.17 $ 0.60 $ 0.83
Cash dividends paid per
common share $ 0.17 $ 0.17 $ 0.17 $ 0.17
(1)
The increase in net revenues in the quarter ended
June 30, 2016, compared to the quarter ended March 31,
2016, related to the Newport Merger which closed on April 29,
2016.
2015
Statement of
Operations Data
Net revenues $ 213,839 $ 217,966 $ 209,332 $ 172,387
Gross profit 97,046 98,798 94,229 72,799
Income from
operations 47,010 46,034 41,363 22,205
Net income $ 33,786 $ 33,220 $ 29,769 $ 25,522
Net income per
share:
Basic $ 0.63 $ 0.62 $ 0.56 $ 0.48
Diluted $ 0.63 $ 0.62 $ 0.56 $ 0.48
Cash dividends paid per
common share</t>
  </si>
  <si>
    <t>Schedule II - Valuation and Qualifying Accounts</t>
  </si>
  <si>
    <t>Valuation and Qualifying Accounts [Abstract]</t>
  </si>
  <si>
    <t>MKS INSTRUMENTS, INC. SCHEDULE II—VALUATION AND QUALIFYING
ACCOUNTS
Additions
Description
Balance at
Acquisition Balance
Charged to
Charged
Deductions &amp;
Balance
at End of Year
(in
thousands)
Allowance for doubtful
accounts:
Years ended December
31,
2016 $ 1,760 $ 1,292 $ 1,109 $ (66 ) $ (186 ) $ 3,909
2015 $ 2,250 $ — $ (255 ) $ 21 $ (256 ) $ 1,760
2014 $ 1,924 $ — $ 668 $ 12 $ (354 ) $ 2,250
Additions
Description
Balance at
Acquisition Balance
Charged to
Charged
Deductions &amp; Write-offs
Balance
at End of Year
(in thousands)
Allowance for sales
returns:
Years ended December
31,
2016 $ 601 $ 423 $ 2,262 $ — $ (2,148 ) $ 1,138
2015 $ 730 $ — $ 2,500 $ (3 ) $ (2,626 ) $ 601
2014 $ 827 $ — $ 2,223 $ — $ (2,320 ) $ 730
Additions
Description Balance at Acquisition Balance Charged to Charged Deductions Balance at
(in
thousands)
Valuation allowance on
deferred tax asset:
Years ended December
31,
2016 $ 6,127 $ 3,769 $ 2,719 $ — $ (88 ) $ 12,527
2015 $ 26,763 $ — $ — $ 113 $ (20,749 ) $ 6,127
2014 $ 27,102 $ — $ — $ — $ (339 ) $ 26,763</t>
  </si>
  <si>
    <t>Basis of Presentation (Policies)</t>
  </si>
  <si>
    <t>Use of Estimates</t>
  </si>
  <si>
    <t>Use of
Estimates The
consolidated financial statements have been prepared in accordance
with accounting principles generally accepted in the United States
of America (“U.S. GAAP”). The preparation of these
financial statements requires management to make estimates and
assumptions that affect the reported amounts of assets and
liabilities and the disclosure of contingent liabilities at the
date of the financial statements and the reported amounts of
revenues and expenses during the reporting period. On an on-going
basis, management evaluates its estimates and judgments, including
those related to revenue recognition and allowance for doubtful
accounts, inventory valuation, warranty costs, stock-based
compensation, intangible assets, goodwill, other long-lived assets,
in process research and development and other acquisition expense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venue Recognition and Accounts Receivable Allowances</t>
  </si>
  <si>
    <t>Revenue Recognition and
Accounts Receivable Allowances Revenue from product sales is recorded upon transfer of title
and risk of loss to the customer provided that there is evidence of
an arrangement, the sales price is fixed or determinable, and
collection of the related receivable is reasonably assured. In most
transactions, the Company has no obligations to customers after the
date products are shipped other than pursuant to warranty
obligations. In some instances, the Company provides installation,
training, support and services to customers after the product has
been shipped. For those revenue arrangements with multiple
deliverables, the Company allocates revenue to each element based
upon its relative selling price using vendor-specific objective
evidence (“VSOE”), or third-party evidence
(“TPE”) or based upon the relative selling price using
estimated prices if VSOE or TPE does not exist. The Company then
recognizes revenue on each deliverable in accordance with its
policies for product and service revenue recognition. The Company
provides for the estimated costs to fulfill customer warranty
obligations upon the recognition of the related revenue. Shipping
and handling fees, if any, billed to customers are recognized as
revenue. The related shipping and handling costs are recognized in
cost of revenues. Accounts receivable allowances include sales
returns and bad debt allowances. The Company monitors and tracks
the amount of product returns and reduces revenue at the time of
shipment for the estimated amount of such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and any specific customer collection issues that it has
identified.</t>
  </si>
  <si>
    <t>Research and Development</t>
  </si>
  <si>
    <t>Research and
Development Research and development costs are expensed as incurred and
consist mainly of compensation-related expenses and project
materials. The Company’s research and development efforts
include numerous projects, which generally have a duration of 3 to
30 months. Acquired in-process research and development
(“IPR&amp;D”) expenses, which are capitalized at fair
value as an intangible asset until the related project is
completed, are then amortized over the estimated useful life of the
product. The Company monitors projects and, if they are abandoned,
the Company immediately writes them off.</t>
  </si>
  <si>
    <t>Advertising Costs</t>
  </si>
  <si>
    <t>Advertising
Costs Advertising costs are expensed as incurred and were $1,137 in
2016 and immaterial in 2015 and 2014. The increase in 2016 compared
to 2015, is due to the Newport Merger which accounted for $992 of
the increase.</t>
  </si>
  <si>
    <t>Stock-Based
Compensation The accounting for share-based compensation expense requires
the measurement and recognition of compensation expense for all
share-based payment awards made to employees and directors based on
estimated fair values. For restricted stock units
(“RSUs”), the fair value is the fair value on the date
of grant that normally vests over a three year period. The Company
also provides employees the opportunity to purchase shares through
an employee stock purchase plan. For shares issued under its
employee stock purchase plan, the Company has estimated the fair
value on the date of grant using the Black Scholes pricing model,
which is affected by the Company’s stock price as well as
assumptions regarding a number of complex and subjective variables.
These variables include the Company’s expected stock price
volatility over the term of the awards, expected life, risk-free
interest rate and expected dividends. The Company is also required
to estimate forfeitures at the time of grant and revise those
estimates in subsequent periods if actual forfeitures differ from
those estimates. Management determined that blended volatility, a combination of
historical and implied volatility, is more reflective of market
conditions and a better indicator of expected volatility than
historical or implied volatility alone.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its stock-based compensation expense could be
materially different in the future.</t>
  </si>
  <si>
    <t>Accumulated Other Comprehensive Income</t>
  </si>
  <si>
    <t>Accumulated Other
Comprehensive Income For foreign subsidiaries where the functional currency is the
local currency, assets and liabilities are translated into U.S.
dollars at the current exchange rate on the balance sheet date.
Revenue and expenses are translated at average rates of exchange
prevailing during the year. Translation adjustments resulting from
this process are recorded to Accumulated Other Comprehensive Income
(“OCI”). Unrealized gains and losses on securities
classified as available-for-sale and unrecognized pension gains and
losses are included in OCI in consolidated stockholders’
equity. For derivative instruments designated as cash-flow hedges,
the effective portion of the derivative’s gain (loss) is
initially reported as a component of OCI and is subsequently
recognized in earnings when the hedged exposure is recognized in
earnings.</t>
  </si>
  <si>
    <t>Net Income Per
Share Basic net income per share is based on the weighted average
number of common shares outstanding, and diluted net income per
share is based on the weighted average number of common shares
outstanding and all potential dilutive common equivalent shares
outstanding. The dilutive effect of options is determined under the
treasury stock method using the average market price for the
period. Common equivalent shares are included in the per share
calculations when the effect of their inclusion would be
dilutive.</t>
  </si>
  <si>
    <t>Cash and Cash Equivalents and Investments</t>
  </si>
  <si>
    <t>Cash and Cash
Equivalents and Investments All highly liquid investments with a maturity date of three
months or less at the date of purchase are considered to be cash
equivalents. The appropriate classification of investments in
securities is determined at the time of purchase. Debt securities
that the Company does not have the intent and ability to hold to
maturity are classified as “available-for-sale” and are
carried at fair value. Effective December 31, 2015, the Company changed the
method of classification of its investments previously classified
as long-term investments to short-term investments within current
assets and the balances for the prior year have been reclassified
to conform to the current year’s presentation. This new
method classifies these securities as current or long-term based on
the nature of the securities and the availability for use in
current operations while the prior classification was based on the
maturity dates of the investments. The Company believes this method
is preferable because it is more reflective of the Company’s
assessment of its overall liquidity position. The Company reviews its investment portfolio on a quarterly
basis to identify and evaluate individual investments that have
indications of possible impairment. The factors considered in
determining whether a loss is other-than-temporary include: the
length of time and extent to which fair market value has been below
the cost basis, the financial condition and near-term prospects of
the issuer, credit quality, and the Company’s ability to hold
the investment for a period of time sufficient to allow for any
anticipated recovery in fair value.</t>
  </si>
  <si>
    <t>Concentrations of Credit Risk</t>
  </si>
  <si>
    <t>Concentrations of Credit
Risk The Company’s significant concentrations of credit risk
consist principally of cash and cash equivalents, investments,
forward exchange contracts and trade accounts receivable. The
Company maintains cash and cash equivalents with financial
institutions including some banks with which it had borrowings. The
Company maintains investments primarily in U.S. Treasury and
government agency securities and corporate debt securities. The
Company enters into forward currency contracts with high
credit-quality financial institutions in order to minimize credit
risk exposure. The Company’s customers are primarily
concentrated in the semiconductor industry, and a limited number of
customers account for a significant portion of the Company’s
revenues. The Company regularly monitors the creditworthiness of
its customers and believes it has adequately provided for potential
credit loss exposures. Credit is extended for all customers based
primarily on financial condition, and collateral is not
required.
The Company had one customer comprising 14%, 18% and 19% of net
revenues for 2016, 2015 and 2014, respectively, and another
customer comprising 11%, 13% and 13% of net revenues for 2016, 2015
and 2014, respectively. During the years 2016, 2015 and 2014,
approximately 58%, 69% and 70% of the Company’s net revenues,
respectively, were from sales to semiconductor capital equipment
manufacturers and semiconductor device manufacturers. One customer
comprised 10% or more of the Company’s accounts receivable
balance as of December 31, 2016.</t>
  </si>
  <si>
    <t>Inventories Inventories are stated at the lower of cost or market, cost
being determined using a standard costing system which approximates
cost based on a first-in, first-out method. The Company regularly
reviews inventory quantities on hand and records a provision to
write-down excess and obsolete inventory to its estimated net
realizable value, if less than cost, based primarily on its
estimated forecast of product demand.</t>
  </si>
  <si>
    <t>Property, Plant and
Equipment Property, plant and equipment are stated at cost. Expenditures
for major renewals and betterments that extend the useful lives of
property, plant and equipment are capitalized. Expenditures for
maintenance and repairs are charged to expense as incurred. When
assets are sold or otherwise disposed of, the cost and related
accumulated depreciation are eliminated from the accounts and any
resulting gain or loss is recognized in earnings. Depreciation is provided on the straight-line method over the
estimated useful lives of twenty to thirty-one and one-half years
for buildings and three to ten years for machinery and equipment,
furniture and fixtures and office equipment, which includes
enterprise resource planning software. Leasehold improvements are
amortized over the shorter of the lease term or the estimated
useful life of the leased asset.</t>
  </si>
  <si>
    <t>Intangible Assets</t>
  </si>
  <si>
    <t>Intangible
Assets Intangible assets resulting from the acquisitions of businesses
are estimated by management based on the fair value of assets
acquired. These include acquired customer lists, technology,
patents, trade names, covenants not to compete and IPR&amp;D.
Intangible assets are amortized from one to twelve years on a
straight-line basis which represents the estimated periods of
benefit and the expected pattern of consumption.</t>
  </si>
  <si>
    <t>Goodwill Goodwill is the amount by which the cost of acquired net assets
exceeded the fair value of those net assets on the date of
acquisition. The Company allocates goodwill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In 2015, the Company
reallocated its goodwill based upon a change in its reporting
structure. There was no goodwill impairment as a result of this
change in reporting units. The Company assesses goodwill for
impairment on an annual basis as of October 31 or more
frequently when events and circumstances occur indicating that the
recorded goodwill may be impaired. The estimated fair value of the Company’s reporting units
were based on discounted cash flow models derived from internal
earnings and internal and external market forecasts. Determining
fair value requires the exercise of significant judgment, including
judgments about appropriate discount rates, perpetual growth rates
and the amount and timing of expected future cash flows. Discount
rates are based on a weighted average cost of capital
(“WACC”), which represents the average rate a business
must pay its providers of debt and equity. The WACC used to test
goodwill is derived from a group of comparable companies.
Assumptions in estimating future cash flows are subject to a high
degree of judgment and complexity. The Company makes every effort
to forecast these future cash flows as accurately as possible with
the information available at the time the forecast is
developed. The Company has the option of first assessing qualitative
factors to determine whether it is necessary to perform the current
two-step impairment test or the Company can perform the two-step
impairment test without performing the qualitative assessment. For
the reporting units that did not experience any significant adverse
changes in their business or reporting structures or any other
adverse changes, and the reporting unit’s fair value
substantially exceeded its amount from the prior year assessment,
the Company performed the qualitative “Step 0”
assessment. In performing the qualitative Step 0 assessment, the
Company considered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is less
than its carrying amount. For the remaining reporting units that
did not meet these criteria, the Company performed the two-step
goodwill impairment test. Under the two-step goodwill impairment
test, the Company compared the fair value of each reporting unit to
its respective carrying amount, including goodwill. If the fair
value of the reporting unit exceeds the fair value, the second step
of the goodwill impairment test must be completed to measure the
amount of impairment loss, if any. The second step compares the
implied fair value of goodwill with the carrying value of goodwill.
The implied fair value is determined by allocating the fair value
of the reporting unit to all of the assets and liabilities of that
unit, the excess of the fair value of the amounts assigned to its
assets and liabilities is the implied fair value of goodwill. If
the implied fair value of goodwill is less than the carrying amount
of goodwill, an impairment loss is recognized equal to the
difference. As of October 31, 2016, the Company performed its annual
impairment assessment of goodwill and determined that it is more
likely than not that the fair values of the reporting units exceed
their carrying amount.</t>
  </si>
  <si>
    <t>Impairment of Long-Lived Assets</t>
  </si>
  <si>
    <t>Impairment of Long-Lived
Assets The Company evaluates the recoverability of its long-lived
assets whenever events and changes in circumstances indicate that
the carrying amount of an asset may not be fully recoverable. This
periodic review may result in an adjustment of estimated
depreciable lives or asset impairment. When indicators of
impairment are present, the carrying values of the asset are
evaluated in relation to their operating performance and future
undiscounted cash flows of the underlying business. If the future
undiscounted cash flows are less than their carrying value,
impairment exists. The impairment is measured as the difference
between the carrying value and the fair value of the underlying
asset. Fair values are based on estimates of market prices and
assumptions concerning the amount and timing of estimated future
cash flows and assumed discount rates, reflecting varying degrees
of perceived risk.</t>
  </si>
  <si>
    <t>Foreign Exchange</t>
  </si>
  <si>
    <t>Foreign
Exchange The functional currency of the majority of the Company’s
foreign subsidiaries is the applicable local currency. For those
subsidiaries, assets and liabilities are translated to U.S. dollars
at year-end exchange rates. Income and expense accounts are
translated at the average exchange rates prevailing during the
year. The resulting translation adjustments are included in
accumulated other comprehensive income (loss) in consolidated
stockholders’ equity. Foreign exchange transaction gains and
losses are classified in other income/expense in the statement of
Foreign exchange transaction gains and losses, which arise from
transaction activity, are reflected in selling, general and
administrative expenses in the statement of operations. Net foreign exchange losses resulting from re-measurement were
$2,823 and are included in other expense (income) for the year
ended December 31, 2016. Net foreign exchange losses resulting
from re-measurement were $1,388 and $314 for the years ended
December 31, 2015 and 2014, respectively and were included in
selling, general and administrative expenses. These amounts do not
reflect the corresponding gain (loss) from foreign exchange
contracts. See Note 7 “Derivatives” regarding foreign
exchange contracts. In 2016, we reclassified the impact of foreign exchange losses
(gains), from selling, general and administrative expenses to other
expense (income), net.</t>
  </si>
  <si>
    <t>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also for
operating loss and tax credit carry-forwards. On a quarterly basis,
the Company evaluates both the positive and negative evidence that
affects the realizability of net deferred tax assets and assesses
the need for a valuation allowance. The future benefit to be
derived from its deferred tax assets is dependent upon its ability
to generate sufficient future taxable income in each jurisdiction
of the right type to realize the assets. The Company records a
valuation allowance to reduce its net deferred tax assets to the
amount that is more likely than not to be realized. To the extent
the Company establishes a valuation allowance an expense will be
recorded as a component of the provision for income taxes on the
statement of operations. During 2014, the Company decreased its valuation allowance by
$339 primarily related to the effective settlement of a foreign tax
audit. As a result, the valuation allowance was $26,763 at
December 31, 2014. During 2015, the Company decreased its
valuation allowance by $20,636 primarily related to the expiration
of U.S. capital loss carry-forwards. As a result, the valuation
allowance was $6,127 at December 31, 2015. During 2016, the
Company increased its valuation allowance by $6,400 primarily
related to the addition of historical valuation allowances for
Newport and its subsidiaries which were included as a result of the
acquisition in April 2016. As a result, the valuation allowance was
$12,527 at December 31, 2016. Accounting for income taxes requires a two-step approach to
recognize and measure uncertain tax position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 in
these factors could result in the recognition of a tax benefit or
an additional charge to the tax provision.</t>
  </si>
  <si>
    <t>Intangibles-Goodwill and Other</t>
  </si>
  <si>
    <t>In January 2017, the Financial Accounting Standards Board
(“FASB”) issued Accounting Standards Update
(“ASU”) 2017-04, “Intangibles-Goodwill and Other
(Topic 350).” This standard simplifies how an entity is
required to test goodwill for impairment by eliminating Step 2 from
the goodwill impairment test. Step 2 measures a goodwill impairment
loss by comparing the implied fair value of a reporting
unit’s goodwill with the carrying amount of goodwill. The
provisions of this ASU are effective for annual or any interim
goodwill impairment tests in fiscal years beginning after
December 15, 2019. Early adoption is permitted for interim or
annual goodwill impairment tests performed on testing dates after
January 1, 2017. The Company is currently evaluating the
requirements of this ASU and has not yet determined its impact on
the Company’s consolidated financial statements.</t>
  </si>
  <si>
    <t>In November 2016, the FASB issued ASU 2016-18, “Statement
of Cash Flows (Topic 230)-Restricted Cash,” an amendment to
ASU 2016-15. This standard requires that a statement of cash flows
explain the change during the period in the total of cash, cash
equivalents and amounts generally described a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Early adoption is permitted. The
provisions of this ASU are effective for annual periods beginning
after December 15, 2017, including interim periods within
those fiscal years and should be applied at the time of adoption of
ASU 2016-15. The Company does not expect adoption of this ASU to
have a material impact on the Company’s consolidated
financial statements. In October 2016, the FASB issued ASU 2016-16, “Income
Taxes (Topic 740)-Intra-Entity Transfer of Assets Other Than
Inventory.” This standard requires that an entity recognize
the income tax consequences of an intra-entity transfer of an asset
other than inventory when the transfer occurs as opposed to when
the assets have been sold to an outside party. The provisions of
this ASU are effective for annual periods beginning after
December 15, 2017, including interim periods within those
fiscal years and early adoption is permitted. The Company is
currently evaluating the requirements of this ASU and has not yet
determined its impact on the Company’s consolidated financial
statements. In August 2016, the FASB issued ASU 2016-15, “Statement
of Cash Flows (Topic 230)-Classification of Certain Cash Receipts
and Cash Payments.” This standard addresses eight specific
cash flow issues with the objective of addressing the diversity in
practice in how certain cash receipts and cash payments are
presented and classified in the statement of cash flows under Topic
230. The provisions of this ASU are effective for annual periods
beginning after December 15, 2017, including interim periods
within those fiscal years. The Company is currently evaluating the
requirements of this ASU and has not yet determined its impact on
the Company’s consolidated financial statements. In May 2016, the FASB issued ASU 2016-12, “Revenue from
Contracts with Customers (Topic 606)—Narrow-Scope
Improvements and Practical Expedients,” an amendment to ASU
2014-09. This standard is intended to reduce the cost and
complexity of applying the revenue recognition guidance and result
in a more consistent application of the revenue recognition rules.
The amendment clarifies the implementation guidance on
collectability, non-cash consideration and the presentation of
sales and other similar taxes, as well as transitional guidance
related to completed contracts. The provisions of this ASU are
effective for annual periods beginning after December 15,
2017, including interim periods within those fiscal years and
should be applied at the time of the adoption of ASU 2014-09. Early
adoption is not permitted. The Company is currently evaluating the
requirements of this ASU and has not yet determined its impact on
the Company’s consolidated financial statements. In April 2016, the FASB issued ASU 2016-10, “Revenue from
Contracts with Customers (Topic 606)—Identifying Performance
Obligations and Licensing,” an amendment to ASU 2014-09. This
standard clarifies the implementation guidance on identifying
performance obligations and licensing. Specifically, the amendment
reduces the cost and complexity of identifying promised goods or
services and improves the guidance for determining whether promises
are separately identifiable. The amendment also provi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provisions of this ASU are effective for annual periods beginning
after December 15, 2017, including interim periods within
those fiscal years and should be applied at the time of the
adoption of ASU 2014-09. Early adoption is not permitted. The
Company is currently evaluating the requirements of this ASU and
has not yet determined its impact on the Company’s
consolidated financial statements. In March 2016, the FASB issued ASU 2016-08, “Revenue from
Contracts with Customers (Topic 606)-Principal versus Agent,”
an amendment to ASU 2014-09. This standard clarifies the
application of principal versus agent guidance, identification of
the units of accounting, as well as application of the control
principle to certain types of arrangements within the scope of the
guidance. The provisions of this ASU are effective for annual
periods beginning after December 15, 2017, including interim
periods within those fiscal years and should be applied at the time
of the adoption of ASU 2014-09. Early adoption is not permitted.
The Company is currently evaluating the requirements of this ASU
and has not yet determined its impact on the Company’s
consolidated financial statements. In March 2016, the FASB issued ASU 2016-09,
“Compensation—Stock Compensation (Topic
718)—Improvements to Employee Share-Based Payment
Accounting.” This standard simplifies several aspects of the
accounting for share-based payment transactions, including the
income tax consequences, classification of awards as either equity
or liabilities, and classification on the statement of cash flows.
The provisions of this ASU are effective for annual periods
beginning after December 15, 2016, including interim periods
within those fiscal years and early adoption is permitted. This ASU
will be adopted in the first quarter of 2017 and is expected to
result in a material benefit to our tax provision and result in a
reduction of the tax rate in the Company’s consolidated
financial statements. In February 2016, the FASB issued ASU 2016-02, “Leases
(Topic 842).” This standard requires the recognition of lease
assets and liabilities for all leases, with certain exceptions, on
the balance sheet. In transition, lessees and lessors are required
to recognize and measure leases at the beginning of the earliest
period presented using a modified retrospective approach. This ASU
is effective for annual periods beginning after December 15,
2018, including interim periods within those fiscal years. The
Company is currently evaluating the requirements of this ASU and
has not yet determined its impact on the Company’s
consolidated financial statements. In January 2016, the FASB issued ASU
2016-01, “Financial Instruments—Overall (Subtopic
825-10): Recognition and Measurement of Financial Assets and
Financial Liabilities.” This ASU provides guidance for
the recognition, measurement, presentation, and disclosure of
financial instruments. The new pronouncement revises accounting
related to equity investments and the presentation of certain fair
value changes for financial assets and liabilities measured at fair
value. Among other things, it amends the presentation and
disclosure requirements of equity securities that do not result in
consolidation and are not accounted for under the equity method.
Changes in the fair value of these equity securities will be
recognized directly in net income. This pronouncement is effective
for annual periods beginning after December 15, 2017,
including interim periods within those fiscal years. The Company
does not expect adoption of this ASU to have a material impact on
the Company’s consolidated financial statements.
In July 2015, the FASB issued ASU 2015-11, “Inventory
(Topic 330)—Simplifying the Measurement of Inventory.”
The amendments in this ASU apply to all inventory that is measured
using first-in, first-out or average cost. The new standard
requires that an entity measure inventory within the scope of this
update at the lower of cost and net realizable value. Net
realizable value is the estimated selling prices in the ordinary
course of business, less reasonably predictable costs of
completion, disposal, and transportation. The amendments in this
ASU are effective for fiscal years beginning after
December 15, 2016, including interim periods within those
fiscal years. The Company will adopt this ASU during the first
quarter of 2017 and adoption is not expected to have a material
impact on the Company’s consolidated financial
statements.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ending
after December 15, 2016, and for annual and interim periods
thereafter. The Company will adopt this ASU during the first
quarter of 2017 and adoption is not expected to have an impact on
the Company’s consolidated financial statements. In May 2014, the FASB issued ASU 2014-09, “Revenue from
Contracts with Customers (Topic 606),” which supersedes all
existing revenue recognition requirements, including most
industry-specific guidance. This standard requires a company to
recognize revenue when it transfers goods and services to customers
in an amount that reflects the consideration that the company
expects to be entitled to in exchange for those goods or services.
The ASU also requires additional disclosure about the nature,
amount, timing and uncertainty of revenue and cash flows arising
from customer contracts, including significant judgments and assets
recognized from costs incurred to obtain or fulfill a contract.
This pronouncement is effective for annual reporting periods
beginning after December 15, 2017, including interim
periods within that reporting perio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is currently
evaluating the requirements of this ASU and has not yet determined
its impact on the Company’s consolidated financial
statements.</t>
  </si>
  <si>
    <t>Investments (Tables)</t>
  </si>
  <si>
    <t>Investments Classified as Short-Term and Long-Term Available-for-Sale Investments and Long-Term Cost Method Investments</t>
  </si>
  <si>
    <t>Investments classified as short-term consists of the
following:
Years Ended December 31,
Available-for-sale investments: 2016 2015
Time deposits and
certificates of deposit $ 23,818 $ 11,892
Bankers’ acceptance
drafts 1,439 728
Asset-backed
securities 36,809 124,997
Commercial paper 24,381 —
Corporate
obligations 46,707 165,109
Municipal bonds 591 8,355
Promissory note 675 —
U.S. treasury
obligations 25,414 —
U.S. agency
obligations 29,629 119,582
$ 189,463 $ 430,663
Investments classified as long-term consists of the
following:
Years Ended December 31,
Available-for-sale investments: 2016 2015
Group insurance
contracts $ 5,558 $ —
Cost method
investments:
Minority interest in a
private company(1) 4,300 —
$ 9,858 $ —
(1)
In April of 2016 the Company invested $9,300 for a minority
interest in a private company. During 2016, the Company recognized
$5,000 of impairment charges related to this cost method
investment.</t>
  </si>
  <si>
    <t>Gross Unrealized Gains and (Losses) Aggregated by Investment Category</t>
  </si>
  <si>
    <t>The following table shows the gross unrealized gains and
(losses) aggregated by investment category for available-for-sale
investments:
As of
December 31, 2016: Cost Gross Gross Estimated
Short-term
investments:
Available-for-sale
investments:
Time deposits and
certificates of deposit $ 23,818 $ — $ — $ 23,818
Bankers acceptance
drafts 1,439 — — 1,439
Asset-backed
securities 36,847 6 (44 ) 36,809
Commercial paper 24,423 — (42 ) 24,381
Corporate
obligations 46,700 21 (14 ) 46,707
Municipal bonds 591 — — 591
Promissory note 675 — — 675
U.S. treasury
obligations 25,414 — — 25,414
U.S. agency
obligations 29,631 8 (10 ) 29,629
$ 189,538 $ 35 $ (110 ) $ 189,463
As of
December 31, 2016: Cost Gross Gross Estimated
Long-term
investments:
Available-for-sale
investments:
Group insurance
contracts $ 6,276 $ — $ (718 ) $ 5,558
Cost method
investments:
Minority interest in a
private company(1) 4,300 — — 4,300
$ 10,576 $ — $ (718 ) $ 9,858
(1)
In April of 2016 the Company invested $9,300 for a minority
interest in a private company. During 2016, the Company recognized
$5,000 of impairment charges related to this cost method
investment.
As of
December 31, 2015: Cost Gross Gross Estimated
Short-term
investments:
Available-for-sale
investments:
Time deposits and
certificates of deposit $ 11,893 $ — $ (1 ) $ 11,892
Bankers acceptance
drafts 728 — — 728
Asset-backed
securities 125,271 — (274 ) 124,997
Corporate
obligations 165,445 5 (341 ) 165,109
Municipal bonds 8,346 13 (4 ) 8,355
U.S. agency
obligations 119,699 3 (120 ) 119,582
$ 431,382 $ 21 $ (740 ) $ 430,663</t>
  </si>
  <si>
    <t>Fair Value Measurements (Tables)</t>
  </si>
  <si>
    <t>Schedule of Fair Value of Assets and Liabilities Measured on Recurring Basis</t>
  </si>
  <si>
    <t>Assets and liabilities of the Company measured at fair value on
a recurring basis as of December 31, 2016, are summarized as
follows:
Fair Value Measurements at Reporting Date Using
Description December 31, Quoted Prices in (Level
1) Significant Other (Level
2) Significant (Level
3)
Assets:
Cash
equivalents:
Money market
funds $ 10,155 $ 10,155 $ — $ —
Time deposits and
certificates of deposit 4,900 — 4,900 —
Bankers acceptance
drafts 448 — 448 —
Commercial
paper 11,828 — 11,828 —
Corporate
obligations 2,025 — 2,025 —
U.S. agency
obligations 3,899 — 3,899 —
Restricted cash –
money market funds 5,287 5,287 — —
Available-for-sale
securities:
Time deposits and
certificates of deposit 23,818 — 23,818 —
Bankers acceptance
drafts 1,439 — 1,439 —
Asset-backed
securities 36,809 — 36,809 —
Commercial
paper 24,381 — 24,381 —
Corporate
obligations 46,707 — 46,707 —
Municipal
bonds 591 — 591 —
Promissory
note 675 — 675 —
U.S. treasury
obligations 25,414 — 25,414 —
U.S. agency
obligations 29,629 — 29,629 —
Group insurance
contracts 5,558 — 5,558 —
Derivatives —
currency forward contracts 2,985 — 2,985 —
Derivatives —
options contracts 4 — 4 —
Funds in investments and
other assets:
Israeli pension
assets 13,910 — 13,910 —
Derivatives —
interest rate 4,900 — 4,900 —
Restricted cash —
non-current 573 573 — —
Total assets $ 255,935 $ 16,015 $ 239,920 $ —
Liabilities:
Derivatives —
currency forward contracts 543 — 543 —
Derivatives —
options contracts 16 — 16 —
Total
liabilities $ 559 $ — $ 559 $ —
Reported as
follows:
Assets:
Cash and cash
equivalents(1) $ 33,255 $ 10,155 $ 23,100 $ —
Restricted
cash 5,287 5,287 — —
Short-term
investments 189,463 — 189,463 —
Other current
assets 2,989 — 2,989 —
Total current
assets $ 230,994 $ 15,442 $ 215,552 $ —
Long-term
investments(2) $ 5,558 $ — $ 5,558 $ —
Other long-term
assets 18,810 — 18,810 —
Restricted
cash—non-current 573 573 — —
Total long-term
assets $ 24,941 $ 573 $ 24,368 $ —
Liabilities:
Other current
liabilities $ 559 $ — $ 559 $ —
(1)
The cash and cash equivalent amounts presented in the
table above do not include cash of $192,432 and non-negotiable time
deposits of $2,936 as of December 31, 2016.
(2)
The long-term investments presented in the table above do
not include our minority interest investment in a private company,
which is accounted for under the cost method.
Assets and liabilities of the Company measured at fair value on
a recurring basis as of December 31, 2015, are summarized as
follows:
Fair Value Measurements at Reporting Date Using
Description December 31, Quoted Prices in (Level
1) Significant Other (Level
2) Significant (Level
3)
Assets:
Cash
equivalents:
Money market
funds $ 106,099 $ 106,099 $ — $ —
Bankers acceptance
drafts 11 — 11 —
Corporate
obligations 330 — 330 —
Available-for-sale
securities:
Time deposits and
certificates of deposit 11,892 — 11,892 —
Bankers acceptance
drafts 728 — 728 —
Asset-backed
securities 124,997 — 124,997 —
Corporate
obligations 165,109 — 165,109 —
Municipal
bonds 8,355 — 8,355 —
U.S. agency
obligations 119,582 — 119,582 —
Derivatives—currency forward contracts 1,486 — 1,486 —
Total assets $ 538,589 $ 106,099 $ 432,490 $ —
Liabilities:
Derivatives —
currency forward contracts $ 263 $ — $ 263 $ —
Reported as
follows:
Assets:
Cash and cash equivalents
(1) $ 106,440 $ 106,099 $ 341 $ —
Short-term
investments 430,663 — 430,663 —
Other current
assets 1,486 — 1,486 —
$ 538,589 $ 106,099 $ 432,490 $ —
Liabilities:
Other current
liabilities $ 263 $ — $ 263 $ —
(1)
The cash and cash equivalent amounts presented in the
table above do not include cash of $110,118 and non-negotiable time
deposits of $11,016 as of December 31, 2015.</t>
  </si>
  <si>
    <t>Derivatives (Tables)</t>
  </si>
  <si>
    <t>Summary of Primary Net Hedging Positions and Corresponding Fair Values</t>
  </si>
  <si>
    <t>respectively. The following tables provide a summary of the
primary net hedging positions and corresponding fair values held as
of December 31, 2016 and 2015:
December 31,
2016
Currency
Hedged (Buy/Sell) Gross Notional Fair Value (1)
U.S. Dollar/Japanese
Yen $ 30,522 $ 763
U.S. Dollar/South Korean
Won 50,049 1,342
U.S. Dollar/Euro 18,040 156
U.S. Dollar/U.K.
Pound Sterling 6,067 117
U.S. Dollar/Taiwan
Dollar 15,530 64
Total $ 120,208 $ 2,442
December 31,
2015
Currency
Hedged (Buy/Sell) Gross Notional Fair Value (1)
U.S. Dollar/Japanese
Yen $ 26,848 $ (136 )
U.S. Dollar/South Korean
Won 34,777 915
U.S. Dollar/Euro 10,987 19
U.S. Dollar/U.K.
Pound Sterling 4,587 61
U.S. Dollar/Taiwan
Dollar 12,790 364
Total $ 89,989 $ 1,223
(1)
Represents the receivable (payable) amount included in the
consolidated balance sheet.</t>
  </si>
  <si>
    <t>Summary of Fair Value Amounts of Company's Derivative Instruments</t>
  </si>
  <si>
    <t>The following table provides a summary of the fair value
amounts of the Company’s derivative instruments:
Years Ended December 31,
Derivatives
Designated as Hedging Instruments 2016 2015
Derivative
assets:
Forward exchange
contracts(1) $ 2,985 $ 1,486
Foreign currency option
contracts(1) 4 —
Foreign currency interest
rate hedge(2) 4,900 —
Derivative
liabilities:
Forward exchange
contracts(1) (543 ) (263 )
Foreign currency option
contracts(1) (16 ) —
Total net derivative asset
designated as hedging instruments $ 7,330 $ 1,223
(1)
The derivative asset of $2,989 and derivative liability of
$(559) related to the foreign exchange contracts and foreign
currency option contracts are classified in other current assets
and other current liabilities in the consolidated balance sheet as
of December 31, 2016. The derivative asset of $1,486 and
derivative liability of $(263) are classified in other current
assets and other current liabilities in the consolidated balance
sheet as of December 31, 2015. These foreign exchange
contracts are subject to a master netting agreement with one
financial institution. However, the Company has elected to record
these contracts on a gross basis in the balance sheet.
(2)
The foreign currency interest rate hedge asset of $4,900 is
classified in other assets in the consolidated balance sheet as of
December 31, 2016.</t>
  </si>
  <si>
    <t>Summary of (Losses) Gains on Derivatives Designated as Hedging Instruments</t>
  </si>
  <si>
    <t>The following table provides a summary of the (losses) gains on
derivatives designated as hedging instruments:
Years Ended
December 31,
Derivatives
Designated as Cash Flow Hedging Instruments 2016 2015 2014
Forward exchange
contracts:
Net gain (loss) recognized
in OCI(1) $ 5,914 $ (3,748 ) $ (984 )
Net (loss) gain
reclassified from OCI into income(2) $ (1,414 ) $ 3,520 $ (160 )
(1)
Net change in the fair value of the effective portion
classified in OCI.
(2)
Effective portion classified as cost of products in 2016, 2015
and 2014.</t>
  </si>
  <si>
    <t>Summary of (Losses) Gains on Derivatives Not Designated as Hedging Instruments</t>
  </si>
  <si>
    <t>The following table provides a summary of (losses) gains on
derivatives not designated as hedging instruments:
Years Ended December 31,
Derivatives
Not Designated as Hedging Instruments 2016 2015 2014
Forward exchange
contracts:
Net (loss) gain recognized
in income(1) $ (31 ) $ (40 ) $ 101
(1)
The Company enters into foreign exchange contracts to hedge
against changes in the balance sheet for certain subsidiaries and
also enters into foreign currency option contracts to mitigate the
risk associated with certain foreign currency transactions in the
ordinary course of business. These derivatives are not designated
as hedging instruments and gains or losses from these derivatives
are recorded immediately in other expense, net in 2016 and in
selling, general and administrative expenses in 2015 and
2014.</t>
  </si>
  <si>
    <t>Inventories (Tables)</t>
  </si>
  <si>
    <t>Summary of Inventories</t>
  </si>
  <si>
    <t>Inventories consist of the following:
Years Ended December 31,
2016 2015
Raw material $ 150,150 $ 78,352
Work-in-process 39,105 23,297
Finished goods 86,614 50,982
$ 275,869 $ 152,631</t>
  </si>
  <si>
    <t>Property, Plant and Equipment (Tables)</t>
  </si>
  <si>
    <t>Summary of Property, Plant and Equipment</t>
  </si>
  <si>
    <t>Property, plant and equipment consist of the
following:
Years Ended December 31,
2016 2015
Land $ 11,115 $ 8,535
Buildings 100,169 68,881
Machinery and
equipment 297,342 119,739
Furniture and fixtures,
office equipment and software 139,392 61,490
Leasehold
improvements 63,431 21,303
Construction in
progress 6,592 4,171
618,041 284,119
Less: accumulated
depreciation 443,482 215,263
$ 174,559 $ 68,856</t>
  </si>
  <si>
    <t>Acquisitions (Tables)</t>
  </si>
  <si>
    <t>Newport [Member]</t>
  </si>
  <si>
    <t>Summary of Purchase Price</t>
  </si>
  <si>
    <t>The purchase price of Newport consisted of the
following:
Cash paid for outstanding
shares(1) $ 905,254
Settlement of share-based
compensation awards(2) 8,824
Cash paid for Newport
debt(3) 93,200
Total purchase
price $ 1,007,278
Less: cash and cash
equivalents acquired (61,463 )
Total purchase price, net
of cash and cash equivalents acquired $ 945,815
(1)
Represents cash paid of $23.00 per share for approximately
39,359,000 shares of Newport common stock, without interest and
subject to a deduction for any required withholding tax.
(2)
Represents the vested but not issued portion of Newport
share-based compensation awards as of the acquisition date of April
29, 2016.
(3)
Represents the cash paid for the outstanding balance of
Newport’s senior secured revolving credit
agreement.</t>
  </si>
  <si>
    <t>Summary of Estimated Fair Value of Assets Acquired and Liabilities Assumed</t>
  </si>
  <si>
    <t>The following table summarizes the allocation of the purchase
price to the fair values assigned to assets acquired and
liabilities assumed at the date of the Newport Merger:
Current assets (including
cash) $ 186,137
Inventory 142,714
Intangible
assets 404,506
Goodwill 396,027
Property, plant and
equipment 119,932
Long-term
assets 22,725
Total assets
acquired 1,272,041
Current
liabilities 95,156
Intangible
liability 4,302
Other long-term
liabilities 165,305
Total liabilities
assumed 264,763
Fair value of assets
acquired and liabilities assumed 1,007,278
Less: cash and cash
equivalents acquired (61,463 )
Total purchase price, net
of cash and cash equivalents acquired $ 945,815</t>
  </si>
  <si>
    <t>Allocation of Acquired Intangible Assets and Related Estimates of Useful Lives</t>
  </si>
  <si>
    <t>The following table reflects the allocation of the acquired
intangible assets and liabilities and related estimate of useful
lives:
Order backlog $ 12,100 1 year
Customer
relationships 247,793 6-18 years
Trademarks and trade
names 55,900 Indefinite
Developed
technology 75,386 4-8 years
In-process research and
development 6,899 Undefined (1)
Leasehold interest
(favorable) 6,428 4-5 years
Total intangible
assets $ 404,506
Leasehold interest
(unfavorable) $ 4,302
(1)
The useful lives of in-process research and development
will be defined in the future upon further evaluation of the status
of these programs.</t>
  </si>
  <si>
    <t>Schedule of Unaudited Pro Forma Financial Information</t>
  </si>
  <si>
    <t>The following unaudited pro forma financial information
presents the combined results of operations of the Company as if
the Newport Merger had occurred on January 1, 2015. The
unaudited pro forma financial information is not necessarily
indicative of what the Company’s condensed consolidated
results of operations actually would have been had the acquisition
occurred at the beginning of each year. In addition, the unaudited
pro forma financial information does not attempt to project the
future results of operations of the combined company.
Years Ended December 31,
2016 2015
Total net
revenues $ 1,475,637 $ 1,412,748
Net income 111,076 69,096
Net income per
share:
Basic $ 2.08 $ 1.30
Diluted $ 2.06 $ 1.29</t>
  </si>
  <si>
    <t>Precisive, LLC [Member]</t>
  </si>
  <si>
    <t>The following table summarizes the estimated fair value of the
assets acquired and liabilities assumed at the date of the
Precisive acquisition:
Current assets $ 693
Non-current
assets 18
Intangible
assets 5,110
Goodwill 7,042
Total assets
acquired 12,863
Total current liabilities
assumed 343
Fair value of asset
acquired and liabilities assumed 12,520
Less: cash
acquired (435 )
Total purchase price, net
of cash acquired $ 12,085</t>
  </si>
  <si>
    <t>Substantially all of the purchase price is deductible for tax
purposes. The following table reflects the allocation of the
acquired intangible assets and related estimates of useful lives.
These acquired intangibles will be amortized on a straight-line
basis, which approximates the pattern of use.
Order backlog $ 50 18 months
Customer
relationships 1,430 8 years
Exclusive patent
license 2,600 10 years
Trade names 210 10 years
Developed
technology 820 10 years
Total intangible
assets $ 5,110</t>
  </si>
  <si>
    <t>Granville-Phillips [Member]</t>
  </si>
  <si>
    <t>The following table summarizes the estimated fair value of the
assets acquired and liabilities assumed at the date of
acquisition:
Inventory $ 5,198
Property and
equipment 299
Other assets 191
Intangible
assets 38,850
Goodwill 42,587
Warranty
liability (175 )
Total purchase
price $ 86,950</t>
  </si>
  <si>
    <t>Substantially all of the purchase price was deductible for tax
purposes. The following table reflects the allocation of the
acquired intangible assets and related estimates of useful lives.
These acquired intangibles are being amortized on a straight-line
basis.
Customer
relationships $ 21,250 7 years
Trademark and trade
names 1,900 12 years
Developed
technology 15,700 9-12 years
Total intangible
assets $ 38,850</t>
  </si>
  <si>
    <t>Goodwill and Intangible Assets (Tables)</t>
  </si>
  <si>
    <t>The changes in the carrying amount of goodwill and accumulated
impairment losses were as follows:
2016 2015
Gross Accumulated Net Gross Accumulated Net
Beginning balance at
January 1 $ 339,117 $ (139,414 ) $ 199,703 $ 331,795 $ (139,414 ) $ 192,381
Acquired
goodwill(1) 396,027 — 396,027 8,017 — 8,017
Foreign currency
translation (7,145 ) — (7,145 ) (695 ) — (695 )
Ending balance at
December 31 $ 727,999 $ (139,414 ) $ 588,585 $ 339,117 $ (139,414 ) $ 199,703
(1)
During 2016, the Company recorded $396,027 of goodwill related
to the Newport Merger. During 2015, the Company recorded $7,042 of
goodwill related to the acquisition of Precisive. During 2015, the
Company recorded a purchase accounting adjustment of $975 primarily
related to an inventory valuation adjustment related to an
acquisition that occurred in 2014.</t>
  </si>
  <si>
    <t>Components of the Company’s acquired intangible assets
are comprised of the following:
As of
December 31, 2016 Gross Accumulated Foreign Net
Completed
technology(1) $ 176,586 $ (97,707 ) $ (1,068 ) $ 77,811
Customer
relationships(1) 285,044 (29,709 ) (3,404 ) 251,931
Patents, trademarks,
trade names and other(1) 111,723 (33,397 ) (64 ) 78,262
$ 573,353 $ (160,813 ) $ (4,536 ) $ 408,004
(1)
During 2016, the Company recorded $404,506 of separately
identified intangible assets related to the Newport Merger, of
which $75,386 was completed technology, $247,793 was customer
relationships and $81,327 was patents, trademarks, trade names,
in-process research and development and other. The Company also
recorded $4,302 of unfavorable lease commitments, which is recorded
in other liabilities in the balance sheet.
As of
December 31, 2015 Gross Accumulated Foreign Net
Completed
technology(1) $ 101,200 $ (82,330 ) $ (272 ) $ 18,598
Customer
relationships(1) 37,251 (16,345 ) 10 20,916
Patents, trademarks,
trade names and other(1) 30,396 (25,888 ) 5 4,513
$ 168,847 $ (124,563 ) $ (257 ) $ 44,027
(1)
During 2015, the Company recorded $5,110 of separately
identified intangible assets related to the acquisition of
Precisive, of which $820 was completed technology, $1,430 was
customer relationships and $2,860 was patents, trademarks, trade
names and other.</t>
  </si>
  <si>
    <t>Estimated Net Amortization Expense</t>
  </si>
  <si>
    <t xml:space="preserve">Aggregate net amortization expense related to acquired
intangible assets and unfavorable lease commitments for future
years is:
Year Amount
2017 $ 45,252
2018 42,563
2019 39,450
2020 27,580
2021 19,708
Thereafter 173,871 </t>
  </si>
  <si>
    <t>Other Assets (Tables)</t>
  </si>
  <si>
    <t>Schedule of Other Assets</t>
  </si>
  <si>
    <t>Years Ended December 31,
2016 2015
Other Assets:
Long-term deferred tax
asset $ 5,092 $ 19,252
Other 27,375 1,998
Total other
assets $ 32,467 $ 21,250</t>
  </si>
  <si>
    <t>Other Liabilities (Tables)</t>
  </si>
  <si>
    <t>Schedule of Other Liabilities</t>
  </si>
  <si>
    <t>Years Ended December 31,
2016 2015
Other Current
Liabilities:
Product
warranties $ 8,200 $ 5,205
Other 43,785 22,965
Total other current
liabilities $ 51,985 $ 28,170
Other
Liabilities:
Long-term income taxes
payable $ 11,622 $ 4,483
Other 9,139 949
Total other
liabilities $ 20,761 $ 5,432</t>
  </si>
  <si>
    <t>Product Warranties (Tables)</t>
  </si>
  <si>
    <t>Product Warranty Activities</t>
  </si>
  <si>
    <t>Product warranty activities were as follows:
Years Ended December 31,
2016 2015
Beginning
balance $ 5,205 $ 6,266
Product warranty liability
from Newport Merger 3,040 —
Provisions for product
warranties 8,858 4,343
Direct charges to warranty
liability (8,685 ) (5,296 )
Foreign currency
translation (157 ) (108 )
Ending balance $ 8,261 $ 5,205</t>
  </si>
  <si>
    <t>Debt (Tables)</t>
  </si>
  <si>
    <t>Schedule of Short-Term Debt</t>
  </si>
  <si>
    <t>Short-term
debt: December 31, 2016
Japanese lines of
credit $ 4,245
Japanese receivables
financing facility 458
Other debt 8
Current portion of Term
Loan Facility 6,282
$ 10,993
(1)
Net of deferred financing fees, original issuance discount
and re-pricing fee of $19,642.</t>
  </si>
  <si>
    <t>Schedule of Long-Term Debt</t>
  </si>
  <si>
    <t>Long-term debt: December 31, 2016
Austrian loans due through
March 2020 $ 548
Term Loan Facility,
net(1) 600,681
Other debt $ 601,229
(1)
Net of deferred financing fees, original issuance discount and
re-pricing fee of $19,642.</t>
  </si>
  <si>
    <t>Schedule of Contractual Maturities of Debt Obligations</t>
  </si>
  <si>
    <t xml:space="preserve">Contractual maturities of the Company’s debt obligations
as of December 31, 2016 are as follows:
Year Amount
2017 $ 10,993
2018 6,388
2019 6,681
2020 6,324
2021 6,282
Thereafter 595,196 </t>
  </si>
  <si>
    <t>Income Taxes (Tables)</t>
  </si>
  <si>
    <t>Reconciliation of Company's Effective Tax Rate to U.S. Federal Statutory Rate</t>
  </si>
  <si>
    <t>A reconciliation of the Company’s effective tax rate to
the U.S. federal statutory rate is as follows:
Years Ended December 31,
2016 2015 2014
U.S. Federal income tax
statutory rate 35.0 % 35.0 % 35.0 %
Federal tax
credits (1.8 ) (1.2 ) (1.0 )
State income taxes, net of
federal benefit 0.8 1.3 2.0
Effect of foreign
operations taxed at various rates (12.7 ) (6.4 ) (7.3 )
Qualified production
activity tax benefit (2.9 ) (1.6 ) (1.8 )
Deferred tax asset
valuation allowance 2.1 — (0.5 )
Release of income tax
reserves (including interest) (2.4 ) (4.8 ) (10.7 )
Foreign dividends, net of
foreign tax credits (2.2 ) 0.7 (1.0 )
Acquisition and integration
related costs 1.5 — —
Other 0.7 0.3 0.4
18.1 % 23.3 % 15.1 %</t>
  </si>
  <si>
    <t>Components of Income from Continuing Operations Before Income Taxes and Related Provision for Income Taxes</t>
  </si>
  <si>
    <t>The components of income from continuing operations before
income taxes and the related provision for income taxes consist of
the following:
Years Ended
December 31,
2016 2015 2014
Income from continuing
operations before income taxes:
United States $ 42,491 $ 90,401 $ 86,015
Foreign 85,486 69,067 50,378
$ 127,977 $ 159,468 $ 136,393
Current taxes:
United States $ 17,693 $ 15,813 $ 8,361
State 2,359 2,927 1,124
Foreign 41,938 18,021 5,866
61,990 36,761 15,351
Deferred
taxes:
United States (23,604 ) (862 ) 8,908
State and
Foreign (15,218 ) 1,272 (3,644 )
(38,822 ) 410 5,264
Provision for income
taxes $ 23,168 $ 37,171 $ 20,615</t>
  </si>
  <si>
    <t>Significant Components of Deferred Tax Assets and Deferred Tax Liabilities</t>
  </si>
  <si>
    <t>The significant components of the deferred tax assets and
deferred tax liabilities are as follows:
Years Ended December 31,
2016 2015
Deferred tax
assets:
Carry-forward losses and
credits $ 50,673 $ 8,531
Inventory and warranty
reserves 24,253 15,404
Accrued expenses and other
reserves 16,176 2,343
Stock-based
compensation 8,995 3,713
Executive supplemental
retirement benefits 6,888 3,947
Total deferred tax
assets $ 106,985 $ 33,938
Deferred tax
liabilities:
Acquired intangible
assets (127,571 ) (9,434 )
Depreciation and
amortization (16,428 ) (1,724 )
Loan costs (7,282 ) —
Unrealized gain (3,195 ) —
Other (1,336 ) (57 )
Total deferred tax
liabilities (155,812 ) (11,215 )
Valuation
allowance (12,527 ) (6,127 )
Net deferred tax
(liabilities) assets $ (61,354 ) $ 16,596</t>
  </si>
  <si>
    <t>Reconciliation of Beginning and Ending Amount of Gross Unrecognized Tax Benefits</t>
  </si>
  <si>
    <t>A reconciliation of the beginning and ending amount of gross
unrecognized tax benefits is as follows:
Years Ended
December 31,
2016 2015 2014
Balance at beginning of
year $ 4,332 $ 19,610 $ 47,684
Decreases for prior
years (195 ) (26 ) (13 )
Increases for the current
year 23,940 322 550
Reductions related to
settlements with taxing authorities — (15,370 ) (18,235 )
Reductions related to
expiration of statute of limitations (2,612 ) (204 ) (10,376 )
Balance at end of
year $ 25,465 $ 4,332 $ 19,610</t>
  </si>
  <si>
    <t>Stock-Based Compensation (Tables)</t>
  </si>
  <si>
    <t>Summary of Activity for RSUs</t>
  </si>
  <si>
    <t>The following table presents the activity for RSUs under the
Plans:
Year Ended
December 31,
2016
Non-vested RSUs Weighted
Non-vested RSUs —
beginning of period 733,162 $ 30.94
Assumed RSUs from Newport
acquisition 360,674 35.01
Accrued dividend
shares 187 47.84
Granted 746,721 35.62
Vested (434,951 ) 31.20
Forfeited or
expired (80,277 ) 34.51
Non-vested RSUs — end
of period 1,325,516 $ 34.38</t>
  </si>
  <si>
    <t>Summary of Activity for Outstanding and Exercisable Stock Appreciation Rights</t>
  </si>
  <si>
    <t xml:space="preserve">At December 31, 2016, the Company’s outstanding and
exercisable stock appreciation rights, the weighted-average base
value, the weighted average remaining contractual life and the
aggregate intrinsic value thereof, were as follows:
Number Weighted Average Base
Value Weighted Average (years) Aggregate Intrinsic
Stock appreciation rights
outstanding 599,334 $ 28.10 3.9 $ 18,758
Stock appreciation rights
exercisable 377,722 $ 26.62 3.3 $ 12,383 </t>
  </si>
  <si>
    <t>Effect of Recording Stock-Based Compensation</t>
  </si>
  <si>
    <t>The following table reflects the effect of recording
stock-based compensation for the years 2016, 2015 and
2014:
Years Ended
December 31,
2016 2015 2014
Stock-based compensation
expense by type of award:
Restricted stock
units $ 23,302 $ 11,885 $ 10,203
Stock appreciation
rights 700 — —
Employee stock purchase
plan 1,226 1,128 1,112
Total stock-based
compensation 25,228 13,013 11,315
Tax effect on stock-based
compensation (1,254 ) (836 ) (331 )
Net effect on net
income $ 23,974 $ 12,177 $ 10,984
Effect on net earnings per
share:
Basic $ 0.45 $ 0.23 $ 0.21
Diluted $ 0.44 $ 0.23 $ 0.21</t>
  </si>
  <si>
    <t>Pre-Tax Effect Within Consolidated Statements of Operations of Recording Stock-Based Compensation</t>
  </si>
  <si>
    <t>The pre-tax effect within the consolidated statements of
operations and comprehensive income of recording stock-based
compensation for the years 2016, 2015 and 2014 was as
follows:
Years Ended
December 31,
2016 2015 2014
Cost of revenues $ 2,997 $ 1,814 $ 1,960
Research and development
expense 2,529 1,590 1,659
Selling, general and
administrative expense 19,702 9,609 7,696
Total pre-tax stock-based
compensation expense $ 25,228 $ 13,013 $ 11,315</t>
  </si>
  <si>
    <t>Fair Value of Employees' Purchase Rights Estimated using Black-Scholes Option-Pricing Model</t>
  </si>
  <si>
    <t xml:space="preserve">The fair value of the employees’ purchase plan rights was
estimated using the Black-Scholes option-pricing model with the
following weighted average assumptions:
Years Ended
December 31,
2016 2015 2014
Employee stock purchase
plan rights:
Expected life
(years) 0.5 0.5 0.5
Risk-free interest
rate 0.5 % 0.1 % 0.1 %
Expected
volatility 25.4 % 26.4 % 26.4 %
Expected annual dividends
per share $ 0.68 $ 0.675 $ 0.655 </t>
  </si>
  <si>
    <t>Stock Appreciation Rights (SARs) [Member]</t>
  </si>
  <si>
    <t>The following table presents the activity for SARs under the
Plans:
Year Ended
December 31,
2016
Non-vested SARs Weighted
SARs — beginning of
period — $ —
Assumed SARs from Newport
acquisition 899,851 27.71
Granted — —
Exercised (280,106 ) 26.70
Forfeited or
expired (20,411 ) 30.29
SARs Outstanding —
end of period 599,334 $ 28.10</t>
  </si>
  <si>
    <t>Employee Benefit Plans (Tables)</t>
  </si>
  <si>
    <t>Summary of Net Periodic Benefit Costs</t>
  </si>
  <si>
    <t>The net periodic benefit costs for the plans included the
following components:
Year
Ended December 31, 2016
Service cost $ 479
Interest cost on projected
benefit obligations 377
Expected return on plan
assets (84 )
Amortization of actuarial
net loss 406
$ 1,178</t>
  </si>
  <si>
    <t>Summary of Changes in Projected Benefit Obligations and Plan Assets, and Ending Balances of Defined Benefit Plans</t>
  </si>
  <si>
    <t>The changes in projected benefit obligations and plan assets,
as well as the ending balance sheet amounts for the Company’s
defined benefit plans, were as follows:
December 31, 2016
Change in projected benefit
obligations:
Projected benefit
obligations, beginning of year(1) $ 2,134
Liabilities assumed through
acquisition 22,437
Service cost 479
Interest cost 377
Actuarial (gain)
loss 1,085
Benefits paid (897 )
Currency translation
adjustments (2,165 )
Projected benefit
obligations, end of year $ 23,450
Change in plan
assets:
Fair value of plan assets,
beginning of year(1) $ 301
Assets acquired through
acquisition 7,896
Company
contributions 741
Gain on plan
assets 66
Benefits paid (437 )
Currency translation
adjustments (895 )
Fair value of plan assets,
end of year 7,672
Net underfunded
status $ (15,778 )
(1)
The beginning of the year balances relate to plans held in
Taiwan and Germany in the Vacuum &amp; Analysis segment. These
were not disclosed in prior years as the net liability was not
material.</t>
  </si>
  <si>
    <t>Summary of Changes in Plan Assets and Benefit Obligations Recognized in Other Comprehensive Income (Loss)</t>
  </si>
  <si>
    <t>Changes in plan assets and benefit obligations recognized in
other comprehensive income (loss) included the following
components:
Amounts recognized in
accumulated comprehensive income:
Accumulated net actuarial
loss $ 465
Income tax
benefit 199
Accumulated other
comprehensive loss $ 266</t>
  </si>
  <si>
    <t>Summary of Estimated Benefit Payments for Next 10 Years</t>
  </si>
  <si>
    <t>As of December 31, 2016, the estimated benefit payments
for the next 10 years were as follows:
Estimated benefit
2017 $ 2,224
2018 2,266
2019 2,949
2020 2,842
2021 3,151
2022-2026 12,554
$ 25,986</t>
  </si>
  <si>
    <t>Schedule of Weighted Average Rates Used to Determine Net Periodic Benefit Costs</t>
  </si>
  <si>
    <t xml:space="preserve">The weighted-average rates used to determine the net periodic
benefit costs were as follows:
December 31, 2016
Discount rate 1.9 %
Rate of increase in salary
levels 2.4
Expected long-term rate of
return on assets 1.8 </t>
  </si>
  <si>
    <t>Schedule of Defined Benefit Plan Assets</t>
  </si>
  <si>
    <t>Plan assets were held in the following categories as a
percentage of total plan assets:
Year Ended December 31,
2016
Amount Percentage
Cash $ 948 12.0 %
Debt securities 4,105 54.0
Equity
securities 1,630 21.0
Other 989 13.0
$ 7,672 100.0 %</t>
  </si>
  <si>
    <t>Net Income Per Share (Tables)</t>
  </si>
  <si>
    <t>Reconciliation of Basic and Diluted Net Income Per Share</t>
  </si>
  <si>
    <t xml:space="preserve">The following is a reconciliation of basic to diluted net
income per share:
Years Ended
December 31,
2016 2015 2014
Numerator:
Net income $ 104,809 $ 122,297 $ 115,778
Denominator:
Shares used in net income
per common share — basic 53,472,000 53,282,000 53,232,000
Effect of dilutive
securities 579,000 278,000 283,000
Shares used in net income
per common share — diluted 54,051,000 53,560,000 53,515,000
Net income per common
share:
Basic $ 1.96 $ 2.30 $ 2.17
Diluted $ 1.94 $ 2.28 $ 2.16 </t>
  </si>
  <si>
    <t>Business Segment, Geographic Area, Product and Significant Customer Information (Tables)</t>
  </si>
  <si>
    <t>Net Revenues, Assets and Goodwill by Reportable Segment</t>
  </si>
  <si>
    <t>The following is net revenues by reportable segment:
Years Ended
December 31,
2016 2015 2014
Vacuum &amp;
Analysis $ 872,291 $ 813,524 $ 780,869
Light &amp;
Motion 423,051 — —
$ 1,295,342 $ 813,524 $ 780,869
The following is segment assets by reportable
segment:
Vacuum &amp; Analysis Light &amp; Motion Corporate, Total
December 31,
2016:
Segment
assets:
Accounts
receivable $ 148,516 $ 121,516 $ (21,275 ) $ 248,757
Inventory 165,040 110,829 — 275,869
Total segment
assets $ 313,556 $ 232,345 $ (21,275 ) $ 524,626
Vacuum &amp; Analysis Light &amp; Motion Corporate, Total
December 31,
2015:
Segment
assets:
Accounts
receivable $ 101,883 $ — $ — $ 101,883
Inventory 152,631 — — 152,631
Total segment
assets $ 254,514 $ — $ — $ 254,514
Goodwill associated with each of our reportable segments is as
follows:
Years Ended December 31,
2016 2015
Reportable
segment:
Vacuum &amp;
Analysis $ 199,453 $ 199,703
Light &amp;
Motion 389,132 —
Total goodwill $ 588,585 $ 199,703</t>
  </si>
  <si>
    <t>Reconciliation of Segment Gross Profit to Consolidated Net Income</t>
  </si>
  <si>
    <t>The following is a reconciliation of segment gross profit to
consolidated net income:
Years Ended
December 31,
2016 2015 2014
Gross profit by reportable
segment:
Vacuum &amp;
Analysis $ 388,220 $ 362,872 $ 337,766
Light &amp;
Motion 177,399 — —
Total gross profit by
reportable segment 565,619 362,872 337,766
Operating
expenses:
Research and
development 110,579 68,305 62,888
Selling, general and
administrative 229,171 129,087 131,828
Acquisition and integration
costs 27,279 30 499
Restructuring 642 2,074 2,464
Asset impairment 5,000 — —
Amortization of intangible
assets 35,681 6,764 4,945
Income from
operations 157,267 156,612 135,142
Interest income 2,560 2,999 1,323
Interest expense 30,611 143 72
Other expense,
net 1,239 — —
Income before income
taxes 127,977 159,468 136,393
Provision for income
taxes 23,168 37,171 20,615
Net income $ 104,809 $ 122,297 $ 115,778</t>
  </si>
  <si>
    <t>Schedule of Capital Expenditures, Depreciation and Amortization Expense of Intangible Assets by Reportable Segment</t>
  </si>
  <si>
    <t>The following is capital expenditures by reportable segment for
the years ended December 31, 2016, 2015 and 2014:
Vacuum &amp; Analysis Light &amp; Motion Total
December 31,
2016:
Capital
expenditures $ 11,732 $ 7,391 $ 19,123
December 31,
2015:
Capital
expenditures $ 12,414 $ — $ 12,414
December 31,
2014:
Capital
expenditures $ 13,183 $ — $ 13,183
The following is depreciation and amortization of intangible
assets for the years ended December 31, 2016, 2015 and
2014:
Vacuum &amp; Analysis Light &amp; Motion Total
December 31,
2016:
Depreciation and
amortization $ 20,820 $ 45,106 $ 65,926
December 31,
2015:
Depreciation and
amortization $ 22,103 $ — $ 22,103
December 31,
2014:
Depreciation and
amortization $ 20,514 $ — $ 20,514</t>
  </si>
  <si>
    <t>Reconciliation of Segment Assets to Consolidated Total Assets</t>
  </si>
  <si>
    <t>A reconciliation of segment assets to consolidated total assets
is as follows:
Years Ended December
31,
2016 2015
Total segment
assets $ 524,626 $ 254,514
Cash and cash equivalents,
restricted cash and investments 433,231 658,237
Income tax receivable and
other current assets 50,770 26,760
Property, plant and
equipment, net 174,559 68,856
Goodwill and intangible
assets, net 996,589 243,730
Other assets 32,467 21,250
Consolidated total
assets $ 2,212,242 $ 1,273,347</t>
  </si>
  <si>
    <t>Schedule of Net Revenues and Long-Lived Assets by Geographic Regions</t>
  </si>
  <si>
    <t>Transfers between geographic areas are at negotiated transfer
prices and have been eliminated from consolidated net
revenues.
Years Ended December
31,
Net
revenues: 2016 2015 2014
United States $ 675,601 $ 458,313 $ 448,452
Korea 112,432 106,909 97,323
Japan 96,954 62,879 61,092
Europe 156,365 79,927 80,659
Asia (excluding Korea and
Japan) 253,990 105,496 93,343
$ 1,295,342 $ 813,524 $ 780,869
Years Ended December 31,
Long-lived
assets:(1) 2016 2015
United States $ 122,547 $ 56,594
Europe 28,717 5,783
Asia 49,406 8,952
$ 200,670 $ 71,329
(1)
Long-lived assets include property, plant and equipment, net
and certain other assets, and exclude goodwill and intangibles and
long-term tax-related accounts.</t>
  </si>
  <si>
    <t>Worldwide Net Revenue for Each Group of Products</t>
  </si>
  <si>
    <t>Worldwide net revenue for each group of products is as
follows:
Years Ended December
31,
2016 2015 2014
Analytical and Control
Solutions Products $ 115,758 $ 102,658 $ 104,189
Materials Delivery
Solutions Products 135,989 131,996 126,267
Power, Plasma and
Reactive Gas Solutions Products 367,665 350,469 335,271
Pressure and Vacuum
Measurement Products 252,879 228,401 215,142
Lasers
Products 124,432 — —
Optics
Products 124,218 — —
Photonics
Products 174,401 — —
$ 1,295,342 $ 813,524 $ 780,869</t>
  </si>
  <si>
    <t>Customers with Net Revenues Greater than 10% of Total Net Revenues</t>
  </si>
  <si>
    <t xml:space="preserve">The Company had two customers with net revenues greater than
10% of total net revenues in the periods shown as
follows:
Years Ended December 31,
2016 2015 2014
Applied Materials,
Inc. 13.6 % 17.8 % 19.1 %
Lam Research
Corporation 11.2 % 13.4 % 12.9 % </t>
  </si>
  <si>
    <t>Restructurings (Tables)</t>
  </si>
  <si>
    <t>Schedule of Company's Restructuring Activity</t>
  </si>
  <si>
    <t>The activity related to the Company’s restructuring
accrual is shown below:
2016 2015
Balance at
January 1 $ 807 $ 92
Restructuring liability
from Newport Merger 562 —
Charged to
expense 642 2,074
Payments and
adjustment (1,471 ) (1,359 )
Balance at
December 31 $ 540 $ 807</t>
  </si>
  <si>
    <t>Commitments and Contingencies (Tables)</t>
  </si>
  <si>
    <t>Minimum Lease Payments under Operating Lease</t>
  </si>
  <si>
    <t>Minimum lease payments under operating leases are as
follows:
Year
Ending December 31, Operating Leases
2017 $ 16,586
2018 14,507
2019 12,649
2020 10,965
2021 7,166
Thereafter 5,430
Total minimum lease
payments $ 67,303</t>
  </si>
  <si>
    <t>Supplemental Financial Data (Tables)</t>
  </si>
  <si>
    <t>Schedule of Supplemental Financial Data</t>
  </si>
  <si>
    <t>Business Description - Additional Information (Detail)</t>
  </si>
  <si>
    <t>Dec. 31, 2016SegmentProduct</t>
  </si>
  <si>
    <t>Number Of Product Groups And Reportable Segments [Abstract]</t>
  </si>
  <si>
    <t>Number of product groups | Product</t>
  </si>
  <si>
    <t>Number of reportable segments | Segment</t>
  </si>
  <si>
    <t>Summary of Significant Accounting Policies - Additional Information (Detail) $ in Thousands</t>
  </si>
  <si>
    <t>Dec. 31, 2016USD ($)Customer</t>
  </si>
  <si>
    <t>Dec. 31, 2015USD ($)</t>
  </si>
  <si>
    <t>Dec. 31, 2014USD ($)</t>
  </si>
  <si>
    <t>Schedule Of Significant Accounting Policies [Line Items]</t>
  </si>
  <si>
    <t>Minimum period of company's research and development projects</t>
  </si>
  <si>
    <t>3 months</t>
  </si>
  <si>
    <t>Maximum period of company's research and development projects</t>
  </si>
  <si>
    <t>30 months</t>
  </si>
  <si>
    <t>Advertising costs incurred</t>
  </si>
  <si>
    <t>Vesting period</t>
  </si>
  <si>
    <t>3 years</t>
  </si>
  <si>
    <t>Maximum maturity period of liquid investments</t>
  </si>
  <si>
    <t>Amortization period of leasehold improvements</t>
  </si>
  <si>
    <t>Shorter of the lease term or the estimated useful life of the  leased asset.</t>
  </si>
  <si>
    <t>Goodwill Impairment</t>
  </si>
  <si>
    <t>Increase (decrease) in valuation allowance on state tax credit carryforwards</t>
  </si>
  <si>
    <t>Valuation allowance</t>
  </si>
  <si>
    <t>Minimum percentage of recognition of tax benefits from uncertain tax positions</t>
  </si>
  <si>
    <t>50.00%</t>
  </si>
  <si>
    <t>Other Expense [Member]</t>
  </si>
  <si>
    <t>Net foreign exchange losses from re-measurement</t>
  </si>
  <si>
    <t>Selling, General and Administrative Expenses [Member]</t>
  </si>
  <si>
    <t>Customer Concentration Risk [Member] | Accounts Receivable [Member]</t>
  </si>
  <si>
    <t>Number of customers comprising of Accounts Receivable | Customer</t>
  </si>
  <si>
    <t>Customer Concentration Risk [Member] | Customer A [Member] | Sales Revenue, Net [Member]</t>
  </si>
  <si>
    <t>Concentration risk, percentage</t>
  </si>
  <si>
    <t>14.00%</t>
  </si>
  <si>
    <t>18.00%</t>
  </si>
  <si>
    <t>19.00%</t>
  </si>
  <si>
    <t>Customer Concentration Risk [Member] | Customer B [Member] | Sales Revenue, Net [Member]</t>
  </si>
  <si>
    <t>11.00%</t>
  </si>
  <si>
    <t>13.00%</t>
  </si>
  <si>
    <t>Customer Concentration Risk [Member] | Semiconductor Products [Member] | Sales Revenue, Net [Member]</t>
  </si>
  <si>
    <t>58.00%</t>
  </si>
  <si>
    <t>69.00%</t>
  </si>
  <si>
    <t>70.00%</t>
  </si>
  <si>
    <t>Minimum [Member]</t>
  </si>
  <si>
    <t>Intangible assets amortized period</t>
  </si>
  <si>
    <t>1 year</t>
  </si>
  <si>
    <t>Minimum [Member] | Credit Concentration Risk [Member] | Accounts Receivable [Member]</t>
  </si>
  <si>
    <t>10.00%</t>
  </si>
  <si>
    <t>Minimum [Member] | Buildings [Member]</t>
  </si>
  <si>
    <t>Estimated useful lives</t>
  </si>
  <si>
    <t>20 years</t>
  </si>
  <si>
    <t>Minimum [Member] | Machinery and Equipment [Member]</t>
  </si>
  <si>
    <t>Minimum [Member] | Furniture and Fixtures [Member]</t>
  </si>
  <si>
    <t>Minimum [Member] | Office Equipment [Member]</t>
  </si>
  <si>
    <t>Maximum [Member]</t>
  </si>
  <si>
    <t>12 years</t>
  </si>
  <si>
    <t>Maximum [Member] | Buildings [Member]</t>
  </si>
  <si>
    <t>31 years 6 months</t>
  </si>
  <si>
    <t>Maximum [Member] | Machinery and Equipment [Member]</t>
  </si>
  <si>
    <t>10 years</t>
  </si>
  <si>
    <t>Maximum [Member] | Furniture and Fixtures [Member]</t>
  </si>
  <si>
    <t>Maximum [Member] | Office Equipment [Member]</t>
  </si>
  <si>
    <t>Investments - Investments Classified as Short-Term Available-for-Sale Investments (Detail) - USD ($) $ in Thousands</t>
  </si>
  <si>
    <t>Schedule of Available-for-sale Securities [Line Items]</t>
  </si>
  <si>
    <t>Fair value of available-for-sale investments</t>
  </si>
  <si>
    <t>Time Deposits and Certificates of Deposit [Member]</t>
  </si>
  <si>
    <t>Bankers Acceptance Drafts [Member]</t>
  </si>
  <si>
    <t>Asset-Backed Securities [Member]</t>
  </si>
  <si>
    <t>Commercial Paper [Member]</t>
  </si>
  <si>
    <t>Corporate Obligations [Member]</t>
  </si>
  <si>
    <t>Municipal Bonds [Member]</t>
  </si>
  <si>
    <t>Promissory Note [Member]</t>
  </si>
  <si>
    <t>U.S. Treasury Obligations [Member]</t>
  </si>
  <si>
    <t>U.S. Agency Obligations [Member]</t>
  </si>
  <si>
    <t>Investments - Investments Classified as Long-Term Available-for-Sale Investments and Cost Method Investments (Detail) $ in Thousands</t>
  </si>
  <si>
    <t>Dec. 31, 2016USD ($)</t>
  </si>
  <si>
    <t>Schedule of Available-for-sale Securities and Cost-method Investments [Line Items]</t>
  </si>
  <si>
    <t>Investments classified as long-term</t>
  </si>
  <si>
    <t>Available-for-Sale Investments [Member] | Group Insurance Contracts [Member]</t>
  </si>
  <si>
    <t>Cost-method Investments [Member] | Minority Interest in Private Company [Member]</t>
  </si>
  <si>
    <t>Investments - Investments Classified as Long-Term Available-for-Sale Investments and Cost Method Investments (Parenthetical) (Detail) - USD ($) $ in Thousands</t>
  </si>
  <si>
    <t>Apr. 27, 2016</t>
  </si>
  <si>
    <t>Schedule of Cost-method Investments [Line Items]</t>
  </si>
  <si>
    <t>Impairment charges</t>
  </si>
  <si>
    <t>Minority Interest in Private Company [Member]</t>
  </si>
  <si>
    <t>Investments in minority interest</t>
  </si>
  <si>
    <t>Investments - Gross Unrealized Gains and (Losses) Aggregated by Investment Category (Detail) - USD ($) $ in Thousands</t>
  </si>
  <si>
    <t>Investments, Cost</t>
  </si>
  <si>
    <t>Investments, Gross Unrealized Gains</t>
  </si>
  <si>
    <t>Investments, Gross Unrealized (Losses)</t>
  </si>
  <si>
    <t>Investments, Estimated Fair Value</t>
  </si>
  <si>
    <t>Long Term Investments [Member]</t>
  </si>
  <si>
    <t>Group Insurance Contracts [Member] | Long Term Investments [Member]</t>
  </si>
  <si>
    <t>Minority Interest in Private Company [Member] | Long Term Investments [Member]</t>
  </si>
  <si>
    <t>Investments - Gross Unrealized Gains and (Losses) Aggregated by Investment Category (Parenthetical) (Detail) - USD ($) $ in Thousands</t>
  </si>
  <si>
    <t>Fair Value Measurements - Schedule of Fair Value of Assets and Liabilities Measured on Recurring Basis (Detail) - USD ($) $ in Thousands</t>
  </si>
  <si>
    <t>Fair Value, Assets and Liabilities Measured on Recurring and Nonrecurring Basis [Line Items]</t>
  </si>
  <si>
    <t>Available-for-sale securities</t>
  </si>
  <si>
    <t>Derivatives - contracts</t>
  </si>
  <si>
    <t>Other long-term assets</t>
  </si>
  <si>
    <t>Interest Rate Hedge [Member]</t>
  </si>
  <si>
    <t>Derivatives - interest rate hedge - non-current</t>
  </si>
  <si>
    <t>Fair Value Measurements, Recurring [Member]</t>
  </si>
  <si>
    <t>Restricted cash - non-current</t>
  </si>
  <si>
    <t>Total long-term assets</t>
  </si>
  <si>
    <t>Fair Value Measurements, Recurring [Member] | Currency Forward Contracts [Member]</t>
  </si>
  <si>
    <t>Fair Value Measurements, Recurring [Member] | Options Contracts [Member]</t>
  </si>
  <si>
    <t>Fair Value Measurements, Recurring [Member] | Interest Rate Hedge [Member]</t>
  </si>
  <si>
    <t>Money Market Funds [Member] | Fair Value Measurements, Recurring [Member]</t>
  </si>
  <si>
    <t>Bankers Acceptance Drafts [Member] | Fair Value Measurements, Recurring [Member]</t>
  </si>
  <si>
    <t>Time Deposits and Certificates of Deposit [Member] | Fair Value Measurements, Recurring [Member]</t>
  </si>
  <si>
    <t>Asset-Backed Securities [Member] | Fair Value Measurements, Recurring [Member]</t>
  </si>
  <si>
    <t>U.S. Treasury Obligations [Member] | Fair Value Measurements, Recurring [Member]</t>
  </si>
  <si>
    <t>U.S. Agency Obligations [Member] | Fair Value Measurements, Recurring [Member]</t>
  </si>
  <si>
    <t>Quoted Prices in Active Markets for Identical Assets (Level 1) [Member] | Fair Value Measurements, Recurring [Member]</t>
  </si>
  <si>
    <t>Quoted Prices in Active Markets for Identical Assets (Level 1) [Member] | Money Market Funds [Member] | Fair Value Measurements, Recurring [Member]</t>
  </si>
  <si>
    <t>Significant Other Observable Inputs (Level 2) [Member] | Fair Value Measurements, Recurring [Member]</t>
  </si>
  <si>
    <t>Significant Other Observable Inputs (Level 2) [Member] | Fair Value Measurements, Recurring [Member] | Currency Forward Contracts [Member]</t>
  </si>
  <si>
    <t>Significant Other Observable Inputs (Level 2) [Member] | Fair Value Measurements, Recurring [Member] | Options Contracts [Member]</t>
  </si>
  <si>
    <t>Significant Other Observable Inputs (Level 2) [Member] | Fair Value Measurements, Recurring [Member] | Interest Rate Hedge [Member]</t>
  </si>
  <si>
    <t>Significant Other Observable Inputs (Level 2) [Member] | Bankers Acceptance Drafts [Member] | Fair Value Measurements, Recurring [Member]</t>
  </si>
  <si>
    <t>Significant Other Observable Inputs (Level 2) [Member] | Time Deposits and Certificates of Deposit [Member] | Fair Value Measurements, Recurring [Member]</t>
  </si>
  <si>
    <t>Significant Other Observable Inputs (Level 2) [Member] | Asset-Backed Securities [Member] | Fair Value Measurements, Recurring [Member]</t>
  </si>
  <si>
    <t>Significant Other Observable Inputs (Level 2) [Member] | U.S. Treasury Obligations [Member] | Fair Value Measurements, Recurring [Member]</t>
  </si>
  <si>
    <t>Significant Other Observable Inputs (Level 2) [Member] | U.S. Agency Obligations [Member] | Fair Value Measurements, Recurring [Member]</t>
  </si>
  <si>
    <t>Corporate Obligations [Member] | Fair Value Measurements, Recurring [Member]</t>
  </si>
  <si>
    <t>Corporate Obligations [Member] | Significant Other Observable Inputs (Level 2) [Member] | Fair Value Measurements, Recurring [Member]</t>
  </si>
  <si>
    <t>Municipal Bonds [Member] | Fair Value Measurements, Recurring [Member]</t>
  </si>
  <si>
    <t>Municipal Bonds [Member] | Significant Other Observable Inputs (Level 2) [Member] | Fair Value Measurements, Recurring [Member]</t>
  </si>
  <si>
    <t>Commercial Paper [Member] | Fair Value Measurements, Recurring [Member]</t>
  </si>
  <si>
    <t>Commercial Paper [Member] | Significant Other Observable Inputs (Level 2) [Member] | Fair Value Measurements, Recurring [Member]</t>
  </si>
  <si>
    <t>Group Insurance Contracts [Member] | Fair Value Measurements, Recurring [Member]</t>
  </si>
  <si>
    <t>Group Insurance Contracts [Member] | Significant Other Observable Inputs (Level 2) [Member] | Fair Value Measurements, Recurring [Member]</t>
  </si>
  <si>
    <t>Israeli Pension Assets [Member] | Fair Value Measurements, Recurring [Member]</t>
  </si>
  <si>
    <t>Cash surrender value of life insurance</t>
  </si>
  <si>
    <t>Israeli Pension Assets [Member] | Significant Other Observable Inputs (Level 2) [Member] | Fair Value Measurements, Recurring [Member]</t>
  </si>
  <si>
    <t>Promissory Note [Member] | Fair Value Measurements, Recurring [Member]</t>
  </si>
  <si>
    <t>Promissory Note [Member] | Significant Other Observable Inputs (Level 2) [Member] | Fair Value Measurements, Recurring [Member]</t>
  </si>
  <si>
    <t>Fair Value Measurements - Schedule of Fair Value of Assets and Liabilities Measured on Recurring Basis (Parenthetical) (Detail) - USD ($) $ in Thousands</t>
  </si>
  <si>
    <t>Dec. 31, 2013</t>
  </si>
  <si>
    <t>Cash/Non-negotiable time deposits - not subject to fair value disclosure requirements</t>
  </si>
  <si>
    <t>Cash [Member]</t>
  </si>
  <si>
    <t>Non-Negotiable Time Deposits [Member]</t>
  </si>
  <si>
    <t>Derivatives - Additional Information (Detail) - USD ($)</t>
  </si>
  <si>
    <t>Sep. 30, 2016</t>
  </si>
  <si>
    <t>Derivative Instruments and Hedging Activities Disclosures [Line Items]</t>
  </si>
  <si>
    <t>Maximum period for hedging a portion of forecasted foreign currency denominated intercompany sales of inventory</t>
  </si>
  <si>
    <t>18 months</t>
  </si>
  <si>
    <t>Gross notional values of outstanding forward foreign exchange contracts</t>
  </si>
  <si>
    <t>Accumulated other comprehensive income realization period</t>
  </si>
  <si>
    <t>12 months</t>
  </si>
  <si>
    <t>Percentage of debt which is subject to interest rate swap fixed rate</t>
  </si>
  <si>
    <t>Interest rate swap agreement, credit spread rate</t>
  </si>
  <si>
    <t>3.50%</t>
  </si>
  <si>
    <t>Interest rate swap agreement, maturity date</t>
  </si>
  <si>
    <t>Sep. 30,
		2020</t>
  </si>
  <si>
    <t>Interest rate swap agreement, notional amount</t>
  </si>
  <si>
    <t>Interest rate swap agreement, interest rate description</t>
  </si>
  <si>
    <t>The Company entered into an interest rate swap agreement  to fix the rate on approximately 50% of its remaining outstanding term loan  balance, as described further in Note 15. This hedge fixes the interest rate  paid on the hedged debt at 1.198% per annum plus the credit spread of 3.50%  through September 30, 2020.</t>
  </si>
  <si>
    <t>Interest rate swap agreement, fair value</t>
  </si>
  <si>
    <t>Cash Flow Hedging [Member] | Interest Rate Hedge [Member]</t>
  </si>
  <si>
    <t>Interest rate swap agreement, interest rate</t>
  </si>
  <si>
    <t>1.198%</t>
  </si>
  <si>
    <t>Derivatives - Summary of Primary Net Hedging Positions and Corresponding Fair Values (Detail) - USD ($) $ in Thousands</t>
  </si>
  <si>
    <t>Derivative [Line Items]</t>
  </si>
  <si>
    <t>Currency Hedged (Buy/Sell), Gross Notional Value, Net</t>
  </si>
  <si>
    <t>Currency Hedged (Buy/Sell), Fair Value, (Liability)/Asset, Net</t>
  </si>
  <si>
    <t>Forward Exchange Contracts [Member] | U.S. Dollar/Japanese Yen [Member]</t>
  </si>
  <si>
    <t>Forward Exchange Contracts [Member] | U.S. Dollar/South Korean Won [Member]</t>
  </si>
  <si>
    <t>Forward Exchange Contracts [Member] | U.S. Dollar/Euro [Member]</t>
  </si>
  <si>
    <t>Forward Exchange Contracts [Member] | U.S. Dollar/U.K. Pound Sterling [Member]</t>
  </si>
  <si>
    <t>Forward Exchange Contracts [Member] | U.S. Dollar/Taiwan Dollar [Member]</t>
  </si>
  <si>
    <t>Derivatives - Summary of Fair Value Amounts of Company's Derivative Instruments (Detail) - USD ($) $ in Thousands</t>
  </si>
  <si>
    <t>Derivatives, Fair Value [Line Items]</t>
  </si>
  <si>
    <t>Derivative assets</t>
  </si>
  <si>
    <t>Derivative liabilities</t>
  </si>
  <si>
    <t>Total net derivative asset designated as hedging instruments</t>
  </si>
  <si>
    <t>Derivatives Designated as Hedging Instruments [Member]</t>
  </si>
  <si>
    <t>Forward Exchange Contracts [Member] | Derivatives Designated as Hedging Instruments [Member]</t>
  </si>
  <si>
    <t>Foreign Currency Option Contracts [Member] | Derivatives Designated as Hedging Instruments [Member]</t>
  </si>
  <si>
    <t>Interest Rate Hedge [Member] | Derivatives Designated as Hedging Instruments [Member]</t>
  </si>
  <si>
    <t>Derivatives - Summary of Fair Value Amounts of Company's Derivative Instruments (Parenthetical) (Detail) - USD ($) $ in Thousands</t>
  </si>
  <si>
    <t>Derivative asset classified in other current assets</t>
  </si>
  <si>
    <t>Derivative liability classified in other current liabilities</t>
  </si>
  <si>
    <t>Foreign Exchange Contracts and Foreign Exchange Option Contracts [Member]</t>
  </si>
  <si>
    <t>Derivatives - Summary of (Losses) Gains on Derivatives Designated as Hedging Instruments (Detail) - Forward Exchange Contracts [Member] - Cash Flow Hedging [Member] - USD ($) $ in Thousands</t>
  </si>
  <si>
    <t>Derivative Instruments, Gain (Loss) [Line Items]</t>
  </si>
  <si>
    <t>Net gain (loss) recognized in OCI</t>
  </si>
  <si>
    <t>Net (loss) gain reclassified from OCI into income</t>
  </si>
  <si>
    <t>Derivatives - Summary of (Losses) Gains on Derivatives Not Designated as Hedging Instruments (Detail) - USD ($) $ in Thousands</t>
  </si>
  <si>
    <t>Forward Exchange Contracts [Member]</t>
  </si>
  <si>
    <t>Derivative Instruments Gain Loss Not Designated As Hedging Instruments [Line Items]</t>
  </si>
  <si>
    <t>Net (loss) gain recognized in income</t>
  </si>
  <si>
    <t>Inventories - Summary of Inventories (Detail) - USD ($) $ in Thousands</t>
  </si>
  <si>
    <t>Raw material</t>
  </si>
  <si>
    <t>Work-in-process</t>
  </si>
  <si>
    <t>Finished goods</t>
  </si>
  <si>
    <t>Inventories - Additional Information (Detail) - USD ($) $ in Thousands</t>
  </si>
  <si>
    <t>Inventory related excess and obsolete charges</t>
  </si>
  <si>
    <t>Property, Plant and Equipment - Summary of Property, Plant and Equipment (Detail) - USD ($) $ in Thousands</t>
  </si>
  <si>
    <t>Property, Plant and Equipment [Line Items]</t>
  </si>
  <si>
    <t>Property, plant and equipment</t>
  </si>
  <si>
    <t>Less: accumulated depreciation</t>
  </si>
  <si>
    <t>Land [Member]</t>
  </si>
  <si>
    <t>Buildings [Member]</t>
  </si>
  <si>
    <t>Machinery and Equipment [Member]</t>
  </si>
  <si>
    <t>Furniture and Fixtures, Office Equipment and Software [Member]</t>
  </si>
  <si>
    <t>Leasehold Improvements [Member]</t>
  </si>
  <si>
    <t>Construction in Progress [Member]</t>
  </si>
  <si>
    <t>Property, Plant and Equipment - Additional Information (Detail) - USD ($) $ in Thousands</t>
  </si>
  <si>
    <t>Depreciation of property, plant and equipment</t>
  </si>
  <si>
    <t>Acquisitions - Additional Information (Detail) - USD ($) $ / shares in Units, $ in Thousands</t>
  </si>
  <si>
    <t>Apr. 29, 2016</t>
  </si>
  <si>
    <t>Mar. 17, 2015</t>
  </si>
  <si>
    <t>May 30, 2014</t>
  </si>
  <si>
    <t>Business Acquisition [Line Items]</t>
  </si>
  <si>
    <t>Business acquisition share price</t>
  </si>
  <si>
    <t>Measurement period from acquisition date</t>
  </si>
  <si>
    <t>Stock-based compensation expense</t>
  </si>
  <si>
    <t>Payments to acquire business, net of cash acquired</t>
  </si>
  <si>
    <t>Business acquisition, cash acquired</t>
  </si>
  <si>
    <t>Business acquisition, deferred consideration payment</t>
  </si>
  <si>
    <t>Business combination consideration price</t>
  </si>
  <si>
    <t>Incremental cost of sale charges</t>
  </si>
  <si>
    <t>Fair value write-up of acquired property, plant and equipment</t>
  </si>
  <si>
    <t>Compensation expense</t>
  </si>
  <si>
    <t>Acquisitions - Summary of Purchase Price (Detail) - USD ($) $ in Thousands</t>
  </si>
  <si>
    <t>Total purchase price, net of cash and cash equivalents acquired</t>
  </si>
  <si>
    <t>Cash paid for outstanding shares</t>
  </si>
  <si>
    <t>Settlement of share-based compensation awards</t>
  </si>
  <si>
    <t>Cash paid for Newport debt</t>
  </si>
  <si>
    <t>Total purchase price</t>
  </si>
  <si>
    <t>Less: cash and cash equivalents acquired</t>
  </si>
  <si>
    <t>Acquisitions - Summary of Purchase Price (Parenthetical) (Detail)</t>
  </si>
  <si>
    <t>Dec. 31, 2016$ / sharesshares</t>
  </si>
  <si>
    <t>Business acquisition share price | $ / shares</t>
  </si>
  <si>
    <t>Business acquisition number of shares acquired | shares</t>
  </si>
  <si>
    <t>Acquisitions - Summary of Estimated Fair Value of Assets Acquired and Liabilities Assumed (Detail) - USD ($) $ in Thousands</t>
  </si>
  <si>
    <t>Total purchase price, net of cash acquired</t>
  </si>
  <si>
    <t>Current assets</t>
  </si>
  <si>
    <t>Non-current assets</t>
  </si>
  <si>
    <t>Intangible assets</t>
  </si>
  <si>
    <t>Total assets acquired</t>
  </si>
  <si>
    <t>Current liabilities</t>
  </si>
  <si>
    <t>Fair value of assets acquired and liabilities assumed</t>
  </si>
  <si>
    <t>Less cash acquired</t>
  </si>
  <si>
    <t>Inventory</t>
  </si>
  <si>
    <t>Long-term assets</t>
  </si>
  <si>
    <t>Intangible liability</t>
  </si>
  <si>
    <t>Other long-term liabilities</t>
  </si>
  <si>
    <t>Total liabilities assumed</t>
  </si>
  <si>
    <t>Warranty liability</t>
  </si>
  <si>
    <t>Acquisitions - Allocation of Acquired Intangible Assets and Liabilities Related Estimates of Useful Lives (Detail) - USD ($) $ in Thousands</t>
  </si>
  <si>
    <t>Acquired Finite-Lived Intangible Assets [Line Items]</t>
  </si>
  <si>
    <t>Acquired intangible assets, purchase price</t>
  </si>
  <si>
    <t>Estimated useful life of finite-lived intangible assets</t>
  </si>
  <si>
    <t>Order Backlog [Member] | Precisive, LLC [Member]</t>
  </si>
  <si>
    <t>Order Backlog [Member] | Newport [Member]</t>
  </si>
  <si>
    <t>Customer Relationships [Member] | Precisive, LLC [Member]</t>
  </si>
  <si>
    <t>8 years</t>
  </si>
  <si>
    <t>Customer Relationships [Member] | Newport [Member]</t>
  </si>
  <si>
    <t>Customer Relationships [Member] | Newport [Member] | Minimum [Member]</t>
  </si>
  <si>
    <t>6 years</t>
  </si>
  <si>
    <t>Customer Relationships [Member] | Newport [Member] | Maximum [Member]</t>
  </si>
  <si>
    <t>18 years</t>
  </si>
  <si>
    <t>Customer Relationships [Member] | Granville-Phillips [Member]</t>
  </si>
  <si>
    <t>7 years</t>
  </si>
  <si>
    <t>Trademarks and Trade Names [Member] | Newport [Member]</t>
  </si>
  <si>
    <t>Indefinite</t>
  </si>
  <si>
    <t>Trademarks and Trade Names [Member] | Granville-Phillips [Member]</t>
  </si>
  <si>
    <t>Developed Technology [Member] | Precisive, LLC [Member]</t>
  </si>
  <si>
    <t>Developed Technology [Member] | Newport [Member]</t>
  </si>
  <si>
    <t>Developed Technology [Member] | Newport [Member] | Minimum [Member]</t>
  </si>
  <si>
    <t>4 years</t>
  </si>
  <si>
    <t>Developed Technology [Member] | Newport [Member] | Maximum [Member]</t>
  </si>
  <si>
    <t>Developed Technology [Member] | Granville-Phillips [Member]</t>
  </si>
  <si>
    <t>Developed Technology [Member] | Granville-Phillips [Member] | Minimum [Member]</t>
  </si>
  <si>
    <t>9 years</t>
  </si>
  <si>
    <t>Developed Technology [Member] | Granville-Phillips [Member] | Maximum [Member]</t>
  </si>
  <si>
    <t>In-process Research and Development [Member] | Newport [Member]</t>
  </si>
  <si>
    <t>Undefined</t>
  </si>
  <si>
    <t>Exclusive Patent License [Member] | Precisive, LLC [Member]</t>
  </si>
  <si>
    <t>Trade names [Member] | Precisive, LLC [Member]</t>
  </si>
  <si>
    <t>Leasehold Interest Favorable [Member] | Newport [Member]</t>
  </si>
  <si>
    <t>Leasehold Interest Favorable [Member] | Newport [Member] | Minimum [Member]</t>
  </si>
  <si>
    <t>Leasehold Interest Favorable [Member] | Newport [Member] | Maximum [Member]</t>
  </si>
  <si>
    <t>5 years</t>
  </si>
  <si>
    <t>Leasehold Interest Unfavorable [Member] | Newport [Member]</t>
  </si>
  <si>
    <t>Acquisitions - Schedule of Unaudited Pro Forma Financial Information (Detail) - Newport [Member] - USD ($) $ / shares in Units, $ in Thousands</t>
  </si>
  <si>
    <t>Goodwill and Intangible Assets - Goodwill (Detail) - USD ($) $ in Thousands</t>
  </si>
  <si>
    <t>Beginning balance, Goodwill Gross Carrying Amount</t>
  </si>
  <si>
    <t>Acquired goodwill, Gross Carrying Amount</t>
  </si>
  <si>
    <t>Foreign currency translation, Gross Carrying Amount</t>
  </si>
  <si>
    <t>Ending balance, Goodwill Gross Carrying Amount</t>
  </si>
  <si>
    <t>Beginning balance, Accumulated Impairment (Loss)</t>
  </si>
  <si>
    <t>Acquired goodwill, Accumulated Impairment (Loss)</t>
  </si>
  <si>
    <t>Foreign currency translation, Accumulated Impairment (Loss)</t>
  </si>
  <si>
    <t>Ending balance, Accumulated Impairment (Loss)</t>
  </si>
  <si>
    <t>Beginning balance, Goodwill Net</t>
  </si>
  <si>
    <t>Acquired goodwill, Net</t>
  </si>
  <si>
    <t>Foreign currency translation, Net</t>
  </si>
  <si>
    <t>Ending balance, Goodwill Net</t>
  </si>
  <si>
    <t>Goodwill and Intangible Assets - Goodwill (Parenthetical) (Detail) - USD ($) $ in Thousands</t>
  </si>
  <si>
    <t>Goodwill [Line Items]</t>
  </si>
  <si>
    <t>Acquisition purchase price</t>
  </si>
  <si>
    <t>Goodwill and Intangible Assets - Additional Information (Detail) - USD ($)</t>
  </si>
  <si>
    <t>Amortization income from unfavorable lease commitments</t>
  </si>
  <si>
    <t>Goodwill and Intangible Assets - Intangible Assets (Detail) - USD ($) $ in Thousands</t>
  </si>
  <si>
    <t>Finite-Lived Intangible Assets [Line Items]</t>
  </si>
  <si>
    <t>Intangible assets, Gross</t>
  </si>
  <si>
    <t>Accumulated Amortization</t>
  </si>
  <si>
    <t>Foreign Currency Translation</t>
  </si>
  <si>
    <t>Completed Technology [Member]</t>
  </si>
  <si>
    <t>Customer Relationships [Member]</t>
  </si>
  <si>
    <t>Patents, Trademarks, Trade Names and Other [Member]</t>
  </si>
  <si>
    <t>Goodwill and Intangible Assets - Intangible Assets (Parenthetical) (Detail) - USD ($) $ in Thousands</t>
  </si>
  <si>
    <t>Acquired intangible assets</t>
  </si>
  <si>
    <t>Precisive, LLC [Member] | Completed Technology [Member]</t>
  </si>
  <si>
    <t>Precisive, LLC [Member] | Customer Relationships [Member]</t>
  </si>
  <si>
    <t>Precisive, LLC [Member] | Patents, Trademarks, Trade Names and Other [Member]</t>
  </si>
  <si>
    <t>Unfavorable lease commitments</t>
  </si>
  <si>
    <t>Newport [Member] | Completed Technology [Member]</t>
  </si>
  <si>
    <t>Newport [Member] | Customer Relationships [Member]</t>
  </si>
  <si>
    <t>Newport [Member] | Patents, Trademarks, Trade Names and Other [Member]</t>
  </si>
  <si>
    <t>Goodwill and Intangible Assets - Estimated Net Amortization Expense (Detail) $ in Thousands</t>
  </si>
  <si>
    <t>Thereafter</t>
  </si>
  <si>
    <t>Other Assets - Schedule of Other Assets (Detail) - USD ($) $ in Thousands</t>
  </si>
  <si>
    <t>Other Assets:</t>
  </si>
  <si>
    <t>Long-term deferred tax asset</t>
  </si>
  <si>
    <t>Total other assets</t>
  </si>
  <si>
    <t>Other Liabilities - Schedule of Other Liabilities (Detail) - USD ($) $ in Thousands</t>
  </si>
  <si>
    <t>Other Current Liabilities:</t>
  </si>
  <si>
    <t>Product warranties</t>
  </si>
  <si>
    <t>Total other current liabilities</t>
  </si>
  <si>
    <t>Other Liabilities:</t>
  </si>
  <si>
    <t>Long-term income taxes payable</t>
  </si>
  <si>
    <t>Total other liabilities</t>
  </si>
  <si>
    <t>Product Warranties - Product Warranty Activities (Detail) - USD ($) $ in Thousands</t>
  </si>
  <si>
    <t>Beginning of period</t>
  </si>
  <si>
    <t>Product warranty liability from Newport Merger</t>
  </si>
  <si>
    <t>Provisions for product warranties</t>
  </si>
  <si>
    <t>Direct charges to warranty liability</t>
  </si>
  <si>
    <t>Foreign currency translation</t>
  </si>
  <si>
    <t>End of period</t>
  </si>
  <si>
    <t>Debt - Additional Information (Detail)</t>
  </si>
  <si>
    <t>Dec. 14, 2016</t>
  </si>
  <si>
    <t>Sep. 30, 2016USD ($)</t>
  </si>
  <si>
    <t>Jun. 09, 2016USD ($)</t>
  </si>
  <si>
    <t>Dec. 31, 2016USD ($)InstitutionSecurityLoan</t>
  </si>
  <si>
    <t>Nov. 30, 2016USD ($)</t>
  </si>
  <si>
    <t>Debt Instrument [Line Items]</t>
  </si>
  <si>
    <t>Japan [Member]</t>
  </si>
  <si>
    <t>Borrowing capacity in the form of letters of credit</t>
  </si>
  <si>
    <t>Number of financial institutions for available lines of credit and borrowing arrangements | Institution</t>
  </si>
  <si>
    <t>Aggregate borrowings expire and renewed</t>
  </si>
  <si>
    <t>3 month intervals</t>
  </si>
  <si>
    <t>Total borrowings outstanding</t>
  </si>
  <si>
    <t>Austria [Member]</t>
  </si>
  <si>
    <t>Number of outstanding loans | SecurityLoan</t>
  </si>
  <si>
    <t>Interest on loans payable</t>
  </si>
  <si>
    <t>Semi-annually</t>
  </si>
  <si>
    <t>Minimum [Member] | Austria [Member]</t>
  </si>
  <si>
    <t>Loan interest rate</t>
  </si>
  <si>
    <t>0.75%</t>
  </si>
  <si>
    <t>Maximum [Member] | Austria [Member]</t>
  </si>
  <si>
    <t>2.00%</t>
  </si>
  <si>
    <t>Revolving Lines of Credit [Member]</t>
  </si>
  <si>
    <t>Revolving Lines of Credit [Member] | Base Rate [Member]</t>
  </si>
  <si>
    <t>Line of credit base interest rate</t>
  </si>
  <si>
    <t>1.25%</t>
  </si>
  <si>
    <t>Term Loan Credit Agreement [Member]</t>
  </si>
  <si>
    <t>Newport [Member] | Term Loan Credit Agreement [Member] | Secured Debt [Member]</t>
  </si>
  <si>
    <t>Secured term loan, face amount</t>
  </si>
  <si>
    <t>Debt instrument, interest rate terms</t>
  </si>
  <si>
    <t>Borrowings under the Term Loan Facility bear interest per annum at one of the following rates selected by the Company: (a) a base rate determined by reference to the highest of (1) the federal funds effective rate plus 0.50%, (2) the “prime rate” quoted in The Wall Street Journal, (3) a LIBOR rate determined by reference to the costs of funds for U.S. dollar deposits for an interest period of one month adjusted for certain additional costs, plus 1.00%, and (4) a floor of 1.75%, plus, in each case, an applicable margin of 3.00%; or (b) a LIBOR rate determined by reference to the costs of funds for U.S. dollar deposits for the interest period relevant to such borrowing adjusted for certain additional costs, subject to a LIBOR rate floor of 0.75%, plus an applicable margin of 4.00%. The Company has elected the interest rate as described in clause (b). The Term Loan Facility was issued with original issue discount of 1.00% of the principal amount thereof.</t>
  </si>
  <si>
    <t>Debt instrument, issue discount percentage on principal</t>
  </si>
  <si>
    <t>1.00%</t>
  </si>
  <si>
    <t>Newport [Member] | Term Loan Credit Agreement [Member] | Secured Debt [Member] | Federal Funds Rate [Member]</t>
  </si>
  <si>
    <t>Debt instrument, interest rate</t>
  </si>
  <si>
    <t>0.50%</t>
  </si>
  <si>
    <t>Newport [Member] | Term Loan Credit Agreement [Member] | Secured Debt [Member] | Adjusted One Month LIBOR [Member]</t>
  </si>
  <si>
    <t>Period of Libor measurement</t>
  </si>
  <si>
    <t>Newport [Member] | Term Loan Credit Agreement [Member] | Secured Debt [Member] | Floor Rate [Member] | Minimum [Member]</t>
  </si>
  <si>
    <t>1.75%</t>
  </si>
  <si>
    <t>Newport [Member] | Term Loan Credit Agreement [Member] | Secured Debt [Member] | Floor Rate [Member] | Maximum [Member]</t>
  </si>
  <si>
    <t>3.00%</t>
  </si>
  <si>
    <t>Newport [Member] | Term Loan Credit Agreement [Member] | Secured Debt [Member] | LIBOR Floor Rate [Member] | Minimum [Member]</t>
  </si>
  <si>
    <t>Newport [Member] | Term Loan Credit Agreement [Member] | Secured Debt [Member] | LIBOR Floor Rate [Member] | Maximum [Member]</t>
  </si>
  <si>
    <t>4.00%</t>
  </si>
  <si>
    <t>Newport [Member] | Term Loan Credit Agreement [Member] | Secured Debt Repricing Amendment 1 [Member]</t>
  </si>
  <si>
    <t>2.50%</t>
  </si>
  <si>
    <t>Debt instrument, prepayment premium percentage</t>
  </si>
  <si>
    <t>Debt instrument, prepayment premium</t>
  </si>
  <si>
    <t>Debt instrument, prepaid principal amount</t>
  </si>
  <si>
    <t>Debt instrument, prepaid amount</t>
  </si>
  <si>
    <t>Deferred finance fees, original issue discount and re-pricing fee, gross</t>
  </si>
  <si>
    <t>Deferred finance fees, original issue discount and re-pricing fee, net</t>
  </si>
  <si>
    <t>Newport [Member] | Term Loan Credit Agreement [Member] | Secured Debt Repricing Amendment 1 [Member] | Interest Rate Hedge [Member]</t>
  </si>
  <si>
    <t>Newport [Member] | Term Loan Credit Agreement [Member] | Secured Debt Repricing Amendment 1 [Member] | Maximum [Member]</t>
  </si>
  <si>
    <t>Debt instrument, quarterly payment percentage</t>
  </si>
  <si>
    <t>Newport [Member] | Term Loan Credit Agreement [Member] | Secured Debt Repricing Amendment 1 [Member] | LIBOR [Member]</t>
  </si>
  <si>
    <t>Newport [Member] | Term Loan Credit Agreement [Member] | Secured Debt Repricing Amendment 2 [Member]</t>
  </si>
  <si>
    <t>Debt instrument, scheduled principal payments</t>
  </si>
  <si>
    <t>Newport [Member] | Term Loan Credit Agreement [Member] | Secured Debt Repricing Amendment 2 [Member] | LIBOR Floor Rate [Member]</t>
  </si>
  <si>
    <t>Newport [Member] | Term Loan Credit Agreement [Member] | Secured Debt Repricing Amendment 2 [Member] | LIBOR [Member]</t>
  </si>
  <si>
    <t>2.75%</t>
  </si>
  <si>
    <t>Newport [Member] | Term Loan Credit Agreement [Member] | Secured Debt Repricing Amendment 2 [Member] | Base Rate [Member]</t>
  </si>
  <si>
    <t>Newport [Member] | Term Loan Credit Agreement [Member] | Secured Debt Repricing Amendment 2 [Member] | Base Rate Floor [Member]</t>
  </si>
  <si>
    <t>Newport [Member] | Asset Based Credit Agreement [Member]</t>
  </si>
  <si>
    <t>Debt issuance cost capitalized</t>
  </si>
  <si>
    <t>Contractual term</t>
  </si>
  <si>
    <t>Newport [Member] | Asset Based Credit Agreement [Member] | Secured Debt [Member]</t>
  </si>
  <si>
    <t>Borrowings under the ABL Facility bear interest per annum at one of the following rates selected by the Company: (a) a base rate determined by reference to the highest of (1) the federal funds effective rate plus 0.50%, (2) the “prime rate” quoted in The Wall Street Journal, and (3) a LIBOR rate determined by reference to the costs of funds for U.S. dollar deposits for an interest period of one month adjusted for certain additional costs, plus 1.00%, plus, in each case, an initial applicable margin of 0.75%; and (b) a LIBOR rate determined by reference to the costs of funds for U.S. dollar deposits for the interest period relevant to such borrowing adjusted for certain additional costs, plus an initial applicable margin of 1.75%.</t>
  </si>
  <si>
    <t>Percentage of borrowing based on eligible accounts</t>
  </si>
  <si>
    <t>85.00%</t>
  </si>
  <si>
    <t>Percentage of borrowing based on lower of cost or market value of certain eligible inventory</t>
  </si>
  <si>
    <t>65.00%</t>
  </si>
  <si>
    <t>Percentage of borrowing based on net orderly liquidation value of certain eligible inventory</t>
  </si>
  <si>
    <t>Percentage of borrowing base</t>
  </si>
  <si>
    <t>30.00%</t>
  </si>
  <si>
    <t>Initial commitment fee percentage</t>
  </si>
  <si>
    <t>0.375%</t>
  </si>
  <si>
    <t>Total commitment fee recognized in interest expense</t>
  </si>
  <si>
    <t>Newport [Member] | Asset Based Credit Agreement [Member] | Secured Debt [Member] | Maximum [Member]</t>
  </si>
  <si>
    <t>Percentage of borrowing based on book value of certain eligible accounts</t>
  </si>
  <si>
    <t>Newport [Member] | Asset Based Credit Agreement [Member] | Secured Debt [Member] | Federal Funds Rate [Member]</t>
  </si>
  <si>
    <t>Newport [Member] | Asset Based Credit Agreement [Member] | Secured Debt [Member] | Adjusted One Month LIBOR [Member]</t>
  </si>
  <si>
    <t>1 month</t>
  </si>
  <si>
    <t>Newport [Member] | Asset Based Credit Agreement [Member] | Secured Debt [Member] | LIBOR [Member]</t>
  </si>
  <si>
    <t>Newport [Member] | Asset Based Credit Agreement [Member] | Secured Debt [Member] | Initial Margin Rate [Member]</t>
  </si>
  <si>
    <t>Newport [Member] | Asset Based Credit Agreement [Member] | Letter of Credit [Member]</t>
  </si>
  <si>
    <t>Debt - Schedule of Short Term Debt (Detail) $ in Thousands</t>
  </si>
  <si>
    <t>Short-term Debt [Line Items]</t>
  </si>
  <si>
    <t>Short term debt</t>
  </si>
  <si>
    <t>Other Debt [Member]</t>
  </si>
  <si>
    <t>Japan [Member] | Line of Credit [Member]</t>
  </si>
  <si>
    <t>Japan [Member] | Receivables Financing Facility [Member]</t>
  </si>
  <si>
    <t>Debt - Schedule of Long Term Debt (Detail) $ in Thousands</t>
  </si>
  <si>
    <t>Long term debt</t>
  </si>
  <si>
    <t>Term Loan Facility, Net [Member]</t>
  </si>
  <si>
    <t>Australia [Member] | Loans Due Through March 2020 [Member]</t>
  </si>
  <si>
    <t>Debt - Schedule of Long Term Debt (Parenthetical) (Detail) $ in Thousands</t>
  </si>
  <si>
    <t>Deferred financing fees, original issuance discount and re-pricing fee</t>
  </si>
  <si>
    <t>Debt - Schedule of Contractual Maturities of Debt Obligations (Detail) $ in Thousands</t>
  </si>
  <si>
    <t>Maturities of Long-term Debt [Abstract]</t>
  </si>
  <si>
    <t>Income Taxes - Reconciliation of Company's Effective Tax Rate to U.S. Federal Statutory Rate (Detail)</t>
  </si>
  <si>
    <t>U.S. Federal income tax statutory rate</t>
  </si>
  <si>
    <t>35.00%</t>
  </si>
  <si>
    <t>Federal tax credits</t>
  </si>
  <si>
    <t>(1.80%)</t>
  </si>
  <si>
    <t>(1.20%)</t>
  </si>
  <si>
    <t>(1.00%)</t>
  </si>
  <si>
    <t>State income taxes, net of federal benefit</t>
  </si>
  <si>
    <t>0.80%</t>
  </si>
  <si>
    <t>1.30%</t>
  </si>
  <si>
    <t>Effect of foreign operations taxed at various rates</t>
  </si>
  <si>
    <t>(12.70%)</t>
  </si>
  <si>
    <t>(6.40%)</t>
  </si>
  <si>
    <t>(7.30%)</t>
  </si>
  <si>
    <t>Qualified production activity tax benefit</t>
  </si>
  <si>
    <t>(2.90%)</t>
  </si>
  <si>
    <t>(1.60%)</t>
  </si>
  <si>
    <t>Deferred tax asset valuation allowance</t>
  </si>
  <si>
    <t>2.10%</t>
  </si>
  <si>
    <t>(0.50%)</t>
  </si>
  <si>
    <t>Release of income tax reserves (including interest)</t>
  </si>
  <si>
    <t>(2.40%)</t>
  </si>
  <si>
    <t>(4.80%)</t>
  </si>
  <si>
    <t>(10.70%)</t>
  </si>
  <si>
    <t>Foreign dividends, net of foreign tax credits</t>
  </si>
  <si>
    <t>(2.20%)</t>
  </si>
  <si>
    <t>0.70%</t>
  </si>
  <si>
    <t>Acquisition and integration related costs</t>
  </si>
  <si>
    <t>1.50%</t>
  </si>
  <si>
    <t>0.30%</t>
  </si>
  <si>
    <t>0.40%</t>
  </si>
  <si>
    <t>18.10%</t>
  </si>
  <si>
    <t>23.30%</t>
  </si>
  <si>
    <t>15.10%</t>
  </si>
  <si>
    <t>Income Taxes - Components of Income from Continuing Operations Before Income Taxes and Related Provision for Income Taxes (Detail) - USD ($) $ in Thousands</t>
  </si>
  <si>
    <t>Income from continuing operations before income taxes:</t>
  </si>
  <si>
    <t>United States</t>
  </si>
  <si>
    <t>Foreign</t>
  </si>
  <si>
    <t>Income from continuing operations before income taxes</t>
  </si>
  <si>
    <t>Current taxes:</t>
  </si>
  <si>
    <t>State</t>
  </si>
  <si>
    <t>Current taxes, Total</t>
  </si>
  <si>
    <t>Deferred taxes:</t>
  </si>
  <si>
    <t>State and Foreign</t>
  </si>
  <si>
    <t>Deferred taxes, Total</t>
  </si>
  <si>
    <t>Income Taxes - Significant Components of Deferred Tax Assets and Deferred Tax Liabilities (Detail) - USD ($) $ in Thousands</t>
  </si>
  <si>
    <t>Deferred tax assets:</t>
  </si>
  <si>
    <t>Carry-forward losses and credits</t>
  </si>
  <si>
    <t>Inventory and warranty reserves</t>
  </si>
  <si>
    <t>Accrued expenses and other reserves</t>
  </si>
  <si>
    <t>Executive supplemental retirement benefits</t>
  </si>
  <si>
    <t>Total deferred tax assets</t>
  </si>
  <si>
    <t>Deferred tax liabilities:</t>
  </si>
  <si>
    <t>Loan costs</t>
  </si>
  <si>
    <t>Unrealized gain</t>
  </si>
  <si>
    <t>Total deferred tax liabilities</t>
  </si>
  <si>
    <t>Net deferred tax liabilities</t>
  </si>
  <si>
    <t>Net deferred tax assets</t>
  </si>
  <si>
    <t>Income Taxes - Additional Information (Detail) - USD ($) $ in Thousands</t>
  </si>
  <si>
    <t>Income Taxes [Line Items]</t>
  </si>
  <si>
    <t>Gross tax research other tax credit carryforwards</t>
  </si>
  <si>
    <t>Tax credit expiration period</t>
  </si>
  <si>
    <t>Gross unrecognized tax benefits excluding interest and penalties</t>
  </si>
  <si>
    <t>Net unrecognized tax benefit excluding interest and penalties that would impact effective tax rate</t>
  </si>
  <si>
    <t>Net benefit to income tax expense, excluding interest and penalties, due to discrete reserve releases</t>
  </si>
  <si>
    <t>Accrued interest on unrecognized tax benefits</t>
  </si>
  <si>
    <t>Net unrecognized tax benefits, excluding interest and penalties, related to foreign tax positions</t>
  </si>
  <si>
    <t>Income tax examination, description</t>
  </si>
  <si>
    <t>The Company is subject to  examination by U.S. federal, state and foreign tax authorities. The United  States Internal Revenue Service commenced an examination of our U.S. federal tax  filings for tax years 2011 through 2013 during the quarter ended March 31, 2015.</t>
  </si>
  <si>
    <t>Change in valuation allowance</t>
  </si>
  <si>
    <t>Undistributed earnings in foreign subsidiaries</t>
  </si>
  <si>
    <t>Income tax holiday tax rate</t>
  </si>
  <si>
    <t>9.00%</t>
  </si>
  <si>
    <t>16.00%</t>
  </si>
  <si>
    <t>Federal State and Foreign [Member]</t>
  </si>
  <si>
    <t>Operating loss carry forwards</t>
  </si>
  <si>
    <t>Federal State and Foreign [Member] | Indefinite [Member]</t>
  </si>
  <si>
    <t>Federal State and Foreign [Member] | 2017 [Member]</t>
  </si>
  <si>
    <t>Earliest Tax Year [Member] | Internal Revenue Service (IRS) [Member]</t>
  </si>
  <si>
    <t>Open tax year</t>
  </si>
  <si>
    <t>Income Taxes - Reconciliation of Beginning and Ending Amount of Gross Unrecognized Tax Benefits (Detail) - USD ($) $ in Thousands</t>
  </si>
  <si>
    <t>Balance at beginning of year</t>
  </si>
  <si>
    <t>Decreases for prior years</t>
  </si>
  <si>
    <t>Increases for the current year</t>
  </si>
  <si>
    <t>Reductions related to settlements with taxing authorities</t>
  </si>
  <si>
    <t>Reductions related to expiration of statute of limitations</t>
  </si>
  <si>
    <t>Balance at end of year</t>
  </si>
  <si>
    <t>Stockholders' Equity - Additional Information (Detail) - USD ($)</t>
  </si>
  <si>
    <t>Feb. 13, 2017</t>
  </si>
  <si>
    <t>Jul. 25, 2011</t>
  </si>
  <si>
    <t>Mar. 31, 2016</t>
  </si>
  <si>
    <t>Sep. 30, 2015</t>
  </si>
  <si>
    <t>Jun. 30, 2015</t>
  </si>
  <si>
    <t>Mar. 31, 2015</t>
  </si>
  <si>
    <t>Stockholders Equity [Line Items]</t>
  </si>
  <si>
    <t>Common stock, value of shares authorized to repurchase</t>
  </si>
  <si>
    <t>Stock repurchase, shares</t>
  </si>
  <si>
    <t>Value of shares repurchased</t>
  </si>
  <si>
    <t>Average price of repurchased shares</t>
  </si>
  <si>
    <t>Cash dividends per common share</t>
  </si>
  <si>
    <t>Dividend payment to common shareholders</t>
  </si>
  <si>
    <t>Subsequent Event [Member]</t>
  </si>
  <si>
    <t>Dividend declared date</t>
  </si>
  <si>
    <t>Feb. 13,
		2017</t>
  </si>
  <si>
    <t>Cash dividend to be paid</t>
  </si>
  <si>
    <t>Dividend to be paid date</t>
  </si>
  <si>
    <t>Mar. 10,
		2017</t>
  </si>
  <si>
    <t>Dividend declared, shareholders of record date</t>
  </si>
  <si>
    <t>Feb. 27,
		2017</t>
  </si>
  <si>
    <t>Stock-Based Compensation - Additional Information (Detail) - USD ($)</t>
  </si>
  <si>
    <t>May 31, 2016</t>
  </si>
  <si>
    <t>Share-based Compensation Arrangement by Share-based Payment Award [Line Items]</t>
  </si>
  <si>
    <t>Common stock reserved for issuance</t>
  </si>
  <si>
    <t>Number of stock options outstanding</t>
  </si>
  <si>
    <t>Number of stock options exercisable</t>
  </si>
  <si>
    <t>Capitalization of share based payment costs</t>
  </si>
  <si>
    <t>Options granted</t>
  </si>
  <si>
    <t>Total intrinsic value of options exercised</t>
  </si>
  <si>
    <t>Restricted stock units, weighted average grant date fair value</t>
  </si>
  <si>
    <t>Employee Stock Option [Member]</t>
  </si>
  <si>
    <t>Cash received from employees as a result of employee stock option exercises</t>
  </si>
  <si>
    <t>Employee Stock Purchase Plan - Second Amended and Restated [Member]</t>
  </si>
  <si>
    <t>Shares authorized for issuance</t>
  </si>
  <si>
    <t>Percentage of Common Stock through payroll deductions</t>
  </si>
  <si>
    <t>Amount of payroll deduction</t>
  </si>
  <si>
    <t>Percentage of closing price of the Common Stock</t>
  </si>
  <si>
    <t>Common stock, exercise price</t>
  </si>
  <si>
    <t>Employee Stock Purchase Plan - Second Amended and Restated [Member] | Offer Terminate [Member]</t>
  </si>
  <si>
    <t>Stock Incentive Plan 2014 [Member]</t>
  </si>
  <si>
    <t>Shares available for future grant</t>
  </si>
  <si>
    <t>Percentage of exercise price fair value option grant in period</t>
  </si>
  <si>
    <t>100.00%</t>
  </si>
  <si>
    <t>Number of shares returned for each common stock</t>
  </si>
  <si>
    <t>Stock Incentive Plans 2001 and After [Member]</t>
  </si>
  <si>
    <t>Stock options granted to employees under plans prior to 2001, vested per quarter thereafter</t>
  </si>
  <si>
    <t>6.25%</t>
  </si>
  <si>
    <t>Stock options expired</t>
  </si>
  <si>
    <t>Stock Incentive Plans 2001 and After [Member] | Share-based Compensation Award, Tranche One [Member]</t>
  </si>
  <si>
    <t>Stock options granted to employees under plans prior to 2001, vested after one year</t>
  </si>
  <si>
    <t>25.00%</t>
  </si>
  <si>
    <t>1997 Director Plan [Member]</t>
  </si>
  <si>
    <t>Share based compensation arrangement by share based payment award vesting period description</t>
  </si>
  <si>
    <t>Options granted to directors generally vested at the  earliest of (1) one day prior to the next annual meeting, (2) 13 months from the  date of grant, or (3) the effective date of an acquisition.</t>
  </si>
  <si>
    <t>1997 Director Plan [Member] | Minimum [Member]</t>
  </si>
  <si>
    <t>1 day</t>
  </si>
  <si>
    <t>1997 Director Plan [Member] | Maximum [Member]</t>
  </si>
  <si>
    <t>13 months</t>
  </si>
  <si>
    <t>2014 ESPP Plan [Member]</t>
  </si>
  <si>
    <t>Percentage of payroll deduction to compensation</t>
  </si>
  <si>
    <t>Up to 10%</t>
  </si>
  <si>
    <t>2014 ESPP Plan [Member] | Offer Terminate [Member]</t>
  </si>
  <si>
    <t>2014 ESPP Plan [Member] | Minimum [Member]</t>
  </si>
  <si>
    <t>2014 ESPP Plan [Member] | Maximum [Member]</t>
  </si>
  <si>
    <t>Employee Stock Purchase Plan - Third Amended and Restated [Member]</t>
  </si>
  <si>
    <t>Employee Stock Purchase Plan - Third Amended and Restated [Member] | Offer Terminate [Member]</t>
  </si>
  <si>
    <t>Restricted Stock Units (RSUs) [Member]</t>
  </si>
  <si>
    <t>Shares issued as per merger agreement</t>
  </si>
  <si>
    <t>Number of RSUs outstanding</t>
  </si>
  <si>
    <t>Dividend reinvestment</t>
  </si>
  <si>
    <t>Total intrinsic value of options, stock appreciation rights exercised and fair value of RSUs vested</t>
  </si>
  <si>
    <t>Total compensation expense related to restricted stock unites and stock appreciation rights</t>
  </si>
  <si>
    <t>Estimated weighted average amortization period</t>
  </si>
  <si>
    <t>11 months 5 days</t>
  </si>
  <si>
    <t>Restricted Stock Units (RSUs) [Member] | Share-based Compensation Award, Tranche One [Member]</t>
  </si>
  <si>
    <t>33.30%</t>
  </si>
  <si>
    <t>Restricted Stock Units (RSUs) [Member] | Minimum [Member]</t>
  </si>
  <si>
    <t>Restricted Stock Units (RSUs) [Member] | Maximum [Member]</t>
  </si>
  <si>
    <t>Restricted Stock Units (RSUs) [Member] | Newport Deferred Compensation [Member] | Outside Directors [Member]</t>
  </si>
  <si>
    <t>Newport RSUs converted to MKS RSUs at Merger date</t>
  </si>
  <si>
    <t>Newport RSUs converted to MKS RSUs at Merger date and released</t>
  </si>
  <si>
    <t>RSUs Granted to Employees [Member]</t>
  </si>
  <si>
    <t>Employees who are at least 60 years old and have a minimum of  10 Years of Service (as defined in the applicable RSU agreement) are expensed  immediately.</t>
  </si>
  <si>
    <t>Minimum years of service for RSU</t>
  </si>
  <si>
    <t>RSUs Granted to Directors [Member]</t>
  </si>
  <si>
    <t>Earliest of (1) one  day prior to the next annual meeting, (2) 13 months from date of grant, or  (3) the effective date of a change in control of the Company.</t>
  </si>
  <si>
    <t>Newport [Member] | Restricted Stock Units (RSUs) [Member]</t>
  </si>
  <si>
    <t>Newport [Member] | Stock Appreciation Rights (SARs) [Member]</t>
  </si>
  <si>
    <t>Stock-Based Compensation - Summary of Activity for RSUs (Detail) - $ / shares</t>
  </si>
  <si>
    <t>Weighted Average Grant Date Fair Value, Granted</t>
  </si>
  <si>
    <t>Non-vested RSUs/SARs - beginning of period</t>
  </si>
  <si>
    <t>Assumed RSUs from Newport acquisition</t>
  </si>
  <si>
    <t>Granted</t>
  </si>
  <si>
    <t>Vested</t>
  </si>
  <si>
    <t>Forfeited or expired</t>
  </si>
  <si>
    <t>Non-vested RSUs/SARs - end of period</t>
  </si>
  <si>
    <t>Weighted Average Grant Date Fair Value, Beginning of period</t>
  </si>
  <si>
    <t>Weighted Average Grant Date Fair Value, Assumed RSUs from Newport acquisition</t>
  </si>
  <si>
    <t>Weighted Average Grant Date Fair Value, Vested</t>
  </si>
  <si>
    <t>Weighted Average Grant Date Fair Value, Forfeited or expired</t>
  </si>
  <si>
    <t>Weighted Average Grant Date Fair Value, end of period</t>
  </si>
  <si>
    <t>Shares [Member]</t>
  </si>
  <si>
    <t>Accrued dividend shares</t>
  </si>
  <si>
    <t>Weighted Average Grant Date Fair Value, Accrued dividend shares</t>
  </si>
  <si>
    <t>Stock-Based Compensation - Summary of Activity for SARs (Detail) - Stock Appreciation Rights (SARs) [Member]</t>
  </si>
  <si>
    <t>Assumed SARs from Newport acquisition, Non-vested SARs | shares</t>
  </si>
  <si>
    <t>Granted, Non-vested SARs | shares</t>
  </si>
  <si>
    <t>Exercised, Non-vested SARs | shares</t>
  </si>
  <si>
    <t>Forfeited or expired, Non-vested SARs | shares</t>
  </si>
  <si>
    <t>Non-vested RSUs/SARs - end of period | shares</t>
  </si>
  <si>
    <t>Assumed SARs from Newport acquisition, Weighted Average Base Value | $ / shares</t>
  </si>
  <si>
    <t>Granted, Weighted Average Base Value | $ / shares</t>
  </si>
  <si>
    <t>Exercised, Weighted Average Base Value | $ / shares</t>
  </si>
  <si>
    <t>Forfeited or expired, Weighted Average Base Value | $ / shares</t>
  </si>
  <si>
    <t>SARs Outstanding - end of period, Weighted Average Base Value | $ / shares</t>
  </si>
  <si>
    <t>Stock-Based Compensation - Summary of Activity for Outstanding and Exercisable Stock Appreciation Rights (Detail) - Stock Appreciation Rights (SARs) [Member]</t>
  </si>
  <si>
    <t>Dec. 31, 2016USD ($)$ / sharesshares</t>
  </si>
  <si>
    <t>Stock appreciation rights outstanding | shares</t>
  </si>
  <si>
    <t>Stock appreciation rights exercisable | shares</t>
  </si>
  <si>
    <t>Weighted Average Base Value, Stock appreciation rights outstanding | $ / shares</t>
  </si>
  <si>
    <t>Weighted Average Base Value, Stock appreciation rights exercisable | $ / shares</t>
  </si>
  <si>
    <t>Weighted Average Remaining Contractual Life, Stock appreciation rights outstanding</t>
  </si>
  <si>
    <t>3 years 10 months 24 days</t>
  </si>
  <si>
    <t>Weighted Average Remaining Contractual Life, Stock appreciation rights exercisable</t>
  </si>
  <si>
    <t>3 years 3 months 18 days</t>
  </si>
  <si>
    <t>Aggregate Intrinsic Value, Stock appreciation rights outstanding | $</t>
  </si>
  <si>
    <t>Aggregate Intrinsic Value, Stock appreciation rights exercisable | $</t>
  </si>
  <si>
    <t>Stock-Based Compensation - Effect of Recording Stock-Based Compensation (Detail) - USD ($) $ / shares in Units, $ in Thousands</t>
  </si>
  <si>
    <t>Total stock-based compensation</t>
  </si>
  <si>
    <t>Tax effect on stock-based compensation</t>
  </si>
  <si>
    <t>Net effect on net income</t>
  </si>
  <si>
    <t>Employee Stock Purchase Plan [Member]</t>
  </si>
  <si>
    <t>Stock-Based Compensation - Pre-Tax Effect Within Consolidated Statements of Operations of Recording Stock-Based Compensation (Detail) - USD ($) $ in Thousands</t>
  </si>
  <si>
    <t>Share-based Compensation Arrangement by Share-based Payment Award, Compensation Cost [Line Items]</t>
  </si>
  <si>
    <t>Total pre-tax stock-based compensation expense</t>
  </si>
  <si>
    <t>Cost of Revenues [Member]</t>
  </si>
  <si>
    <t>Research and Development Expense [Member]</t>
  </si>
  <si>
    <t>Stock-Based Compensation - Fair Value of Employees' Purchase Rights Estimated Using Black-Scholes Option-Pricing Model (Detail) - $ / shares</t>
  </si>
  <si>
    <t>3 Months Ended</t>
  </si>
  <si>
    <t>Expected life (years)</t>
  </si>
  <si>
    <t>6 months</t>
  </si>
  <si>
    <t>Risk-free interest rate</t>
  </si>
  <si>
    <t>0.10%</t>
  </si>
  <si>
    <t>Expected volatility</t>
  </si>
  <si>
    <t>25.40%</t>
  </si>
  <si>
    <t>26.40%</t>
  </si>
  <si>
    <t>Expected annual dividends per share</t>
  </si>
  <si>
    <t>Employee Benefit Plans - Additional Information (Detail) - USD ($) $ in Thousands</t>
  </si>
  <si>
    <t>Defined Benefit Plan Disclosure [Line Items]</t>
  </si>
  <si>
    <t>Employee contribution to Company's profit sharing plan percentage</t>
  </si>
  <si>
    <t>Minimum age limit for specified additional amount</t>
  </si>
  <si>
    <t>50 years</t>
  </si>
  <si>
    <t>Company's contributions</t>
  </si>
  <si>
    <t>Bonus expense</t>
  </si>
  <si>
    <t>Supplemental retirement benefits cost</t>
  </si>
  <si>
    <t>Accumulated benefit obligation</t>
  </si>
  <si>
    <t>Defined benefit plan expected future benefit payments</t>
  </si>
  <si>
    <t>Expected long-term rate of return on assets</t>
  </si>
  <si>
    <t>1.80%</t>
  </si>
  <si>
    <t>Defined benefit plan assets</t>
  </si>
  <si>
    <t>Israel [Member]</t>
  </si>
  <si>
    <t>United Kingdom [Member]</t>
  </si>
  <si>
    <t>France [Member]</t>
  </si>
  <si>
    <t>Germany [Member]</t>
  </si>
  <si>
    <t>Germany [Member] | Minimum [Member]</t>
  </si>
  <si>
    <t>Defined benefit plan assets guaranteed rate of return</t>
  </si>
  <si>
    <t>2.25%</t>
  </si>
  <si>
    <t>Germany [Member] | Maximum [Member]</t>
  </si>
  <si>
    <t>4.25%</t>
  </si>
  <si>
    <t>Employee Benefit Plans - Summary of Net Periodic Benefit Costs (Detail) - Newport [Member] $ in Thousands</t>
  </si>
  <si>
    <t>Service cost</t>
  </si>
  <si>
    <t>Interest cost on projected benefit obligations</t>
  </si>
  <si>
    <t>Expected return on plan assets</t>
  </si>
  <si>
    <t>Amortization of actuarial net loss</t>
  </si>
  <si>
    <t>Net periodic benefit costs</t>
  </si>
  <si>
    <t>Employee Benefit Plans - Summary of Changes in Projected Benefit Obligations and Plan Assets, and Ending Balances of Defined Benefit Plans (Detail) - Newport [Member] $ in Thousands</t>
  </si>
  <si>
    <t>Change in projected benefit obligations:</t>
  </si>
  <si>
    <t>Interest cost</t>
  </si>
  <si>
    <t>Change in plan assets:</t>
  </si>
  <si>
    <t>Net underfunded status</t>
  </si>
  <si>
    <t>Change in Projected Benefit Obligation [Member]</t>
  </si>
  <si>
    <t>Projected benefit obligations, beginning of year</t>
  </si>
  <si>
    <t>Liabilities assumed through acquisition</t>
  </si>
  <si>
    <t>Actuarial (gain) loss</t>
  </si>
  <si>
    <t>Benefits paid</t>
  </si>
  <si>
    <t>Currency translation adjustments</t>
  </si>
  <si>
    <t>Projected benefit obligations, end of year</t>
  </si>
  <si>
    <t>Gain on plan assets</t>
  </si>
  <si>
    <t>Change in Plan Assets [Member]</t>
  </si>
  <si>
    <t>Fair value of plan assets, beginning of year</t>
  </si>
  <si>
    <t>Assets acquired through acquisition</t>
  </si>
  <si>
    <t>Company contributions</t>
  </si>
  <si>
    <t>Fair value of plan assets, end of year</t>
  </si>
  <si>
    <t>Employee Benefit Plans - Summary of Changes in Plan Assets and Benefit Obligations Recognized in Other Comprehensive Income (Loss) (Detail) $ in Thousands</t>
  </si>
  <si>
    <t>Amounts recognized in accumulated comprehensive income:</t>
  </si>
  <si>
    <t>Accumulated net actuarial loss</t>
  </si>
  <si>
    <t>Income tax benefit</t>
  </si>
  <si>
    <t>Employee Benefit Plans - Summary of Estimated Benefit Payments for Next 10 Years (Detail) $ in Thousands</t>
  </si>
  <si>
    <t>Defined Benefit Plan, Expected Future Benefit Payments, Fiscal Year Maturity [Abstract]</t>
  </si>
  <si>
    <t>2022-2026</t>
  </si>
  <si>
    <t>Estimated benefit payments for next 10 years, total</t>
  </si>
  <si>
    <t>Employee Benefit Plans - Schedule of Weighted Average Rates Used to Determine Net Periodic Benefit Costs (Detail)</t>
  </si>
  <si>
    <t>Defined Benefit Plan, Weighted Average Assumptions Used in Calculating Net Periodic Benefit Cost [Abstract]</t>
  </si>
  <si>
    <t>Discount rate</t>
  </si>
  <si>
    <t>1.90%</t>
  </si>
  <si>
    <t>Rate of increase in salary levels</t>
  </si>
  <si>
    <t>2.40%</t>
  </si>
  <si>
    <t>Employee Benefit Plans - Schedule of Defined Benefit Plan Assets (Detail) $ in Thousands</t>
  </si>
  <si>
    <t>Defined benefit plan assets, amount</t>
  </si>
  <si>
    <t>Defined benefit plan assets, percentage</t>
  </si>
  <si>
    <t>12.00%</t>
  </si>
  <si>
    <t>Debt Securities [Member]</t>
  </si>
  <si>
    <t>54.00%</t>
  </si>
  <si>
    <t>Equity Securities [Member]</t>
  </si>
  <si>
    <t>21.00%</t>
  </si>
  <si>
    <t>Other [Member]</t>
  </si>
  <si>
    <t>Net Income Per Share - Reconciliation of Basic and Diluted Net Income Per Share (Detail) - USD ($) $ / shares in Units, $ in Thousands</t>
  </si>
  <si>
    <t>Numerator:</t>
  </si>
  <si>
    <t>Denominator:</t>
  </si>
  <si>
    <t>Shares used in net income per common share - basic</t>
  </si>
  <si>
    <t>Effect of dilutive securities</t>
  </si>
  <si>
    <t>Shares used in net income per common share - diluted</t>
  </si>
  <si>
    <t>Net income per common share:</t>
  </si>
  <si>
    <t>Net Income Per Share - Additional Information (Detail) - shares</t>
  </si>
  <si>
    <t>Earnings Per Share [Line Items]</t>
  </si>
  <si>
    <t>Stock options and restricted stock units outstanding</t>
  </si>
  <si>
    <t>Number of shares excluded from computation of diluted earnings per share</t>
  </si>
  <si>
    <t>Number of restricted stock units outstanding</t>
  </si>
  <si>
    <t>Business Segment, Geographic Area, Product and Significant Customer Information - Additional Information (Detail)</t>
  </si>
  <si>
    <t>Dec. 31, 2016CustomerSegmentProduct</t>
  </si>
  <si>
    <t>Number of customers with net revenues greater than 10% of total net revenues | Customer</t>
  </si>
  <si>
    <t>Entity wide net revenue major customer percentage minimum</t>
  </si>
  <si>
    <t>Business Segment, Geographic Area, Product and Significant Customer Information - Net Revenues by Reportable Segment (Detail) - USD ($) $ in Thousands</t>
  </si>
  <si>
    <t>Segment Reporting Information [Line Items]</t>
  </si>
  <si>
    <t>Vacuum &amp; Analysis [Member]</t>
  </si>
  <si>
    <t>Light &amp; Motion [Member]</t>
  </si>
  <si>
    <t>Business Segment, Geographic Area, Product and Significant Customer Information - Reconciliation of Segment Gross Profit to Consolidated Net Income (Detail) - USD ($) $ in Thousands</t>
  </si>
  <si>
    <t>Business Segment, Geographic Area, Product and Significant Customer Information - Schedule of Capital Expenditures, Depreciation and Amortization Expense of Intangible Assets by Reportable Segment (Detail) - USD ($) $ in Thousands</t>
  </si>
  <si>
    <t>Capital expenditures</t>
  </si>
  <si>
    <t>Business Segment, Geographic Area, Product and Significant Customer Information - Segment Assets by Reportable Segment (Detail) - USD ($) $ in Thousands</t>
  </si>
  <si>
    <t>Accounts receivable</t>
  </si>
  <si>
    <t>Operating Segments [Member]</t>
  </si>
  <si>
    <t>Operating Segments [Member] | Vacuum &amp; Analysis [Member]</t>
  </si>
  <si>
    <t>Operating Segments [Member] | Light &amp; Motion [Member]</t>
  </si>
  <si>
    <t>Corporate, Eliminations and Other [Member]</t>
  </si>
  <si>
    <t>Business Segment, Geographic Area, Product and Significant Customer Information - Reconciliation of Segment Assets to Consolidated Total Assets (Detail) - USD ($) $ in Thousands</t>
  </si>
  <si>
    <t>Segment Reporting, Asset Reconciling Item [Line Items]</t>
  </si>
  <si>
    <t>Consolidated total assets</t>
  </si>
  <si>
    <t>Segment Reconciling Items [Member]</t>
  </si>
  <si>
    <t>Cash and cash equivalents, restricted cash and investments</t>
  </si>
  <si>
    <t>Income tax receivable and other current assets</t>
  </si>
  <si>
    <t>Goodwill and intangible assets, net</t>
  </si>
  <si>
    <t>Business Segment, Geographic Area, Product and Significant Customer Information - Schedule of Net Revenues and Long-Lived Assets by Geographic Regions (Detail) - USD ($) $ in Thousands</t>
  </si>
  <si>
    <t>Revenues from External Customers and Long-Lived Assets [Line Items]</t>
  </si>
  <si>
    <t>Net revenues</t>
  </si>
  <si>
    <t>Long-lived assets</t>
  </si>
  <si>
    <t>United States [Member]</t>
  </si>
  <si>
    <t>Korea [Member]</t>
  </si>
  <si>
    <t>Europe [Member]</t>
  </si>
  <si>
    <t>Asia (Excluding Korea and Japan) [Member]</t>
  </si>
  <si>
    <t>Business Segment, Geographic Area, Product and Significant Customer Information - Summary of Goodwill Associated with Reportable Segments (Detail) - USD ($) $ in Thousands</t>
  </si>
  <si>
    <t>Business Segment, Geographic Area, Product and Significant Customer Information - Worldwide Net Revenue for Each Group of Products (Detail) - USD ($) $ in Thousands</t>
  </si>
  <si>
    <t>Revenue from External Customer [Line Items]</t>
  </si>
  <si>
    <t>Net sales from product groups</t>
  </si>
  <si>
    <t>Analytical and Control Solutions Products [Member]</t>
  </si>
  <si>
    <t>Materials Delivery Solutions Products [Member]</t>
  </si>
  <si>
    <t>Power Plasma and Reactive Gas Solutions Products [Member]</t>
  </si>
  <si>
    <t>Pressure and Vacuum Measurement Products [Member]</t>
  </si>
  <si>
    <t>Lasers Products [Member]</t>
  </si>
  <si>
    <t>Optics Products [Member]</t>
  </si>
  <si>
    <t>Photonics Products [Member]</t>
  </si>
  <si>
    <t>Business Segment, Geographic Area, Product and Significant Customer Information - Customers with Net Revenues Greater than 10% of Total Net Revenues (Detail) - Customer Concentration Risk [Member] - Sales Revenue, Net [Member]</t>
  </si>
  <si>
    <t>Applied Materials, Inc [Member]</t>
  </si>
  <si>
    <t>Revenue, Major Customer [Line Items]</t>
  </si>
  <si>
    <t>Percentage of total net revenues</t>
  </si>
  <si>
    <t>13.60%</t>
  </si>
  <si>
    <t>17.80%</t>
  </si>
  <si>
    <t>19.10%</t>
  </si>
  <si>
    <t>LAM Research Corporation [Member]</t>
  </si>
  <si>
    <t>11.20%</t>
  </si>
  <si>
    <t>13.40%</t>
  </si>
  <si>
    <t>12.90%</t>
  </si>
  <si>
    <t>Restructurings - Additional Information (Detail) $ in Thousands</t>
  </si>
  <si>
    <t>Dec. 31, 2016USD ($)Facilities</t>
  </si>
  <si>
    <t>Dec. 31, 2015USD ($)People</t>
  </si>
  <si>
    <t>Reorganizations [Abstract]</t>
  </si>
  <si>
    <t>Restructuring charges | $</t>
  </si>
  <si>
    <t>Number of facilities consolidated | Facilities</t>
  </si>
  <si>
    <t>Approximate number of workforce reduction from the company's headcount | People</t>
  </si>
  <si>
    <t>Restructurings - Schedule of Company's Restructuring Activity (Detail) - USD ($) $ in Thousands</t>
  </si>
  <si>
    <t>Balance at January 1</t>
  </si>
  <si>
    <t>Restructuring liability from Newport Merger</t>
  </si>
  <si>
    <t>Charged to expense</t>
  </si>
  <si>
    <t>Payments and adjustment</t>
  </si>
  <si>
    <t>Balance at December 31</t>
  </si>
  <si>
    <t>Commitments and Contingencies - Additional Information (Detail) - USD ($) $ in Thousands</t>
  </si>
  <si>
    <t>Lease expiration date</t>
  </si>
  <si>
    <t>Rental expenses under operating leases</t>
  </si>
  <si>
    <t>Purchase commitments covered by aggregate value</t>
  </si>
  <si>
    <t>Purchase commitments</t>
  </si>
  <si>
    <t>Less than one year</t>
  </si>
  <si>
    <t>Commitments and Contingencies - Minimum Lease Payments under Operating Leases (Detail) $ in Thousands</t>
  </si>
  <si>
    <t>Total minimum lease payments</t>
  </si>
  <si>
    <t>Supplemental Financial Data (Detail) - USD ($) $ / shares in Units, $ in Thousands</t>
  </si>
  <si>
    <t>Statement of Operations Data</t>
  </si>
  <si>
    <t>Schedule II - Valuation and Qualifying Accounts (Detail) - USD ($) $ in Thousands</t>
  </si>
  <si>
    <t>Valuation Allowance for Doubtful Accounts [Member]</t>
  </si>
  <si>
    <t>Valuation and Qualifying Accounts Disclosure [Line Items]</t>
  </si>
  <si>
    <t>Balance at Beginning of Year</t>
  </si>
  <si>
    <t>Additions Acquisition Beginning Balance</t>
  </si>
  <si>
    <t>Additions Charged to Costs and Expenses</t>
  </si>
  <si>
    <t>Additions Charged to Other Accounts</t>
  </si>
  <si>
    <t>Deductions &amp; Write-offs</t>
  </si>
  <si>
    <t>Balance at End of Year</t>
  </si>
  <si>
    <t>Valuation Allowance for Sales Returns [Member]</t>
  </si>
  <si>
    <t>Valuation Allowance on Deferred Tax Asse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Foreign &quot;#,##0_);_(&quot;Foreign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4950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3824189</v>
      </c>
    </row>
    <row r="18" spans="1:4">
      <c r="A18" s="4" t="s">
        <v>30</v>
      </c>
      <c r="D18" s="6" t="n">
        <v>23066622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54</v>
      </c>
      <c r="B1" s="2" t="s">
        <v>1</v>
      </c>
    </row>
    <row r="2" spans="1:2">
      <c r="B2" s="2" t="s">
        <v>650</v>
      </c>
    </row>
    <row r="3" spans="1:2">
      <c r="A3" s="3" t="s">
        <v>972</v>
      </c>
    </row>
    <row r="4" spans="1:2">
      <c r="A4" s="4" t="s">
        <v>1055</v>
      </c>
      <c r="B4" s="5" t="n">
        <v>899851</v>
      </c>
    </row>
    <row r="5" spans="1:2">
      <c r="A5" s="4" t="s">
        <v>1056</v>
      </c>
      <c r="B5" s="5" t="n">
        <v>0</v>
      </c>
    </row>
    <row r="6" spans="1:2">
      <c r="A6" s="4" t="s">
        <v>1057</v>
      </c>
      <c r="B6" s="5" t="n">
        <v>-280106</v>
      </c>
    </row>
    <row r="7" spans="1:2">
      <c r="A7" s="4" t="s">
        <v>1058</v>
      </c>
      <c r="B7" s="5" t="n">
        <v>-20411</v>
      </c>
    </row>
    <row r="8" spans="1:2">
      <c r="A8" s="4" t="s">
        <v>1059</v>
      </c>
      <c r="B8" s="5" t="n">
        <v>599334</v>
      </c>
    </row>
    <row r="9" spans="1:2">
      <c r="A9" s="4" t="s">
        <v>1060</v>
      </c>
      <c r="B9" s="7" t="n">
        <v>27.71</v>
      </c>
    </row>
    <row r="10" spans="1:2">
      <c r="A10" s="4" t="s">
        <v>1061</v>
      </c>
      <c r="B10" s="5" t="n">
        <v>0</v>
      </c>
    </row>
    <row r="11" spans="1:2">
      <c r="A11" s="4" t="s">
        <v>1062</v>
      </c>
      <c r="B11" s="8" t="n">
        <v>26.7</v>
      </c>
    </row>
    <row r="12" spans="1:2">
      <c r="A12" s="4" t="s">
        <v>1063</v>
      </c>
      <c r="B12" s="8" t="n">
        <v>30.29</v>
      </c>
    </row>
    <row r="13" spans="1:2">
      <c r="A13" s="4" t="s">
        <v>1064</v>
      </c>
      <c r="B13" s="7" t="n">
        <v>28.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1065</v>
      </c>
      <c r="B1" s="2" t="s">
        <v>1</v>
      </c>
    </row>
    <row r="2" spans="1:2">
      <c r="B2" s="2" t="s">
        <v>1066</v>
      </c>
    </row>
    <row r="3" spans="1:2">
      <c r="A3" s="3" t="s">
        <v>972</v>
      </c>
    </row>
    <row r="4" spans="1:2">
      <c r="A4" s="4" t="s">
        <v>1067</v>
      </c>
      <c r="B4" s="5" t="n">
        <v>599334</v>
      </c>
    </row>
    <row r="5" spans="1:2">
      <c r="A5" s="4" t="s">
        <v>1068</v>
      </c>
      <c r="B5" s="5" t="n">
        <v>377722</v>
      </c>
    </row>
    <row r="6" spans="1:2">
      <c r="A6" s="4" t="s">
        <v>1069</v>
      </c>
      <c r="B6" s="7" t="n">
        <v>28.1</v>
      </c>
    </row>
    <row r="7" spans="1:2">
      <c r="A7" s="4" t="s">
        <v>1070</v>
      </c>
      <c r="B7" s="7" t="n">
        <v>26.62</v>
      </c>
    </row>
    <row r="8" spans="1:2">
      <c r="A8" s="4" t="s">
        <v>1071</v>
      </c>
      <c r="B8" s="4" t="s">
        <v>1072</v>
      </c>
    </row>
    <row r="9" spans="1:2">
      <c r="A9" s="4" t="s">
        <v>1073</v>
      </c>
      <c r="B9" s="4" t="s">
        <v>1074</v>
      </c>
    </row>
    <row r="10" spans="1:2">
      <c r="A10" s="4" t="s">
        <v>1075</v>
      </c>
      <c r="B10" s="6" t="n">
        <v>18758</v>
      </c>
    </row>
    <row r="11" spans="1:2">
      <c r="A11" s="4" t="s">
        <v>1076</v>
      </c>
      <c r="B11" s="6" t="n">
        <v>1238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2</v>
      </c>
      <c r="D2" s="2" t="s">
        <v>83</v>
      </c>
    </row>
    <row r="3" spans="1:4">
      <c r="A3" s="3" t="s">
        <v>972</v>
      </c>
    </row>
    <row r="4" spans="1:4">
      <c r="A4" s="4" t="s">
        <v>1078</v>
      </c>
      <c r="B4" s="6" t="n">
        <v>25228</v>
      </c>
      <c r="C4" s="6" t="n">
        <v>13013</v>
      </c>
      <c r="D4" s="6" t="n">
        <v>11315</v>
      </c>
    </row>
    <row r="5" spans="1:4">
      <c r="A5" s="4" t="s">
        <v>1079</v>
      </c>
      <c r="B5" s="5" t="n">
        <v>-1254</v>
      </c>
      <c r="C5" s="5" t="n">
        <v>-836</v>
      </c>
      <c r="D5" s="5" t="n">
        <v>-331</v>
      </c>
    </row>
    <row r="6" spans="1:4">
      <c r="A6" s="4" t="s">
        <v>1080</v>
      </c>
      <c r="B6" s="6" t="n">
        <v>23974</v>
      </c>
      <c r="C6" s="6" t="n">
        <v>12177</v>
      </c>
      <c r="D6" s="6" t="n">
        <v>10984</v>
      </c>
    </row>
    <row r="7" spans="1:4">
      <c r="A7" s="4" t="s">
        <v>116</v>
      </c>
      <c r="B7" s="7" t="n">
        <v>0.45</v>
      </c>
      <c r="C7" s="7" t="n">
        <v>0.23</v>
      </c>
      <c r="D7" s="7" t="n">
        <v>0.21</v>
      </c>
    </row>
    <row r="8" spans="1:4">
      <c r="A8" s="4" t="s">
        <v>117</v>
      </c>
      <c r="B8" s="7" t="n">
        <v>0.44</v>
      </c>
      <c r="C8" s="7" t="n">
        <v>0.23</v>
      </c>
      <c r="D8" s="7" t="n">
        <v>0.21</v>
      </c>
    </row>
    <row r="9" spans="1:4">
      <c r="A9" s="4" t="s">
        <v>1016</v>
      </c>
    </row>
    <row r="10" spans="1:4">
      <c r="A10" s="3" t="s">
        <v>972</v>
      </c>
    </row>
    <row r="11" spans="1:4">
      <c r="A11" s="4" t="s">
        <v>1078</v>
      </c>
      <c r="B11" s="6" t="n">
        <v>23302</v>
      </c>
      <c r="C11" s="6" t="n">
        <v>11885</v>
      </c>
      <c r="D11" s="6" t="n">
        <v>10203</v>
      </c>
    </row>
    <row r="12" spans="1:4">
      <c r="A12" s="4" t="s">
        <v>376</v>
      </c>
    </row>
    <row r="13" spans="1:4">
      <c r="A13" s="3" t="s">
        <v>972</v>
      </c>
    </row>
    <row r="14" spans="1:4">
      <c r="A14" s="4" t="s">
        <v>1078</v>
      </c>
      <c r="B14" s="5" t="n">
        <v>700</v>
      </c>
    </row>
    <row r="15" spans="1:4">
      <c r="A15" s="4" t="s">
        <v>1081</v>
      </c>
    </row>
    <row r="16" spans="1:4">
      <c r="A16" s="3" t="s">
        <v>972</v>
      </c>
    </row>
    <row r="17" spans="1:4">
      <c r="A17" s="4" t="s">
        <v>1078</v>
      </c>
      <c r="B17" s="6" t="n">
        <v>1226</v>
      </c>
      <c r="C17" s="6" t="n">
        <v>1128</v>
      </c>
      <c r="D17" s="6" t="n">
        <v>111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2</v>
      </c>
      <c r="D2" s="2" t="s">
        <v>83</v>
      </c>
    </row>
    <row r="3" spans="1:4">
      <c r="A3" s="3" t="s">
        <v>1083</v>
      </c>
    </row>
    <row r="4" spans="1:4">
      <c r="A4" s="4" t="s">
        <v>1084</v>
      </c>
      <c r="B4" s="6" t="n">
        <v>25228</v>
      </c>
      <c r="C4" s="6" t="n">
        <v>13013</v>
      </c>
      <c r="D4" s="6" t="n">
        <v>11315</v>
      </c>
    </row>
    <row r="5" spans="1:4">
      <c r="A5" s="4" t="s">
        <v>1085</v>
      </c>
    </row>
    <row r="6" spans="1:4">
      <c r="A6" s="3" t="s">
        <v>1083</v>
      </c>
    </row>
    <row r="7" spans="1:4">
      <c r="A7" s="4" t="s">
        <v>1084</v>
      </c>
      <c r="B7" s="5" t="n">
        <v>2997</v>
      </c>
      <c r="C7" s="5" t="n">
        <v>1814</v>
      </c>
      <c r="D7" s="5" t="n">
        <v>1960</v>
      </c>
    </row>
    <row r="8" spans="1:4">
      <c r="A8" s="4" t="s">
        <v>1086</v>
      </c>
    </row>
    <row r="9" spans="1:4">
      <c r="A9" s="3" t="s">
        <v>1083</v>
      </c>
    </row>
    <row r="10" spans="1:4">
      <c r="A10" s="4" t="s">
        <v>1084</v>
      </c>
      <c r="B10" s="5" t="n">
        <v>2529</v>
      </c>
      <c r="C10" s="5" t="n">
        <v>1590</v>
      </c>
      <c r="D10" s="5" t="n">
        <v>1659</v>
      </c>
    </row>
    <row r="11" spans="1:4">
      <c r="A11" s="4" t="s">
        <v>444</v>
      </c>
    </row>
    <row r="12" spans="1:4">
      <c r="A12" s="3" t="s">
        <v>1083</v>
      </c>
    </row>
    <row r="13" spans="1:4">
      <c r="A13" s="4" t="s">
        <v>1084</v>
      </c>
      <c r="B13" s="6" t="n">
        <v>19702</v>
      </c>
      <c r="C13" s="6" t="n">
        <v>9609</v>
      </c>
      <c r="D13" s="6" t="n">
        <v>769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7</v>
      </c>
      <c r="B1" s="2" t="s">
        <v>1088</v>
      </c>
      <c r="J1" s="2" t="s">
        <v>1</v>
      </c>
    </row>
    <row r="2" spans="1:12">
      <c r="B2" s="2" t="s">
        <v>2</v>
      </c>
      <c r="C2" s="2" t="s">
        <v>560</v>
      </c>
      <c r="D2" s="2" t="s">
        <v>4</v>
      </c>
      <c r="E2" s="2" t="s">
        <v>951</v>
      </c>
      <c r="F2" s="2" t="s">
        <v>32</v>
      </c>
      <c r="G2" s="2" t="s">
        <v>952</v>
      </c>
      <c r="H2" s="2" t="s">
        <v>953</v>
      </c>
      <c r="I2" s="2" t="s">
        <v>954</v>
      </c>
      <c r="J2" s="2" t="s">
        <v>2</v>
      </c>
      <c r="K2" s="2" t="s">
        <v>32</v>
      </c>
      <c r="L2" s="2" t="s">
        <v>83</v>
      </c>
    </row>
    <row r="3" spans="1:12">
      <c r="A3" s="3" t="s">
        <v>243</v>
      </c>
    </row>
    <row r="4" spans="1:12">
      <c r="A4" s="4" t="s">
        <v>1089</v>
      </c>
      <c r="J4" s="4" t="s">
        <v>1090</v>
      </c>
      <c r="K4" s="4" t="s">
        <v>1090</v>
      </c>
      <c r="L4" s="4" t="s">
        <v>1090</v>
      </c>
    </row>
    <row r="5" spans="1:12">
      <c r="A5" s="4" t="s">
        <v>1091</v>
      </c>
      <c r="J5" s="4" t="s">
        <v>795</v>
      </c>
      <c r="K5" s="4" t="s">
        <v>1092</v>
      </c>
      <c r="L5" s="4" t="s">
        <v>1092</v>
      </c>
    </row>
    <row r="6" spans="1:12">
      <c r="A6" s="4" t="s">
        <v>1093</v>
      </c>
      <c r="J6" s="4" t="s">
        <v>1094</v>
      </c>
      <c r="K6" s="4" t="s">
        <v>1095</v>
      </c>
      <c r="L6" s="4" t="s">
        <v>1095</v>
      </c>
    </row>
    <row r="7" spans="1:12">
      <c r="A7" s="4" t="s">
        <v>1096</v>
      </c>
      <c r="B7" s="7" t="n">
        <v>0.17</v>
      </c>
      <c r="C7" s="9" t="n">
        <v>0.17</v>
      </c>
      <c r="D7" s="9" t="n">
        <v>0.17</v>
      </c>
      <c r="E7" s="9" t="n">
        <v>0.17</v>
      </c>
      <c r="F7" s="9" t="n">
        <v>0.17</v>
      </c>
      <c r="G7" s="9" t="n">
        <v>0.17</v>
      </c>
      <c r="H7" s="9" t="n">
        <v>0.17</v>
      </c>
      <c r="I7" s="9" t="n">
        <v>0.165</v>
      </c>
      <c r="J7" s="9" t="n">
        <v>0.68</v>
      </c>
      <c r="K7" s="9" t="n">
        <v>0.675</v>
      </c>
      <c r="L7" s="9" t="n">
        <v>0.65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2</v>
      </c>
      <c r="D2" s="2" t="s">
        <v>83</v>
      </c>
    </row>
    <row r="3" spans="1:4">
      <c r="A3" s="3" t="s">
        <v>1098</v>
      </c>
    </row>
    <row r="4" spans="1:4">
      <c r="A4" s="4" t="s">
        <v>1099</v>
      </c>
      <c r="B4" s="4" t="s">
        <v>792</v>
      </c>
    </row>
    <row r="5" spans="1:4">
      <c r="A5" s="4" t="s">
        <v>1099</v>
      </c>
      <c r="B5" s="4" t="s">
        <v>441</v>
      </c>
    </row>
    <row r="6" spans="1:4">
      <c r="A6" s="4" t="s">
        <v>1100</v>
      </c>
      <c r="B6" s="4" t="s">
        <v>1101</v>
      </c>
    </row>
    <row r="7" spans="1:4">
      <c r="A7" s="4" t="s">
        <v>1102</v>
      </c>
      <c r="B7" s="6" t="n">
        <v>6524</v>
      </c>
      <c r="C7" s="6" t="n">
        <v>2667</v>
      </c>
      <c r="D7" s="6" t="n">
        <v>2484</v>
      </c>
    </row>
    <row r="8" spans="1:4">
      <c r="A8" s="4" t="s">
        <v>1103</v>
      </c>
      <c r="B8" s="5" t="n">
        <v>28097</v>
      </c>
      <c r="C8" s="5" t="n">
        <v>14599</v>
      </c>
      <c r="D8" s="5" t="n">
        <v>14434</v>
      </c>
    </row>
    <row r="9" spans="1:4">
      <c r="A9" s="4" t="s">
        <v>1104</v>
      </c>
      <c r="B9" s="5" t="n">
        <v>1805</v>
      </c>
      <c r="C9" s="5" t="n">
        <v>1704</v>
      </c>
      <c r="D9" s="6" t="n">
        <v>2258</v>
      </c>
    </row>
    <row r="10" spans="1:4">
      <c r="A10" s="4" t="s">
        <v>1105</v>
      </c>
      <c r="B10" s="5" t="n">
        <v>12450</v>
      </c>
      <c r="C10" s="5" t="n">
        <v>10645</v>
      </c>
    </row>
    <row r="11" spans="1:4">
      <c r="A11" s="4" t="s">
        <v>1106</v>
      </c>
      <c r="B11" s="6" t="n">
        <v>1716</v>
      </c>
    </row>
    <row r="12" spans="1:4">
      <c r="A12" s="4" t="s">
        <v>1107</v>
      </c>
      <c r="B12" s="4" t="s">
        <v>1108</v>
      </c>
    </row>
    <row r="13" spans="1:4">
      <c r="A13" s="4" t="s">
        <v>1109</v>
      </c>
      <c r="B13" s="6" t="n">
        <v>7672</v>
      </c>
    </row>
    <row r="14" spans="1:4">
      <c r="A14" s="4" t="s">
        <v>1110</v>
      </c>
    </row>
    <row r="15" spans="1:4">
      <c r="A15" s="3" t="s">
        <v>1098</v>
      </c>
    </row>
    <row r="16" spans="1:4">
      <c r="A16" s="4" t="s">
        <v>1109</v>
      </c>
      <c r="B16" s="6" t="n">
        <v>13910</v>
      </c>
      <c r="C16" s="6" t="n">
        <v>16224</v>
      </c>
    </row>
    <row r="17" spans="1:4">
      <c r="A17" s="4" t="s">
        <v>767</v>
      </c>
    </row>
    <row r="18" spans="1:4">
      <c r="A18" s="3" t="s">
        <v>1098</v>
      </c>
    </row>
    <row r="19" spans="1:4">
      <c r="A19" s="4" t="s">
        <v>1107</v>
      </c>
      <c r="B19" s="4" t="s">
        <v>781</v>
      </c>
    </row>
    <row r="20" spans="1:4">
      <c r="A20" s="4" t="s">
        <v>1111</v>
      </c>
    </row>
    <row r="21" spans="1:4">
      <c r="A21" s="3" t="s">
        <v>1098</v>
      </c>
    </row>
    <row r="22" spans="1:4">
      <c r="A22" s="4" t="s">
        <v>1107</v>
      </c>
      <c r="B22" s="4" t="s">
        <v>801</v>
      </c>
    </row>
    <row r="23" spans="1:4">
      <c r="A23" s="4" t="s">
        <v>1112</v>
      </c>
    </row>
    <row r="24" spans="1:4">
      <c r="A24" s="3" t="s">
        <v>1098</v>
      </c>
    </row>
    <row r="25" spans="1:4">
      <c r="A25" s="4" t="s">
        <v>1107</v>
      </c>
      <c r="B25" s="4" t="s">
        <v>870</v>
      </c>
    </row>
    <row r="26" spans="1:4">
      <c r="A26" s="4" t="s">
        <v>1113</v>
      </c>
    </row>
    <row r="27" spans="1:4">
      <c r="A27" s="3" t="s">
        <v>1098</v>
      </c>
    </row>
    <row r="28" spans="1:4">
      <c r="A28" s="4" t="s">
        <v>1109</v>
      </c>
      <c r="B28" s="6" t="n">
        <v>5558</v>
      </c>
    </row>
    <row r="29" spans="1:4">
      <c r="A29" s="4" t="s">
        <v>1114</v>
      </c>
    </row>
    <row r="30" spans="1:4">
      <c r="A30" s="3" t="s">
        <v>1098</v>
      </c>
    </row>
    <row r="31" spans="1:4">
      <c r="A31" s="4" t="s">
        <v>1115</v>
      </c>
      <c r="B31" s="4" t="s">
        <v>1116</v>
      </c>
    </row>
    <row r="32" spans="1:4">
      <c r="A32" s="4" t="s">
        <v>1117</v>
      </c>
    </row>
    <row r="33" spans="1:4">
      <c r="A33" s="3" t="s">
        <v>1098</v>
      </c>
    </row>
    <row r="34" spans="1:4">
      <c r="A34" s="4" t="s">
        <v>1115</v>
      </c>
      <c r="B34" s="4" t="s">
        <v>111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1</v>
      </c>
    </row>
    <row r="2" spans="1:2">
      <c r="B2" s="2" t="s">
        <v>491</v>
      </c>
    </row>
    <row r="3" spans="1:2">
      <c r="A3" s="3" t="s">
        <v>1098</v>
      </c>
    </row>
    <row r="4" spans="1:2">
      <c r="A4" s="4" t="s">
        <v>1120</v>
      </c>
      <c r="B4" s="6" t="n">
        <v>479</v>
      </c>
    </row>
    <row r="5" spans="1:2">
      <c r="A5" s="4" t="s">
        <v>1121</v>
      </c>
      <c r="B5" s="5" t="n">
        <v>377</v>
      </c>
    </row>
    <row r="6" spans="1:2">
      <c r="A6" s="4" t="s">
        <v>1122</v>
      </c>
      <c r="B6" s="5" t="n">
        <v>-84</v>
      </c>
    </row>
    <row r="7" spans="1:2">
      <c r="A7" s="4" t="s">
        <v>1123</v>
      </c>
      <c r="B7" s="5" t="n">
        <v>406</v>
      </c>
    </row>
    <row r="8" spans="1:2">
      <c r="A8" s="4" t="s">
        <v>1124</v>
      </c>
      <c r="B8" s="6" t="n">
        <v>117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125</v>
      </c>
      <c r="B1" s="2" t="s">
        <v>1</v>
      </c>
    </row>
    <row r="2" spans="1:2">
      <c r="B2" s="2" t="s">
        <v>491</v>
      </c>
    </row>
    <row r="3" spans="1:2">
      <c r="A3" s="3" t="s">
        <v>1126</v>
      </c>
    </row>
    <row r="4" spans="1:2">
      <c r="A4" s="4" t="s">
        <v>1120</v>
      </c>
      <c r="B4" s="6" t="n">
        <v>479</v>
      </c>
    </row>
    <row r="5" spans="1:2">
      <c r="A5" s="4" t="s">
        <v>1127</v>
      </c>
      <c r="B5" s="5" t="n">
        <v>377</v>
      </c>
    </row>
    <row r="6" spans="1:2">
      <c r="A6" s="3" t="s">
        <v>1128</v>
      </c>
    </row>
    <row r="7" spans="1:2">
      <c r="A7" s="4" t="s">
        <v>1129</v>
      </c>
      <c r="B7" s="5" t="n">
        <v>-15778</v>
      </c>
    </row>
    <row r="8" spans="1:2">
      <c r="A8" s="4" t="s">
        <v>1130</v>
      </c>
    </row>
    <row r="9" spans="1:2">
      <c r="A9" s="3" t="s">
        <v>1126</v>
      </c>
    </row>
    <row r="10" spans="1:2">
      <c r="A10" s="4" t="s">
        <v>1131</v>
      </c>
      <c r="B10" s="5" t="n">
        <v>2134</v>
      </c>
    </row>
    <row r="11" spans="1:2">
      <c r="A11" s="4" t="s">
        <v>1132</v>
      </c>
      <c r="B11" s="5" t="n">
        <v>22437</v>
      </c>
    </row>
    <row r="12" spans="1:2">
      <c r="A12" s="4" t="s">
        <v>1120</v>
      </c>
      <c r="B12" s="5" t="n">
        <v>479</v>
      </c>
    </row>
    <row r="13" spans="1:2">
      <c r="A13" s="4" t="s">
        <v>1127</v>
      </c>
      <c r="B13" s="5" t="n">
        <v>377</v>
      </c>
    </row>
    <row r="14" spans="1:2">
      <c r="A14" s="4" t="s">
        <v>1133</v>
      </c>
      <c r="B14" s="5" t="n">
        <v>1085</v>
      </c>
    </row>
    <row r="15" spans="1:2">
      <c r="A15" s="4" t="s">
        <v>1134</v>
      </c>
      <c r="B15" s="5" t="n">
        <v>-897</v>
      </c>
    </row>
    <row r="16" spans="1:2">
      <c r="A16" s="4" t="s">
        <v>1135</v>
      </c>
      <c r="B16" s="5" t="n">
        <v>-2165</v>
      </c>
    </row>
    <row r="17" spans="1:2">
      <c r="A17" s="4" t="s">
        <v>1136</v>
      </c>
      <c r="B17" s="5" t="n">
        <v>23450</v>
      </c>
    </row>
    <row r="18" spans="1:2">
      <c r="A18" s="3" t="s">
        <v>1128</v>
      </c>
    </row>
    <row r="19" spans="1:2">
      <c r="A19" s="4" t="s">
        <v>1137</v>
      </c>
      <c r="B19" s="5" t="n">
        <v>1085</v>
      </c>
    </row>
    <row r="20" spans="1:2">
      <c r="A20" s="4" t="s">
        <v>1134</v>
      </c>
      <c r="B20" s="5" t="n">
        <v>-897</v>
      </c>
    </row>
    <row r="21" spans="1:2">
      <c r="A21" s="4" t="s">
        <v>1138</v>
      </c>
    </row>
    <row r="22" spans="1:2">
      <c r="A22" s="3" t="s">
        <v>1126</v>
      </c>
    </row>
    <row r="23" spans="1:2">
      <c r="A23" s="4" t="s">
        <v>1133</v>
      </c>
      <c r="B23" s="5" t="n">
        <v>66</v>
      </c>
    </row>
    <row r="24" spans="1:2">
      <c r="A24" s="4" t="s">
        <v>1134</v>
      </c>
      <c r="B24" s="5" t="n">
        <v>-437</v>
      </c>
    </row>
    <row r="25" spans="1:2">
      <c r="A25" s="3" t="s">
        <v>1128</v>
      </c>
    </row>
    <row r="26" spans="1:2">
      <c r="A26" s="4" t="s">
        <v>1139</v>
      </c>
      <c r="B26" s="5" t="n">
        <v>301</v>
      </c>
    </row>
    <row r="27" spans="1:2">
      <c r="A27" s="4" t="s">
        <v>1140</v>
      </c>
      <c r="B27" s="5" t="n">
        <v>7896</v>
      </c>
    </row>
    <row r="28" spans="1:2">
      <c r="A28" s="4" t="s">
        <v>1141</v>
      </c>
      <c r="B28" s="5" t="n">
        <v>741</v>
      </c>
    </row>
    <row r="29" spans="1:2">
      <c r="A29" s="4" t="s">
        <v>1137</v>
      </c>
      <c r="B29" s="5" t="n">
        <v>66</v>
      </c>
    </row>
    <row r="30" spans="1:2">
      <c r="A30" s="4" t="s">
        <v>1134</v>
      </c>
      <c r="B30" s="5" t="n">
        <v>-437</v>
      </c>
    </row>
    <row r="31" spans="1:2">
      <c r="A31" s="4" t="s">
        <v>1135</v>
      </c>
      <c r="B31" s="5" t="n">
        <v>-895</v>
      </c>
    </row>
    <row r="32" spans="1:2">
      <c r="A32" s="4" t="s">
        <v>1142</v>
      </c>
      <c r="B32" s="6" t="n">
        <v>767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43</v>
      </c>
      <c r="B1" s="2" t="s">
        <v>1</v>
      </c>
    </row>
    <row r="2" spans="1:3">
      <c r="B2" s="2" t="s">
        <v>491</v>
      </c>
    </row>
    <row r="3" spans="1:3">
      <c r="A3" s="3" t="s">
        <v>1144</v>
      </c>
    </row>
    <row r="4" spans="1:3">
      <c r="A4" s="4" t="s">
        <v>1145</v>
      </c>
      <c r="B4" s="6" t="n">
        <v>465</v>
      </c>
    </row>
    <row r="5" spans="1:3">
      <c r="A5" s="4" t="s">
        <v>1146</v>
      </c>
      <c r="B5" s="5" t="n">
        <v>199</v>
      </c>
    </row>
    <row r="6" spans="1:3">
      <c r="A6" s="4" t="s">
        <v>68</v>
      </c>
      <c r="B6" s="6" t="n">
        <v>266</v>
      </c>
      <c r="C6" s="4" t="s">
        <v>108</v>
      </c>
    </row>
    <row r="7" spans="1:3"/>
    <row r="8" spans="1:3">
      <c r="A8" s="4" t="s">
        <v>108</v>
      </c>
      <c r="B8" s="4" t="s">
        <v>121</v>
      </c>
    </row>
  </sheetData>
  <mergeCells count="5">
    <mergeCell ref="A1:A2"/>
    <mergeCell ref="B1:C1"/>
    <mergeCell ref="B2:C2"/>
    <mergeCell ref="A7:C7"/>
    <mergeCell ref="B8:C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7</v>
      </c>
      <c r="B1" s="2" t="s">
        <v>491</v>
      </c>
    </row>
    <row r="2" spans="1:2">
      <c r="A2" s="3" t="s">
        <v>1148</v>
      </c>
    </row>
    <row r="3" spans="1:2">
      <c r="A3" s="5" t="n">
        <v>2017</v>
      </c>
      <c r="B3" s="6" t="n">
        <v>2224</v>
      </c>
    </row>
    <row r="4" spans="1:2">
      <c r="A4" s="5" t="n">
        <v>2018</v>
      </c>
      <c r="B4" s="5" t="n">
        <v>2266</v>
      </c>
    </row>
    <row r="5" spans="1:2">
      <c r="A5" s="5" t="n">
        <v>2019</v>
      </c>
      <c r="B5" s="5" t="n">
        <v>2949</v>
      </c>
    </row>
    <row r="6" spans="1:2">
      <c r="A6" s="5" t="n">
        <v>2020</v>
      </c>
      <c r="B6" s="5" t="n">
        <v>2842</v>
      </c>
    </row>
    <row r="7" spans="1:2">
      <c r="A7" s="5" t="n">
        <v>2021</v>
      </c>
      <c r="B7" s="5" t="n">
        <v>3151</v>
      </c>
    </row>
    <row r="8" spans="1:2">
      <c r="A8" s="4" t="s">
        <v>1149</v>
      </c>
      <c r="B8" s="5" t="n">
        <v>12554</v>
      </c>
    </row>
    <row r="9" spans="1:2">
      <c r="A9" s="4" t="s">
        <v>1150</v>
      </c>
      <c r="B9" s="6" t="n">
        <v>2598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151</v>
      </c>
      <c r="B1" s="2" t="s">
        <v>1</v>
      </c>
    </row>
    <row r="2" spans="1:2">
      <c r="B2" s="2" t="s">
        <v>2</v>
      </c>
    </row>
    <row r="3" spans="1:2">
      <c r="A3" s="3" t="s">
        <v>1152</v>
      </c>
    </row>
    <row r="4" spans="1:2">
      <c r="A4" s="4" t="s">
        <v>1153</v>
      </c>
      <c r="B4" s="4" t="s">
        <v>1154</v>
      </c>
    </row>
    <row r="5" spans="1:2">
      <c r="A5" s="4" t="s">
        <v>1155</v>
      </c>
      <c r="B5" s="4" t="s">
        <v>1156</v>
      </c>
    </row>
    <row r="6" spans="1:2">
      <c r="A6" s="4" t="s">
        <v>1107</v>
      </c>
      <c r="B6" s="4" t="s">
        <v>110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57</v>
      </c>
      <c r="B1" s="2" t="s">
        <v>491</v>
      </c>
    </row>
    <row r="2" spans="1:2">
      <c r="A2" s="3" t="s">
        <v>1098</v>
      </c>
    </row>
    <row r="3" spans="1:2">
      <c r="A3" s="4" t="s">
        <v>1158</v>
      </c>
      <c r="B3" s="6" t="n">
        <v>7672</v>
      </c>
    </row>
    <row r="4" spans="1:2">
      <c r="A4" s="4" t="s">
        <v>1159</v>
      </c>
      <c r="B4" s="4" t="s">
        <v>992</v>
      </c>
    </row>
    <row r="5" spans="1:2">
      <c r="A5" s="4" t="s">
        <v>557</v>
      </c>
    </row>
    <row r="6" spans="1:2">
      <c r="A6" s="3" t="s">
        <v>1098</v>
      </c>
    </row>
    <row r="7" spans="1:2">
      <c r="A7" s="4" t="s">
        <v>1158</v>
      </c>
      <c r="B7" s="6" t="n">
        <v>948</v>
      </c>
    </row>
    <row r="8" spans="1:2">
      <c r="A8" s="4" t="s">
        <v>1159</v>
      </c>
      <c r="B8" s="4" t="s">
        <v>1160</v>
      </c>
    </row>
    <row r="9" spans="1:2">
      <c r="A9" s="4" t="s">
        <v>1161</v>
      </c>
    </row>
    <row r="10" spans="1:2">
      <c r="A10" s="3" t="s">
        <v>1098</v>
      </c>
    </row>
    <row r="11" spans="1:2">
      <c r="A11" s="4" t="s">
        <v>1158</v>
      </c>
      <c r="B11" s="6" t="n">
        <v>4105</v>
      </c>
    </row>
    <row r="12" spans="1:2">
      <c r="A12" s="4" t="s">
        <v>1159</v>
      </c>
      <c r="B12" s="4" t="s">
        <v>1162</v>
      </c>
    </row>
    <row r="13" spans="1:2">
      <c r="A13" s="4" t="s">
        <v>1163</v>
      </c>
    </row>
    <row r="14" spans="1:2">
      <c r="A14" s="3" t="s">
        <v>1098</v>
      </c>
    </row>
    <row r="15" spans="1:2">
      <c r="A15" s="4" t="s">
        <v>1158</v>
      </c>
      <c r="B15" s="6" t="n">
        <v>1630</v>
      </c>
    </row>
    <row r="16" spans="1:2">
      <c r="A16" s="4" t="s">
        <v>1159</v>
      </c>
      <c r="B16" s="4" t="s">
        <v>1164</v>
      </c>
    </row>
    <row r="17" spans="1:2">
      <c r="A17" s="4" t="s">
        <v>1165</v>
      </c>
    </row>
    <row r="18" spans="1:2">
      <c r="A18" s="3" t="s">
        <v>1098</v>
      </c>
    </row>
    <row r="19" spans="1:2">
      <c r="A19" s="4" t="s">
        <v>1158</v>
      </c>
      <c r="B19" s="6" t="n">
        <v>989</v>
      </c>
    </row>
    <row r="20" spans="1:2">
      <c r="A20" s="4" t="s">
        <v>1159</v>
      </c>
      <c r="B20" s="4" t="s">
        <v>45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6</v>
      </c>
      <c r="B1" s="2" t="s">
        <v>1088</v>
      </c>
      <c r="J1" s="2" t="s">
        <v>1</v>
      </c>
    </row>
    <row r="2" spans="1:12">
      <c r="B2" s="2" t="s">
        <v>2</v>
      </c>
      <c r="C2" s="2" t="s">
        <v>560</v>
      </c>
      <c r="D2" s="2" t="s">
        <v>4</v>
      </c>
      <c r="E2" s="2" t="s">
        <v>951</v>
      </c>
      <c r="F2" s="2" t="s">
        <v>32</v>
      </c>
      <c r="G2" s="2" t="s">
        <v>952</v>
      </c>
      <c r="H2" s="2" t="s">
        <v>953</v>
      </c>
      <c r="I2" s="2" t="s">
        <v>954</v>
      </c>
      <c r="J2" s="2" t="s">
        <v>2</v>
      </c>
      <c r="K2" s="2" t="s">
        <v>32</v>
      </c>
      <c r="L2" s="2" t="s">
        <v>83</v>
      </c>
    </row>
    <row r="3" spans="1:12">
      <c r="A3" s="3" t="s">
        <v>1167</v>
      </c>
    </row>
    <row r="4" spans="1:12">
      <c r="A4" s="4" t="s">
        <v>105</v>
      </c>
      <c r="B4" s="6" t="n">
        <v>45487</v>
      </c>
      <c r="C4" s="6" t="n">
        <v>32549</v>
      </c>
      <c r="D4" s="6" t="n">
        <v>9210</v>
      </c>
      <c r="E4" s="6" t="n">
        <v>17563</v>
      </c>
      <c r="F4" s="6" t="n">
        <v>25522</v>
      </c>
      <c r="G4" s="6" t="n">
        <v>29769</v>
      </c>
      <c r="H4" s="6" t="n">
        <v>33220</v>
      </c>
      <c r="I4" s="6" t="n">
        <v>33786</v>
      </c>
      <c r="J4" s="6" t="n">
        <v>104809</v>
      </c>
      <c r="K4" s="6" t="n">
        <v>122297</v>
      </c>
      <c r="L4" s="6" t="n">
        <v>115778</v>
      </c>
    </row>
    <row r="5" spans="1:12">
      <c r="A5" s="3" t="s">
        <v>1168</v>
      </c>
    </row>
    <row r="6" spans="1:12">
      <c r="A6" s="4" t="s">
        <v>1169</v>
      </c>
      <c r="J6" s="5" t="n">
        <v>53472000</v>
      </c>
      <c r="K6" s="5" t="n">
        <v>53282000</v>
      </c>
      <c r="L6" s="5" t="n">
        <v>53232000</v>
      </c>
    </row>
    <row r="7" spans="1:12">
      <c r="A7" s="4" t="s">
        <v>1170</v>
      </c>
      <c r="J7" s="5" t="n">
        <v>579000</v>
      </c>
      <c r="K7" s="5" t="n">
        <v>278000</v>
      </c>
      <c r="L7" s="5" t="n">
        <v>283000</v>
      </c>
    </row>
    <row r="8" spans="1:12">
      <c r="A8" s="4" t="s">
        <v>1171</v>
      </c>
      <c r="J8" s="5" t="n">
        <v>54051000</v>
      </c>
      <c r="K8" s="5" t="n">
        <v>53560000</v>
      </c>
      <c r="L8" s="5" t="n">
        <v>53515000</v>
      </c>
    </row>
    <row r="9" spans="1:12">
      <c r="A9" s="3" t="s">
        <v>1172</v>
      </c>
    </row>
    <row r="10" spans="1:12">
      <c r="A10" s="4" t="s">
        <v>116</v>
      </c>
      <c r="B10" s="7" t="n">
        <v>0.85</v>
      </c>
      <c r="C10" s="7" t="n">
        <v>0.61</v>
      </c>
      <c r="D10" s="7" t="n">
        <v>0.17</v>
      </c>
      <c r="E10" s="7" t="n">
        <v>0.33</v>
      </c>
      <c r="F10" s="7" t="n">
        <v>0.48</v>
      </c>
      <c r="G10" s="7" t="n">
        <v>0.5600000000000001</v>
      </c>
      <c r="H10" s="7" t="n">
        <v>0.62</v>
      </c>
      <c r="I10" s="7" t="n">
        <v>0.63</v>
      </c>
      <c r="J10" s="7" t="n">
        <v>1.96</v>
      </c>
      <c r="K10" s="7" t="n">
        <v>2.3</v>
      </c>
      <c r="L10" s="7" t="n">
        <v>2.17</v>
      </c>
    </row>
    <row r="11" spans="1:12">
      <c r="A11" s="4" t="s">
        <v>117</v>
      </c>
      <c r="B11" s="7" t="n">
        <v>0.83</v>
      </c>
      <c r="C11" s="7" t="n">
        <v>0.6</v>
      </c>
      <c r="D11" s="7" t="n">
        <v>0.17</v>
      </c>
      <c r="E11" s="7" t="n">
        <v>0.33</v>
      </c>
      <c r="F11" s="7" t="n">
        <v>0.48</v>
      </c>
      <c r="G11" s="7" t="n">
        <v>0.5600000000000001</v>
      </c>
      <c r="H11" s="7" t="n">
        <v>0.62</v>
      </c>
      <c r="I11" s="7" t="n">
        <v>0.63</v>
      </c>
      <c r="J11" s="7" t="n">
        <v>1.94</v>
      </c>
      <c r="K11" s="7" t="n">
        <v>2.28</v>
      </c>
      <c r="L11" s="7" t="n">
        <v>2.1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73</v>
      </c>
      <c r="B1" s="2" t="s">
        <v>1</v>
      </c>
    </row>
    <row r="2" spans="1:4">
      <c r="B2" s="2" t="s">
        <v>2</v>
      </c>
      <c r="C2" s="2" t="s">
        <v>32</v>
      </c>
      <c r="D2" s="2" t="s">
        <v>83</v>
      </c>
    </row>
    <row r="3" spans="1:4">
      <c r="A3" s="3" t="s">
        <v>1174</v>
      </c>
    </row>
    <row r="4" spans="1:4">
      <c r="A4" s="4" t="s">
        <v>974</v>
      </c>
      <c r="B4" s="5" t="n">
        <v>0</v>
      </c>
      <c r="C4" s="5" t="n">
        <v>0</v>
      </c>
    </row>
    <row r="5" spans="1:4">
      <c r="A5" s="4" t="s">
        <v>1175</v>
      </c>
      <c r="C5" s="5" t="n">
        <v>733000</v>
      </c>
      <c r="D5" s="5" t="n">
        <v>747000</v>
      </c>
    </row>
    <row r="6" spans="1:4">
      <c r="A6" s="4" t="s">
        <v>1176</v>
      </c>
      <c r="B6" s="5" t="n">
        <v>453</v>
      </c>
      <c r="C6" s="5" t="n">
        <v>0</v>
      </c>
      <c r="D6" s="5" t="n">
        <v>600</v>
      </c>
    </row>
    <row r="7" spans="1:4">
      <c r="A7" s="4" t="s">
        <v>1016</v>
      </c>
    </row>
    <row r="8" spans="1:4">
      <c r="A8" s="3" t="s">
        <v>1174</v>
      </c>
    </row>
    <row r="9" spans="1:4">
      <c r="A9" s="4" t="s">
        <v>1177</v>
      </c>
      <c r="B9" s="5" t="n">
        <v>1325516</v>
      </c>
      <c r="C9" s="5" t="n">
        <v>73316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6"/>
  </cols>
  <sheetData>
    <row r="1" spans="1:2">
      <c r="A1" s="1" t="s">
        <v>1178</v>
      </c>
      <c r="B1" s="2" t="s">
        <v>1</v>
      </c>
    </row>
    <row r="2" spans="1:2">
      <c r="B2" s="2" t="s">
        <v>1179</v>
      </c>
    </row>
    <row r="3" spans="1:2">
      <c r="A3" s="3" t="s">
        <v>252</v>
      </c>
    </row>
    <row r="4" spans="1:2">
      <c r="A4" s="4" t="s">
        <v>421</v>
      </c>
      <c r="B4" s="5" t="n">
        <v>2</v>
      </c>
    </row>
    <row r="5" spans="1:2">
      <c r="A5" s="4" t="s">
        <v>420</v>
      </c>
      <c r="B5" s="5" t="n">
        <v>7</v>
      </c>
    </row>
    <row r="6" spans="1:2">
      <c r="A6" s="4" t="s">
        <v>1180</v>
      </c>
      <c r="B6" s="5" t="n">
        <v>2</v>
      </c>
    </row>
    <row r="7" spans="1:2">
      <c r="A7" s="4" t="s">
        <v>1181</v>
      </c>
      <c r="B7" s="4" t="s">
        <v>46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1088</v>
      </c>
      <c r="J1" s="2" t="s">
        <v>1</v>
      </c>
    </row>
    <row r="2" spans="1:12">
      <c r="B2" s="2" t="s">
        <v>2</v>
      </c>
      <c r="C2" s="2" t="s">
        <v>560</v>
      </c>
      <c r="D2" s="2" t="s">
        <v>4</v>
      </c>
      <c r="E2" s="2" t="s">
        <v>951</v>
      </c>
      <c r="F2" s="2" t="s">
        <v>32</v>
      </c>
      <c r="G2" s="2" t="s">
        <v>952</v>
      </c>
      <c r="H2" s="2" t="s">
        <v>953</v>
      </c>
      <c r="I2" s="2" t="s">
        <v>954</v>
      </c>
      <c r="J2" s="2" t="s">
        <v>2</v>
      </c>
      <c r="K2" s="2" t="s">
        <v>32</v>
      </c>
      <c r="L2" s="2" t="s">
        <v>83</v>
      </c>
    </row>
    <row r="3" spans="1:12">
      <c r="A3" s="3" t="s">
        <v>1183</v>
      </c>
    </row>
    <row r="4" spans="1:12">
      <c r="A4" s="4" t="s">
        <v>87</v>
      </c>
      <c r="B4" s="6" t="n">
        <v>405140</v>
      </c>
      <c r="C4" s="6" t="n">
        <v>380660</v>
      </c>
      <c r="D4" s="6" t="n">
        <v>325861</v>
      </c>
      <c r="E4" s="6" t="n">
        <v>183681</v>
      </c>
      <c r="F4" s="6" t="n">
        <v>172387</v>
      </c>
      <c r="G4" s="6" t="n">
        <v>209332</v>
      </c>
      <c r="H4" s="6" t="n">
        <v>217966</v>
      </c>
      <c r="I4" s="6" t="n">
        <v>213839</v>
      </c>
      <c r="J4" s="6" t="n">
        <v>1295342</v>
      </c>
      <c r="K4" s="6" t="n">
        <v>813524</v>
      </c>
      <c r="L4" s="6" t="n">
        <v>780869</v>
      </c>
    </row>
    <row r="5" spans="1:12">
      <c r="A5" s="4" t="s">
        <v>1184</v>
      </c>
    </row>
    <row r="6" spans="1:12">
      <c r="A6" s="3" t="s">
        <v>1183</v>
      </c>
    </row>
    <row r="7" spans="1:12">
      <c r="A7" s="4" t="s">
        <v>87</v>
      </c>
      <c r="J7" s="5" t="n">
        <v>872291</v>
      </c>
      <c r="K7" s="6" t="n">
        <v>813524</v>
      </c>
      <c r="L7" s="6" t="n">
        <v>780869</v>
      </c>
    </row>
    <row r="8" spans="1:12">
      <c r="A8" s="4" t="s">
        <v>1185</v>
      </c>
    </row>
    <row r="9" spans="1:12">
      <c r="A9" s="3" t="s">
        <v>1183</v>
      </c>
    </row>
    <row r="10" spans="1:12">
      <c r="A10" s="4" t="s">
        <v>87</v>
      </c>
      <c r="J10" s="6" t="n">
        <v>423051</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6</v>
      </c>
      <c r="B1" s="2" t="s">
        <v>1088</v>
      </c>
      <c r="J1" s="2" t="s">
        <v>1</v>
      </c>
    </row>
    <row r="2" spans="1:12">
      <c r="B2" s="2" t="s">
        <v>2</v>
      </c>
      <c r="C2" s="2" t="s">
        <v>560</v>
      </c>
      <c r="D2" s="2" t="s">
        <v>4</v>
      </c>
      <c r="E2" s="2" t="s">
        <v>951</v>
      </c>
      <c r="F2" s="2" t="s">
        <v>32</v>
      </c>
      <c r="G2" s="2" t="s">
        <v>952</v>
      </c>
      <c r="H2" s="2" t="s">
        <v>953</v>
      </c>
      <c r="I2" s="2" t="s">
        <v>954</v>
      </c>
      <c r="J2" s="2" t="s">
        <v>2</v>
      </c>
      <c r="K2" s="2" t="s">
        <v>32</v>
      </c>
      <c r="L2" s="2" t="s">
        <v>83</v>
      </c>
    </row>
    <row r="3" spans="1:12">
      <c r="A3" s="3" t="s">
        <v>1183</v>
      </c>
    </row>
    <row r="4" spans="1:12">
      <c r="A4" s="4" t="s">
        <v>92</v>
      </c>
      <c r="B4" s="6" t="n">
        <v>183408</v>
      </c>
      <c r="C4" s="6" t="n">
        <v>168385</v>
      </c>
      <c r="D4" s="6" t="n">
        <v>135913</v>
      </c>
      <c r="E4" s="6" t="n">
        <v>77913</v>
      </c>
      <c r="F4" s="6" t="n">
        <v>72799</v>
      </c>
      <c r="G4" s="6" t="n">
        <v>94229</v>
      </c>
      <c r="H4" s="6" t="n">
        <v>98798</v>
      </c>
      <c r="I4" s="6" t="n">
        <v>97046</v>
      </c>
      <c r="J4" s="6" t="n">
        <v>565619</v>
      </c>
      <c r="K4" s="6" t="n">
        <v>362872</v>
      </c>
      <c r="L4" s="6" t="n">
        <v>337766</v>
      </c>
    </row>
    <row r="5" spans="1:12">
      <c r="A5" s="4" t="s">
        <v>93</v>
      </c>
      <c r="J5" s="5" t="n">
        <v>110579</v>
      </c>
      <c r="K5" s="5" t="n">
        <v>68305</v>
      </c>
      <c r="L5" s="5" t="n">
        <v>62888</v>
      </c>
    </row>
    <row r="6" spans="1:12">
      <c r="A6" s="4" t="s">
        <v>94</v>
      </c>
      <c r="J6" s="5" t="n">
        <v>229171</v>
      </c>
      <c r="K6" s="5" t="n">
        <v>129087</v>
      </c>
      <c r="L6" s="5" t="n">
        <v>131828</v>
      </c>
    </row>
    <row r="7" spans="1:12">
      <c r="A7" s="4" t="s">
        <v>95</v>
      </c>
      <c r="J7" s="5" t="n">
        <v>27279</v>
      </c>
      <c r="K7" s="5" t="n">
        <v>30</v>
      </c>
      <c r="L7" s="5" t="n">
        <v>499</v>
      </c>
    </row>
    <row r="8" spans="1:12">
      <c r="A8" s="4" t="s">
        <v>96</v>
      </c>
      <c r="J8" s="5" t="n">
        <v>642</v>
      </c>
      <c r="K8" s="5" t="n">
        <v>2074</v>
      </c>
      <c r="L8" s="5" t="n">
        <v>2464</v>
      </c>
    </row>
    <row r="9" spans="1:12">
      <c r="A9" s="4" t="s">
        <v>97</v>
      </c>
      <c r="J9" s="5" t="n">
        <v>5000</v>
      </c>
    </row>
    <row r="10" spans="1:12">
      <c r="A10" s="4" t="s">
        <v>98</v>
      </c>
      <c r="J10" s="5" t="n">
        <v>35681</v>
      </c>
      <c r="K10" s="5" t="n">
        <v>6764</v>
      </c>
      <c r="L10" s="5" t="n">
        <v>4945</v>
      </c>
    </row>
    <row r="11" spans="1:12">
      <c r="A11" s="4" t="s">
        <v>99</v>
      </c>
      <c r="B11" s="5" t="n">
        <v>62514</v>
      </c>
      <c r="C11" s="5" t="n">
        <v>53008</v>
      </c>
      <c r="D11" s="5" t="n">
        <v>19186</v>
      </c>
      <c r="E11" s="5" t="n">
        <v>22559</v>
      </c>
      <c r="F11" s="5" t="n">
        <v>22205</v>
      </c>
      <c r="G11" s="5" t="n">
        <v>41363</v>
      </c>
      <c r="H11" s="5" t="n">
        <v>46034</v>
      </c>
      <c r="I11" s="5" t="n">
        <v>47010</v>
      </c>
      <c r="J11" s="5" t="n">
        <v>157267</v>
      </c>
      <c r="K11" s="5" t="n">
        <v>156612</v>
      </c>
      <c r="L11" s="5" t="n">
        <v>135142</v>
      </c>
    </row>
    <row r="12" spans="1:12">
      <c r="A12" s="4" t="s">
        <v>100</v>
      </c>
      <c r="J12" s="5" t="n">
        <v>2560</v>
      </c>
      <c r="K12" s="5" t="n">
        <v>2999</v>
      </c>
      <c r="L12" s="5" t="n">
        <v>1323</v>
      </c>
    </row>
    <row r="13" spans="1:12">
      <c r="A13" s="4" t="s">
        <v>101</v>
      </c>
      <c r="J13" s="5" t="n">
        <v>30611</v>
      </c>
      <c r="K13" s="5" t="n">
        <v>143</v>
      </c>
      <c r="L13" s="5" t="n">
        <v>72</v>
      </c>
    </row>
    <row r="14" spans="1:12">
      <c r="A14" s="4" t="s">
        <v>102</v>
      </c>
      <c r="J14" s="5" t="n">
        <v>1239</v>
      </c>
    </row>
    <row r="15" spans="1:12">
      <c r="A15" s="4" t="s">
        <v>103</v>
      </c>
      <c r="J15" s="5" t="n">
        <v>127977</v>
      </c>
      <c r="K15" s="5" t="n">
        <v>159468</v>
      </c>
      <c r="L15" s="5" t="n">
        <v>136393</v>
      </c>
    </row>
    <row r="16" spans="1:12">
      <c r="A16" s="4" t="s">
        <v>104</v>
      </c>
      <c r="J16" s="5" t="n">
        <v>23168</v>
      </c>
      <c r="K16" s="5" t="n">
        <v>37171</v>
      </c>
      <c r="L16" s="5" t="n">
        <v>20615</v>
      </c>
    </row>
    <row r="17" spans="1:12">
      <c r="A17" s="4" t="s">
        <v>105</v>
      </c>
      <c r="B17" s="6" t="n">
        <v>45487</v>
      </c>
      <c r="C17" s="6" t="n">
        <v>32549</v>
      </c>
      <c r="D17" s="6" t="n">
        <v>9210</v>
      </c>
      <c r="E17" s="6" t="n">
        <v>17563</v>
      </c>
      <c r="F17" s="6" t="n">
        <v>25522</v>
      </c>
      <c r="G17" s="6" t="n">
        <v>29769</v>
      </c>
      <c r="H17" s="6" t="n">
        <v>33220</v>
      </c>
      <c r="I17" s="6" t="n">
        <v>33786</v>
      </c>
      <c r="J17" s="5" t="n">
        <v>104809</v>
      </c>
      <c r="K17" s="5" t="n">
        <v>122297</v>
      </c>
      <c r="L17" s="5" t="n">
        <v>115778</v>
      </c>
    </row>
    <row r="18" spans="1:12">
      <c r="A18" s="4" t="s">
        <v>1184</v>
      </c>
    </row>
    <row r="19" spans="1:12">
      <c r="A19" s="3" t="s">
        <v>1183</v>
      </c>
    </row>
    <row r="20" spans="1:12">
      <c r="A20" s="4" t="s">
        <v>92</v>
      </c>
      <c r="J20" s="5" t="n">
        <v>388220</v>
      </c>
      <c r="K20" s="6" t="n">
        <v>362872</v>
      </c>
      <c r="L20" s="6" t="n">
        <v>337766</v>
      </c>
    </row>
    <row r="21" spans="1:12">
      <c r="A21" s="4" t="s">
        <v>1185</v>
      </c>
    </row>
    <row r="22" spans="1:12">
      <c r="A22" s="3" t="s">
        <v>1183</v>
      </c>
    </row>
    <row r="23" spans="1:12">
      <c r="A23" s="4" t="s">
        <v>92</v>
      </c>
      <c r="J23" s="6" t="n">
        <v>177399</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2</v>
      </c>
      <c r="D2" s="2" t="s">
        <v>83</v>
      </c>
    </row>
    <row r="3" spans="1:4">
      <c r="A3" s="3" t="s">
        <v>1183</v>
      </c>
    </row>
    <row r="4" spans="1:4">
      <c r="A4" s="4" t="s">
        <v>1188</v>
      </c>
      <c r="B4" s="6" t="n">
        <v>19123</v>
      </c>
      <c r="C4" s="6" t="n">
        <v>12414</v>
      </c>
      <c r="D4" s="6" t="n">
        <v>13183</v>
      </c>
    </row>
    <row r="5" spans="1:4">
      <c r="A5" s="4" t="s">
        <v>155</v>
      </c>
      <c r="B5" s="5" t="n">
        <v>65926</v>
      </c>
      <c r="C5" s="5" t="n">
        <v>22103</v>
      </c>
      <c r="D5" s="5" t="n">
        <v>20514</v>
      </c>
    </row>
    <row r="6" spans="1:4">
      <c r="A6" s="4" t="s">
        <v>1184</v>
      </c>
    </row>
    <row r="7" spans="1:4">
      <c r="A7" s="3" t="s">
        <v>1183</v>
      </c>
    </row>
    <row r="8" spans="1:4">
      <c r="A8" s="4" t="s">
        <v>1188</v>
      </c>
      <c r="B8" s="5" t="n">
        <v>11732</v>
      </c>
      <c r="C8" s="5" t="n">
        <v>12414</v>
      </c>
      <c r="D8" s="5" t="n">
        <v>13183</v>
      </c>
    </row>
    <row r="9" spans="1:4">
      <c r="A9" s="4" t="s">
        <v>155</v>
      </c>
      <c r="B9" s="5" t="n">
        <v>20820</v>
      </c>
      <c r="C9" s="6" t="n">
        <v>22103</v>
      </c>
      <c r="D9" s="6" t="n">
        <v>20514</v>
      </c>
    </row>
    <row r="10" spans="1:4">
      <c r="A10" s="4" t="s">
        <v>1185</v>
      </c>
    </row>
    <row r="11" spans="1:4">
      <c r="A11" s="3" t="s">
        <v>1183</v>
      </c>
    </row>
    <row r="12" spans="1:4">
      <c r="A12" s="4" t="s">
        <v>1188</v>
      </c>
      <c r="B12" s="5" t="n">
        <v>7391</v>
      </c>
    </row>
    <row r="13" spans="1:4">
      <c r="A13" s="4" t="s">
        <v>155</v>
      </c>
      <c r="B13" s="6" t="n">
        <v>4510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32</v>
      </c>
    </row>
    <row r="2" spans="1:3">
      <c r="A2" s="3" t="s">
        <v>1183</v>
      </c>
    </row>
    <row r="3" spans="1:3">
      <c r="A3" s="4" t="s">
        <v>1190</v>
      </c>
      <c r="B3" s="6" t="n">
        <v>248757</v>
      </c>
      <c r="C3" s="6" t="n">
        <v>101883</v>
      </c>
    </row>
    <row r="4" spans="1:3">
      <c r="A4" s="4" t="s">
        <v>662</v>
      </c>
      <c r="B4" s="5" t="n">
        <v>275869</v>
      </c>
      <c r="C4" s="5" t="n">
        <v>152631</v>
      </c>
    </row>
    <row r="5" spans="1:3">
      <c r="A5" s="4" t="s">
        <v>47</v>
      </c>
      <c r="B5" s="5" t="n">
        <v>2212242</v>
      </c>
      <c r="C5" s="5" t="n">
        <v>1273347</v>
      </c>
    </row>
    <row r="6" spans="1:3">
      <c r="A6" s="4" t="s">
        <v>1191</v>
      </c>
    </row>
    <row r="7" spans="1:3">
      <c r="A7" s="3" t="s">
        <v>1183</v>
      </c>
    </row>
    <row r="8" spans="1:3">
      <c r="A8" s="4" t="s">
        <v>1190</v>
      </c>
      <c r="B8" s="5" t="n">
        <v>248757</v>
      </c>
      <c r="C8" s="5" t="n">
        <v>101883</v>
      </c>
    </row>
    <row r="9" spans="1:3">
      <c r="A9" s="4" t="s">
        <v>662</v>
      </c>
      <c r="B9" s="5" t="n">
        <v>275869</v>
      </c>
      <c r="C9" s="5" t="n">
        <v>152631</v>
      </c>
    </row>
    <row r="10" spans="1:3">
      <c r="A10" s="4" t="s">
        <v>47</v>
      </c>
      <c r="B10" s="5" t="n">
        <v>524626</v>
      </c>
      <c r="C10" s="5" t="n">
        <v>254514</v>
      </c>
    </row>
    <row r="11" spans="1:3">
      <c r="A11" s="4" t="s">
        <v>1192</v>
      </c>
    </row>
    <row r="12" spans="1:3">
      <c r="A12" s="3" t="s">
        <v>1183</v>
      </c>
    </row>
    <row r="13" spans="1:3">
      <c r="A13" s="4" t="s">
        <v>1190</v>
      </c>
      <c r="B13" s="5" t="n">
        <v>148516</v>
      </c>
      <c r="C13" s="5" t="n">
        <v>101883</v>
      </c>
    </row>
    <row r="14" spans="1:3">
      <c r="A14" s="4" t="s">
        <v>662</v>
      </c>
      <c r="B14" s="5" t="n">
        <v>165040</v>
      </c>
      <c r="C14" s="5" t="n">
        <v>152631</v>
      </c>
    </row>
    <row r="15" spans="1:3">
      <c r="A15" s="4" t="s">
        <v>47</v>
      </c>
      <c r="B15" s="5" t="n">
        <v>313556</v>
      </c>
      <c r="C15" s="6" t="n">
        <v>254514</v>
      </c>
    </row>
    <row r="16" spans="1:3">
      <c r="A16" s="4" t="s">
        <v>1193</v>
      </c>
    </row>
    <row r="17" spans="1:3">
      <c r="A17" s="3" t="s">
        <v>1183</v>
      </c>
    </row>
    <row r="18" spans="1:3">
      <c r="A18" s="4" t="s">
        <v>1190</v>
      </c>
      <c r="B18" s="5" t="n">
        <v>121516</v>
      </c>
    </row>
    <row r="19" spans="1:3">
      <c r="A19" s="4" t="s">
        <v>662</v>
      </c>
      <c r="B19" s="5" t="n">
        <v>110829</v>
      </c>
    </row>
    <row r="20" spans="1:3">
      <c r="A20" s="4" t="s">
        <v>47</v>
      </c>
      <c r="B20" s="5" t="n">
        <v>232345</v>
      </c>
    </row>
    <row r="21" spans="1:3">
      <c r="A21" s="4" t="s">
        <v>1194</v>
      </c>
    </row>
    <row r="22" spans="1:3">
      <c r="A22" s="3" t="s">
        <v>1183</v>
      </c>
    </row>
    <row r="23" spans="1:3">
      <c r="A23" s="4" t="s">
        <v>1190</v>
      </c>
      <c r="B23" s="5" t="n">
        <v>-21275</v>
      </c>
    </row>
    <row r="24" spans="1:3">
      <c r="A24" s="4" t="s">
        <v>47</v>
      </c>
      <c r="B24" s="6" t="n">
        <v>-2127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32</v>
      </c>
    </row>
    <row r="2" spans="1:3">
      <c r="A2" s="3" t="s">
        <v>1196</v>
      </c>
    </row>
    <row r="3" spans="1:3">
      <c r="A3" s="4" t="s">
        <v>1197</v>
      </c>
      <c r="B3" s="6" t="n">
        <v>2212242</v>
      </c>
      <c r="C3" s="6" t="n">
        <v>1273347</v>
      </c>
    </row>
    <row r="4" spans="1:3">
      <c r="A4" s="4" t="s">
        <v>42</v>
      </c>
      <c r="B4" s="5" t="n">
        <v>174559</v>
      </c>
      <c r="C4" s="5" t="n">
        <v>68856</v>
      </c>
    </row>
    <row r="5" spans="1:3">
      <c r="A5" s="4" t="s">
        <v>46</v>
      </c>
      <c r="B5" s="5" t="n">
        <v>32467</v>
      </c>
      <c r="C5" s="5" t="n">
        <v>21250</v>
      </c>
    </row>
    <row r="6" spans="1:3">
      <c r="A6" s="4" t="s">
        <v>1191</v>
      </c>
    </row>
    <row r="7" spans="1:3">
      <c r="A7" s="3" t="s">
        <v>1196</v>
      </c>
    </row>
    <row r="8" spans="1:3">
      <c r="A8" s="4" t="s">
        <v>1197</v>
      </c>
      <c r="B8" s="5" t="n">
        <v>524626</v>
      </c>
      <c r="C8" s="5" t="n">
        <v>254514</v>
      </c>
    </row>
    <row r="9" spans="1:3">
      <c r="A9" s="4" t="s">
        <v>1198</v>
      </c>
    </row>
    <row r="10" spans="1:3">
      <c r="A10" s="3" t="s">
        <v>1196</v>
      </c>
    </row>
    <row r="11" spans="1:3">
      <c r="A11" s="4" t="s">
        <v>1199</v>
      </c>
      <c r="B11" s="5" t="n">
        <v>433231</v>
      </c>
      <c r="C11" s="5" t="n">
        <v>658237</v>
      </c>
    </row>
    <row r="12" spans="1:3">
      <c r="A12" s="4" t="s">
        <v>1200</v>
      </c>
      <c r="B12" s="5" t="n">
        <v>50770</v>
      </c>
      <c r="C12" s="5" t="n">
        <v>26760</v>
      </c>
    </row>
    <row r="13" spans="1:3">
      <c r="A13" s="4" t="s">
        <v>42</v>
      </c>
      <c r="B13" s="5" t="n">
        <v>174559</v>
      </c>
      <c r="C13" s="5" t="n">
        <v>68856</v>
      </c>
    </row>
    <row r="14" spans="1:3">
      <c r="A14" s="4" t="s">
        <v>1201</v>
      </c>
      <c r="B14" s="5" t="n">
        <v>996589</v>
      </c>
      <c r="C14" s="5" t="n">
        <v>243730</v>
      </c>
    </row>
    <row r="15" spans="1:3">
      <c r="A15" s="4" t="s">
        <v>46</v>
      </c>
      <c r="B15" s="6" t="n">
        <v>32467</v>
      </c>
      <c r="C15" s="6" t="n">
        <v>212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2</v>
      </c>
      <c r="B1" s="2" t="s">
        <v>1088</v>
      </c>
      <c r="J1" s="2" t="s">
        <v>1</v>
      </c>
    </row>
    <row r="2" spans="1:12">
      <c r="B2" s="2" t="s">
        <v>2</v>
      </c>
      <c r="C2" s="2" t="s">
        <v>560</v>
      </c>
      <c r="D2" s="2" t="s">
        <v>4</v>
      </c>
      <c r="E2" s="2" t="s">
        <v>951</v>
      </c>
      <c r="F2" s="2" t="s">
        <v>32</v>
      </c>
      <c r="G2" s="2" t="s">
        <v>952</v>
      </c>
      <c r="H2" s="2" t="s">
        <v>953</v>
      </c>
      <c r="I2" s="2" t="s">
        <v>954</v>
      </c>
      <c r="J2" s="2" t="s">
        <v>2</v>
      </c>
      <c r="K2" s="2" t="s">
        <v>32</v>
      </c>
      <c r="L2" s="2" t="s">
        <v>83</v>
      </c>
    </row>
    <row r="3" spans="1:12">
      <c r="A3" s="3" t="s">
        <v>1203</v>
      </c>
    </row>
    <row r="4" spans="1:12">
      <c r="A4" s="4" t="s">
        <v>1204</v>
      </c>
      <c r="B4" s="6" t="n">
        <v>405140</v>
      </c>
      <c r="C4" s="6" t="n">
        <v>380660</v>
      </c>
      <c r="D4" s="6" t="n">
        <v>325861</v>
      </c>
      <c r="E4" s="6" t="n">
        <v>183681</v>
      </c>
      <c r="F4" s="6" t="n">
        <v>172387</v>
      </c>
      <c r="G4" s="6" t="n">
        <v>209332</v>
      </c>
      <c r="H4" s="6" t="n">
        <v>217966</v>
      </c>
      <c r="I4" s="6" t="n">
        <v>213839</v>
      </c>
      <c r="J4" s="6" t="n">
        <v>1295342</v>
      </c>
      <c r="K4" s="6" t="n">
        <v>813524</v>
      </c>
      <c r="L4" s="6" t="n">
        <v>780869</v>
      </c>
    </row>
    <row r="5" spans="1:12">
      <c r="A5" s="4" t="s">
        <v>1205</v>
      </c>
      <c r="B5" s="5" t="n">
        <v>200670</v>
      </c>
      <c r="F5" s="5" t="n">
        <v>71329</v>
      </c>
      <c r="J5" s="5" t="n">
        <v>200670</v>
      </c>
      <c r="K5" s="5" t="n">
        <v>71329</v>
      </c>
    </row>
    <row r="6" spans="1:12">
      <c r="A6" s="4" t="s">
        <v>1206</v>
      </c>
    </row>
    <row r="7" spans="1:12">
      <c r="A7" s="3" t="s">
        <v>1203</v>
      </c>
    </row>
    <row r="8" spans="1:12">
      <c r="A8" s="4" t="s">
        <v>1204</v>
      </c>
      <c r="J8" s="5" t="n">
        <v>675601</v>
      </c>
      <c r="K8" s="5" t="n">
        <v>458313</v>
      </c>
      <c r="L8" s="5" t="n">
        <v>448452</v>
      </c>
    </row>
    <row r="9" spans="1:12">
      <c r="A9" s="4" t="s">
        <v>1205</v>
      </c>
      <c r="B9" s="5" t="n">
        <v>122547</v>
      </c>
      <c r="F9" s="5" t="n">
        <v>56594</v>
      </c>
      <c r="J9" s="5" t="n">
        <v>122547</v>
      </c>
      <c r="K9" s="5" t="n">
        <v>56594</v>
      </c>
    </row>
    <row r="10" spans="1:12">
      <c r="A10" s="4" t="s">
        <v>1207</v>
      </c>
    </row>
    <row r="11" spans="1:12">
      <c r="A11" s="3" t="s">
        <v>1203</v>
      </c>
    </row>
    <row r="12" spans="1:12">
      <c r="A12" s="4" t="s">
        <v>1204</v>
      </c>
      <c r="J12" s="5" t="n">
        <v>112432</v>
      </c>
      <c r="K12" s="5" t="n">
        <v>106909</v>
      </c>
      <c r="L12" s="5" t="n">
        <v>97323</v>
      </c>
    </row>
    <row r="13" spans="1:12">
      <c r="A13" s="4" t="s">
        <v>767</v>
      </c>
    </row>
    <row r="14" spans="1:12">
      <c r="A14" s="3" t="s">
        <v>1203</v>
      </c>
    </row>
    <row r="15" spans="1:12">
      <c r="A15" s="4" t="s">
        <v>1204</v>
      </c>
      <c r="J15" s="5" t="n">
        <v>96954</v>
      </c>
      <c r="K15" s="5" t="n">
        <v>62879</v>
      </c>
      <c r="L15" s="5" t="n">
        <v>61092</v>
      </c>
    </row>
    <row r="16" spans="1:12">
      <c r="A16" s="4" t="s">
        <v>1208</v>
      </c>
    </row>
    <row r="17" spans="1:12">
      <c r="A17" s="3" t="s">
        <v>1203</v>
      </c>
    </row>
    <row r="18" spans="1:12">
      <c r="A18" s="4" t="s">
        <v>1204</v>
      </c>
      <c r="J18" s="5" t="n">
        <v>156365</v>
      </c>
      <c r="K18" s="5" t="n">
        <v>79927</v>
      </c>
      <c r="L18" s="5" t="n">
        <v>80659</v>
      </c>
    </row>
    <row r="19" spans="1:12">
      <c r="A19" s="4" t="s">
        <v>1205</v>
      </c>
      <c r="B19" s="5" t="n">
        <v>28717</v>
      </c>
      <c r="F19" s="5" t="n">
        <v>5783</v>
      </c>
      <c r="J19" s="5" t="n">
        <v>28717</v>
      </c>
      <c r="K19" s="5" t="n">
        <v>5783</v>
      </c>
    </row>
    <row r="20" spans="1:12">
      <c r="A20" s="4" t="s">
        <v>1209</v>
      </c>
    </row>
    <row r="21" spans="1:12">
      <c r="A21" s="3" t="s">
        <v>1203</v>
      </c>
    </row>
    <row r="22" spans="1:12">
      <c r="A22" s="4" t="s">
        <v>1204</v>
      </c>
      <c r="J22" s="5" t="n">
        <v>253990</v>
      </c>
      <c r="K22" s="5" t="n">
        <v>105496</v>
      </c>
      <c r="L22" s="6" t="n">
        <v>93343</v>
      </c>
    </row>
    <row r="23" spans="1:12">
      <c r="A23" s="4" t="s">
        <v>1205</v>
      </c>
      <c r="B23" s="6" t="n">
        <v>49406</v>
      </c>
      <c r="F23" s="6" t="n">
        <v>8952</v>
      </c>
      <c r="J23" s="6" t="n">
        <v>49406</v>
      </c>
      <c r="K23" s="6" t="n">
        <v>895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0</v>
      </c>
      <c r="B1" s="2" t="s">
        <v>2</v>
      </c>
      <c r="C1" s="2" t="s">
        <v>32</v>
      </c>
      <c r="D1" s="2" t="s">
        <v>83</v>
      </c>
    </row>
    <row r="2" spans="1:4">
      <c r="A2" s="3" t="s">
        <v>1183</v>
      </c>
    </row>
    <row r="3" spans="1:4">
      <c r="A3" s="4" t="s">
        <v>43</v>
      </c>
      <c r="B3" s="6" t="n">
        <v>588585</v>
      </c>
      <c r="C3" s="6" t="n">
        <v>199703</v>
      </c>
      <c r="D3" s="6" t="n">
        <v>192381</v>
      </c>
    </row>
    <row r="4" spans="1:4">
      <c r="A4" s="4" t="s">
        <v>1184</v>
      </c>
    </row>
    <row r="5" spans="1:4">
      <c r="A5" s="3" t="s">
        <v>1183</v>
      </c>
    </row>
    <row r="6" spans="1:4">
      <c r="A6" s="4" t="s">
        <v>43</v>
      </c>
      <c r="B6" s="5" t="n">
        <v>199453</v>
      </c>
      <c r="C6" s="6" t="n">
        <v>199703</v>
      </c>
    </row>
    <row r="7" spans="1:4">
      <c r="A7" s="4" t="s">
        <v>1185</v>
      </c>
    </row>
    <row r="8" spans="1:4">
      <c r="A8" s="3" t="s">
        <v>1183</v>
      </c>
    </row>
    <row r="9" spans="1:4">
      <c r="A9" s="4" t="s">
        <v>43</v>
      </c>
      <c r="B9" s="6" t="n">
        <v>38913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1</v>
      </c>
      <c r="B1" s="2" t="s">
        <v>1088</v>
      </c>
      <c r="J1" s="2" t="s">
        <v>1</v>
      </c>
    </row>
    <row r="2" spans="1:12">
      <c r="B2" s="2" t="s">
        <v>2</v>
      </c>
      <c r="C2" s="2" t="s">
        <v>560</v>
      </c>
      <c r="D2" s="2" t="s">
        <v>4</v>
      </c>
      <c r="E2" s="2" t="s">
        <v>951</v>
      </c>
      <c r="F2" s="2" t="s">
        <v>32</v>
      </c>
      <c r="G2" s="2" t="s">
        <v>952</v>
      </c>
      <c r="H2" s="2" t="s">
        <v>953</v>
      </c>
      <c r="I2" s="2" t="s">
        <v>954</v>
      </c>
      <c r="J2" s="2" t="s">
        <v>2</v>
      </c>
      <c r="K2" s="2" t="s">
        <v>32</v>
      </c>
      <c r="L2" s="2" t="s">
        <v>83</v>
      </c>
    </row>
    <row r="3" spans="1:12">
      <c r="A3" s="3" t="s">
        <v>1212</v>
      </c>
    </row>
    <row r="4" spans="1:12">
      <c r="A4" s="4" t="s">
        <v>1213</v>
      </c>
      <c r="B4" s="6" t="n">
        <v>405140</v>
      </c>
      <c r="C4" s="6" t="n">
        <v>380660</v>
      </c>
      <c r="D4" s="6" t="n">
        <v>325861</v>
      </c>
      <c r="E4" s="6" t="n">
        <v>183681</v>
      </c>
      <c r="F4" s="6" t="n">
        <v>172387</v>
      </c>
      <c r="G4" s="6" t="n">
        <v>209332</v>
      </c>
      <c r="H4" s="6" t="n">
        <v>217966</v>
      </c>
      <c r="I4" s="6" t="n">
        <v>213839</v>
      </c>
      <c r="J4" s="6" t="n">
        <v>1295342</v>
      </c>
      <c r="K4" s="6" t="n">
        <v>813524</v>
      </c>
      <c r="L4" s="6" t="n">
        <v>780869</v>
      </c>
    </row>
    <row r="5" spans="1:12">
      <c r="A5" s="4" t="s">
        <v>1214</v>
      </c>
    </row>
    <row r="6" spans="1:12">
      <c r="A6" s="3" t="s">
        <v>1212</v>
      </c>
    </row>
    <row r="7" spans="1:12">
      <c r="A7" s="4" t="s">
        <v>1213</v>
      </c>
      <c r="J7" s="5" t="n">
        <v>115758</v>
      </c>
      <c r="K7" s="5" t="n">
        <v>102658</v>
      </c>
      <c r="L7" s="5" t="n">
        <v>104189</v>
      </c>
    </row>
    <row r="8" spans="1:12">
      <c r="A8" s="4" t="s">
        <v>1215</v>
      </c>
    </row>
    <row r="9" spans="1:12">
      <c r="A9" s="3" t="s">
        <v>1212</v>
      </c>
    </row>
    <row r="10" spans="1:12">
      <c r="A10" s="4" t="s">
        <v>1213</v>
      </c>
      <c r="J10" s="5" t="n">
        <v>135989</v>
      </c>
      <c r="K10" s="5" t="n">
        <v>131996</v>
      </c>
      <c r="L10" s="5" t="n">
        <v>126267</v>
      </c>
    </row>
    <row r="11" spans="1:12">
      <c r="A11" s="4" t="s">
        <v>1216</v>
      </c>
    </row>
    <row r="12" spans="1:12">
      <c r="A12" s="3" t="s">
        <v>1212</v>
      </c>
    </row>
    <row r="13" spans="1:12">
      <c r="A13" s="4" t="s">
        <v>1213</v>
      </c>
      <c r="J13" s="5" t="n">
        <v>367665</v>
      </c>
      <c r="K13" s="5" t="n">
        <v>350469</v>
      </c>
      <c r="L13" s="5" t="n">
        <v>335271</v>
      </c>
    </row>
    <row r="14" spans="1:12">
      <c r="A14" s="4" t="s">
        <v>1217</v>
      </c>
    </row>
    <row r="15" spans="1:12">
      <c r="A15" s="3" t="s">
        <v>1212</v>
      </c>
    </row>
    <row r="16" spans="1:12">
      <c r="A16" s="4" t="s">
        <v>1213</v>
      </c>
      <c r="J16" s="5" t="n">
        <v>252879</v>
      </c>
      <c r="K16" s="6" t="n">
        <v>228401</v>
      </c>
      <c r="L16" s="6" t="n">
        <v>215142</v>
      </c>
    </row>
    <row r="17" spans="1:12">
      <c r="A17" s="4" t="s">
        <v>1218</v>
      </c>
    </row>
    <row r="18" spans="1:12">
      <c r="A18" s="3" t="s">
        <v>1212</v>
      </c>
    </row>
    <row r="19" spans="1:12">
      <c r="A19" s="4" t="s">
        <v>1213</v>
      </c>
      <c r="J19" s="5" t="n">
        <v>124432</v>
      </c>
    </row>
    <row r="20" spans="1:12">
      <c r="A20" s="4" t="s">
        <v>1219</v>
      </c>
    </row>
    <row r="21" spans="1:12">
      <c r="A21" s="3" t="s">
        <v>1212</v>
      </c>
    </row>
    <row r="22" spans="1:12">
      <c r="A22" s="4" t="s">
        <v>1213</v>
      </c>
      <c r="J22" s="5" t="n">
        <v>124218</v>
      </c>
    </row>
    <row r="23" spans="1:12">
      <c r="A23" s="4" t="s">
        <v>1220</v>
      </c>
    </row>
    <row r="24" spans="1:12">
      <c r="A24" s="3" t="s">
        <v>1212</v>
      </c>
    </row>
    <row r="25" spans="1:12">
      <c r="A25" s="4" t="s">
        <v>1213</v>
      </c>
      <c r="J25" s="6" t="n">
        <v>174401</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2</v>
      </c>
      <c r="D2" s="2" t="s">
        <v>83</v>
      </c>
    </row>
    <row r="3" spans="1:4">
      <c r="A3" s="4" t="s">
        <v>1222</v>
      </c>
    </row>
    <row r="4" spans="1:4">
      <c r="A4" s="3" t="s">
        <v>1223</v>
      </c>
    </row>
    <row r="5" spans="1:4">
      <c r="A5" s="4" t="s">
        <v>1224</v>
      </c>
      <c r="B5" s="4" t="s">
        <v>1225</v>
      </c>
      <c r="C5" s="4" t="s">
        <v>1226</v>
      </c>
      <c r="D5" s="4" t="s">
        <v>1227</v>
      </c>
    </row>
    <row r="6" spans="1:4">
      <c r="A6" s="4" t="s">
        <v>1228</v>
      </c>
    </row>
    <row r="7" spans="1:4">
      <c r="A7" s="3" t="s">
        <v>1223</v>
      </c>
    </row>
    <row r="8" spans="1:4">
      <c r="A8" s="4" t="s">
        <v>1224</v>
      </c>
      <c r="B8" s="4" t="s">
        <v>1229</v>
      </c>
      <c r="C8" s="4" t="s">
        <v>1230</v>
      </c>
      <c r="D8" s="4" t="s">
        <v>123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s>
  <sheetData>
    <row r="1" spans="1:4">
      <c r="A1" s="1" t="s">
        <v>1232</v>
      </c>
      <c r="B1" s="2" t="s">
        <v>1</v>
      </c>
    </row>
    <row r="2" spans="1:4">
      <c r="B2" s="2" t="s">
        <v>1233</v>
      </c>
      <c r="C2" s="2" t="s">
        <v>1234</v>
      </c>
      <c r="D2" s="2" t="s">
        <v>425</v>
      </c>
    </row>
    <row r="3" spans="1:4">
      <c r="A3" s="3" t="s">
        <v>1235</v>
      </c>
    </row>
    <row r="4" spans="1:4">
      <c r="A4" s="4" t="s">
        <v>1236</v>
      </c>
      <c r="B4" s="6" t="n">
        <v>642</v>
      </c>
      <c r="C4" s="6" t="n">
        <v>2074</v>
      </c>
      <c r="D4" s="6" t="n">
        <v>2464</v>
      </c>
    </row>
    <row r="5" spans="1:4">
      <c r="A5" s="4" t="s">
        <v>1237</v>
      </c>
      <c r="B5" s="5" t="n">
        <v>1</v>
      </c>
    </row>
    <row r="6" spans="1:4">
      <c r="A6" s="4" t="s">
        <v>1238</v>
      </c>
      <c r="C6" s="5" t="n">
        <v>26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2</v>
      </c>
      <c r="D2" s="2" t="s">
        <v>83</v>
      </c>
    </row>
    <row r="3" spans="1:4">
      <c r="A3" s="3" t="s">
        <v>255</v>
      </c>
    </row>
    <row r="4" spans="1:4">
      <c r="A4" s="4" t="s">
        <v>1240</v>
      </c>
      <c r="B4" s="6" t="n">
        <v>807</v>
      </c>
      <c r="C4" s="6" t="n">
        <v>92</v>
      </c>
    </row>
    <row r="5" spans="1:4">
      <c r="A5" s="4" t="s">
        <v>1241</v>
      </c>
      <c r="B5" s="5" t="n">
        <v>562</v>
      </c>
    </row>
    <row r="6" spans="1:4">
      <c r="A6" s="4" t="s">
        <v>1242</v>
      </c>
      <c r="B6" s="5" t="n">
        <v>642</v>
      </c>
      <c r="C6" s="5" t="n">
        <v>2074</v>
      </c>
      <c r="D6" s="6" t="n">
        <v>2464</v>
      </c>
    </row>
    <row r="7" spans="1:4">
      <c r="A7" s="4" t="s">
        <v>1243</v>
      </c>
      <c r="B7" s="5" t="n">
        <v>-1471</v>
      </c>
      <c r="C7" s="5" t="n">
        <v>-1359</v>
      </c>
    </row>
    <row r="8" spans="1:4">
      <c r="A8" s="4" t="s">
        <v>1244</v>
      </c>
      <c r="B8" s="6" t="n">
        <v>540</v>
      </c>
      <c r="C8" s="6" t="n">
        <v>807</v>
      </c>
      <c r="D8" s="6" t="n">
        <v>9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1245</v>
      </c>
      <c r="B1" s="2" t="s">
        <v>1</v>
      </c>
    </row>
    <row r="2" spans="1:4">
      <c r="B2" s="2" t="s">
        <v>2</v>
      </c>
      <c r="C2" s="2" t="s">
        <v>32</v>
      </c>
      <c r="D2" s="2" t="s">
        <v>83</v>
      </c>
    </row>
    <row r="3" spans="1:4">
      <c r="A3" s="3" t="s">
        <v>258</v>
      </c>
    </row>
    <row r="4" spans="1:4">
      <c r="A4" s="4" t="s">
        <v>1246</v>
      </c>
      <c r="B4" s="5" t="n">
        <v>2022</v>
      </c>
    </row>
    <row r="5" spans="1:4">
      <c r="A5" s="4" t="s">
        <v>1247</v>
      </c>
      <c r="B5" s="6" t="n">
        <v>16253</v>
      </c>
      <c r="C5" s="6" t="n">
        <v>7845</v>
      </c>
      <c r="D5" s="6" t="n">
        <v>6909</v>
      </c>
    </row>
    <row r="6" spans="1:4">
      <c r="A6" s="4" t="s">
        <v>1248</v>
      </c>
      <c r="B6" s="6" t="n">
        <v>247563</v>
      </c>
    </row>
    <row r="7" spans="1:4">
      <c r="A7" s="4" t="s">
        <v>1249</v>
      </c>
      <c r="B7" s="4" t="s">
        <v>125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51</v>
      </c>
      <c r="B1" s="2" t="s">
        <v>491</v>
      </c>
    </row>
    <row r="2" spans="1:2">
      <c r="A2" s="3" t="s">
        <v>258</v>
      </c>
    </row>
    <row r="3" spans="1:2">
      <c r="A3" s="5" t="n">
        <v>2017</v>
      </c>
      <c r="B3" s="6" t="n">
        <v>16586</v>
      </c>
    </row>
    <row r="4" spans="1:2">
      <c r="A4" s="5" t="n">
        <v>2018</v>
      </c>
      <c r="B4" s="5" t="n">
        <v>14507</v>
      </c>
    </row>
    <row r="5" spans="1:2">
      <c r="A5" s="5" t="n">
        <v>2019</v>
      </c>
      <c r="B5" s="5" t="n">
        <v>12649</v>
      </c>
    </row>
    <row r="6" spans="1:2">
      <c r="A6" s="5" t="n">
        <v>2020</v>
      </c>
      <c r="B6" s="5" t="n">
        <v>10965</v>
      </c>
    </row>
    <row r="7" spans="1:2">
      <c r="A7" s="5" t="n">
        <v>2021</v>
      </c>
      <c r="B7" s="5" t="n">
        <v>7166</v>
      </c>
    </row>
    <row r="8" spans="1:2">
      <c r="A8" s="4" t="s">
        <v>741</v>
      </c>
      <c r="B8" s="5" t="n">
        <v>5430</v>
      </c>
    </row>
    <row r="9" spans="1:2">
      <c r="A9" s="4" t="s">
        <v>1252</v>
      </c>
      <c r="B9" s="6" t="n">
        <v>6730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3</v>
      </c>
      <c r="B1" s="2" t="s">
        <v>1088</v>
      </c>
      <c r="J1" s="2" t="s">
        <v>1</v>
      </c>
    </row>
    <row r="2" spans="1:12">
      <c r="B2" s="2" t="s">
        <v>2</v>
      </c>
      <c r="C2" s="2" t="s">
        <v>560</v>
      </c>
      <c r="D2" s="2" t="s">
        <v>4</v>
      </c>
      <c r="E2" s="2" t="s">
        <v>951</v>
      </c>
      <c r="F2" s="2" t="s">
        <v>32</v>
      </c>
      <c r="G2" s="2" t="s">
        <v>952</v>
      </c>
      <c r="H2" s="2" t="s">
        <v>953</v>
      </c>
      <c r="I2" s="2" t="s">
        <v>954</v>
      </c>
      <c r="J2" s="2" t="s">
        <v>2</v>
      </c>
      <c r="K2" s="2" t="s">
        <v>32</v>
      </c>
      <c r="L2" s="2" t="s">
        <v>83</v>
      </c>
    </row>
    <row r="3" spans="1:12">
      <c r="A3" s="3" t="s">
        <v>1254</v>
      </c>
    </row>
    <row r="4" spans="1:12">
      <c r="A4" s="4" t="s">
        <v>1204</v>
      </c>
      <c r="B4" s="6" t="n">
        <v>405140</v>
      </c>
      <c r="C4" s="6" t="n">
        <v>380660</v>
      </c>
      <c r="D4" s="6" t="n">
        <v>325861</v>
      </c>
      <c r="E4" s="6" t="n">
        <v>183681</v>
      </c>
      <c r="F4" s="6" t="n">
        <v>172387</v>
      </c>
      <c r="G4" s="6" t="n">
        <v>209332</v>
      </c>
      <c r="H4" s="6" t="n">
        <v>217966</v>
      </c>
      <c r="I4" s="6" t="n">
        <v>213839</v>
      </c>
      <c r="J4" s="6" t="n">
        <v>1295342</v>
      </c>
      <c r="K4" s="6" t="n">
        <v>813524</v>
      </c>
      <c r="L4" s="6" t="n">
        <v>780869</v>
      </c>
    </row>
    <row r="5" spans="1:12">
      <c r="A5" s="4" t="s">
        <v>92</v>
      </c>
      <c r="B5" s="5" t="n">
        <v>183408</v>
      </c>
      <c r="C5" s="5" t="n">
        <v>168385</v>
      </c>
      <c r="D5" s="5" t="n">
        <v>135913</v>
      </c>
      <c r="E5" s="5" t="n">
        <v>77913</v>
      </c>
      <c r="F5" s="5" t="n">
        <v>72799</v>
      </c>
      <c r="G5" s="5" t="n">
        <v>94229</v>
      </c>
      <c r="H5" s="5" t="n">
        <v>98798</v>
      </c>
      <c r="I5" s="5" t="n">
        <v>97046</v>
      </c>
      <c r="J5" s="5" t="n">
        <v>565619</v>
      </c>
      <c r="K5" s="5" t="n">
        <v>362872</v>
      </c>
      <c r="L5" s="5" t="n">
        <v>337766</v>
      </c>
    </row>
    <row r="6" spans="1:12">
      <c r="A6" s="4" t="s">
        <v>99</v>
      </c>
      <c r="B6" s="5" t="n">
        <v>62514</v>
      </c>
      <c r="C6" s="5" t="n">
        <v>53008</v>
      </c>
      <c r="D6" s="5" t="n">
        <v>19186</v>
      </c>
      <c r="E6" s="5" t="n">
        <v>22559</v>
      </c>
      <c r="F6" s="5" t="n">
        <v>22205</v>
      </c>
      <c r="G6" s="5" t="n">
        <v>41363</v>
      </c>
      <c r="H6" s="5" t="n">
        <v>46034</v>
      </c>
      <c r="I6" s="5" t="n">
        <v>47010</v>
      </c>
      <c r="J6" s="5" t="n">
        <v>157267</v>
      </c>
      <c r="K6" s="5" t="n">
        <v>156612</v>
      </c>
      <c r="L6" s="5" t="n">
        <v>135142</v>
      </c>
    </row>
    <row r="7" spans="1:12">
      <c r="A7" s="4" t="s">
        <v>105</v>
      </c>
      <c r="B7" s="6" t="n">
        <v>45487</v>
      </c>
      <c r="C7" s="6" t="n">
        <v>32549</v>
      </c>
      <c r="D7" s="6" t="n">
        <v>9210</v>
      </c>
      <c r="E7" s="6" t="n">
        <v>17563</v>
      </c>
      <c r="F7" s="6" t="n">
        <v>25522</v>
      </c>
      <c r="G7" s="6" t="n">
        <v>29769</v>
      </c>
      <c r="H7" s="6" t="n">
        <v>33220</v>
      </c>
      <c r="I7" s="6" t="n">
        <v>33786</v>
      </c>
      <c r="J7" s="6" t="n">
        <v>104809</v>
      </c>
      <c r="K7" s="6" t="n">
        <v>122297</v>
      </c>
      <c r="L7" s="6" t="n">
        <v>115778</v>
      </c>
    </row>
    <row r="8" spans="1:12">
      <c r="A8" s="3" t="s">
        <v>115</v>
      </c>
    </row>
    <row r="9" spans="1:12">
      <c r="A9" s="4" t="s">
        <v>116</v>
      </c>
      <c r="B9" s="7" t="n">
        <v>0.85</v>
      </c>
      <c r="C9" s="7" t="n">
        <v>0.61</v>
      </c>
      <c r="D9" s="7" t="n">
        <v>0.17</v>
      </c>
      <c r="E9" s="7" t="n">
        <v>0.33</v>
      </c>
      <c r="F9" s="7" t="n">
        <v>0.48</v>
      </c>
      <c r="G9" s="7" t="n">
        <v>0.5600000000000001</v>
      </c>
      <c r="H9" s="7" t="n">
        <v>0.62</v>
      </c>
      <c r="I9" s="7" t="n">
        <v>0.63</v>
      </c>
      <c r="J9" s="7" t="n">
        <v>1.96</v>
      </c>
      <c r="K9" s="7" t="n">
        <v>2.3</v>
      </c>
      <c r="L9" s="7" t="n">
        <v>2.17</v>
      </c>
    </row>
    <row r="10" spans="1:12">
      <c r="A10" s="4" t="s">
        <v>117</v>
      </c>
      <c r="B10" s="8" t="n">
        <v>0.83</v>
      </c>
      <c r="C10" s="8" t="n">
        <v>0.6</v>
      </c>
      <c r="D10" s="8" t="n">
        <v>0.17</v>
      </c>
      <c r="E10" s="8" t="n">
        <v>0.33</v>
      </c>
      <c r="F10" s="8" t="n">
        <v>0.48</v>
      </c>
      <c r="G10" s="8" t="n">
        <v>0.5600000000000001</v>
      </c>
      <c r="H10" s="8" t="n">
        <v>0.62</v>
      </c>
      <c r="I10" s="8" t="n">
        <v>0.63</v>
      </c>
      <c r="J10" s="8" t="n">
        <v>1.94</v>
      </c>
      <c r="K10" s="8" t="n">
        <v>2.28</v>
      </c>
      <c r="L10" s="8" t="n">
        <v>2.16</v>
      </c>
    </row>
    <row r="11" spans="1:12">
      <c r="A11" s="4" t="s">
        <v>118</v>
      </c>
      <c r="B11" s="7" t="n">
        <v>0.17</v>
      </c>
      <c r="C11" s="9" t="n">
        <v>0.17</v>
      </c>
      <c r="D11" s="9" t="n">
        <v>0.17</v>
      </c>
      <c r="E11" s="9" t="n">
        <v>0.17</v>
      </c>
      <c r="F11" s="9" t="n">
        <v>0.17</v>
      </c>
      <c r="G11" s="9" t="n">
        <v>0.17</v>
      </c>
      <c r="H11" s="9" t="n">
        <v>0.17</v>
      </c>
      <c r="I11" s="9" t="n">
        <v>0.165</v>
      </c>
      <c r="J11" s="9" t="n">
        <v>0.68</v>
      </c>
      <c r="K11" s="9" t="n">
        <v>0.675</v>
      </c>
      <c r="L11" s="9" t="n">
        <v>0.655</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2</v>
      </c>
      <c r="D2" s="2" t="s">
        <v>83</v>
      </c>
    </row>
    <row r="3" spans="1:4">
      <c r="A3" s="4" t="s">
        <v>1256</v>
      </c>
    </row>
    <row r="4" spans="1:4">
      <c r="A4" s="3" t="s">
        <v>1257</v>
      </c>
    </row>
    <row r="5" spans="1:4">
      <c r="A5" s="4" t="s">
        <v>1258</v>
      </c>
      <c r="B5" s="6" t="n">
        <v>1760</v>
      </c>
      <c r="C5" s="6" t="n">
        <v>2250</v>
      </c>
      <c r="D5" s="6" t="n">
        <v>1924</v>
      </c>
    </row>
    <row r="6" spans="1:4">
      <c r="A6" s="4" t="s">
        <v>1259</v>
      </c>
      <c r="B6" s="5" t="n">
        <v>1292</v>
      </c>
    </row>
    <row r="7" spans="1:4">
      <c r="A7" s="4" t="s">
        <v>1260</v>
      </c>
      <c r="B7" s="5" t="n">
        <v>1109</v>
      </c>
      <c r="C7" s="5" t="n">
        <v>-255</v>
      </c>
      <c r="D7" s="5" t="n">
        <v>668</v>
      </c>
    </row>
    <row r="8" spans="1:4">
      <c r="A8" s="4" t="s">
        <v>1261</v>
      </c>
      <c r="B8" s="5" t="n">
        <v>-66</v>
      </c>
      <c r="C8" s="5" t="n">
        <v>21</v>
      </c>
      <c r="D8" s="5" t="n">
        <v>12</v>
      </c>
    </row>
    <row r="9" spans="1:4">
      <c r="A9" s="4" t="s">
        <v>1262</v>
      </c>
      <c r="B9" s="5" t="n">
        <v>-186</v>
      </c>
      <c r="C9" s="5" t="n">
        <v>-256</v>
      </c>
      <c r="D9" s="5" t="n">
        <v>-354</v>
      </c>
    </row>
    <row r="10" spans="1:4">
      <c r="A10" s="4" t="s">
        <v>1263</v>
      </c>
      <c r="B10" s="5" t="n">
        <v>3909</v>
      </c>
      <c r="C10" s="5" t="n">
        <v>1760</v>
      </c>
      <c r="D10" s="5" t="n">
        <v>2250</v>
      </c>
    </row>
    <row r="11" spans="1:4">
      <c r="A11" s="4" t="s">
        <v>1264</v>
      </c>
    </row>
    <row r="12" spans="1:4">
      <c r="A12" s="3" t="s">
        <v>1257</v>
      </c>
    </row>
    <row r="13" spans="1:4">
      <c r="A13" s="4" t="s">
        <v>1258</v>
      </c>
      <c r="B13" s="5" t="n">
        <v>601</v>
      </c>
      <c r="C13" s="5" t="n">
        <v>730</v>
      </c>
      <c r="D13" s="5" t="n">
        <v>827</v>
      </c>
    </row>
    <row r="14" spans="1:4">
      <c r="A14" s="4" t="s">
        <v>1259</v>
      </c>
      <c r="B14" s="5" t="n">
        <v>423</v>
      </c>
    </row>
    <row r="15" spans="1:4">
      <c r="A15" s="4" t="s">
        <v>1260</v>
      </c>
      <c r="B15" s="5" t="n">
        <v>2262</v>
      </c>
      <c r="C15" s="5" t="n">
        <v>2500</v>
      </c>
      <c r="D15" s="5" t="n">
        <v>2223</v>
      </c>
    </row>
    <row r="16" spans="1:4">
      <c r="A16" s="4" t="s">
        <v>1261</v>
      </c>
      <c r="C16" s="5" t="n">
        <v>-3</v>
      </c>
    </row>
    <row r="17" spans="1:4">
      <c r="A17" s="4" t="s">
        <v>1262</v>
      </c>
      <c r="B17" s="5" t="n">
        <v>-2148</v>
      </c>
      <c r="C17" s="5" t="n">
        <v>-2626</v>
      </c>
      <c r="D17" s="5" t="n">
        <v>-2320</v>
      </c>
    </row>
    <row r="18" spans="1:4">
      <c r="A18" s="4" t="s">
        <v>1263</v>
      </c>
      <c r="B18" s="5" t="n">
        <v>1138</v>
      </c>
      <c r="C18" s="5" t="n">
        <v>601</v>
      </c>
      <c r="D18" s="5" t="n">
        <v>730</v>
      </c>
    </row>
    <row r="19" spans="1:4">
      <c r="A19" s="4" t="s">
        <v>1265</v>
      </c>
    </row>
    <row r="20" spans="1:4">
      <c r="A20" s="3" t="s">
        <v>1257</v>
      </c>
    </row>
    <row r="21" spans="1:4">
      <c r="A21" s="4" t="s">
        <v>1258</v>
      </c>
      <c r="B21" s="5" t="n">
        <v>6127</v>
      </c>
      <c r="C21" s="5" t="n">
        <v>26763</v>
      </c>
      <c r="D21" s="5" t="n">
        <v>27102</v>
      </c>
    </row>
    <row r="22" spans="1:4">
      <c r="A22" s="4" t="s">
        <v>1259</v>
      </c>
      <c r="B22" s="5" t="n">
        <v>3769</v>
      </c>
    </row>
    <row r="23" spans="1:4">
      <c r="A23" s="4" t="s">
        <v>1260</v>
      </c>
      <c r="B23" s="5" t="n">
        <v>2719</v>
      </c>
    </row>
    <row r="24" spans="1:4">
      <c r="A24" s="4" t="s">
        <v>1261</v>
      </c>
      <c r="C24" s="5" t="n">
        <v>113</v>
      </c>
    </row>
    <row r="25" spans="1:4">
      <c r="A25" s="4" t="s">
        <v>1262</v>
      </c>
      <c r="B25" s="5" t="n">
        <v>-88</v>
      </c>
      <c r="C25" s="5" t="n">
        <v>-20749</v>
      </c>
      <c r="D25" s="5" t="n">
        <v>-339</v>
      </c>
    </row>
    <row r="26" spans="1:4">
      <c r="A26" s="4" t="s">
        <v>1263</v>
      </c>
      <c r="B26" s="6" t="n">
        <v>12527</v>
      </c>
      <c r="C26" s="6" t="n">
        <v>6127</v>
      </c>
      <c r="D26" s="6" t="n">
        <v>2676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13</v>
      </c>
    </row>
    <row r="4" spans="1:2">
      <c r="A4" s="4" t="s">
        <v>38</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8623</v>
      </c>
      <c r="C3" s="6" t="n">
        <v>227574</v>
      </c>
    </row>
    <row r="4" spans="1:3">
      <c r="A4" s="4" t="s">
        <v>35</v>
      </c>
      <c r="B4" s="5" t="n">
        <v>5287</v>
      </c>
    </row>
    <row r="5" spans="1:3">
      <c r="A5" s="4" t="s">
        <v>36</v>
      </c>
      <c r="B5" s="5" t="n">
        <v>189463</v>
      </c>
      <c r="C5" s="5" t="n">
        <v>430663</v>
      </c>
    </row>
    <row r="6" spans="1:3">
      <c r="A6" s="4" t="s">
        <v>37</v>
      </c>
      <c r="B6" s="5" t="n">
        <v>248757</v>
      </c>
      <c r="C6" s="5" t="n">
        <v>101883</v>
      </c>
    </row>
    <row r="7" spans="1:3">
      <c r="A7" s="4" t="s">
        <v>38</v>
      </c>
      <c r="B7" s="5" t="n">
        <v>275869</v>
      </c>
      <c r="C7" s="5" t="n">
        <v>152631</v>
      </c>
    </row>
    <row r="8" spans="1:3">
      <c r="A8" s="4" t="s">
        <v>39</v>
      </c>
      <c r="B8" s="5" t="n">
        <v>4604</v>
      </c>
      <c r="C8" s="5" t="n">
        <v>8682</v>
      </c>
    </row>
    <row r="9" spans="1:3">
      <c r="A9" s="4" t="s">
        <v>40</v>
      </c>
      <c r="B9" s="5" t="n">
        <v>46166</v>
      </c>
      <c r="C9" s="5" t="n">
        <v>18078</v>
      </c>
    </row>
    <row r="10" spans="1:3">
      <c r="A10" s="4" t="s">
        <v>41</v>
      </c>
      <c r="B10" s="5" t="n">
        <v>998769</v>
      </c>
      <c r="C10" s="5" t="n">
        <v>939511</v>
      </c>
    </row>
    <row r="11" spans="1:3">
      <c r="A11" s="4" t="s">
        <v>42</v>
      </c>
      <c r="B11" s="5" t="n">
        <v>174559</v>
      </c>
      <c r="C11" s="5" t="n">
        <v>68856</v>
      </c>
    </row>
    <row r="12" spans="1:3">
      <c r="A12" s="4" t="s">
        <v>43</v>
      </c>
      <c r="B12" s="5" t="n">
        <v>588585</v>
      </c>
      <c r="C12" s="5" t="n">
        <v>199703</v>
      </c>
    </row>
    <row r="13" spans="1:3">
      <c r="A13" s="4" t="s">
        <v>44</v>
      </c>
      <c r="B13" s="5" t="n">
        <v>408004</v>
      </c>
      <c r="C13" s="5" t="n">
        <v>44027</v>
      </c>
    </row>
    <row r="14" spans="1:3">
      <c r="A14" s="4" t="s">
        <v>45</v>
      </c>
      <c r="B14" s="5" t="n">
        <v>9858</v>
      </c>
    </row>
    <row r="15" spans="1:3">
      <c r="A15" s="4" t="s">
        <v>46</v>
      </c>
      <c r="B15" s="5" t="n">
        <v>32467</v>
      </c>
      <c r="C15" s="5" t="n">
        <v>21250</v>
      </c>
    </row>
    <row r="16" spans="1:3">
      <c r="A16" s="4" t="s">
        <v>47</v>
      </c>
      <c r="B16" s="5" t="n">
        <v>2212242</v>
      </c>
      <c r="C16" s="5" t="n">
        <v>1273347</v>
      </c>
    </row>
    <row r="17" spans="1:3">
      <c r="A17" s="3" t="s">
        <v>48</v>
      </c>
    </row>
    <row r="18" spans="1:3">
      <c r="A18" s="4" t="s">
        <v>49</v>
      </c>
      <c r="B18" s="5" t="n">
        <v>10993</v>
      </c>
    </row>
    <row r="19" spans="1:3">
      <c r="A19" s="4" t="s">
        <v>50</v>
      </c>
      <c r="B19" s="5" t="n">
        <v>69337</v>
      </c>
      <c r="C19" s="5" t="n">
        <v>23177</v>
      </c>
    </row>
    <row r="20" spans="1:3">
      <c r="A20" s="4" t="s">
        <v>51</v>
      </c>
      <c r="B20" s="5" t="n">
        <v>67728</v>
      </c>
      <c r="C20" s="5" t="n">
        <v>28424</v>
      </c>
    </row>
    <row r="21" spans="1:3">
      <c r="A21" s="4" t="s">
        <v>52</v>
      </c>
      <c r="B21" s="5" t="n">
        <v>22794</v>
      </c>
      <c r="C21" s="5" t="n">
        <v>4024</v>
      </c>
    </row>
    <row r="22" spans="1:3">
      <c r="A22" s="4" t="s">
        <v>53</v>
      </c>
      <c r="B22" s="5" t="n">
        <v>14463</v>
      </c>
      <c r="C22" s="5" t="n">
        <v>7189</v>
      </c>
    </row>
    <row r="23" spans="1:3">
      <c r="A23" s="4" t="s">
        <v>54</v>
      </c>
      <c r="B23" s="5" t="n">
        <v>51985</v>
      </c>
      <c r="C23" s="5" t="n">
        <v>28170</v>
      </c>
    </row>
    <row r="24" spans="1:3">
      <c r="A24" s="4" t="s">
        <v>55</v>
      </c>
      <c r="B24" s="5" t="n">
        <v>237300</v>
      </c>
      <c r="C24" s="5" t="n">
        <v>90984</v>
      </c>
    </row>
    <row r="25" spans="1:3">
      <c r="A25" s="4" t="s">
        <v>56</v>
      </c>
      <c r="B25" s="5" t="n">
        <v>601229</v>
      </c>
    </row>
    <row r="26" spans="1:3">
      <c r="A26" s="4" t="s">
        <v>57</v>
      </c>
      <c r="B26" s="5" t="n">
        <v>66446</v>
      </c>
      <c r="C26" s="5" t="n">
        <v>2655</v>
      </c>
    </row>
    <row r="27" spans="1:3">
      <c r="A27" s="4" t="s">
        <v>58</v>
      </c>
      <c r="B27" s="5" t="n">
        <v>44714</v>
      </c>
      <c r="C27" s="5" t="n">
        <v>13395</v>
      </c>
    </row>
    <row r="28" spans="1:3">
      <c r="A28" s="4" t="s">
        <v>59</v>
      </c>
      <c r="B28" s="5" t="n">
        <v>20761</v>
      </c>
      <c r="C28" s="5" t="n">
        <v>5432</v>
      </c>
    </row>
    <row r="29" spans="1:3">
      <c r="A29" s="4" t="s">
        <v>60</v>
      </c>
      <c r="B29" s="5" t="n">
        <v>970450</v>
      </c>
      <c r="C29" s="5" t="n">
        <v>112466</v>
      </c>
    </row>
    <row r="30" spans="1:3">
      <c r="A30" s="4" t="s">
        <v>61</v>
      </c>
      <c r="B30" s="4" t="s">
        <v>62</v>
      </c>
      <c r="C30" s="4" t="s">
        <v>62</v>
      </c>
    </row>
    <row r="31" spans="1:3">
      <c r="A31" s="3" t="s">
        <v>63</v>
      </c>
    </row>
    <row r="32" spans="1:3">
      <c r="A32" s="4" t="s">
        <v>64</v>
      </c>
      <c r="B32" s="4" t="s">
        <v>62</v>
      </c>
      <c r="C32" s="4" t="s">
        <v>62</v>
      </c>
    </row>
    <row r="33" spans="1:3">
      <c r="A33" s="4" t="s">
        <v>65</v>
      </c>
      <c r="B33" s="5" t="n">
        <v>113</v>
      </c>
      <c r="C33" s="5" t="n">
        <v>113</v>
      </c>
    </row>
    <row r="34" spans="1:3">
      <c r="A34" s="4" t="s">
        <v>66</v>
      </c>
      <c r="B34" s="5" t="n">
        <v>777482</v>
      </c>
      <c r="C34" s="5" t="n">
        <v>744725</v>
      </c>
    </row>
    <row r="35" spans="1:3">
      <c r="A35" s="4" t="s">
        <v>67</v>
      </c>
      <c r="B35" s="5" t="n">
        <v>494744</v>
      </c>
      <c r="C35" s="5" t="n">
        <v>427214</v>
      </c>
    </row>
    <row r="36" spans="1:3">
      <c r="A36" s="4" t="s">
        <v>68</v>
      </c>
      <c r="B36" s="5" t="n">
        <v>-30547</v>
      </c>
      <c r="C36" s="5" t="n">
        <v>-11171</v>
      </c>
    </row>
    <row r="37" spans="1:3">
      <c r="A37" s="4" t="s">
        <v>69</v>
      </c>
      <c r="B37" s="5" t="n">
        <v>1241792</v>
      </c>
      <c r="C37" s="5" t="n">
        <v>1160881</v>
      </c>
    </row>
    <row r="38" spans="1:3">
      <c r="A38" s="4" t="s">
        <v>70</v>
      </c>
      <c r="B38" s="6" t="n">
        <v>2212242</v>
      </c>
      <c r="C38" s="6" t="n">
        <v>1273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6" t="n">
        <v>3909</v>
      </c>
      <c r="C3" s="6" t="n">
        <v>1760</v>
      </c>
    </row>
    <row r="4" spans="1:3">
      <c r="A4" s="4" t="s">
        <v>74</v>
      </c>
      <c r="B4" s="7" t="n">
        <v>0.01</v>
      </c>
      <c r="C4" s="7" t="n">
        <v>0.01</v>
      </c>
    </row>
    <row r="5" spans="1:3">
      <c r="A5" s="4" t="s">
        <v>75</v>
      </c>
      <c r="B5" s="5" t="n">
        <v>2000000</v>
      </c>
      <c r="C5" s="5" t="n">
        <v>2000000</v>
      </c>
    </row>
    <row r="6" spans="1:3">
      <c r="A6" s="4" t="s">
        <v>76</v>
      </c>
      <c r="B6" s="5" t="n">
        <v>0</v>
      </c>
      <c r="C6" s="5" t="n">
        <v>0</v>
      </c>
    </row>
    <row r="7" spans="1:3">
      <c r="A7" s="4" t="s">
        <v>77</v>
      </c>
      <c r="B7" s="5" t="n">
        <v>0</v>
      </c>
      <c r="C7" s="5" t="n">
        <v>0</v>
      </c>
    </row>
    <row r="8" spans="1:3">
      <c r="A8" s="4" t="s">
        <v>78</v>
      </c>
      <c r="B8" s="4" t="s">
        <v>62</v>
      </c>
      <c r="C8" s="4" t="s">
        <v>62</v>
      </c>
    </row>
    <row r="9" spans="1:3">
      <c r="A9" s="4" t="s">
        <v>79</v>
      </c>
      <c r="B9" s="5" t="n">
        <v>200000000</v>
      </c>
      <c r="C9" s="5" t="n">
        <v>200000000</v>
      </c>
    </row>
    <row r="10" spans="1:3">
      <c r="A10" s="4" t="s">
        <v>80</v>
      </c>
      <c r="B10" s="5" t="n">
        <v>53672861</v>
      </c>
      <c r="C10" s="5" t="n">
        <v>53199720</v>
      </c>
    </row>
    <row r="11" spans="1:3">
      <c r="A11" s="4" t="s">
        <v>81</v>
      </c>
      <c r="B11" s="5" t="n">
        <v>53672861</v>
      </c>
      <c r="C11" s="5" t="n">
        <v>531997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4</v>
      </c>
    </row>
    <row r="4" spans="1:2">
      <c r="A4" s="4" t="s">
        <v>267</v>
      </c>
      <c r="B4" s="4" t="s">
        <v>268</v>
      </c>
    </row>
    <row r="5" spans="1:2">
      <c r="A5" s="4" t="s">
        <v>269</v>
      </c>
      <c r="B5" s="4" t="s">
        <v>270</v>
      </c>
    </row>
    <row r="6" spans="1:2">
      <c r="A6" s="4" t="s">
        <v>271</v>
      </c>
      <c r="B6" s="4" t="s">
        <v>272</v>
      </c>
    </row>
    <row r="7" spans="1:2">
      <c r="A7" s="4" t="s">
        <v>273</v>
      </c>
      <c r="B7" s="4" t="s">
        <v>274</v>
      </c>
    </row>
    <row r="8" spans="1:2">
      <c r="A8" s="4" t="s">
        <v>242</v>
      </c>
      <c r="B8" s="4" t="s">
        <v>275</v>
      </c>
    </row>
    <row r="9" spans="1:2">
      <c r="A9" s="4" t="s">
        <v>276</v>
      </c>
      <c r="B9" s="4" t="s">
        <v>277</v>
      </c>
    </row>
    <row r="10" spans="1:2">
      <c r="A10" s="4" t="s">
        <v>248</v>
      </c>
      <c r="B10" s="4" t="s">
        <v>278</v>
      </c>
    </row>
    <row r="11" spans="1:2">
      <c r="A11" s="4" t="s">
        <v>279</v>
      </c>
      <c r="B11" s="4" t="s">
        <v>280</v>
      </c>
    </row>
    <row r="12" spans="1:2">
      <c r="A12" s="4" t="s">
        <v>281</v>
      </c>
      <c r="B12" s="4" t="s">
        <v>282</v>
      </c>
    </row>
    <row r="13" spans="1:2">
      <c r="A13" s="4" t="s">
        <v>38</v>
      </c>
      <c r="B13" s="4" t="s">
        <v>283</v>
      </c>
    </row>
    <row r="14" spans="1:2">
      <c r="A14" s="4" t="s">
        <v>215</v>
      </c>
      <c r="B14" s="4" t="s">
        <v>284</v>
      </c>
    </row>
    <row r="15" spans="1:2">
      <c r="A15" s="4" t="s">
        <v>285</v>
      </c>
      <c r="B15" s="4" t="s">
        <v>286</v>
      </c>
    </row>
    <row r="16" spans="1:2">
      <c r="A16" s="4" t="s">
        <v>43</v>
      </c>
      <c r="B16" s="4" t="s">
        <v>287</v>
      </c>
    </row>
    <row r="17" spans="1:2">
      <c r="A17" s="4" t="s">
        <v>288</v>
      </c>
      <c r="B17" s="4" t="s">
        <v>289</v>
      </c>
    </row>
    <row r="18" spans="1:2">
      <c r="A18" s="4" t="s">
        <v>290</v>
      </c>
      <c r="B18" s="4" t="s">
        <v>291</v>
      </c>
    </row>
    <row r="19" spans="1:2">
      <c r="A19" s="4" t="s">
        <v>236</v>
      </c>
      <c r="B19" s="4" t="s">
        <v>292</v>
      </c>
    </row>
    <row r="20" spans="1:2">
      <c r="A20" s="4" t="s">
        <v>293</v>
      </c>
      <c r="B20" s="4" t="s">
        <v>294</v>
      </c>
    </row>
    <row r="21" spans="1:2">
      <c r="A21" s="4" t="s">
        <v>201</v>
      </c>
      <c r="B21"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208</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11</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213</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16</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4" t="s">
        <v>32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row>
    <row r="9" spans="1:2">
      <c r="A9" s="4" t="s">
        <v>323</v>
      </c>
      <c r="B9" s="4" t="s">
        <v>330</v>
      </c>
    </row>
    <row r="10" spans="1:2">
      <c r="A10" s="4" t="s">
        <v>325</v>
      </c>
      <c r="B10" s="4" t="s">
        <v>331</v>
      </c>
    </row>
    <row r="11" spans="1:2">
      <c r="A11" s="4" t="s">
        <v>332</v>
      </c>
    </row>
    <row r="12" spans="1:2">
      <c r="A12" s="4" t="s">
        <v>323</v>
      </c>
      <c r="B12" s="4" t="s">
        <v>333</v>
      </c>
    </row>
    <row r="13" spans="1:2">
      <c r="A13" s="4" t="s">
        <v>325</v>
      </c>
      <c r="B13"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v>
      </c>
      <c r="C1" s="2" t="s">
        <v>1</v>
      </c>
    </row>
    <row r="2" spans="1:5">
      <c r="C2" s="2" t="s">
        <v>2</v>
      </c>
      <c r="D2" s="2" t="s">
        <v>32</v>
      </c>
      <c r="E2" s="2" t="s">
        <v>83</v>
      </c>
    </row>
    <row r="3" spans="1:5">
      <c r="A3" s="3" t="s">
        <v>84</v>
      </c>
    </row>
    <row r="4" spans="1:5">
      <c r="A4" s="4" t="s">
        <v>85</v>
      </c>
      <c r="C4" s="6" t="n">
        <v>1134013</v>
      </c>
      <c r="D4" s="6" t="n">
        <v>697104</v>
      </c>
      <c r="E4" s="6" t="n">
        <v>673819</v>
      </c>
    </row>
    <row r="5" spans="1:5">
      <c r="A5" s="4" t="s">
        <v>86</v>
      </c>
      <c r="C5" s="5" t="n">
        <v>161329</v>
      </c>
      <c r="D5" s="5" t="n">
        <v>116420</v>
      </c>
      <c r="E5" s="5" t="n">
        <v>107050</v>
      </c>
    </row>
    <row r="6" spans="1:5">
      <c r="A6" s="4" t="s">
        <v>87</v>
      </c>
      <c r="C6" s="5" t="n">
        <v>1295342</v>
      </c>
      <c r="D6" s="5" t="n">
        <v>813524</v>
      </c>
      <c r="E6" s="5" t="n">
        <v>780869</v>
      </c>
    </row>
    <row r="7" spans="1:5">
      <c r="A7" s="3" t="s">
        <v>88</v>
      </c>
    </row>
    <row r="8" spans="1:5">
      <c r="A8" s="4" t="s">
        <v>89</v>
      </c>
      <c r="C8" s="5" t="n">
        <v>627850</v>
      </c>
      <c r="D8" s="5" t="n">
        <v>373764</v>
      </c>
      <c r="E8" s="5" t="n">
        <v>374200</v>
      </c>
    </row>
    <row r="9" spans="1:5">
      <c r="A9" s="4" t="s">
        <v>90</v>
      </c>
      <c r="C9" s="5" t="n">
        <v>101873</v>
      </c>
      <c r="D9" s="5" t="n">
        <v>76888</v>
      </c>
      <c r="E9" s="5" t="n">
        <v>68903</v>
      </c>
    </row>
    <row r="10" spans="1:5">
      <c r="A10" s="4" t="s">
        <v>91</v>
      </c>
      <c r="C10" s="5" t="n">
        <v>729723</v>
      </c>
      <c r="D10" s="5" t="n">
        <v>450652</v>
      </c>
      <c r="E10" s="5" t="n">
        <v>443103</v>
      </c>
    </row>
    <row r="11" spans="1:5">
      <c r="A11" s="4" t="s">
        <v>92</v>
      </c>
      <c r="C11" s="5" t="n">
        <v>565619</v>
      </c>
      <c r="D11" s="5" t="n">
        <v>362872</v>
      </c>
      <c r="E11" s="5" t="n">
        <v>337766</v>
      </c>
    </row>
    <row r="12" spans="1:5">
      <c r="A12" s="4" t="s">
        <v>93</v>
      </c>
      <c r="C12" s="5" t="n">
        <v>110579</v>
      </c>
      <c r="D12" s="5" t="n">
        <v>68305</v>
      </c>
      <c r="E12" s="5" t="n">
        <v>62888</v>
      </c>
    </row>
    <row r="13" spans="1:5">
      <c r="A13" s="4" t="s">
        <v>94</v>
      </c>
      <c r="C13" s="5" t="n">
        <v>229171</v>
      </c>
      <c r="D13" s="5" t="n">
        <v>129087</v>
      </c>
      <c r="E13" s="5" t="n">
        <v>131828</v>
      </c>
    </row>
    <row r="14" spans="1:5">
      <c r="A14" s="4" t="s">
        <v>95</v>
      </c>
      <c r="C14" s="5" t="n">
        <v>27279</v>
      </c>
      <c r="D14" s="5" t="n">
        <v>30</v>
      </c>
      <c r="E14" s="5" t="n">
        <v>499</v>
      </c>
    </row>
    <row r="15" spans="1:5">
      <c r="A15" s="4" t="s">
        <v>96</v>
      </c>
      <c r="C15" s="5" t="n">
        <v>642</v>
      </c>
      <c r="D15" s="5" t="n">
        <v>2074</v>
      </c>
      <c r="E15" s="5" t="n">
        <v>2464</v>
      </c>
    </row>
    <row r="16" spans="1:5">
      <c r="A16" s="4" t="s">
        <v>97</v>
      </c>
      <c r="C16" s="5" t="n">
        <v>5000</v>
      </c>
    </row>
    <row r="17" spans="1:5">
      <c r="A17" s="4" t="s">
        <v>98</v>
      </c>
      <c r="C17" s="5" t="n">
        <v>35681</v>
      </c>
      <c r="D17" s="5" t="n">
        <v>6764</v>
      </c>
      <c r="E17" s="5" t="n">
        <v>4945</v>
      </c>
    </row>
    <row r="18" spans="1:5">
      <c r="A18" s="4" t="s">
        <v>99</v>
      </c>
      <c r="C18" s="5" t="n">
        <v>157267</v>
      </c>
      <c r="D18" s="5" t="n">
        <v>156612</v>
      </c>
      <c r="E18" s="5" t="n">
        <v>135142</v>
      </c>
    </row>
    <row r="19" spans="1:5">
      <c r="A19" s="4" t="s">
        <v>100</v>
      </c>
      <c r="C19" s="5" t="n">
        <v>2560</v>
      </c>
      <c r="D19" s="5" t="n">
        <v>2999</v>
      </c>
      <c r="E19" s="5" t="n">
        <v>1323</v>
      </c>
    </row>
    <row r="20" spans="1:5">
      <c r="A20" s="4" t="s">
        <v>101</v>
      </c>
      <c r="C20" s="5" t="n">
        <v>30611</v>
      </c>
      <c r="D20" s="5" t="n">
        <v>143</v>
      </c>
      <c r="E20" s="5" t="n">
        <v>72</v>
      </c>
    </row>
    <row r="21" spans="1:5">
      <c r="A21" s="4" t="s">
        <v>102</v>
      </c>
      <c r="C21" s="5" t="n">
        <v>1239</v>
      </c>
    </row>
    <row r="22" spans="1:5">
      <c r="A22" s="4" t="s">
        <v>103</v>
      </c>
      <c r="C22" s="5" t="n">
        <v>127977</v>
      </c>
      <c r="D22" s="5" t="n">
        <v>159468</v>
      </c>
      <c r="E22" s="5" t="n">
        <v>136393</v>
      </c>
    </row>
    <row r="23" spans="1:5">
      <c r="A23" s="4" t="s">
        <v>104</v>
      </c>
      <c r="C23" s="5" t="n">
        <v>23168</v>
      </c>
      <c r="D23" s="5" t="n">
        <v>37171</v>
      </c>
      <c r="E23" s="5" t="n">
        <v>20615</v>
      </c>
    </row>
    <row r="24" spans="1:5">
      <c r="A24" s="4" t="s">
        <v>105</v>
      </c>
      <c r="C24" s="5" t="n">
        <v>104809</v>
      </c>
      <c r="D24" s="5" t="n">
        <v>122297</v>
      </c>
      <c r="E24" s="5" t="n">
        <v>115778</v>
      </c>
    </row>
    <row r="25" spans="1:5">
      <c r="A25" s="3" t="s">
        <v>106</v>
      </c>
    </row>
    <row r="26" spans="1:5">
      <c r="A26" s="4" t="s">
        <v>107</v>
      </c>
      <c r="B26" s="4" t="s">
        <v>108</v>
      </c>
      <c r="C26" s="5" t="n">
        <v>3380</v>
      </c>
      <c r="D26" s="5" t="n">
        <v>-469</v>
      </c>
      <c r="E26" s="5" t="n">
        <v>1210</v>
      </c>
    </row>
    <row r="27" spans="1:5">
      <c r="A27" s="4" t="s">
        <v>109</v>
      </c>
      <c r="C27" s="5" t="n">
        <v>-22713</v>
      </c>
      <c r="D27" s="5" t="n">
        <v>-8301</v>
      </c>
      <c r="E27" s="5" t="n">
        <v>-14707</v>
      </c>
    </row>
    <row r="28" spans="1:5">
      <c r="A28" s="4" t="s">
        <v>110</v>
      </c>
      <c r="B28" s="4" t="s">
        <v>111</v>
      </c>
      <c r="C28" s="5" t="n">
        <v>-266</v>
      </c>
    </row>
    <row r="29" spans="1:5">
      <c r="A29" s="4" t="s">
        <v>112</v>
      </c>
      <c r="B29" s="4" t="s">
        <v>113</v>
      </c>
      <c r="C29" s="5" t="n">
        <v>223</v>
      </c>
      <c r="D29" s="5" t="n">
        <v>-317</v>
      </c>
      <c r="E29" s="5" t="n">
        <v>-460</v>
      </c>
    </row>
    <row r="30" spans="1:5">
      <c r="A30" s="4" t="s">
        <v>114</v>
      </c>
      <c r="C30" s="6" t="n">
        <v>85433</v>
      </c>
      <c r="D30" s="6" t="n">
        <v>113210</v>
      </c>
      <c r="E30" s="6" t="n">
        <v>101821</v>
      </c>
    </row>
    <row r="31" spans="1:5">
      <c r="A31" s="3" t="s">
        <v>115</v>
      </c>
    </row>
    <row r="32" spans="1:5">
      <c r="A32" s="4" t="s">
        <v>116</v>
      </c>
      <c r="C32" s="7" t="n">
        <v>1.96</v>
      </c>
      <c r="D32" s="7" t="n">
        <v>2.3</v>
      </c>
      <c r="E32" s="7" t="n">
        <v>2.17</v>
      </c>
    </row>
    <row r="33" spans="1:5">
      <c r="A33" s="4" t="s">
        <v>117</v>
      </c>
      <c r="C33" s="8" t="n">
        <v>1.94</v>
      </c>
      <c r="D33" s="8" t="n">
        <v>2.28</v>
      </c>
      <c r="E33" s="8" t="n">
        <v>2.16</v>
      </c>
    </row>
    <row r="34" spans="1:5">
      <c r="A34" s="4" t="s">
        <v>118</v>
      </c>
      <c r="C34" s="9" t="n">
        <v>0.68</v>
      </c>
      <c r="D34" s="9" t="n">
        <v>0.675</v>
      </c>
      <c r="E34" s="9" t="n">
        <v>0.655</v>
      </c>
    </row>
    <row r="35" spans="1:5">
      <c r="A35" s="3" t="s">
        <v>119</v>
      </c>
    </row>
    <row r="36" spans="1:5">
      <c r="A36" s="4" t="s">
        <v>116</v>
      </c>
      <c r="C36" s="5" t="n">
        <v>53472</v>
      </c>
      <c r="D36" s="5" t="n">
        <v>53282</v>
      </c>
      <c r="E36" s="5" t="n">
        <v>53232</v>
      </c>
    </row>
    <row r="37" spans="1:5">
      <c r="A37" s="4" t="s">
        <v>117</v>
      </c>
      <c r="C37" s="5" t="n">
        <v>54051</v>
      </c>
      <c r="D37" s="5" t="n">
        <v>53560</v>
      </c>
      <c r="E37" s="5" t="n">
        <v>53515</v>
      </c>
    </row>
    <row r="38" spans="1:5"/>
    <row r="39" spans="1:5">
      <c r="A39" s="4" t="s">
        <v>108</v>
      </c>
      <c r="B39" s="4" t="s">
        <v>120</v>
      </c>
    </row>
    <row r="40" spans="1:5">
      <c r="A40" s="4" t="s">
        <v>111</v>
      </c>
      <c r="B40" s="4" t="s">
        <v>121</v>
      </c>
    </row>
    <row r="41" spans="1:5">
      <c r="A41" s="4" t="s">
        <v>113</v>
      </c>
      <c r="B41" s="4" t="s">
        <v>122</v>
      </c>
    </row>
  </sheetData>
  <mergeCells count="6">
    <mergeCell ref="A1:B2"/>
    <mergeCell ref="C1:E1"/>
    <mergeCell ref="A38:D38"/>
    <mergeCell ref="B39:D39"/>
    <mergeCell ref="B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22</v>
      </c>
    </row>
    <row r="4" spans="1:2">
      <c r="A4" s="4" t="s">
        <v>43</v>
      </c>
      <c r="B4" s="4" t="s">
        <v>336</v>
      </c>
    </row>
    <row r="5" spans="1:2">
      <c r="A5" s="4" t="s">
        <v>285</v>
      </c>
      <c r="B5" s="4" t="s">
        <v>337</v>
      </c>
    </row>
    <row r="6" spans="1:2">
      <c r="A6" s="4" t="s">
        <v>338</v>
      </c>
      <c r="B6"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0</v>
      </c>
      <c r="B1" s="2" t="s">
        <v>1</v>
      </c>
    </row>
    <row r="2" spans="1:2">
      <c r="B2" s="2" t="s">
        <v>2</v>
      </c>
    </row>
    <row r="3" spans="1:2">
      <c r="A3" s="3" t="s">
        <v>225</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228</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6</v>
      </c>
      <c r="B1" s="2" t="s">
        <v>1</v>
      </c>
    </row>
    <row r="2" spans="1:2">
      <c r="B2" s="2" t="s">
        <v>2</v>
      </c>
    </row>
    <row r="3" spans="1:2">
      <c r="A3" s="3" t="s">
        <v>231</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34</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7</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4" t="s">
        <v>366</v>
      </c>
      <c r="B3" s="4" t="s">
        <v>36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row>
    <row r="9" spans="1:2">
      <c r="A9" s="4" t="s">
        <v>368</v>
      </c>
      <c r="B9"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6</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1</v>
      </c>
      <c r="B1" s="2" t="s">
        <v>1</v>
      </c>
    </row>
    <row r="2" spans="1:2">
      <c r="B2" s="2" t="s">
        <v>2</v>
      </c>
    </row>
    <row r="3" spans="1:2">
      <c r="A3" s="3" t="s">
        <v>249</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2</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83</v>
      </c>
    </row>
    <row r="3" spans="1:4">
      <c r="A3" s="3" t="s">
        <v>124</v>
      </c>
    </row>
    <row r="4" spans="1:4">
      <c r="A4" s="4" t="s">
        <v>125</v>
      </c>
      <c r="B4" s="6" t="n">
        <v>2535</v>
      </c>
      <c r="C4" s="6" t="n">
        <v>-85</v>
      </c>
      <c r="D4" s="6" t="n">
        <v>144</v>
      </c>
    </row>
    <row r="5" spans="1:4">
      <c r="A5" s="4" t="s">
        <v>126</v>
      </c>
      <c r="B5" s="5" t="n">
        <v>0</v>
      </c>
      <c r="C5" s="5" t="n">
        <v>0</v>
      </c>
      <c r="D5" s="5" t="n">
        <v>0</v>
      </c>
    </row>
    <row r="6" spans="1:4">
      <c r="A6" s="4" t="s">
        <v>127</v>
      </c>
      <c r="B6" s="5" t="n">
        <v>-199</v>
      </c>
      <c r="C6" s="5" t="n">
        <v>0</v>
      </c>
      <c r="D6" s="5" t="n">
        <v>0</v>
      </c>
    </row>
    <row r="7" spans="1:4">
      <c r="A7" s="4" t="s">
        <v>128</v>
      </c>
      <c r="B7" s="6" t="n">
        <v>167</v>
      </c>
      <c r="C7" s="6" t="n">
        <v>-58</v>
      </c>
      <c r="D7" s="6" t="n">
        <v>-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9</v>
      </c>
      <c r="B1" s="2" t="s">
        <v>1</v>
      </c>
    </row>
    <row r="2" spans="1:2">
      <c r="B2" s="2" t="s">
        <v>2</v>
      </c>
    </row>
    <row r="3" spans="1:2">
      <c r="A3" s="3" t="s">
        <v>255</v>
      </c>
    </row>
    <row r="4" spans="1:2">
      <c r="A4" s="4" t="s">
        <v>410</v>
      </c>
      <c r="B4"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2</v>
      </c>
    </row>
    <row r="3" spans="1:2">
      <c r="A3" s="3" t="s">
        <v>258</v>
      </c>
    </row>
    <row r="4" spans="1:2">
      <c r="A4" s="4" t="s">
        <v>413</v>
      </c>
      <c r="B4" s="4" t="s">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1</v>
      </c>
    </row>
    <row r="2" spans="1:2">
      <c r="B2" s="2" t="s">
        <v>2</v>
      </c>
    </row>
    <row r="3" spans="1:2">
      <c r="A3" s="3" t="s">
        <v>261</v>
      </c>
    </row>
    <row r="4" spans="1:2">
      <c r="A4" s="4" t="s">
        <v>416</v>
      </c>
      <c r="B4" s="4" t="s">
        <v>2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8"/>
  </cols>
  <sheetData>
    <row r="1" spans="1:2">
      <c r="A1" s="1" t="s">
        <v>417</v>
      </c>
      <c r="B1" s="2" t="s">
        <v>1</v>
      </c>
    </row>
    <row r="2" spans="1:2">
      <c r="B2" s="2" t="s">
        <v>418</v>
      </c>
    </row>
    <row r="3" spans="1:2">
      <c r="A3" s="3" t="s">
        <v>419</v>
      </c>
    </row>
    <row r="4" spans="1:2">
      <c r="A4" s="4" t="s">
        <v>420</v>
      </c>
      <c r="B4" s="5" t="n">
        <v>7</v>
      </c>
    </row>
    <row r="5" spans="1:2">
      <c r="A5" s="4" t="s">
        <v>421</v>
      </c>
      <c r="B5"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77"/>
    <col customWidth="1" max="3" min="3" width="21"/>
    <col customWidth="1" max="4" min="4" width="21"/>
  </cols>
  <sheetData>
    <row r="1" spans="1:4">
      <c r="A1" s="1" t="s">
        <v>422</v>
      </c>
      <c r="B1" s="2" t="s">
        <v>1</v>
      </c>
    </row>
    <row r="2" spans="1:4">
      <c r="B2" s="2" t="s">
        <v>423</v>
      </c>
      <c r="C2" s="2" t="s">
        <v>424</v>
      </c>
      <c r="D2" s="2" t="s">
        <v>425</v>
      </c>
    </row>
    <row r="3" spans="1:4">
      <c r="A3" s="3" t="s">
        <v>426</v>
      </c>
    </row>
    <row r="4" spans="1:4">
      <c r="A4" s="4" t="s">
        <v>427</v>
      </c>
      <c r="B4" s="4" t="s">
        <v>428</v>
      </c>
    </row>
    <row r="5" spans="1:4">
      <c r="A5" s="4" t="s">
        <v>429</v>
      </c>
      <c r="B5" s="4" t="s">
        <v>430</v>
      </c>
    </row>
    <row r="6" spans="1:4">
      <c r="A6" s="4" t="s">
        <v>431</v>
      </c>
      <c r="B6" s="6" t="n">
        <v>1137</v>
      </c>
    </row>
    <row r="7" spans="1:4">
      <c r="A7" s="4" t="s">
        <v>432</v>
      </c>
      <c r="B7" s="4" t="s">
        <v>433</v>
      </c>
    </row>
    <row r="8" spans="1:4">
      <c r="A8" s="4" t="s">
        <v>434</v>
      </c>
      <c r="B8" s="4" t="s">
        <v>433</v>
      </c>
    </row>
    <row r="9" spans="1:4">
      <c r="A9" s="4" t="s">
        <v>435</v>
      </c>
      <c r="B9" s="4" t="s">
        <v>436</v>
      </c>
    </row>
    <row r="10" spans="1:4">
      <c r="A10" s="4" t="s">
        <v>437</v>
      </c>
      <c r="C10" s="6" t="n">
        <v>0</v>
      </c>
    </row>
    <row r="11" spans="1:4">
      <c r="A11" s="4" t="s">
        <v>438</v>
      </c>
      <c r="B11" s="6" t="n">
        <v>6400</v>
      </c>
      <c r="C11" s="5" t="n">
        <v>-20636</v>
      </c>
      <c r="D11" s="6" t="n">
        <v>-339</v>
      </c>
    </row>
    <row r="12" spans="1:4">
      <c r="A12" s="4" t="s">
        <v>439</v>
      </c>
      <c r="B12" s="6" t="n">
        <v>12527</v>
      </c>
      <c r="C12" s="5" t="n">
        <v>6127</v>
      </c>
      <c r="D12" s="5" t="n">
        <v>26763</v>
      </c>
    </row>
    <row r="13" spans="1:4">
      <c r="A13" s="4" t="s">
        <v>440</v>
      </c>
      <c r="B13" s="4" t="s">
        <v>441</v>
      </c>
    </row>
    <row r="14" spans="1:4">
      <c r="A14" s="4" t="s">
        <v>442</v>
      </c>
    </row>
    <row r="15" spans="1:4">
      <c r="A15" s="3" t="s">
        <v>426</v>
      </c>
    </row>
    <row r="16" spans="1:4">
      <c r="A16" s="4" t="s">
        <v>443</v>
      </c>
      <c r="B16" s="6" t="n">
        <v>-2823</v>
      </c>
    </row>
    <row r="17" spans="1:4">
      <c r="A17" s="4" t="s">
        <v>444</v>
      </c>
    </row>
    <row r="18" spans="1:4">
      <c r="A18" s="3" t="s">
        <v>426</v>
      </c>
    </row>
    <row r="19" spans="1:4">
      <c r="A19" s="4" t="s">
        <v>443</v>
      </c>
      <c r="C19" s="6" t="n">
        <v>-1388</v>
      </c>
      <c r="D19" s="6" t="n">
        <v>-314</v>
      </c>
    </row>
    <row r="20" spans="1:4">
      <c r="A20" s="4" t="s">
        <v>445</v>
      </c>
    </row>
    <row r="21" spans="1:4">
      <c r="A21" s="3" t="s">
        <v>426</v>
      </c>
    </row>
    <row r="22" spans="1:4">
      <c r="A22" s="4" t="s">
        <v>446</v>
      </c>
      <c r="B22" s="5" t="n">
        <v>1</v>
      </c>
    </row>
    <row r="23" spans="1:4">
      <c r="A23" s="4" t="s">
        <v>447</v>
      </c>
    </row>
    <row r="24" spans="1:4">
      <c r="A24" s="3" t="s">
        <v>426</v>
      </c>
    </row>
    <row r="25" spans="1:4">
      <c r="A25" s="4" t="s">
        <v>448</v>
      </c>
      <c r="B25" s="4" t="s">
        <v>449</v>
      </c>
      <c r="C25" s="4" t="s">
        <v>450</v>
      </c>
      <c r="D25" s="4" t="s">
        <v>451</v>
      </c>
    </row>
    <row r="26" spans="1:4">
      <c r="A26" s="4" t="s">
        <v>452</v>
      </c>
    </row>
    <row r="27" spans="1:4">
      <c r="A27" s="3" t="s">
        <v>426</v>
      </c>
    </row>
    <row r="28" spans="1:4">
      <c r="A28" s="4" t="s">
        <v>448</v>
      </c>
      <c r="B28" s="4" t="s">
        <v>453</v>
      </c>
      <c r="C28" s="4" t="s">
        <v>454</v>
      </c>
      <c r="D28" s="4" t="s">
        <v>454</v>
      </c>
    </row>
    <row r="29" spans="1:4">
      <c r="A29" s="4" t="s">
        <v>455</v>
      </c>
    </row>
    <row r="30" spans="1:4">
      <c r="A30" s="3" t="s">
        <v>426</v>
      </c>
    </row>
    <row r="31" spans="1:4">
      <c r="A31" s="4" t="s">
        <v>448</v>
      </c>
      <c r="B31" s="4" t="s">
        <v>456</v>
      </c>
      <c r="C31" s="4" t="s">
        <v>457</v>
      </c>
      <c r="D31" s="4" t="s">
        <v>458</v>
      </c>
    </row>
    <row r="32" spans="1:4">
      <c r="A32" s="4" t="s">
        <v>320</v>
      </c>
    </row>
    <row r="33" spans="1:4">
      <c r="A33" s="3" t="s">
        <v>426</v>
      </c>
    </row>
    <row r="34" spans="1:4">
      <c r="A34" s="4" t="s">
        <v>431</v>
      </c>
      <c r="B34" s="6" t="n">
        <v>992</v>
      </c>
    </row>
    <row r="35" spans="1:4">
      <c r="A35" s="4" t="s">
        <v>459</v>
      </c>
    </row>
    <row r="36" spans="1:4">
      <c r="A36" s="3" t="s">
        <v>426</v>
      </c>
    </row>
    <row r="37" spans="1:4">
      <c r="A37" s="4" t="s">
        <v>460</v>
      </c>
      <c r="B37" s="4" t="s">
        <v>461</v>
      </c>
    </row>
    <row r="38" spans="1:4">
      <c r="A38" s="4" t="s">
        <v>462</v>
      </c>
    </row>
    <row r="39" spans="1:4">
      <c r="A39" s="3" t="s">
        <v>426</v>
      </c>
    </row>
    <row r="40" spans="1:4">
      <c r="A40" s="4" t="s">
        <v>448</v>
      </c>
      <c r="B40" s="4" t="s">
        <v>463</v>
      </c>
    </row>
    <row r="41" spans="1:4">
      <c r="A41" s="4" t="s">
        <v>464</v>
      </c>
    </row>
    <row r="42" spans="1:4">
      <c r="A42" s="3" t="s">
        <v>426</v>
      </c>
    </row>
    <row r="43" spans="1:4">
      <c r="A43" s="4" t="s">
        <v>465</v>
      </c>
      <c r="B43" s="4" t="s">
        <v>466</v>
      </c>
    </row>
    <row r="44" spans="1:4">
      <c r="A44" s="4" t="s">
        <v>467</v>
      </c>
    </row>
    <row r="45" spans="1:4">
      <c r="A45" s="3" t="s">
        <v>426</v>
      </c>
    </row>
    <row r="46" spans="1:4">
      <c r="A46" s="4" t="s">
        <v>465</v>
      </c>
      <c r="B46" s="4" t="s">
        <v>433</v>
      </c>
    </row>
    <row r="47" spans="1:4">
      <c r="A47" s="4" t="s">
        <v>468</v>
      </c>
    </row>
    <row r="48" spans="1:4">
      <c r="A48" s="3" t="s">
        <v>426</v>
      </c>
    </row>
    <row r="49" spans="1:4">
      <c r="A49" s="4" t="s">
        <v>465</v>
      </c>
      <c r="B49" s="4" t="s">
        <v>433</v>
      </c>
    </row>
    <row r="50" spans="1:4">
      <c r="A50" s="4" t="s">
        <v>469</v>
      </c>
    </row>
    <row r="51" spans="1:4">
      <c r="A51" s="3" t="s">
        <v>426</v>
      </c>
    </row>
    <row r="52" spans="1:4">
      <c r="A52" s="4" t="s">
        <v>465</v>
      </c>
      <c r="B52" s="4" t="s">
        <v>433</v>
      </c>
    </row>
    <row r="53" spans="1:4">
      <c r="A53" s="4" t="s">
        <v>470</v>
      </c>
    </row>
    <row r="54" spans="1:4">
      <c r="A54" s="3" t="s">
        <v>426</v>
      </c>
    </row>
    <row r="55" spans="1:4">
      <c r="A55" s="4" t="s">
        <v>460</v>
      </c>
      <c r="B55" s="4" t="s">
        <v>471</v>
      </c>
    </row>
    <row r="56" spans="1:4">
      <c r="A56" s="4" t="s">
        <v>472</v>
      </c>
    </row>
    <row r="57" spans="1:4">
      <c r="A57" s="3" t="s">
        <v>426</v>
      </c>
    </row>
    <row r="58" spans="1:4">
      <c r="A58" s="4" t="s">
        <v>465</v>
      </c>
      <c r="B58" s="4" t="s">
        <v>473</v>
      </c>
    </row>
    <row r="59" spans="1:4">
      <c r="A59" s="4" t="s">
        <v>474</v>
      </c>
    </row>
    <row r="60" spans="1:4">
      <c r="A60" s="3" t="s">
        <v>426</v>
      </c>
    </row>
    <row r="61" spans="1:4">
      <c r="A61" s="4" t="s">
        <v>465</v>
      </c>
      <c r="B61" s="4" t="s">
        <v>475</v>
      </c>
    </row>
    <row r="62" spans="1:4">
      <c r="A62" s="4" t="s">
        <v>476</v>
      </c>
    </row>
    <row r="63" spans="1:4">
      <c r="A63" s="3" t="s">
        <v>426</v>
      </c>
    </row>
    <row r="64" spans="1:4">
      <c r="A64" s="4" t="s">
        <v>465</v>
      </c>
      <c r="B64" s="4" t="s">
        <v>475</v>
      </c>
    </row>
    <row r="65" spans="1:4">
      <c r="A65" s="4" t="s">
        <v>477</v>
      </c>
    </row>
    <row r="66" spans="1:4">
      <c r="A66" s="3" t="s">
        <v>426</v>
      </c>
    </row>
    <row r="67" spans="1:4">
      <c r="A67" s="4" t="s">
        <v>465</v>
      </c>
      <c r="B67" s="4" t="s">
        <v>4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479</v>
      </c>
    </row>
    <row r="3" spans="1:3">
      <c r="A3" s="4" t="s">
        <v>480</v>
      </c>
      <c r="B3" s="6" t="n">
        <v>189463</v>
      </c>
      <c r="C3" s="6" t="n">
        <v>430663</v>
      </c>
    </row>
    <row r="4" spans="1:3">
      <c r="A4" s="4" t="s">
        <v>481</v>
      </c>
    </row>
    <row r="5" spans="1:3">
      <c r="A5" s="3" t="s">
        <v>479</v>
      </c>
    </row>
    <row r="6" spans="1:3">
      <c r="A6" s="4" t="s">
        <v>480</v>
      </c>
      <c r="B6" s="5" t="n">
        <v>23818</v>
      </c>
      <c r="C6" s="5" t="n">
        <v>11892</v>
      </c>
    </row>
    <row r="7" spans="1:3">
      <c r="A7" s="4" t="s">
        <v>482</v>
      </c>
    </row>
    <row r="8" spans="1:3">
      <c r="A8" s="3" t="s">
        <v>479</v>
      </c>
    </row>
    <row r="9" spans="1:3">
      <c r="A9" s="4" t="s">
        <v>480</v>
      </c>
      <c r="B9" s="5" t="n">
        <v>1439</v>
      </c>
      <c r="C9" s="5" t="n">
        <v>728</v>
      </c>
    </row>
    <row r="10" spans="1:3">
      <c r="A10" s="4" t="s">
        <v>483</v>
      </c>
    </row>
    <row r="11" spans="1:3">
      <c r="A11" s="3" t="s">
        <v>479</v>
      </c>
    </row>
    <row r="12" spans="1:3">
      <c r="A12" s="4" t="s">
        <v>480</v>
      </c>
      <c r="B12" s="5" t="n">
        <v>36809</v>
      </c>
      <c r="C12" s="5" t="n">
        <v>124997</v>
      </c>
    </row>
    <row r="13" spans="1:3">
      <c r="A13" s="4" t="s">
        <v>484</v>
      </c>
    </row>
    <row r="14" spans="1:3">
      <c r="A14" s="3" t="s">
        <v>479</v>
      </c>
    </row>
    <row r="15" spans="1:3">
      <c r="A15" s="4" t="s">
        <v>480</v>
      </c>
      <c r="B15" s="5" t="n">
        <v>24381</v>
      </c>
    </row>
    <row r="16" spans="1:3">
      <c r="A16" s="4" t="s">
        <v>485</v>
      </c>
    </row>
    <row r="17" spans="1:3">
      <c r="A17" s="3" t="s">
        <v>479</v>
      </c>
    </row>
    <row r="18" spans="1:3">
      <c r="A18" s="4" t="s">
        <v>480</v>
      </c>
      <c r="B18" s="5" t="n">
        <v>46707</v>
      </c>
      <c r="C18" s="5" t="n">
        <v>165109</v>
      </c>
    </row>
    <row r="19" spans="1:3">
      <c r="A19" s="4" t="s">
        <v>486</v>
      </c>
    </row>
    <row r="20" spans="1:3">
      <c r="A20" s="3" t="s">
        <v>479</v>
      </c>
    </row>
    <row r="21" spans="1:3">
      <c r="A21" s="4" t="s">
        <v>480</v>
      </c>
      <c r="B21" s="5" t="n">
        <v>591</v>
      </c>
      <c r="C21" s="5" t="n">
        <v>8355</v>
      </c>
    </row>
    <row r="22" spans="1:3">
      <c r="A22" s="4" t="s">
        <v>487</v>
      </c>
    </row>
    <row r="23" spans="1:3">
      <c r="A23" s="3" t="s">
        <v>479</v>
      </c>
    </row>
    <row r="24" spans="1:3">
      <c r="A24" s="4" t="s">
        <v>480</v>
      </c>
      <c r="B24" s="5" t="n">
        <v>675</v>
      </c>
    </row>
    <row r="25" spans="1:3">
      <c r="A25" s="4" t="s">
        <v>488</v>
      </c>
    </row>
    <row r="26" spans="1:3">
      <c r="A26" s="3" t="s">
        <v>479</v>
      </c>
    </row>
    <row r="27" spans="1:3">
      <c r="A27" s="4" t="s">
        <v>480</v>
      </c>
      <c r="B27" s="5" t="n">
        <v>25414</v>
      </c>
    </row>
    <row r="28" spans="1:3">
      <c r="A28" s="4" t="s">
        <v>489</v>
      </c>
    </row>
    <row r="29" spans="1:3">
      <c r="A29" s="3" t="s">
        <v>479</v>
      </c>
    </row>
    <row r="30" spans="1:3">
      <c r="A30" s="4" t="s">
        <v>480</v>
      </c>
      <c r="B30" s="6" t="n">
        <v>29629</v>
      </c>
      <c r="C30" s="6" t="n">
        <v>1195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3" t="s">
        <v>492</v>
      </c>
    </row>
    <row r="3" spans="1:2">
      <c r="A3" s="4" t="s">
        <v>493</v>
      </c>
      <c r="B3" s="6" t="n">
        <v>9858</v>
      </c>
    </row>
    <row r="4" spans="1:2">
      <c r="A4" s="4" t="s">
        <v>494</v>
      </c>
    </row>
    <row r="5" spans="1:2">
      <c r="A5" s="3" t="s">
        <v>492</v>
      </c>
    </row>
    <row r="6" spans="1:2">
      <c r="A6" s="4" t="s">
        <v>493</v>
      </c>
      <c r="B6" s="5" t="n">
        <v>5558</v>
      </c>
    </row>
    <row r="7" spans="1:2">
      <c r="A7" s="4" t="s">
        <v>495</v>
      </c>
    </row>
    <row r="8" spans="1:2">
      <c r="A8" s="3" t="s">
        <v>492</v>
      </c>
    </row>
    <row r="9" spans="1:2">
      <c r="A9" s="4" t="s">
        <v>493</v>
      </c>
      <c r="B9" s="6" t="n">
        <v>4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497</v>
      </c>
      <c r="C1" s="2" t="s">
        <v>2</v>
      </c>
      <c r="D1" s="2" t="s">
        <v>2</v>
      </c>
    </row>
    <row r="2" spans="1:4">
      <c r="A2" s="3" t="s">
        <v>498</v>
      </c>
    </row>
    <row r="3" spans="1:4">
      <c r="A3" s="4" t="s">
        <v>499</v>
      </c>
      <c r="D3" s="6" t="n">
        <v>5000</v>
      </c>
    </row>
    <row r="4" spans="1:4">
      <c r="A4" s="4" t="s">
        <v>500</v>
      </c>
    </row>
    <row r="5" spans="1:4">
      <c r="A5" s="3" t="s">
        <v>498</v>
      </c>
    </row>
    <row r="6" spans="1:4">
      <c r="A6" s="4" t="s">
        <v>501</v>
      </c>
      <c r="B6" s="6" t="n">
        <v>9300</v>
      </c>
    </row>
    <row r="7" spans="1:4">
      <c r="A7" s="4" t="s">
        <v>499</v>
      </c>
      <c r="C7" s="6" t="n">
        <v>5000</v>
      </c>
      <c r="D7" s="6" t="n">
        <v>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3" t="s">
        <v>479</v>
      </c>
    </row>
    <row r="3" spans="1:3">
      <c r="A3" s="4" t="s">
        <v>503</v>
      </c>
      <c r="B3" s="6" t="n">
        <v>189538</v>
      </c>
      <c r="C3" s="6" t="n">
        <v>431382</v>
      </c>
    </row>
    <row r="4" spans="1:3">
      <c r="A4" s="4" t="s">
        <v>504</v>
      </c>
      <c r="B4" s="5" t="n">
        <v>35</v>
      </c>
      <c r="C4" s="5" t="n">
        <v>21</v>
      </c>
    </row>
    <row r="5" spans="1:3">
      <c r="A5" s="4" t="s">
        <v>505</v>
      </c>
      <c r="B5" s="5" t="n">
        <v>-110</v>
      </c>
      <c r="C5" s="5" t="n">
        <v>-740</v>
      </c>
    </row>
    <row r="6" spans="1:3">
      <c r="A6" s="4" t="s">
        <v>506</v>
      </c>
      <c r="B6" s="5" t="n">
        <v>189463</v>
      </c>
      <c r="C6" s="5" t="n">
        <v>430663</v>
      </c>
    </row>
    <row r="7" spans="1:3">
      <c r="A7" s="4" t="s">
        <v>507</v>
      </c>
    </row>
    <row r="8" spans="1:3">
      <c r="A8" s="3" t="s">
        <v>479</v>
      </c>
    </row>
    <row r="9" spans="1:3">
      <c r="A9" s="4" t="s">
        <v>503</v>
      </c>
      <c r="B9" s="5" t="n">
        <v>10576</v>
      </c>
    </row>
    <row r="10" spans="1:3">
      <c r="A10" s="4" t="s">
        <v>505</v>
      </c>
      <c r="B10" s="5" t="n">
        <v>-718</v>
      </c>
    </row>
    <row r="11" spans="1:3">
      <c r="A11" s="4" t="s">
        <v>506</v>
      </c>
      <c r="B11" s="5" t="n">
        <v>9858</v>
      </c>
    </row>
    <row r="12" spans="1:3">
      <c r="A12" s="4" t="s">
        <v>481</v>
      </c>
    </row>
    <row r="13" spans="1:3">
      <c r="A13" s="3" t="s">
        <v>479</v>
      </c>
    </row>
    <row r="14" spans="1:3">
      <c r="A14" s="4" t="s">
        <v>503</v>
      </c>
      <c r="B14" s="5" t="n">
        <v>23818</v>
      </c>
      <c r="C14" s="5" t="n">
        <v>11893</v>
      </c>
    </row>
    <row r="15" spans="1:3">
      <c r="A15" s="4" t="s">
        <v>505</v>
      </c>
      <c r="C15" s="5" t="n">
        <v>-1</v>
      </c>
    </row>
    <row r="16" spans="1:3">
      <c r="A16" s="4" t="s">
        <v>506</v>
      </c>
      <c r="B16" s="5" t="n">
        <v>23818</v>
      </c>
      <c r="C16" s="5" t="n">
        <v>11892</v>
      </c>
    </row>
    <row r="17" spans="1:3">
      <c r="A17" s="4" t="s">
        <v>482</v>
      </c>
    </row>
    <row r="18" spans="1:3">
      <c r="A18" s="3" t="s">
        <v>479</v>
      </c>
    </row>
    <row r="19" spans="1:3">
      <c r="A19" s="4" t="s">
        <v>503</v>
      </c>
      <c r="B19" s="5" t="n">
        <v>1439</v>
      </c>
      <c r="C19" s="5" t="n">
        <v>728</v>
      </c>
    </row>
    <row r="20" spans="1:3">
      <c r="A20" s="4" t="s">
        <v>506</v>
      </c>
      <c r="B20" s="5" t="n">
        <v>1439</v>
      </c>
      <c r="C20" s="5" t="n">
        <v>728</v>
      </c>
    </row>
    <row r="21" spans="1:3">
      <c r="A21" s="4" t="s">
        <v>483</v>
      </c>
    </row>
    <row r="22" spans="1:3">
      <c r="A22" s="3" t="s">
        <v>479</v>
      </c>
    </row>
    <row r="23" spans="1:3">
      <c r="A23" s="4" t="s">
        <v>503</v>
      </c>
      <c r="B23" s="5" t="n">
        <v>36847</v>
      </c>
      <c r="C23" s="5" t="n">
        <v>125271</v>
      </c>
    </row>
    <row r="24" spans="1:3">
      <c r="A24" s="4" t="s">
        <v>504</v>
      </c>
      <c r="B24" s="5" t="n">
        <v>6</v>
      </c>
    </row>
    <row r="25" spans="1:3">
      <c r="A25" s="4" t="s">
        <v>505</v>
      </c>
      <c r="B25" s="5" t="n">
        <v>-44</v>
      </c>
      <c r="C25" s="5" t="n">
        <v>-274</v>
      </c>
    </row>
    <row r="26" spans="1:3">
      <c r="A26" s="4" t="s">
        <v>506</v>
      </c>
      <c r="B26" s="5" t="n">
        <v>36809</v>
      </c>
      <c r="C26" s="5" t="n">
        <v>124997</v>
      </c>
    </row>
    <row r="27" spans="1:3">
      <c r="A27" s="4" t="s">
        <v>484</v>
      </c>
    </row>
    <row r="28" spans="1:3">
      <c r="A28" s="3" t="s">
        <v>479</v>
      </c>
    </row>
    <row r="29" spans="1:3">
      <c r="A29" s="4" t="s">
        <v>503</v>
      </c>
      <c r="B29" s="5" t="n">
        <v>24423</v>
      </c>
    </row>
    <row r="30" spans="1:3">
      <c r="A30" s="4" t="s">
        <v>505</v>
      </c>
      <c r="B30" s="5" t="n">
        <v>-42</v>
      </c>
    </row>
    <row r="31" spans="1:3">
      <c r="A31" s="4" t="s">
        <v>506</v>
      </c>
      <c r="B31" s="5" t="n">
        <v>24381</v>
      </c>
    </row>
    <row r="32" spans="1:3">
      <c r="A32" s="4" t="s">
        <v>485</v>
      </c>
    </row>
    <row r="33" spans="1:3">
      <c r="A33" s="3" t="s">
        <v>479</v>
      </c>
    </row>
    <row r="34" spans="1:3">
      <c r="A34" s="4" t="s">
        <v>503</v>
      </c>
      <c r="B34" s="5" t="n">
        <v>46700</v>
      </c>
      <c r="C34" s="5" t="n">
        <v>165445</v>
      </c>
    </row>
    <row r="35" spans="1:3">
      <c r="A35" s="4" t="s">
        <v>504</v>
      </c>
      <c r="B35" s="5" t="n">
        <v>21</v>
      </c>
      <c r="C35" s="5" t="n">
        <v>5</v>
      </c>
    </row>
    <row r="36" spans="1:3">
      <c r="A36" s="4" t="s">
        <v>505</v>
      </c>
      <c r="B36" s="5" t="n">
        <v>-14</v>
      </c>
      <c r="C36" s="5" t="n">
        <v>-341</v>
      </c>
    </row>
    <row r="37" spans="1:3">
      <c r="A37" s="4" t="s">
        <v>506</v>
      </c>
      <c r="B37" s="5" t="n">
        <v>46707</v>
      </c>
      <c r="C37" s="5" t="n">
        <v>165109</v>
      </c>
    </row>
    <row r="38" spans="1:3">
      <c r="A38" s="4" t="s">
        <v>486</v>
      </c>
    </row>
    <row r="39" spans="1:3">
      <c r="A39" s="3" t="s">
        <v>479</v>
      </c>
    </row>
    <row r="40" spans="1:3">
      <c r="A40" s="4" t="s">
        <v>503</v>
      </c>
      <c r="B40" s="5" t="n">
        <v>591</v>
      </c>
      <c r="C40" s="5" t="n">
        <v>8346</v>
      </c>
    </row>
    <row r="41" spans="1:3">
      <c r="A41" s="4" t="s">
        <v>504</v>
      </c>
      <c r="C41" s="5" t="n">
        <v>13</v>
      </c>
    </row>
    <row r="42" spans="1:3">
      <c r="A42" s="4" t="s">
        <v>505</v>
      </c>
      <c r="C42" s="5" t="n">
        <v>-4</v>
      </c>
    </row>
    <row r="43" spans="1:3">
      <c r="A43" s="4" t="s">
        <v>506</v>
      </c>
      <c r="B43" s="5" t="n">
        <v>591</v>
      </c>
      <c r="C43" s="5" t="n">
        <v>8355</v>
      </c>
    </row>
    <row r="44" spans="1:3">
      <c r="A44" s="4" t="s">
        <v>487</v>
      </c>
    </row>
    <row r="45" spans="1:3">
      <c r="A45" s="3" t="s">
        <v>479</v>
      </c>
    </row>
    <row r="46" spans="1:3">
      <c r="A46" s="4" t="s">
        <v>503</v>
      </c>
      <c r="B46" s="5" t="n">
        <v>675</v>
      </c>
    </row>
    <row r="47" spans="1:3">
      <c r="A47" s="4" t="s">
        <v>506</v>
      </c>
      <c r="B47" s="5" t="n">
        <v>675</v>
      </c>
    </row>
    <row r="48" spans="1:3">
      <c r="A48" s="4" t="s">
        <v>488</v>
      </c>
    </row>
    <row r="49" spans="1:3">
      <c r="A49" s="3" t="s">
        <v>479</v>
      </c>
    </row>
    <row r="50" spans="1:3">
      <c r="A50" s="4" t="s">
        <v>503</v>
      </c>
      <c r="B50" s="5" t="n">
        <v>25414</v>
      </c>
    </row>
    <row r="51" spans="1:3">
      <c r="A51" s="4" t="s">
        <v>506</v>
      </c>
      <c r="B51" s="5" t="n">
        <v>25414</v>
      </c>
    </row>
    <row r="52" spans="1:3">
      <c r="A52" s="4" t="s">
        <v>489</v>
      </c>
    </row>
    <row r="53" spans="1:3">
      <c r="A53" s="3" t="s">
        <v>479</v>
      </c>
    </row>
    <row r="54" spans="1:3">
      <c r="A54" s="4" t="s">
        <v>503</v>
      </c>
      <c r="B54" s="5" t="n">
        <v>29631</v>
      </c>
      <c r="C54" s="5" t="n">
        <v>119699</v>
      </c>
    </row>
    <row r="55" spans="1:3">
      <c r="A55" s="4" t="s">
        <v>504</v>
      </c>
      <c r="B55" s="5" t="n">
        <v>8</v>
      </c>
      <c r="C55" s="5" t="n">
        <v>3</v>
      </c>
    </row>
    <row r="56" spans="1:3">
      <c r="A56" s="4" t="s">
        <v>505</v>
      </c>
      <c r="B56" s="5" t="n">
        <v>-10</v>
      </c>
      <c r="C56" s="5" t="n">
        <v>-120</v>
      </c>
    </row>
    <row r="57" spans="1:3">
      <c r="A57" s="4" t="s">
        <v>506</v>
      </c>
      <c r="B57" s="5" t="n">
        <v>29629</v>
      </c>
      <c r="C57" s="6" t="n">
        <v>119582</v>
      </c>
    </row>
    <row r="58" spans="1:3">
      <c r="A58" s="4" t="s">
        <v>508</v>
      </c>
    </row>
    <row r="59" spans="1:3">
      <c r="A59" s="3" t="s">
        <v>479</v>
      </c>
    </row>
    <row r="60" spans="1:3">
      <c r="A60" s="4" t="s">
        <v>503</v>
      </c>
      <c r="B60" s="5" t="n">
        <v>6276</v>
      </c>
    </row>
    <row r="61" spans="1:3">
      <c r="A61" s="4" t="s">
        <v>505</v>
      </c>
      <c r="B61" s="5" t="n">
        <v>-718</v>
      </c>
    </row>
    <row r="62" spans="1:3">
      <c r="A62" s="4" t="s">
        <v>506</v>
      </c>
      <c r="B62" s="5" t="n">
        <v>5558</v>
      </c>
    </row>
    <row r="63" spans="1:3">
      <c r="A63" s="4" t="s">
        <v>509</v>
      </c>
    </row>
    <row r="64" spans="1:3">
      <c r="A64" s="3" t="s">
        <v>479</v>
      </c>
    </row>
    <row r="65" spans="1:3">
      <c r="A65" s="4" t="s">
        <v>503</v>
      </c>
      <c r="B65" s="5" t="n">
        <v>4300</v>
      </c>
    </row>
    <row r="66" spans="1:3">
      <c r="A66" s="4" t="s">
        <v>506</v>
      </c>
      <c r="B66" s="6" t="n">
        <v>4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497</v>
      </c>
      <c r="C1" s="2" t="s">
        <v>2</v>
      </c>
      <c r="D1" s="2" t="s">
        <v>2</v>
      </c>
    </row>
    <row r="2" spans="1:4">
      <c r="A2" s="3" t="s">
        <v>498</v>
      </c>
    </row>
    <row r="3" spans="1:4">
      <c r="A3" s="4" t="s">
        <v>499</v>
      </c>
      <c r="D3" s="6" t="n">
        <v>5000</v>
      </c>
    </row>
    <row r="4" spans="1:4">
      <c r="A4" s="4" t="s">
        <v>500</v>
      </c>
    </row>
    <row r="5" spans="1:4">
      <c r="A5" s="3" t="s">
        <v>498</v>
      </c>
    </row>
    <row r="6" spans="1:4">
      <c r="A6" s="4" t="s">
        <v>501</v>
      </c>
      <c r="B6" s="6" t="n">
        <v>9300</v>
      </c>
    </row>
    <row r="7" spans="1:4">
      <c r="A7" s="4" t="s">
        <v>499</v>
      </c>
      <c r="C7" s="6" t="n">
        <v>5000</v>
      </c>
      <c r="D7" s="6" t="n">
        <v>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27"/>
    <col customWidth="1" max="6" min="6" width="55"/>
  </cols>
  <sheetData>
    <row r="1" spans="1:6">
      <c r="A1" s="1" t="s">
        <v>129</v>
      </c>
      <c r="B1" s="2" t="s">
        <v>130</v>
      </c>
      <c r="C1" s="2" t="s">
        <v>131</v>
      </c>
      <c r="D1" s="2" t="s">
        <v>132</v>
      </c>
      <c r="E1" s="2" t="s">
        <v>133</v>
      </c>
      <c r="F1" s="2" t="s">
        <v>134</v>
      </c>
    </row>
    <row r="2" spans="1:6">
      <c r="A2" s="4" t="s">
        <v>135</v>
      </c>
      <c r="B2" s="6" t="n">
        <v>1021523</v>
      </c>
      <c r="C2" s="6" t="n">
        <v>113</v>
      </c>
      <c r="D2" s="6" t="n">
        <v>730571</v>
      </c>
      <c r="E2" s="6" t="n">
        <v>278966</v>
      </c>
      <c r="F2" s="6" t="n">
        <v>11873</v>
      </c>
    </row>
    <row r="3" spans="1:6">
      <c r="A3" s="4" t="s">
        <v>136</v>
      </c>
      <c r="C3" s="5" t="n">
        <v>53363450</v>
      </c>
    </row>
    <row r="4" spans="1:6">
      <c r="A4" s="4" t="s">
        <v>137</v>
      </c>
      <c r="B4" s="5" t="n">
        <v>2492</v>
      </c>
      <c r="D4" s="5" t="n">
        <v>2492</v>
      </c>
    </row>
    <row r="5" spans="1:6">
      <c r="A5" s="4" t="s">
        <v>138</v>
      </c>
      <c r="C5" s="5" t="n">
        <v>519128</v>
      </c>
    </row>
    <row r="6" spans="1:6">
      <c r="A6" s="4" t="s">
        <v>139</v>
      </c>
      <c r="B6" s="5" t="n">
        <v>11315</v>
      </c>
      <c r="D6" s="5" t="n">
        <v>11315</v>
      </c>
    </row>
    <row r="7" spans="1:6">
      <c r="A7" s="4" t="s">
        <v>140</v>
      </c>
      <c r="B7" s="5" t="n">
        <v>331</v>
      </c>
      <c r="D7" s="5" t="n">
        <v>331</v>
      </c>
    </row>
    <row r="8" spans="1:6">
      <c r="A8" s="4" t="s">
        <v>141</v>
      </c>
      <c r="B8" s="5" t="n">
        <v>-20809</v>
      </c>
      <c r="D8" s="5" t="n">
        <v>-9977</v>
      </c>
      <c r="E8" s="5" t="n">
        <v>-10832</v>
      </c>
    </row>
    <row r="9" spans="1:6">
      <c r="A9" s="4" t="s">
        <v>142</v>
      </c>
      <c r="C9" s="5" t="n">
        <v>-727912</v>
      </c>
    </row>
    <row r="10" spans="1:6">
      <c r="A10" s="4" t="s">
        <v>143</v>
      </c>
      <c r="B10" s="5" t="n">
        <v>-34851</v>
      </c>
      <c r="E10" s="5" t="n">
        <v>-34851</v>
      </c>
    </row>
    <row r="11" spans="1:6">
      <c r="A11" s="3" t="s">
        <v>144</v>
      </c>
    </row>
    <row r="12" spans="1:6">
      <c r="A12" s="4" t="s">
        <v>137</v>
      </c>
      <c r="B12" s="5" t="n">
        <v>2492</v>
      </c>
      <c r="D12" s="5" t="n">
        <v>2492</v>
      </c>
    </row>
    <row r="13" spans="1:6">
      <c r="A13" s="4" t="s">
        <v>138</v>
      </c>
      <c r="C13" s="5" t="n">
        <v>519128</v>
      </c>
    </row>
    <row r="14" spans="1:6">
      <c r="A14" s="4" t="s">
        <v>139</v>
      </c>
      <c r="B14" s="5" t="n">
        <v>11315</v>
      </c>
      <c r="D14" s="5" t="n">
        <v>11315</v>
      </c>
    </row>
    <row r="15" spans="1:6">
      <c r="A15" s="4" t="s">
        <v>140</v>
      </c>
      <c r="B15" s="5" t="n">
        <v>331</v>
      </c>
      <c r="D15" s="5" t="n">
        <v>331</v>
      </c>
    </row>
    <row r="16" spans="1:6">
      <c r="A16" s="4" t="s">
        <v>141</v>
      </c>
      <c r="B16" s="5" t="n">
        <v>-20809</v>
      </c>
      <c r="D16" s="5" t="n">
        <v>-9977</v>
      </c>
      <c r="E16" s="5" t="n">
        <v>-10832</v>
      </c>
    </row>
    <row r="17" spans="1:6">
      <c r="A17" s="4" t="s">
        <v>142</v>
      </c>
      <c r="C17" s="5" t="n">
        <v>-727912</v>
      </c>
    </row>
    <row r="18" spans="1:6">
      <c r="A18" s="4" t="s">
        <v>143</v>
      </c>
      <c r="B18" s="5" t="n">
        <v>-34851</v>
      </c>
      <c r="E18" s="5" t="n">
        <v>-34851</v>
      </c>
    </row>
    <row r="19" spans="1:6">
      <c r="A19" s="4" t="s">
        <v>105</v>
      </c>
      <c r="B19" s="5" t="n">
        <v>115778</v>
      </c>
      <c r="E19" s="5" t="n">
        <v>115778</v>
      </c>
    </row>
    <row r="20" spans="1:6">
      <c r="A20" s="4" t="s">
        <v>145</v>
      </c>
      <c r="B20" s="5" t="n">
        <v>-13957</v>
      </c>
      <c r="F20" s="5" t="n">
        <v>-13957</v>
      </c>
    </row>
    <row r="21" spans="1:6">
      <c r="A21" s="4" t="s">
        <v>146</v>
      </c>
      <c r="B21" s="5" t="n">
        <v>1081822</v>
      </c>
      <c r="C21" s="6" t="n">
        <v>113</v>
      </c>
      <c r="D21" s="5" t="n">
        <v>734732</v>
      </c>
      <c r="E21" s="5" t="n">
        <v>349061</v>
      </c>
      <c r="F21" s="5" t="n">
        <v>-2084</v>
      </c>
    </row>
    <row r="22" spans="1:6">
      <c r="A22" s="4" t="s">
        <v>147</v>
      </c>
      <c r="C22" s="5" t="n">
        <v>53154666</v>
      </c>
    </row>
    <row r="23" spans="1:6">
      <c r="A23" s="4" t="s">
        <v>147</v>
      </c>
      <c r="C23" s="5" t="n">
        <v>53154666</v>
      </c>
    </row>
    <row r="24" spans="1:6">
      <c r="A24" s="4" t="s">
        <v>137</v>
      </c>
      <c r="B24" s="5" t="n">
        <v>1262</v>
      </c>
      <c r="D24" s="5" t="n">
        <v>1262</v>
      </c>
    </row>
    <row r="25" spans="1:6">
      <c r="A25" s="4" t="s">
        <v>138</v>
      </c>
      <c r="C25" s="5" t="n">
        <v>414187</v>
      </c>
    </row>
    <row r="26" spans="1:6">
      <c r="A26" s="4" t="s">
        <v>139</v>
      </c>
      <c r="B26" s="5" t="n">
        <v>13013</v>
      </c>
      <c r="D26" s="5" t="n">
        <v>13013</v>
      </c>
    </row>
    <row r="27" spans="1:6">
      <c r="A27" s="4" t="s">
        <v>140</v>
      </c>
      <c r="B27" s="5" t="n">
        <v>837</v>
      </c>
      <c r="D27" s="5" t="n">
        <v>837</v>
      </c>
    </row>
    <row r="28" spans="1:6">
      <c r="A28" s="4" t="s">
        <v>141</v>
      </c>
      <c r="B28" s="6" t="n">
        <v>-13294</v>
      </c>
      <c r="D28" s="5" t="n">
        <v>-5119</v>
      </c>
      <c r="E28" s="5" t="n">
        <v>-8175</v>
      </c>
    </row>
    <row r="29" spans="1:6">
      <c r="A29" s="4" t="s">
        <v>142</v>
      </c>
      <c r="B29" s="5" t="n">
        <v>-369133</v>
      </c>
      <c r="C29" s="5" t="n">
        <v>-369133</v>
      </c>
    </row>
    <row r="30" spans="1:6">
      <c r="A30" s="4" t="s">
        <v>143</v>
      </c>
      <c r="B30" s="6" t="n">
        <v>-35969</v>
      </c>
      <c r="E30" s="5" t="n">
        <v>-35969</v>
      </c>
    </row>
    <row r="31" spans="1:6">
      <c r="A31" s="3" t="s">
        <v>144</v>
      </c>
    </row>
    <row r="32" spans="1:6">
      <c r="A32" s="4" t="s">
        <v>137</v>
      </c>
      <c r="B32" s="5" t="n">
        <v>1262</v>
      </c>
      <c r="D32" s="5" t="n">
        <v>1262</v>
      </c>
    </row>
    <row r="33" spans="1:6">
      <c r="A33" s="4" t="s">
        <v>138</v>
      </c>
      <c r="C33" s="5" t="n">
        <v>414187</v>
      </c>
    </row>
    <row r="34" spans="1:6">
      <c r="A34" s="4" t="s">
        <v>139</v>
      </c>
      <c r="B34" s="5" t="n">
        <v>13013</v>
      </c>
      <c r="D34" s="5" t="n">
        <v>13013</v>
      </c>
    </row>
    <row r="35" spans="1:6">
      <c r="A35" s="4" t="s">
        <v>140</v>
      </c>
      <c r="B35" s="5" t="n">
        <v>837</v>
      </c>
      <c r="D35" s="5" t="n">
        <v>837</v>
      </c>
    </row>
    <row r="36" spans="1:6">
      <c r="A36" s="4" t="s">
        <v>141</v>
      </c>
      <c r="B36" s="6" t="n">
        <v>-13294</v>
      </c>
      <c r="D36" s="5" t="n">
        <v>-5119</v>
      </c>
      <c r="E36" s="5" t="n">
        <v>-8175</v>
      </c>
    </row>
    <row r="37" spans="1:6">
      <c r="A37" s="4" t="s">
        <v>142</v>
      </c>
      <c r="B37" s="5" t="n">
        <v>-369133</v>
      </c>
      <c r="C37" s="5" t="n">
        <v>-369133</v>
      </c>
    </row>
    <row r="38" spans="1:6">
      <c r="A38" s="4" t="s">
        <v>143</v>
      </c>
      <c r="B38" s="6" t="n">
        <v>-35969</v>
      </c>
      <c r="E38" s="5" t="n">
        <v>-35969</v>
      </c>
    </row>
    <row r="39" spans="1:6">
      <c r="A39" s="4" t="s">
        <v>105</v>
      </c>
      <c r="B39" s="5" t="n">
        <v>122297</v>
      </c>
      <c r="E39" s="5" t="n">
        <v>122297</v>
      </c>
    </row>
    <row r="40" spans="1:6">
      <c r="A40" s="4" t="s">
        <v>145</v>
      </c>
      <c r="B40" s="5" t="n">
        <v>-9087</v>
      </c>
      <c r="F40" s="5" t="n">
        <v>-9087</v>
      </c>
    </row>
    <row r="41" spans="1:6">
      <c r="A41" s="4" t="s">
        <v>148</v>
      </c>
      <c r="B41" s="5" t="n">
        <v>1160881</v>
      </c>
      <c r="C41" s="6" t="n">
        <v>113</v>
      </c>
      <c r="D41" s="5" t="n">
        <v>744725</v>
      </c>
      <c r="E41" s="5" t="n">
        <v>427214</v>
      </c>
      <c r="F41" s="5" t="n">
        <v>-11171</v>
      </c>
    </row>
    <row r="42" spans="1:6">
      <c r="A42" s="4" t="s">
        <v>149</v>
      </c>
      <c r="C42" s="5" t="n">
        <v>53199720</v>
      </c>
    </row>
    <row r="43" spans="1:6">
      <c r="A43" s="4" t="s">
        <v>149</v>
      </c>
      <c r="C43" s="5" t="n">
        <v>53199720</v>
      </c>
    </row>
    <row r="44" spans="1:6">
      <c r="A44" s="4" t="s">
        <v>137</v>
      </c>
      <c r="B44" s="5" t="n">
        <v>6902</v>
      </c>
      <c r="D44" s="5" t="n">
        <v>6902</v>
      </c>
    </row>
    <row r="45" spans="1:6">
      <c r="A45" s="4" t="s">
        <v>138</v>
      </c>
      <c r="C45" s="5" t="n">
        <v>517939</v>
      </c>
    </row>
    <row r="46" spans="1:6">
      <c r="A46" s="4" t="s">
        <v>139</v>
      </c>
      <c r="B46" s="5" t="n">
        <v>25228</v>
      </c>
      <c r="D46" s="5" t="n">
        <v>25228</v>
      </c>
    </row>
    <row r="47" spans="1:6">
      <c r="A47" s="4" t="s">
        <v>140</v>
      </c>
      <c r="B47" s="5" t="n">
        <v>1254</v>
      </c>
      <c r="D47" s="5" t="n">
        <v>1254</v>
      </c>
    </row>
    <row r="48" spans="1:6">
      <c r="A48" s="4" t="s">
        <v>141</v>
      </c>
      <c r="B48" s="6" t="n">
        <v>-1545</v>
      </c>
      <c r="D48" s="5" t="n">
        <v>-627</v>
      </c>
      <c r="E48" s="5" t="n">
        <v>-918</v>
      </c>
    </row>
    <row r="49" spans="1:6">
      <c r="A49" s="4" t="s">
        <v>142</v>
      </c>
      <c r="B49" s="5" t="n">
        <v>-44798</v>
      </c>
      <c r="C49" s="5" t="n">
        <v>-44798</v>
      </c>
    </row>
    <row r="50" spans="1:6">
      <c r="A50" s="4" t="s">
        <v>143</v>
      </c>
      <c r="B50" s="6" t="n">
        <v>-36361</v>
      </c>
      <c r="E50" s="5" t="n">
        <v>-36361</v>
      </c>
    </row>
    <row r="51" spans="1:6">
      <c r="A51" s="3" t="s">
        <v>144</v>
      </c>
    </row>
    <row r="52" spans="1:6">
      <c r="A52" s="4" t="s">
        <v>137</v>
      </c>
      <c r="B52" s="5" t="n">
        <v>6902</v>
      </c>
      <c r="D52" s="5" t="n">
        <v>6902</v>
      </c>
    </row>
    <row r="53" spans="1:6">
      <c r="A53" s="4" t="s">
        <v>138</v>
      </c>
      <c r="C53" s="5" t="n">
        <v>517939</v>
      </c>
    </row>
    <row r="54" spans="1:6">
      <c r="A54" s="4" t="s">
        <v>139</v>
      </c>
      <c r="B54" s="5" t="n">
        <v>25228</v>
      </c>
      <c r="D54" s="5" t="n">
        <v>25228</v>
      </c>
    </row>
    <row r="55" spans="1:6">
      <c r="A55" s="4" t="s">
        <v>140</v>
      </c>
      <c r="B55" s="5" t="n">
        <v>1254</v>
      </c>
      <c r="D55" s="5" t="n">
        <v>1254</v>
      </c>
    </row>
    <row r="56" spans="1:6">
      <c r="A56" s="4" t="s">
        <v>141</v>
      </c>
      <c r="B56" s="6" t="n">
        <v>-1545</v>
      </c>
      <c r="D56" s="5" t="n">
        <v>-627</v>
      </c>
      <c r="E56" s="5" t="n">
        <v>-918</v>
      </c>
    </row>
    <row r="57" spans="1:6">
      <c r="A57" s="4" t="s">
        <v>142</v>
      </c>
      <c r="B57" s="5" t="n">
        <v>-44798</v>
      </c>
      <c r="C57" s="5" t="n">
        <v>-44798</v>
      </c>
    </row>
    <row r="58" spans="1:6">
      <c r="A58" s="4" t="s">
        <v>143</v>
      </c>
      <c r="B58" s="6" t="n">
        <v>-36361</v>
      </c>
      <c r="E58" s="5" t="n">
        <v>-36361</v>
      </c>
    </row>
    <row r="59" spans="1:6">
      <c r="A59" s="4" t="s">
        <v>105</v>
      </c>
      <c r="B59" s="5" t="n">
        <v>104809</v>
      </c>
      <c r="E59" s="5" t="n">
        <v>104809</v>
      </c>
    </row>
    <row r="60" spans="1:6">
      <c r="A60" s="4" t="s">
        <v>145</v>
      </c>
      <c r="B60" s="5" t="n">
        <v>-19376</v>
      </c>
      <c r="F60" s="5" t="n">
        <v>-19376</v>
      </c>
    </row>
    <row r="61" spans="1:6">
      <c r="A61" s="4" t="s">
        <v>150</v>
      </c>
      <c r="B61" s="6" t="n">
        <v>1241792</v>
      </c>
      <c r="C61" s="6" t="n">
        <v>113</v>
      </c>
      <c r="D61" s="6" t="n">
        <v>777482</v>
      </c>
      <c r="E61" s="6" t="n">
        <v>494744</v>
      </c>
      <c r="F61" s="6" t="n">
        <v>-30547</v>
      </c>
    </row>
    <row r="62" spans="1:6">
      <c r="A62" s="4" t="s">
        <v>151</v>
      </c>
      <c r="C62" s="5" t="n">
        <v>53672861</v>
      </c>
    </row>
    <row r="63" spans="1:6">
      <c r="A63" s="4" t="s">
        <v>151</v>
      </c>
      <c r="C63" s="5" t="n">
        <v>536728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3" t="s">
        <v>512</v>
      </c>
    </row>
    <row r="3" spans="1:3">
      <c r="A3" s="4" t="s">
        <v>35</v>
      </c>
      <c r="B3" s="6" t="n">
        <v>5287</v>
      </c>
    </row>
    <row r="4" spans="1:3">
      <c r="A4" s="4" t="s">
        <v>513</v>
      </c>
      <c r="B4" s="5" t="n">
        <v>189463</v>
      </c>
      <c r="C4" s="6" t="n">
        <v>430663</v>
      </c>
    </row>
    <row r="5" spans="1:3">
      <c r="A5" s="4" t="s">
        <v>36</v>
      </c>
      <c r="B5" s="5" t="n">
        <v>189463</v>
      </c>
      <c r="C5" s="5" t="n">
        <v>430663</v>
      </c>
    </row>
    <row r="6" spans="1:3">
      <c r="A6" s="4" t="s">
        <v>514</v>
      </c>
      <c r="C6" s="5" t="n">
        <v>1486</v>
      </c>
    </row>
    <row r="7" spans="1:3">
      <c r="A7" s="4" t="s">
        <v>40</v>
      </c>
      <c r="C7" s="5" t="n">
        <v>1486</v>
      </c>
    </row>
    <row r="8" spans="1:3">
      <c r="A8" s="4" t="s">
        <v>515</v>
      </c>
      <c r="B8" s="5" t="n">
        <v>32467</v>
      </c>
      <c r="C8" s="5" t="n">
        <v>21250</v>
      </c>
    </row>
    <row r="9" spans="1:3">
      <c r="A9" s="4" t="s">
        <v>514</v>
      </c>
      <c r="C9" s="5" t="n">
        <v>263</v>
      </c>
    </row>
    <row r="10" spans="1:3">
      <c r="A10" s="4" t="s">
        <v>516</v>
      </c>
    </row>
    <row r="11" spans="1:3">
      <c r="A11" s="3" t="s">
        <v>512</v>
      </c>
    </row>
    <row r="12" spans="1:3">
      <c r="A12" s="4" t="s">
        <v>514</v>
      </c>
      <c r="B12" s="5" t="n">
        <v>4900</v>
      </c>
    </row>
    <row r="13" spans="1:3">
      <c r="A13" s="4" t="s">
        <v>40</v>
      </c>
      <c r="B13" s="5" t="n">
        <v>4900</v>
      </c>
    </row>
    <row r="14" spans="1:3">
      <c r="A14" s="4" t="s">
        <v>517</v>
      </c>
      <c r="B14" s="5" t="n">
        <v>4900</v>
      </c>
    </row>
    <row r="15" spans="1:3">
      <c r="A15" s="4" t="s">
        <v>518</v>
      </c>
    </row>
    <row r="16" spans="1:3">
      <c r="A16" s="3" t="s">
        <v>512</v>
      </c>
    </row>
    <row r="17" spans="1:3">
      <c r="A17" s="4" t="s">
        <v>519</v>
      </c>
      <c r="B17" s="5" t="n">
        <v>573</v>
      </c>
    </row>
    <row r="18" spans="1:3">
      <c r="A18" s="4" t="s">
        <v>47</v>
      </c>
      <c r="B18" s="5" t="n">
        <v>255935</v>
      </c>
      <c r="C18" s="5" t="n">
        <v>538589</v>
      </c>
    </row>
    <row r="19" spans="1:3">
      <c r="A19" s="4" t="s">
        <v>60</v>
      </c>
      <c r="B19" s="5" t="n">
        <v>559</v>
      </c>
    </row>
    <row r="20" spans="1:3">
      <c r="A20" s="4" t="s">
        <v>34</v>
      </c>
      <c r="B20" s="5" t="n">
        <v>33255</v>
      </c>
      <c r="C20" s="5" t="n">
        <v>106440</v>
      </c>
    </row>
    <row r="21" spans="1:3">
      <c r="A21" s="4" t="s">
        <v>35</v>
      </c>
      <c r="B21" s="5" t="n">
        <v>5287</v>
      </c>
    </row>
    <row r="22" spans="1:3">
      <c r="A22" s="4" t="s">
        <v>36</v>
      </c>
      <c r="B22" s="5" t="n">
        <v>189463</v>
      </c>
      <c r="C22" s="5" t="n">
        <v>430663</v>
      </c>
    </row>
    <row r="23" spans="1:3">
      <c r="A23" s="4" t="s">
        <v>514</v>
      </c>
      <c r="B23" s="5" t="n">
        <v>2989</v>
      </c>
      <c r="C23" s="5" t="n">
        <v>1486</v>
      </c>
    </row>
    <row r="24" spans="1:3">
      <c r="A24" s="4" t="s">
        <v>40</v>
      </c>
      <c r="B24" s="5" t="n">
        <v>2989</v>
      </c>
      <c r="C24" s="5" t="n">
        <v>1486</v>
      </c>
    </row>
    <row r="25" spans="1:3">
      <c r="A25" s="4" t="s">
        <v>41</v>
      </c>
      <c r="B25" s="5" t="n">
        <v>230994</v>
      </c>
      <c r="C25" s="5" t="n">
        <v>538589</v>
      </c>
    </row>
    <row r="26" spans="1:3">
      <c r="A26" s="4" t="s">
        <v>513</v>
      </c>
      <c r="B26" s="5" t="n">
        <v>5558</v>
      </c>
    </row>
    <row r="27" spans="1:3">
      <c r="A27" s="4" t="s">
        <v>515</v>
      </c>
      <c r="B27" s="5" t="n">
        <v>18810</v>
      </c>
    </row>
    <row r="28" spans="1:3">
      <c r="A28" s="4" t="s">
        <v>519</v>
      </c>
      <c r="B28" s="5" t="n">
        <v>573</v>
      </c>
    </row>
    <row r="29" spans="1:3">
      <c r="A29" s="4" t="s">
        <v>520</v>
      </c>
      <c r="B29" s="5" t="n">
        <v>24941</v>
      </c>
    </row>
    <row r="30" spans="1:3">
      <c r="A30" s="4" t="s">
        <v>514</v>
      </c>
      <c r="B30" s="5" t="n">
        <v>559</v>
      </c>
      <c r="C30" s="5" t="n">
        <v>263</v>
      </c>
    </row>
    <row r="31" spans="1:3">
      <c r="A31" s="4" t="s">
        <v>521</v>
      </c>
    </row>
    <row r="32" spans="1:3">
      <c r="A32" s="3" t="s">
        <v>512</v>
      </c>
    </row>
    <row r="33" spans="1:3">
      <c r="A33" s="4" t="s">
        <v>514</v>
      </c>
      <c r="B33" s="5" t="n">
        <v>2985</v>
      </c>
    </row>
    <row r="34" spans="1:3">
      <c r="A34" s="4" t="s">
        <v>40</v>
      </c>
      <c r="B34" s="5" t="n">
        <v>2985</v>
      </c>
    </row>
    <row r="35" spans="1:3">
      <c r="A35" s="4" t="s">
        <v>514</v>
      </c>
      <c r="B35" s="5" t="n">
        <v>543</v>
      </c>
      <c r="C35" s="5" t="n">
        <v>263</v>
      </c>
    </row>
    <row r="36" spans="1:3">
      <c r="A36" s="4" t="s">
        <v>522</v>
      </c>
    </row>
    <row r="37" spans="1:3">
      <c r="A37" s="3" t="s">
        <v>512</v>
      </c>
    </row>
    <row r="38" spans="1:3">
      <c r="A38" s="4" t="s">
        <v>514</v>
      </c>
      <c r="B38" s="5" t="n">
        <v>4</v>
      </c>
    </row>
    <row r="39" spans="1:3">
      <c r="A39" s="4" t="s">
        <v>40</v>
      </c>
      <c r="B39" s="5" t="n">
        <v>4</v>
      </c>
    </row>
    <row r="40" spans="1:3">
      <c r="A40" s="4" t="s">
        <v>514</v>
      </c>
      <c r="B40" s="5" t="n">
        <v>16</v>
      </c>
    </row>
    <row r="41" spans="1:3">
      <c r="A41" s="4" t="s">
        <v>523</v>
      </c>
    </row>
    <row r="42" spans="1:3">
      <c r="A42" s="3" t="s">
        <v>512</v>
      </c>
    </row>
    <row r="43" spans="1:3">
      <c r="A43" s="4" t="s">
        <v>517</v>
      </c>
      <c r="B43" s="5" t="n">
        <v>4900</v>
      </c>
    </row>
    <row r="44" spans="1:3">
      <c r="A44" s="4" t="s">
        <v>524</v>
      </c>
    </row>
    <row r="45" spans="1:3">
      <c r="A45" s="3" t="s">
        <v>512</v>
      </c>
    </row>
    <row r="46" spans="1:3">
      <c r="A46" s="4" t="s">
        <v>34</v>
      </c>
      <c r="B46" s="5" t="n">
        <v>10155</v>
      </c>
      <c r="C46" s="5" t="n">
        <v>106099</v>
      </c>
    </row>
    <row r="47" spans="1:3">
      <c r="A47" s="4" t="s">
        <v>35</v>
      </c>
      <c r="B47" s="5" t="n">
        <v>5287</v>
      </c>
    </row>
    <row r="48" spans="1:3">
      <c r="A48" s="4" t="s">
        <v>525</v>
      </c>
    </row>
    <row r="49" spans="1:3">
      <c r="A49" s="3" t="s">
        <v>512</v>
      </c>
    </row>
    <row r="50" spans="1:3">
      <c r="A50" s="4" t="s">
        <v>34</v>
      </c>
      <c r="B50" s="5" t="n">
        <v>448</v>
      </c>
      <c r="C50" s="5" t="n">
        <v>11</v>
      </c>
    </row>
    <row r="51" spans="1:3">
      <c r="A51" s="4" t="s">
        <v>513</v>
      </c>
      <c r="B51" s="5" t="n">
        <v>1439</v>
      </c>
      <c r="C51" s="5" t="n">
        <v>728</v>
      </c>
    </row>
    <row r="52" spans="1:3">
      <c r="A52" s="4" t="s">
        <v>526</v>
      </c>
    </row>
    <row r="53" spans="1:3">
      <c r="A53" s="3" t="s">
        <v>512</v>
      </c>
    </row>
    <row r="54" spans="1:3">
      <c r="A54" s="4" t="s">
        <v>34</v>
      </c>
      <c r="B54" s="5" t="n">
        <v>4900</v>
      </c>
    </row>
    <row r="55" spans="1:3">
      <c r="A55" s="4" t="s">
        <v>513</v>
      </c>
      <c r="B55" s="5" t="n">
        <v>23818</v>
      </c>
      <c r="C55" s="5" t="n">
        <v>11892</v>
      </c>
    </row>
    <row r="56" spans="1:3">
      <c r="A56" s="4" t="s">
        <v>527</v>
      </c>
    </row>
    <row r="57" spans="1:3">
      <c r="A57" s="3" t="s">
        <v>512</v>
      </c>
    </row>
    <row r="58" spans="1:3">
      <c r="A58" s="4" t="s">
        <v>513</v>
      </c>
      <c r="B58" s="5" t="n">
        <v>36809</v>
      </c>
      <c r="C58" s="5" t="n">
        <v>124997</v>
      </c>
    </row>
    <row r="59" spans="1:3">
      <c r="A59" s="4" t="s">
        <v>528</v>
      </c>
    </row>
    <row r="60" spans="1:3">
      <c r="A60" s="3" t="s">
        <v>512</v>
      </c>
    </row>
    <row r="61" spans="1:3">
      <c r="A61" s="4" t="s">
        <v>513</v>
      </c>
      <c r="B61" s="5" t="n">
        <v>25414</v>
      </c>
    </row>
    <row r="62" spans="1:3">
      <c r="A62" s="4" t="s">
        <v>529</v>
      </c>
    </row>
    <row r="63" spans="1:3">
      <c r="A63" s="3" t="s">
        <v>512</v>
      </c>
    </row>
    <row r="64" spans="1:3">
      <c r="A64" s="4" t="s">
        <v>34</v>
      </c>
      <c r="B64" s="5" t="n">
        <v>3899</v>
      </c>
    </row>
    <row r="65" spans="1:3">
      <c r="A65" s="4" t="s">
        <v>513</v>
      </c>
      <c r="B65" s="5" t="n">
        <v>29629</v>
      </c>
      <c r="C65" s="5" t="n">
        <v>119582</v>
      </c>
    </row>
    <row r="66" spans="1:3">
      <c r="A66" s="4" t="s">
        <v>530</v>
      </c>
    </row>
    <row r="67" spans="1:3">
      <c r="A67" s="3" t="s">
        <v>512</v>
      </c>
    </row>
    <row r="68" spans="1:3">
      <c r="A68" s="4" t="s">
        <v>519</v>
      </c>
      <c r="B68" s="5" t="n">
        <v>573</v>
      </c>
    </row>
    <row r="69" spans="1:3">
      <c r="A69" s="4" t="s">
        <v>47</v>
      </c>
      <c r="B69" s="5" t="n">
        <v>16015</v>
      </c>
      <c r="C69" s="5" t="n">
        <v>106099</v>
      </c>
    </row>
    <row r="70" spans="1:3">
      <c r="A70" s="4" t="s">
        <v>34</v>
      </c>
      <c r="B70" s="5" t="n">
        <v>10155</v>
      </c>
      <c r="C70" s="5" t="n">
        <v>106099</v>
      </c>
    </row>
    <row r="71" spans="1:3">
      <c r="A71" s="4" t="s">
        <v>35</v>
      </c>
      <c r="B71" s="5" t="n">
        <v>5287</v>
      </c>
    </row>
    <row r="72" spans="1:3">
      <c r="A72" s="4" t="s">
        <v>41</v>
      </c>
      <c r="B72" s="5" t="n">
        <v>15442</v>
      </c>
      <c r="C72" s="5" t="n">
        <v>106099</v>
      </c>
    </row>
    <row r="73" spans="1:3">
      <c r="A73" s="4" t="s">
        <v>519</v>
      </c>
      <c r="B73" s="5" t="n">
        <v>573</v>
      </c>
    </row>
    <row r="74" spans="1:3">
      <c r="A74" s="4" t="s">
        <v>520</v>
      </c>
      <c r="B74" s="5" t="n">
        <v>573</v>
      </c>
    </row>
    <row r="75" spans="1:3">
      <c r="A75" s="4" t="s">
        <v>531</v>
      </c>
    </row>
    <row r="76" spans="1:3">
      <c r="A76" s="3" t="s">
        <v>512</v>
      </c>
    </row>
    <row r="77" spans="1:3">
      <c r="A77" s="4" t="s">
        <v>34</v>
      </c>
      <c r="B77" s="5" t="n">
        <v>10155</v>
      </c>
      <c r="C77" s="5" t="n">
        <v>106099</v>
      </c>
    </row>
    <row r="78" spans="1:3">
      <c r="A78" s="4" t="s">
        <v>35</v>
      </c>
      <c r="B78" s="5" t="n">
        <v>5287</v>
      </c>
    </row>
    <row r="79" spans="1:3">
      <c r="A79" s="4" t="s">
        <v>532</v>
      </c>
    </row>
    <row r="80" spans="1:3">
      <c r="A80" s="3" t="s">
        <v>512</v>
      </c>
    </row>
    <row r="81" spans="1:3">
      <c r="A81" s="4" t="s">
        <v>47</v>
      </c>
      <c r="B81" s="5" t="n">
        <v>239920</v>
      </c>
      <c r="C81" s="5" t="n">
        <v>432490</v>
      </c>
    </row>
    <row r="82" spans="1:3">
      <c r="A82" s="4" t="s">
        <v>60</v>
      </c>
      <c r="B82" s="5" t="n">
        <v>559</v>
      </c>
    </row>
    <row r="83" spans="1:3">
      <c r="A83" s="4" t="s">
        <v>34</v>
      </c>
      <c r="B83" s="5" t="n">
        <v>23100</v>
      </c>
      <c r="C83" s="5" t="n">
        <v>341</v>
      </c>
    </row>
    <row r="84" spans="1:3">
      <c r="A84" s="4" t="s">
        <v>36</v>
      </c>
      <c r="B84" s="5" t="n">
        <v>189463</v>
      </c>
      <c r="C84" s="5" t="n">
        <v>430663</v>
      </c>
    </row>
    <row r="85" spans="1:3">
      <c r="A85" s="4" t="s">
        <v>514</v>
      </c>
      <c r="B85" s="5" t="n">
        <v>2989</v>
      </c>
      <c r="C85" s="5" t="n">
        <v>1486</v>
      </c>
    </row>
    <row r="86" spans="1:3">
      <c r="A86" s="4" t="s">
        <v>40</v>
      </c>
      <c r="B86" s="5" t="n">
        <v>2989</v>
      </c>
      <c r="C86" s="5" t="n">
        <v>1486</v>
      </c>
    </row>
    <row r="87" spans="1:3">
      <c r="A87" s="4" t="s">
        <v>41</v>
      </c>
      <c r="B87" s="5" t="n">
        <v>215552</v>
      </c>
      <c r="C87" s="5" t="n">
        <v>432490</v>
      </c>
    </row>
    <row r="88" spans="1:3">
      <c r="A88" s="4" t="s">
        <v>513</v>
      </c>
      <c r="B88" s="5" t="n">
        <v>5558</v>
      </c>
    </row>
    <row r="89" spans="1:3">
      <c r="A89" s="4" t="s">
        <v>515</v>
      </c>
      <c r="B89" s="5" t="n">
        <v>18810</v>
      </c>
    </row>
    <row r="90" spans="1:3">
      <c r="A90" s="4" t="s">
        <v>520</v>
      </c>
      <c r="B90" s="5" t="n">
        <v>24368</v>
      </c>
    </row>
    <row r="91" spans="1:3">
      <c r="A91" s="4" t="s">
        <v>514</v>
      </c>
      <c r="B91" s="5" t="n">
        <v>559</v>
      </c>
      <c r="C91" s="5" t="n">
        <v>263</v>
      </c>
    </row>
    <row r="92" spans="1:3">
      <c r="A92" s="4" t="s">
        <v>533</v>
      </c>
    </row>
    <row r="93" spans="1:3">
      <c r="A93" s="3" t="s">
        <v>512</v>
      </c>
    </row>
    <row r="94" spans="1:3">
      <c r="A94" s="4" t="s">
        <v>514</v>
      </c>
      <c r="B94" s="5" t="n">
        <v>2985</v>
      </c>
    </row>
    <row r="95" spans="1:3">
      <c r="A95" s="4" t="s">
        <v>40</v>
      </c>
      <c r="B95" s="5" t="n">
        <v>2985</v>
      </c>
    </row>
    <row r="96" spans="1:3">
      <c r="A96" s="4" t="s">
        <v>514</v>
      </c>
      <c r="B96" s="5" t="n">
        <v>543</v>
      </c>
      <c r="C96" s="5" t="n">
        <v>263</v>
      </c>
    </row>
    <row r="97" spans="1:3">
      <c r="A97" s="4" t="s">
        <v>534</v>
      </c>
    </row>
    <row r="98" spans="1:3">
      <c r="A98" s="3" t="s">
        <v>512</v>
      </c>
    </row>
    <row r="99" spans="1:3">
      <c r="A99" s="4" t="s">
        <v>514</v>
      </c>
      <c r="B99" s="5" t="n">
        <v>4</v>
      </c>
    </row>
    <row r="100" spans="1:3">
      <c r="A100" s="4" t="s">
        <v>40</v>
      </c>
      <c r="B100" s="5" t="n">
        <v>4</v>
      </c>
    </row>
    <row r="101" spans="1:3">
      <c r="A101" s="4" t="s">
        <v>514</v>
      </c>
      <c r="B101" s="5" t="n">
        <v>16</v>
      </c>
    </row>
    <row r="102" spans="1:3">
      <c r="A102" s="4" t="s">
        <v>535</v>
      </c>
    </row>
    <row r="103" spans="1:3">
      <c r="A103" s="3" t="s">
        <v>512</v>
      </c>
    </row>
    <row r="104" spans="1:3">
      <c r="A104" s="4" t="s">
        <v>517</v>
      </c>
      <c r="B104" s="5" t="n">
        <v>4900</v>
      </c>
    </row>
    <row r="105" spans="1:3">
      <c r="A105" s="4" t="s">
        <v>536</v>
      </c>
    </row>
    <row r="106" spans="1:3">
      <c r="A106" s="3" t="s">
        <v>512</v>
      </c>
    </row>
    <row r="107" spans="1:3">
      <c r="A107" s="4" t="s">
        <v>34</v>
      </c>
      <c r="B107" s="5" t="n">
        <v>448</v>
      </c>
      <c r="C107" s="5" t="n">
        <v>11</v>
      </c>
    </row>
    <row r="108" spans="1:3">
      <c r="A108" s="4" t="s">
        <v>513</v>
      </c>
      <c r="B108" s="5" t="n">
        <v>1439</v>
      </c>
      <c r="C108" s="5" t="n">
        <v>728</v>
      </c>
    </row>
    <row r="109" spans="1:3">
      <c r="A109" s="4" t="s">
        <v>537</v>
      </c>
    </row>
    <row r="110" spans="1:3">
      <c r="A110" s="3" t="s">
        <v>512</v>
      </c>
    </row>
    <row r="111" spans="1:3">
      <c r="A111" s="4" t="s">
        <v>34</v>
      </c>
      <c r="B111" s="5" t="n">
        <v>4900</v>
      </c>
    </row>
    <row r="112" spans="1:3">
      <c r="A112" s="4" t="s">
        <v>513</v>
      </c>
      <c r="B112" s="5" t="n">
        <v>23818</v>
      </c>
      <c r="C112" s="5" t="n">
        <v>11892</v>
      </c>
    </row>
    <row r="113" spans="1:3">
      <c r="A113" s="4" t="s">
        <v>538</v>
      </c>
    </row>
    <row r="114" spans="1:3">
      <c r="A114" s="3" t="s">
        <v>512</v>
      </c>
    </row>
    <row r="115" spans="1:3">
      <c r="A115" s="4" t="s">
        <v>513</v>
      </c>
      <c r="B115" s="5" t="n">
        <v>36809</v>
      </c>
      <c r="C115" s="5" t="n">
        <v>124997</v>
      </c>
    </row>
    <row r="116" spans="1:3">
      <c r="A116" s="4" t="s">
        <v>539</v>
      </c>
    </row>
    <row r="117" spans="1:3">
      <c r="A117" s="3" t="s">
        <v>512</v>
      </c>
    </row>
    <row r="118" spans="1:3">
      <c r="A118" s="4" t="s">
        <v>513</v>
      </c>
      <c r="B118" s="5" t="n">
        <v>25414</v>
      </c>
    </row>
    <row r="119" spans="1:3">
      <c r="A119" s="4" t="s">
        <v>540</v>
      </c>
    </row>
    <row r="120" spans="1:3">
      <c r="A120" s="3" t="s">
        <v>512</v>
      </c>
    </row>
    <row r="121" spans="1:3">
      <c r="A121" s="4" t="s">
        <v>34</v>
      </c>
      <c r="B121" s="5" t="n">
        <v>3899</v>
      </c>
    </row>
    <row r="122" spans="1:3">
      <c r="A122" s="4" t="s">
        <v>513</v>
      </c>
      <c r="B122" s="5" t="n">
        <v>29629</v>
      </c>
      <c r="C122" s="5" t="n">
        <v>119582</v>
      </c>
    </row>
    <row r="123" spans="1:3">
      <c r="A123" s="4" t="s">
        <v>485</v>
      </c>
    </row>
    <row r="124" spans="1:3">
      <c r="A124" s="3" t="s">
        <v>512</v>
      </c>
    </row>
    <row r="125" spans="1:3">
      <c r="A125" s="4" t="s">
        <v>513</v>
      </c>
      <c r="B125" s="5" t="n">
        <v>46707</v>
      </c>
      <c r="C125" s="5" t="n">
        <v>165109</v>
      </c>
    </row>
    <row r="126" spans="1:3">
      <c r="A126" s="4" t="s">
        <v>541</v>
      </c>
    </row>
    <row r="127" spans="1:3">
      <c r="A127" s="3" t="s">
        <v>512</v>
      </c>
    </row>
    <row r="128" spans="1:3">
      <c r="A128" s="4" t="s">
        <v>34</v>
      </c>
      <c r="B128" s="5" t="n">
        <v>2025</v>
      </c>
      <c r="C128" s="5" t="n">
        <v>330</v>
      </c>
    </row>
    <row r="129" spans="1:3">
      <c r="A129" s="4" t="s">
        <v>513</v>
      </c>
      <c r="B129" s="5" t="n">
        <v>46707</v>
      </c>
      <c r="C129" s="5" t="n">
        <v>165109</v>
      </c>
    </row>
    <row r="130" spans="1:3">
      <c r="A130" s="4" t="s">
        <v>542</v>
      </c>
    </row>
    <row r="131" spans="1:3">
      <c r="A131" s="3" t="s">
        <v>512</v>
      </c>
    </row>
    <row r="132" spans="1:3">
      <c r="A132" s="4" t="s">
        <v>34</v>
      </c>
      <c r="B132" s="5" t="n">
        <v>2025</v>
      </c>
      <c r="C132" s="5" t="n">
        <v>330</v>
      </c>
    </row>
    <row r="133" spans="1:3">
      <c r="A133" s="4" t="s">
        <v>513</v>
      </c>
      <c r="B133" s="5" t="n">
        <v>46707</v>
      </c>
      <c r="C133" s="5" t="n">
        <v>165109</v>
      </c>
    </row>
    <row r="134" spans="1:3">
      <c r="A134" s="4" t="s">
        <v>486</v>
      </c>
    </row>
    <row r="135" spans="1:3">
      <c r="A135" s="3" t="s">
        <v>512</v>
      </c>
    </row>
    <row r="136" spans="1:3">
      <c r="A136" s="4" t="s">
        <v>513</v>
      </c>
      <c r="B136" s="5" t="n">
        <v>591</v>
      </c>
      <c r="C136" s="5" t="n">
        <v>8355</v>
      </c>
    </row>
    <row r="137" spans="1:3">
      <c r="A137" s="4" t="s">
        <v>543</v>
      </c>
    </row>
    <row r="138" spans="1:3">
      <c r="A138" s="3" t="s">
        <v>512</v>
      </c>
    </row>
    <row r="139" spans="1:3">
      <c r="A139" s="4" t="s">
        <v>513</v>
      </c>
      <c r="B139" s="5" t="n">
        <v>591</v>
      </c>
      <c r="C139" s="5" t="n">
        <v>8355</v>
      </c>
    </row>
    <row r="140" spans="1:3">
      <c r="A140" s="4" t="s">
        <v>544</v>
      </c>
    </row>
    <row r="141" spans="1:3">
      <c r="A141" s="3" t="s">
        <v>512</v>
      </c>
    </row>
    <row r="142" spans="1:3">
      <c r="A142" s="4" t="s">
        <v>513</v>
      </c>
      <c r="B142" s="5" t="n">
        <v>591</v>
      </c>
      <c r="C142" s="6" t="n">
        <v>8355</v>
      </c>
    </row>
    <row r="143" spans="1:3">
      <c r="A143" s="4" t="s">
        <v>484</v>
      </c>
    </row>
    <row r="144" spans="1:3">
      <c r="A144" s="3" t="s">
        <v>512</v>
      </c>
    </row>
    <row r="145" spans="1:3">
      <c r="A145" s="4" t="s">
        <v>513</v>
      </c>
      <c r="B145" s="5" t="n">
        <v>24381</v>
      </c>
    </row>
    <row r="146" spans="1:3">
      <c r="A146" s="4" t="s">
        <v>545</v>
      </c>
    </row>
    <row r="147" spans="1:3">
      <c r="A147" s="3" t="s">
        <v>512</v>
      </c>
    </row>
    <row r="148" spans="1:3">
      <c r="A148" s="4" t="s">
        <v>34</v>
      </c>
      <c r="B148" s="5" t="n">
        <v>11828</v>
      </c>
    </row>
    <row r="149" spans="1:3">
      <c r="A149" s="4" t="s">
        <v>513</v>
      </c>
      <c r="B149" s="5" t="n">
        <v>24381</v>
      </c>
    </row>
    <row r="150" spans="1:3">
      <c r="A150" s="4" t="s">
        <v>546</v>
      </c>
    </row>
    <row r="151" spans="1:3">
      <c r="A151" s="3" t="s">
        <v>512</v>
      </c>
    </row>
    <row r="152" spans="1:3">
      <c r="A152" s="4" t="s">
        <v>34</v>
      </c>
      <c r="B152" s="5" t="n">
        <v>11828</v>
      </c>
    </row>
    <row r="153" spans="1:3">
      <c r="A153" s="4" t="s">
        <v>513</v>
      </c>
      <c r="B153" s="5" t="n">
        <v>24381</v>
      </c>
    </row>
    <row r="154" spans="1:3">
      <c r="A154" s="4" t="s">
        <v>547</v>
      </c>
    </row>
    <row r="155" spans="1:3">
      <c r="A155" s="3" t="s">
        <v>512</v>
      </c>
    </row>
    <row r="156" spans="1:3">
      <c r="A156" s="4" t="s">
        <v>513</v>
      </c>
      <c r="B156" s="5" t="n">
        <v>5558</v>
      </c>
    </row>
    <row r="157" spans="1:3">
      <c r="A157" s="4" t="s">
        <v>548</v>
      </c>
    </row>
    <row r="158" spans="1:3">
      <c r="A158" s="3" t="s">
        <v>512</v>
      </c>
    </row>
    <row r="159" spans="1:3">
      <c r="A159" s="4" t="s">
        <v>513</v>
      </c>
      <c r="B159" s="5" t="n">
        <v>5558</v>
      </c>
    </row>
    <row r="160" spans="1:3">
      <c r="A160" s="4" t="s">
        <v>549</v>
      </c>
    </row>
    <row r="161" spans="1:3">
      <c r="A161" s="3" t="s">
        <v>512</v>
      </c>
    </row>
    <row r="162" spans="1:3">
      <c r="A162" s="4" t="s">
        <v>550</v>
      </c>
      <c r="B162" s="5" t="n">
        <v>13910</v>
      </c>
    </row>
    <row r="163" spans="1:3">
      <c r="A163" s="4" t="s">
        <v>551</v>
      </c>
    </row>
    <row r="164" spans="1:3">
      <c r="A164" s="3" t="s">
        <v>512</v>
      </c>
    </row>
    <row r="165" spans="1:3">
      <c r="A165" s="4" t="s">
        <v>550</v>
      </c>
      <c r="B165" s="5" t="n">
        <v>13910</v>
      </c>
    </row>
    <row r="166" spans="1:3">
      <c r="A166" s="4" t="s">
        <v>487</v>
      </c>
    </row>
    <row r="167" spans="1:3">
      <c r="A167" s="3" t="s">
        <v>512</v>
      </c>
    </row>
    <row r="168" spans="1:3">
      <c r="A168" s="4" t="s">
        <v>513</v>
      </c>
      <c r="B168" s="5" t="n">
        <v>675</v>
      </c>
    </row>
    <row r="169" spans="1:3">
      <c r="A169" s="4" t="s">
        <v>552</v>
      </c>
    </row>
    <row r="170" spans="1:3">
      <c r="A170" s="3" t="s">
        <v>512</v>
      </c>
    </row>
    <row r="171" spans="1:3">
      <c r="A171" s="4" t="s">
        <v>513</v>
      </c>
      <c r="B171" s="5" t="n">
        <v>675</v>
      </c>
    </row>
    <row r="172" spans="1:3">
      <c r="A172" s="4" t="s">
        <v>553</v>
      </c>
    </row>
    <row r="173" spans="1:3">
      <c r="A173" s="3" t="s">
        <v>512</v>
      </c>
    </row>
    <row r="174" spans="1:3">
      <c r="A174" s="4" t="s">
        <v>513</v>
      </c>
      <c r="B174" s="6" t="n">
        <v>6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2</v>
      </c>
      <c r="C1" s="2" t="s">
        <v>32</v>
      </c>
      <c r="D1" s="2" t="s">
        <v>83</v>
      </c>
      <c r="E1" s="2" t="s">
        <v>555</v>
      </c>
    </row>
    <row r="2" spans="1:5">
      <c r="A2" s="3" t="s">
        <v>512</v>
      </c>
    </row>
    <row r="3" spans="1:5">
      <c r="A3" s="4" t="s">
        <v>556</v>
      </c>
      <c r="B3" s="6" t="n">
        <v>228623</v>
      </c>
      <c r="C3" s="6" t="n">
        <v>227574</v>
      </c>
      <c r="D3" s="6" t="n">
        <v>305437</v>
      </c>
      <c r="E3" s="6" t="n">
        <v>288902</v>
      </c>
    </row>
    <row r="4" spans="1:5">
      <c r="A4" s="4" t="s">
        <v>557</v>
      </c>
    </row>
    <row r="5" spans="1:5">
      <c r="A5" s="3" t="s">
        <v>512</v>
      </c>
    </row>
    <row r="6" spans="1:5">
      <c r="A6" s="4" t="s">
        <v>556</v>
      </c>
      <c r="B6" s="5" t="n">
        <v>192432</v>
      </c>
      <c r="C6" s="5" t="n">
        <v>110118</v>
      </c>
    </row>
    <row r="7" spans="1:5">
      <c r="A7" s="4" t="s">
        <v>558</v>
      </c>
    </row>
    <row r="8" spans="1:5">
      <c r="A8" s="3" t="s">
        <v>512</v>
      </c>
    </row>
    <row r="9" spans="1:5">
      <c r="A9" s="4" t="s">
        <v>556</v>
      </c>
      <c r="B9" s="6" t="n">
        <v>2936</v>
      </c>
      <c r="C9" s="6" t="n">
        <v>110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559</v>
      </c>
      <c r="B1" s="2" t="s">
        <v>560</v>
      </c>
      <c r="C1" s="2" t="s">
        <v>2</v>
      </c>
      <c r="D1" s="2" t="s">
        <v>32</v>
      </c>
    </row>
    <row r="2" spans="1:4">
      <c r="A2" s="3" t="s">
        <v>561</v>
      </c>
    </row>
    <row r="3" spans="1:4">
      <c r="A3" s="4" t="s">
        <v>562</v>
      </c>
      <c r="C3" s="4" t="s">
        <v>563</v>
      </c>
    </row>
    <row r="4" spans="1:4">
      <c r="A4" s="4" t="s">
        <v>564</v>
      </c>
      <c r="C4" s="6" t="n">
        <v>120208000</v>
      </c>
      <c r="D4" s="6" t="n">
        <v>89989000</v>
      </c>
    </row>
    <row r="5" spans="1:4">
      <c r="A5" s="4" t="s">
        <v>565</v>
      </c>
      <c r="C5" s="4" t="s">
        <v>566</v>
      </c>
    </row>
    <row r="6" spans="1:4">
      <c r="A6" s="4" t="s">
        <v>516</v>
      </c>
    </row>
    <row r="7" spans="1:4">
      <c r="A7" s="3" t="s">
        <v>561</v>
      </c>
    </row>
    <row r="8" spans="1:4">
      <c r="A8" s="4" t="s">
        <v>567</v>
      </c>
      <c r="B8" s="4" t="s">
        <v>441</v>
      </c>
    </row>
    <row r="9" spans="1:4">
      <c r="A9" s="4" t="s">
        <v>568</v>
      </c>
      <c r="B9" s="4" t="s">
        <v>569</v>
      </c>
    </row>
    <row r="10" spans="1:4">
      <c r="A10" s="4" t="s">
        <v>570</v>
      </c>
      <c r="B10" s="4" t="s">
        <v>571</v>
      </c>
    </row>
    <row r="11" spans="1:4">
      <c r="A11" s="4" t="s">
        <v>572</v>
      </c>
      <c r="B11" s="6" t="n">
        <v>335000000</v>
      </c>
    </row>
    <row r="12" spans="1:4">
      <c r="A12" s="4" t="s">
        <v>573</v>
      </c>
      <c r="C12" s="4" t="s">
        <v>574</v>
      </c>
    </row>
    <row r="13" spans="1:4">
      <c r="A13" s="4" t="s">
        <v>575</v>
      </c>
      <c r="C13" s="6" t="n">
        <v>4900000</v>
      </c>
    </row>
    <row r="14" spans="1:4">
      <c r="A14" s="4" t="s">
        <v>576</v>
      </c>
    </row>
    <row r="15" spans="1:4">
      <c r="A15" s="3" t="s">
        <v>561</v>
      </c>
    </row>
    <row r="16" spans="1:4">
      <c r="A16" s="4" t="s">
        <v>577</v>
      </c>
      <c r="B16" s="4" t="s">
        <v>5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580</v>
      </c>
    </row>
    <row r="3" spans="1:3">
      <c r="A3" s="4" t="s">
        <v>581</v>
      </c>
      <c r="B3" s="6" t="n">
        <v>120208</v>
      </c>
      <c r="C3" s="6" t="n">
        <v>89989</v>
      </c>
    </row>
    <row r="4" spans="1:3">
      <c r="A4" s="4" t="s">
        <v>582</v>
      </c>
      <c r="B4" s="5" t="n">
        <v>2442</v>
      </c>
      <c r="C4" s="5" t="n">
        <v>1223</v>
      </c>
    </row>
    <row r="5" spans="1:3">
      <c r="A5" s="4" t="s">
        <v>583</v>
      </c>
    </row>
    <row r="6" spans="1:3">
      <c r="A6" s="3" t="s">
        <v>580</v>
      </c>
    </row>
    <row r="7" spans="1:3">
      <c r="A7" s="4" t="s">
        <v>581</v>
      </c>
      <c r="B7" s="5" t="n">
        <v>30522</v>
      </c>
      <c r="C7" s="5" t="n">
        <v>26848</v>
      </c>
    </row>
    <row r="8" spans="1:3">
      <c r="A8" s="4" t="s">
        <v>582</v>
      </c>
      <c r="B8" s="5" t="n">
        <v>763</v>
      </c>
      <c r="C8" s="5" t="n">
        <v>-136</v>
      </c>
    </row>
    <row r="9" spans="1:3">
      <c r="A9" s="4" t="s">
        <v>584</v>
      </c>
    </row>
    <row r="10" spans="1:3">
      <c r="A10" s="3" t="s">
        <v>580</v>
      </c>
    </row>
    <row r="11" spans="1:3">
      <c r="A11" s="4" t="s">
        <v>581</v>
      </c>
      <c r="B11" s="5" t="n">
        <v>50049</v>
      </c>
      <c r="C11" s="5" t="n">
        <v>34777</v>
      </c>
    </row>
    <row r="12" spans="1:3">
      <c r="A12" s="4" t="s">
        <v>582</v>
      </c>
      <c r="B12" s="5" t="n">
        <v>1342</v>
      </c>
      <c r="C12" s="5" t="n">
        <v>915</v>
      </c>
    </row>
    <row r="13" spans="1:3">
      <c r="A13" s="4" t="s">
        <v>585</v>
      </c>
    </row>
    <row r="14" spans="1:3">
      <c r="A14" s="3" t="s">
        <v>580</v>
      </c>
    </row>
    <row r="15" spans="1:3">
      <c r="A15" s="4" t="s">
        <v>581</v>
      </c>
      <c r="B15" s="5" t="n">
        <v>18040</v>
      </c>
      <c r="C15" s="5" t="n">
        <v>10987</v>
      </c>
    </row>
    <row r="16" spans="1:3">
      <c r="A16" s="4" t="s">
        <v>582</v>
      </c>
      <c r="B16" s="5" t="n">
        <v>156</v>
      </c>
      <c r="C16" s="5" t="n">
        <v>19</v>
      </c>
    </row>
    <row r="17" spans="1:3">
      <c r="A17" s="4" t="s">
        <v>586</v>
      </c>
    </row>
    <row r="18" spans="1:3">
      <c r="A18" s="3" t="s">
        <v>580</v>
      </c>
    </row>
    <row r="19" spans="1:3">
      <c r="A19" s="4" t="s">
        <v>581</v>
      </c>
      <c r="B19" s="5" t="n">
        <v>6067</v>
      </c>
      <c r="C19" s="5" t="n">
        <v>4587</v>
      </c>
    </row>
    <row r="20" spans="1:3">
      <c r="A20" s="4" t="s">
        <v>582</v>
      </c>
      <c r="B20" s="5" t="n">
        <v>117</v>
      </c>
      <c r="C20" s="5" t="n">
        <v>61</v>
      </c>
    </row>
    <row r="21" spans="1:3">
      <c r="A21" s="4" t="s">
        <v>587</v>
      </c>
    </row>
    <row r="22" spans="1:3">
      <c r="A22" s="3" t="s">
        <v>580</v>
      </c>
    </row>
    <row r="23" spans="1:3">
      <c r="A23" s="4" t="s">
        <v>581</v>
      </c>
      <c r="B23" s="5" t="n">
        <v>15530</v>
      </c>
      <c r="C23" s="5" t="n">
        <v>12790</v>
      </c>
    </row>
    <row r="24" spans="1:3">
      <c r="A24" s="4" t="s">
        <v>582</v>
      </c>
      <c r="B24" s="6" t="n">
        <v>64</v>
      </c>
      <c r="C24" s="6" t="n">
        <v>3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589</v>
      </c>
    </row>
    <row r="3" spans="1:3">
      <c r="A3" s="4" t="s">
        <v>590</v>
      </c>
      <c r="C3" s="6" t="n">
        <v>1486</v>
      </c>
    </row>
    <row r="4" spans="1:3">
      <c r="A4" s="4" t="s">
        <v>591</v>
      </c>
      <c r="C4" s="5" t="n">
        <v>-263</v>
      </c>
    </row>
    <row r="5" spans="1:3">
      <c r="A5" s="4" t="s">
        <v>592</v>
      </c>
      <c r="B5" s="6" t="n">
        <v>2442</v>
      </c>
      <c r="C5" s="5" t="n">
        <v>1223</v>
      </c>
    </row>
    <row r="6" spans="1:3">
      <c r="A6" s="4" t="s">
        <v>593</v>
      </c>
    </row>
    <row r="7" spans="1:3">
      <c r="A7" s="3" t="s">
        <v>589</v>
      </c>
    </row>
    <row r="8" spans="1:3">
      <c r="A8" s="4" t="s">
        <v>592</v>
      </c>
      <c r="B8" s="5" t="n">
        <v>7330</v>
      </c>
      <c r="C8" s="5" t="n">
        <v>1223</v>
      </c>
    </row>
    <row r="9" spans="1:3">
      <c r="A9" s="4" t="s">
        <v>594</v>
      </c>
    </row>
    <row r="10" spans="1:3">
      <c r="A10" s="3" t="s">
        <v>589</v>
      </c>
    </row>
    <row r="11" spans="1:3">
      <c r="A11" s="4" t="s">
        <v>590</v>
      </c>
      <c r="B11" s="5" t="n">
        <v>2985</v>
      </c>
      <c r="C11" s="5" t="n">
        <v>1486</v>
      </c>
    </row>
    <row r="12" spans="1:3">
      <c r="A12" s="4" t="s">
        <v>591</v>
      </c>
      <c r="B12" s="5" t="n">
        <v>-543</v>
      </c>
      <c r="C12" s="6" t="n">
        <v>-263</v>
      </c>
    </row>
    <row r="13" spans="1:3">
      <c r="A13" s="4" t="s">
        <v>595</v>
      </c>
    </row>
    <row r="14" spans="1:3">
      <c r="A14" s="3" t="s">
        <v>589</v>
      </c>
    </row>
    <row r="15" spans="1:3">
      <c r="A15" s="4" t="s">
        <v>590</v>
      </c>
      <c r="B15" s="5" t="n">
        <v>4</v>
      </c>
    </row>
    <row r="16" spans="1:3">
      <c r="A16" s="4" t="s">
        <v>591</v>
      </c>
      <c r="B16" s="5" t="n">
        <v>-16</v>
      </c>
    </row>
    <row r="17" spans="1:3">
      <c r="A17" s="4" t="s">
        <v>516</v>
      </c>
    </row>
    <row r="18" spans="1:3">
      <c r="A18" s="3" t="s">
        <v>589</v>
      </c>
    </row>
    <row r="19" spans="1:3">
      <c r="A19" s="4" t="s">
        <v>590</v>
      </c>
      <c r="B19" s="5" t="n">
        <v>4900</v>
      </c>
    </row>
    <row r="20" spans="1:3">
      <c r="A20" s="4" t="s">
        <v>596</v>
      </c>
    </row>
    <row r="21" spans="1:3">
      <c r="A21" s="3" t="s">
        <v>589</v>
      </c>
    </row>
    <row r="22" spans="1:3">
      <c r="A22" s="4" t="s">
        <v>590</v>
      </c>
      <c r="B22" s="6" t="n">
        <v>4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3" t="s">
        <v>589</v>
      </c>
    </row>
    <row r="3" spans="1:3">
      <c r="A3" s="4" t="s">
        <v>598</v>
      </c>
      <c r="C3" s="6" t="n">
        <v>1486</v>
      </c>
    </row>
    <row r="4" spans="1:3">
      <c r="A4" s="4" t="s">
        <v>599</v>
      </c>
      <c r="C4" s="6" t="n">
        <v>-263</v>
      </c>
    </row>
    <row r="5" spans="1:3">
      <c r="A5" s="4" t="s">
        <v>516</v>
      </c>
    </row>
    <row r="6" spans="1:3">
      <c r="A6" s="3" t="s">
        <v>589</v>
      </c>
    </row>
    <row r="7" spans="1:3">
      <c r="A7" s="4" t="s">
        <v>598</v>
      </c>
      <c r="B7" s="6" t="n">
        <v>4900</v>
      </c>
    </row>
    <row r="8" spans="1:3">
      <c r="A8" s="4" t="s">
        <v>600</v>
      </c>
    </row>
    <row r="9" spans="1:3">
      <c r="A9" s="3" t="s">
        <v>589</v>
      </c>
    </row>
    <row r="10" spans="1:3">
      <c r="A10" s="4" t="s">
        <v>598</v>
      </c>
      <c r="B10" s="5" t="n">
        <v>2989</v>
      </c>
    </row>
    <row r="11" spans="1:3">
      <c r="A11" s="4" t="s">
        <v>599</v>
      </c>
      <c r="B11" s="6" t="n">
        <v>-5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83</v>
      </c>
    </row>
    <row r="3" spans="1:4">
      <c r="A3" s="3" t="s">
        <v>602</v>
      </c>
    </row>
    <row r="4" spans="1:4">
      <c r="A4" s="4" t="s">
        <v>603</v>
      </c>
      <c r="B4" s="6" t="n">
        <v>5914</v>
      </c>
      <c r="C4" s="6" t="n">
        <v>-3748</v>
      </c>
      <c r="D4" s="6" t="n">
        <v>-984</v>
      </c>
    </row>
    <row r="5" spans="1:4">
      <c r="A5" s="4" t="s">
        <v>604</v>
      </c>
      <c r="B5" s="6" t="n">
        <v>-1414</v>
      </c>
      <c r="C5" s="6" t="n">
        <v>3520</v>
      </c>
      <c r="D5" s="6" t="n">
        <v>-1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83</v>
      </c>
    </row>
    <row r="3" spans="1:4">
      <c r="A3" s="4" t="s">
        <v>606</v>
      </c>
    </row>
    <row r="4" spans="1:4">
      <c r="A4" s="3" t="s">
        <v>607</v>
      </c>
    </row>
    <row r="5" spans="1:4">
      <c r="A5" s="4" t="s">
        <v>608</v>
      </c>
      <c r="B5" s="6" t="n">
        <v>-31</v>
      </c>
      <c r="C5" s="6" t="n">
        <v>-40</v>
      </c>
      <c r="D5" s="6" t="n">
        <v>1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9</v>
      </c>
      <c r="B1" s="2" t="s">
        <v>2</v>
      </c>
      <c r="C1" s="2" t="s">
        <v>32</v>
      </c>
    </row>
    <row r="2" spans="1:3">
      <c r="A2" s="3" t="s">
        <v>213</v>
      </c>
    </row>
    <row r="3" spans="1:3">
      <c r="A3" s="4" t="s">
        <v>610</v>
      </c>
      <c r="B3" s="6" t="n">
        <v>150150</v>
      </c>
      <c r="C3" s="6" t="n">
        <v>78352</v>
      </c>
    </row>
    <row r="4" spans="1:3">
      <c r="A4" s="4" t="s">
        <v>611</v>
      </c>
      <c r="B4" s="5" t="n">
        <v>39105</v>
      </c>
      <c r="C4" s="5" t="n">
        <v>23297</v>
      </c>
    </row>
    <row r="5" spans="1:3">
      <c r="A5" s="4" t="s">
        <v>612</v>
      </c>
      <c r="B5" s="5" t="n">
        <v>86614</v>
      </c>
      <c r="C5" s="5" t="n">
        <v>50982</v>
      </c>
    </row>
    <row r="6" spans="1:3">
      <c r="A6" s="4" t="s">
        <v>38</v>
      </c>
      <c r="B6" s="6" t="n">
        <v>275869</v>
      </c>
      <c r="C6" s="6" t="n">
        <v>1526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13</v>
      </c>
      <c r="B1" s="2" t="s">
        <v>1</v>
      </c>
    </row>
    <row r="2" spans="1:4">
      <c r="B2" s="2" t="s">
        <v>2</v>
      </c>
      <c r="C2" s="2" t="s">
        <v>32</v>
      </c>
      <c r="D2" s="2" t="s">
        <v>83</v>
      </c>
    </row>
    <row r="3" spans="1:4">
      <c r="A3" s="3" t="s">
        <v>213</v>
      </c>
    </row>
    <row r="4" spans="1:4">
      <c r="A4" s="4" t="s">
        <v>614</v>
      </c>
      <c r="B4" s="6" t="n">
        <v>16039</v>
      </c>
      <c r="C4" s="6" t="n">
        <v>13602</v>
      </c>
      <c r="D4" s="6" t="n">
        <v>121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83</v>
      </c>
    </row>
    <row r="3" spans="1:4">
      <c r="A3" s="3" t="s">
        <v>153</v>
      </c>
    </row>
    <row r="4" spans="1:4">
      <c r="A4" s="4" t="s">
        <v>105</v>
      </c>
      <c r="B4" s="6" t="n">
        <v>104809</v>
      </c>
      <c r="C4" s="6" t="n">
        <v>122297</v>
      </c>
      <c r="D4" s="6" t="n">
        <v>115778</v>
      </c>
    </row>
    <row r="5" spans="1:4">
      <c r="A5" s="3" t="s">
        <v>154</v>
      </c>
    </row>
    <row r="6" spans="1:4">
      <c r="A6" s="4" t="s">
        <v>155</v>
      </c>
      <c r="B6" s="5" t="n">
        <v>65926</v>
      </c>
      <c r="C6" s="5" t="n">
        <v>22103</v>
      </c>
      <c r="D6" s="5" t="n">
        <v>20514</v>
      </c>
    </row>
    <row r="7" spans="1:4">
      <c r="A7" s="4" t="s">
        <v>156</v>
      </c>
      <c r="B7" s="5" t="n">
        <v>15090</v>
      </c>
      <c r="D7" s="5" t="n">
        <v>2179</v>
      </c>
    </row>
    <row r="8" spans="1:4">
      <c r="A8" s="4" t="s">
        <v>157</v>
      </c>
      <c r="B8" s="5" t="n">
        <v>9265</v>
      </c>
    </row>
    <row r="9" spans="1:4">
      <c r="A9" s="4" t="s">
        <v>139</v>
      </c>
      <c r="B9" s="5" t="n">
        <v>25228</v>
      </c>
      <c r="C9" s="5" t="n">
        <v>13013</v>
      </c>
      <c r="D9" s="5" t="n">
        <v>11315</v>
      </c>
    </row>
    <row r="10" spans="1:4">
      <c r="A10" s="4" t="s">
        <v>158</v>
      </c>
      <c r="B10" s="5" t="n">
        <v>16039</v>
      </c>
      <c r="C10" s="5" t="n">
        <v>13602</v>
      </c>
      <c r="D10" s="5" t="n">
        <v>12131</v>
      </c>
    </row>
    <row r="11" spans="1:4">
      <c r="A11" s="4" t="s">
        <v>159</v>
      </c>
      <c r="B11" s="5" t="n">
        <v>1109</v>
      </c>
      <c r="C11" s="5" t="n">
        <v>-255</v>
      </c>
      <c r="D11" s="5" t="n">
        <v>668</v>
      </c>
    </row>
    <row r="12" spans="1:4">
      <c r="A12" s="4" t="s">
        <v>160</v>
      </c>
      <c r="B12" s="5" t="n">
        <v>-38822</v>
      </c>
      <c r="C12" s="5" t="n">
        <v>410</v>
      </c>
      <c r="D12" s="5" t="n">
        <v>5264</v>
      </c>
    </row>
    <row r="13" spans="1:4">
      <c r="A13" s="4" t="s">
        <v>161</v>
      </c>
      <c r="B13" s="5" t="n">
        <v>-1468</v>
      </c>
      <c r="C13" s="5" t="n">
        <v>-904</v>
      </c>
      <c r="D13" s="5" t="n">
        <v>-447</v>
      </c>
    </row>
    <row r="14" spans="1:4">
      <c r="A14" s="4" t="s">
        <v>162</v>
      </c>
      <c r="B14" s="5" t="n">
        <v>5000</v>
      </c>
    </row>
    <row r="15" spans="1:4">
      <c r="A15" s="4" t="s">
        <v>163</v>
      </c>
      <c r="B15" s="5" t="n">
        <v>256</v>
      </c>
      <c r="C15" s="5" t="n">
        <v>275</v>
      </c>
      <c r="D15" s="5" t="n">
        <v>139</v>
      </c>
    </row>
    <row r="16" spans="1:4">
      <c r="A16" s="3" t="s">
        <v>164</v>
      </c>
    </row>
    <row r="17" spans="1:4">
      <c r="A17" s="4" t="s">
        <v>165</v>
      </c>
      <c r="B17" s="5" t="n">
        <v>-58111</v>
      </c>
      <c r="C17" s="5" t="n">
        <v>2334</v>
      </c>
      <c r="D17" s="5" t="n">
        <v>6103</v>
      </c>
    </row>
    <row r="18" spans="1:4">
      <c r="A18" s="4" t="s">
        <v>38</v>
      </c>
      <c r="B18" s="5" t="n">
        <v>-13798</v>
      </c>
      <c r="C18" s="5" t="n">
        <v>-14501</v>
      </c>
      <c r="D18" s="5" t="n">
        <v>-23089</v>
      </c>
    </row>
    <row r="19" spans="1:4">
      <c r="A19" s="4" t="s">
        <v>166</v>
      </c>
      <c r="B19" s="5" t="n">
        <v>30914</v>
      </c>
      <c r="C19" s="5" t="n">
        <v>-8462</v>
      </c>
      <c r="D19" s="5" t="n">
        <v>-32744</v>
      </c>
    </row>
    <row r="20" spans="1:4">
      <c r="A20" s="4" t="s">
        <v>167</v>
      </c>
      <c r="B20" s="5" t="n">
        <v>-12165</v>
      </c>
      <c r="C20" s="5" t="n">
        <v>-1526</v>
      </c>
      <c r="D20" s="5" t="n">
        <v>-325</v>
      </c>
    </row>
    <row r="21" spans="1:4">
      <c r="A21" s="4" t="s">
        <v>51</v>
      </c>
      <c r="B21" s="5" t="n">
        <v>10965</v>
      </c>
      <c r="C21" s="5" t="n">
        <v>3335</v>
      </c>
      <c r="D21" s="5" t="n">
        <v>-13563</v>
      </c>
    </row>
    <row r="22" spans="1:4">
      <c r="A22" s="4" t="s">
        <v>168</v>
      </c>
      <c r="B22" s="5" t="n">
        <v>3681</v>
      </c>
      <c r="C22" s="5" t="n">
        <v>-2797</v>
      </c>
      <c r="D22" s="5" t="n">
        <v>3469</v>
      </c>
    </row>
    <row r="23" spans="1:4">
      <c r="A23" s="4" t="s">
        <v>50</v>
      </c>
      <c r="B23" s="5" t="n">
        <v>16180</v>
      </c>
      <c r="C23" s="5" t="n">
        <v>-10629</v>
      </c>
      <c r="D23" s="5" t="n">
        <v>-5478</v>
      </c>
    </row>
    <row r="24" spans="1:4">
      <c r="A24" s="4" t="s">
        <v>169</v>
      </c>
      <c r="B24" s="5" t="n">
        <v>180098</v>
      </c>
      <c r="C24" s="5" t="n">
        <v>138295</v>
      </c>
      <c r="D24" s="5" t="n">
        <v>101914</v>
      </c>
    </row>
    <row r="25" spans="1:4">
      <c r="A25" s="3" t="s">
        <v>170</v>
      </c>
    </row>
    <row r="26" spans="1:4">
      <c r="A26" s="4" t="s">
        <v>171</v>
      </c>
      <c r="B26" s="5" t="n">
        <v>-939591</v>
      </c>
      <c r="C26" s="5" t="n">
        <v>-9910</v>
      </c>
      <c r="D26" s="5" t="n">
        <v>-86950</v>
      </c>
    </row>
    <row r="27" spans="1:4">
      <c r="A27" s="4" t="s">
        <v>172</v>
      </c>
      <c r="B27" s="5" t="n">
        <v>-268458</v>
      </c>
      <c r="C27" s="5" t="n">
        <v>-385999</v>
      </c>
      <c r="D27" s="5" t="n">
        <v>-360813</v>
      </c>
    </row>
    <row r="28" spans="1:4">
      <c r="A28" s="4" t="s">
        <v>173</v>
      </c>
      <c r="B28" s="5" t="n">
        <v>160917</v>
      </c>
      <c r="C28" s="5" t="n">
        <v>179285</v>
      </c>
      <c r="D28" s="5" t="n">
        <v>249359</v>
      </c>
    </row>
    <row r="29" spans="1:4">
      <c r="A29" s="4" t="s">
        <v>174</v>
      </c>
      <c r="B29" s="5" t="n">
        <v>338996</v>
      </c>
      <c r="C29" s="5" t="n">
        <v>61659</v>
      </c>
      <c r="D29" s="5" t="n">
        <v>185186</v>
      </c>
    </row>
    <row r="30" spans="1:4">
      <c r="A30" s="4" t="s">
        <v>175</v>
      </c>
      <c r="B30" s="5" t="n">
        <v>-19123</v>
      </c>
      <c r="C30" s="5" t="n">
        <v>-12414</v>
      </c>
      <c r="D30" s="5" t="n">
        <v>-13183</v>
      </c>
    </row>
    <row r="31" spans="1:4">
      <c r="A31" s="4" t="s">
        <v>163</v>
      </c>
      <c r="B31" s="5" t="n">
        <v>273</v>
      </c>
      <c r="C31" s="5" t="n">
        <v>8</v>
      </c>
      <c r="D31" s="5" t="n">
        <v>1593</v>
      </c>
    </row>
    <row r="32" spans="1:4">
      <c r="A32" s="4" t="s">
        <v>176</v>
      </c>
      <c r="B32" s="5" t="n">
        <v>-726986</v>
      </c>
      <c r="C32" s="5" t="n">
        <v>-167371</v>
      </c>
      <c r="D32" s="5" t="n">
        <v>-24808</v>
      </c>
    </row>
    <row r="33" spans="1:4">
      <c r="A33" s="3" t="s">
        <v>177</v>
      </c>
    </row>
    <row r="34" spans="1:4">
      <c r="A34" s="4" t="s">
        <v>35</v>
      </c>
      <c r="B34" s="5" t="n">
        <v>-5860</v>
      </c>
    </row>
    <row r="35" spans="1:4">
      <c r="A35" s="4" t="s">
        <v>178</v>
      </c>
      <c r="B35" s="5" t="n">
        <v>18964</v>
      </c>
    </row>
    <row r="36" spans="1:4">
      <c r="A36" s="4" t="s">
        <v>179</v>
      </c>
      <c r="B36" s="5" t="n">
        <v>-11742</v>
      </c>
    </row>
    <row r="37" spans="1:4">
      <c r="A37" s="4" t="s">
        <v>180</v>
      </c>
      <c r="B37" s="5" t="n">
        <v>744653</v>
      </c>
    </row>
    <row r="38" spans="1:4">
      <c r="A38" s="4" t="s">
        <v>181</v>
      </c>
      <c r="B38" s="5" t="n">
        <v>-153395</v>
      </c>
    </row>
    <row r="39" spans="1:4">
      <c r="A39" s="4" t="s">
        <v>182</v>
      </c>
      <c r="B39" s="5" t="n">
        <v>-1545</v>
      </c>
      <c r="C39" s="5" t="n">
        <v>-13294</v>
      </c>
      <c r="D39" s="5" t="n">
        <v>-20809</v>
      </c>
    </row>
    <row r="40" spans="1:4">
      <c r="A40" s="4" t="s">
        <v>183</v>
      </c>
      <c r="B40" s="5" t="n">
        <v>-1922</v>
      </c>
      <c r="C40" s="5" t="n">
        <v>1262</v>
      </c>
      <c r="D40" s="5" t="n">
        <v>2492</v>
      </c>
    </row>
    <row r="41" spans="1:4">
      <c r="A41" s="4" t="s">
        <v>184</v>
      </c>
      <c r="B41" s="5" t="n">
        <v>-36361</v>
      </c>
      <c r="C41" s="5" t="n">
        <v>-35969</v>
      </c>
      <c r="D41" s="5" t="n">
        <v>-34851</v>
      </c>
    </row>
    <row r="42" spans="1:4">
      <c r="A42" s="4" t="s">
        <v>185</v>
      </c>
      <c r="B42" s="5" t="n">
        <v>1468</v>
      </c>
      <c r="C42" s="5" t="n">
        <v>904</v>
      </c>
      <c r="D42" s="5" t="n">
        <v>447</v>
      </c>
    </row>
    <row r="43" spans="1:4">
      <c r="A43" s="4" t="s">
        <v>186</v>
      </c>
      <c r="B43" s="5" t="n">
        <v>554260</v>
      </c>
      <c r="C43" s="5" t="n">
        <v>-47097</v>
      </c>
      <c r="D43" s="5" t="n">
        <v>-52721</v>
      </c>
    </row>
    <row r="44" spans="1:4">
      <c r="A44" s="4" t="s">
        <v>187</v>
      </c>
      <c r="B44" s="5" t="n">
        <v>-6323</v>
      </c>
      <c r="C44" s="5" t="n">
        <v>-1690</v>
      </c>
      <c r="D44" s="5" t="n">
        <v>-7850</v>
      </c>
    </row>
    <row r="45" spans="1:4">
      <c r="A45" s="4" t="s">
        <v>188</v>
      </c>
      <c r="B45" s="5" t="n">
        <v>1049</v>
      </c>
      <c r="C45" s="5" t="n">
        <v>-77863</v>
      </c>
      <c r="D45" s="5" t="n">
        <v>16535</v>
      </c>
    </row>
    <row r="46" spans="1:4">
      <c r="A46" s="4" t="s">
        <v>189</v>
      </c>
      <c r="B46" s="5" t="n">
        <v>227574</v>
      </c>
      <c r="C46" s="5" t="n">
        <v>305437</v>
      </c>
      <c r="D46" s="5" t="n">
        <v>288902</v>
      </c>
    </row>
    <row r="47" spans="1:4">
      <c r="A47" s="4" t="s">
        <v>190</v>
      </c>
      <c r="B47" s="5" t="n">
        <v>228623</v>
      </c>
      <c r="C47" s="5" t="n">
        <v>227574</v>
      </c>
      <c r="D47" s="5" t="n">
        <v>305437</v>
      </c>
    </row>
    <row r="48" spans="1:4">
      <c r="A48" s="3" t="s">
        <v>191</v>
      </c>
    </row>
    <row r="49" spans="1:4">
      <c r="A49" s="4" t="s">
        <v>192</v>
      </c>
      <c r="B49" s="5" t="n">
        <v>20839</v>
      </c>
      <c r="C49" s="5" t="n">
        <v>34</v>
      </c>
      <c r="D49" s="5" t="n">
        <v>44</v>
      </c>
    </row>
    <row r="50" spans="1:4">
      <c r="A50" s="4" t="s">
        <v>166</v>
      </c>
      <c r="B50" s="6" t="n">
        <v>44967</v>
      </c>
      <c r="C50" s="6" t="n">
        <v>43239</v>
      </c>
      <c r="D50" s="6" t="n">
        <v>479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616</v>
      </c>
    </row>
    <row r="3" spans="1:3">
      <c r="A3" s="4" t="s">
        <v>617</v>
      </c>
      <c r="B3" s="6" t="n">
        <v>618041</v>
      </c>
      <c r="C3" s="6" t="n">
        <v>284119</v>
      </c>
    </row>
    <row r="4" spans="1:3">
      <c r="A4" s="4" t="s">
        <v>618</v>
      </c>
      <c r="B4" s="5" t="n">
        <v>443482</v>
      </c>
      <c r="C4" s="5" t="n">
        <v>215263</v>
      </c>
    </row>
    <row r="5" spans="1:3">
      <c r="A5" s="4" t="s">
        <v>42</v>
      </c>
      <c r="B5" s="5" t="n">
        <v>174559</v>
      </c>
      <c r="C5" s="5" t="n">
        <v>68856</v>
      </c>
    </row>
    <row r="6" spans="1:3">
      <c r="A6" s="4" t="s">
        <v>619</v>
      </c>
    </row>
    <row r="7" spans="1:3">
      <c r="A7" s="3" t="s">
        <v>616</v>
      </c>
    </row>
    <row r="8" spans="1:3">
      <c r="A8" s="4" t="s">
        <v>617</v>
      </c>
      <c r="B8" s="5" t="n">
        <v>11115</v>
      </c>
      <c r="C8" s="5" t="n">
        <v>8535</v>
      </c>
    </row>
    <row r="9" spans="1:3">
      <c r="A9" s="4" t="s">
        <v>620</v>
      </c>
    </row>
    <row r="10" spans="1:3">
      <c r="A10" s="3" t="s">
        <v>616</v>
      </c>
    </row>
    <row r="11" spans="1:3">
      <c r="A11" s="4" t="s">
        <v>617</v>
      </c>
      <c r="B11" s="5" t="n">
        <v>100169</v>
      </c>
      <c r="C11" s="5" t="n">
        <v>68881</v>
      </c>
    </row>
    <row r="12" spans="1:3">
      <c r="A12" s="4" t="s">
        <v>621</v>
      </c>
    </row>
    <row r="13" spans="1:3">
      <c r="A13" s="3" t="s">
        <v>616</v>
      </c>
    </row>
    <row r="14" spans="1:3">
      <c r="A14" s="4" t="s">
        <v>617</v>
      </c>
      <c r="B14" s="5" t="n">
        <v>297342</v>
      </c>
      <c r="C14" s="5" t="n">
        <v>119739</v>
      </c>
    </row>
    <row r="15" spans="1:3">
      <c r="A15" s="4" t="s">
        <v>622</v>
      </c>
    </row>
    <row r="16" spans="1:3">
      <c r="A16" s="3" t="s">
        <v>616</v>
      </c>
    </row>
    <row r="17" spans="1:3">
      <c r="A17" s="4" t="s">
        <v>617</v>
      </c>
      <c r="B17" s="5" t="n">
        <v>139392</v>
      </c>
      <c r="C17" s="5" t="n">
        <v>61490</v>
      </c>
    </row>
    <row r="18" spans="1:3">
      <c r="A18" s="4" t="s">
        <v>623</v>
      </c>
    </row>
    <row r="19" spans="1:3">
      <c r="A19" s="3" t="s">
        <v>616</v>
      </c>
    </row>
    <row r="20" spans="1:3">
      <c r="A20" s="4" t="s">
        <v>617</v>
      </c>
      <c r="B20" s="5" t="n">
        <v>63431</v>
      </c>
      <c r="C20" s="5" t="n">
        <v>21303</v>
      </c>
    </row>
    <row r="21" spans="1:3">
      <c r="A21" s="4" t="s">
        <v>624</v>
      </c>
    </row>
    <row r="22" spans="1:3">
      <c r="A22" s="3" t="s">
        <v>616</v>
      </c>
    </row>
    <row r="23" spans="1:3">
      <c r="A23" s="4" t="s">
        <v>617</v>
      </c>
      <c r="B23" s="6" t="n">
        <v>6592</v>
      </c>
      <c r="C23" s="6" t="n">
        <v>41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83</v>
      </c>
    </row>
    <row r="3" spans="1:4">
      <c r="A3" s="3" t="s">
        <v>216</v>
      </c>
    </row>
    <row r="4" spans="1:4">
      <c r="A4" s="4" t="s">
        <v>626</v>
      </c>
      <c r="B4" s="6" t="n">
        <v>30245</v>
      </c>
      <c r="C4" s="6" t="n">
        <v>15339</v>
      </c>
      <c r="D4" s="6" t="n">
        <v>155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627</v>
      </c>
      <c r="B1" s="2" t="s">
        <v>628</v>
      </c>
      <c r="C1" s="2" t="s">
        <v>497</v>
      </c>
      <c r="D1" s="2" t="s">
        <v>629</v>
      </c>
      <c r="E1" s="2" t="s">
        <v>2</v>
      </c>
      <c r="F1" s="2" t="s">
        <v>2</v>
      </c>
      <c r="G1" s="2" t="s">
        <v>32</v>
      </c>
      <c r="H1" s="2" t="s">
        <v>83</v>
      </c>
      <c r="I1" s="2" t="s">
        <v>630</v>
      </c>
    </row>
    <row r="2" spans="1:9">
      <c r="A2" s="3" t="s">
        <v>631</v>
      </c>
    </row>
    <row r="3" spans="1:9">
      <c r="A3" s="4" t="s">
        <v>632</v>
      </c>
      <c r="E3" s="6" t="n">
        <v>23</v>
      </c>
      <c r="F3" s="6" t="n">
        <v>23</v>
      </c>
    </row>
    <row r="4" spans="1:9">
      <c r="A4" s="4" t="s">
        <v>633</v>
      </c>
      <c r="F4" s="4" t="s">
        <v>461</v>
      </c>
    </row>
    <row r="5" spans="1:9">
      <c r="A5" s="4" t="s">
        <v>634</v>
      </c>
      <c r="F5" s="6" t="n">
        <v>25228</v>
      </c>
      <c r="G5" s="6" t="n">
        <v>13013</v>
      </c>
      <c r="H5" s="6" t="n">
        <v>11315</v>
      </c>
    </row>
    <row r="6" spans="1:9">
      <c r="A6" s="4" t="s">
        <v>499</v>
      </c>
      <c r="F6" s="5" t="n">
        <v>5000</v>
      </c>
    </row>
    <row r="7" spans="1:9">
      <c r="A7" s="4" t="s">
        <v>635</v>
      </c>
      <c r="F7" s="5" t="n">
        <v>939591</v>
      </c>
      <c r="G7" s="6" t="n">
        <v>9910</v>
      </c>
      <c r="H7" s="6" t="n">
        <v>86950</v>
      </c>
    </row>
    <row r="8" spans="1:9">
      <c r="A8" s="4" t="s">
        <v>500</v>
      </c>
    </row>
    <row r="9" spans="1:9">
      <c r="A9" s="3" t="s">
        <v>631</v>
      </c>
    </row>
    <row r="10" spans="1:9">
      <c r="A10" s="4" t="s">
        <v>501</v>
      </c>
      <c r="C10" s="6" t="n">
        <v>9300</v>
      </c>
    </row>
    <row r="11" spans="1:9">
      <c r="A11" s="4" t="s">
        <v>499</v>
      </c>
      <c r="E11" s="6" t="n">
        <v>5000</v>
      </c>
      <c r="F11" s="5" t="n">
        <v>5000</v>
      </c>
    </row>
    <row r="12" spans="1:9">
      <c r="A12" s="4" t="s">
        <v>329</v>
      </c>
    </row>
    <row r="13" spans="1:9">
      <c r="A13" s="3" t="s">
        <v>631</v>
      </c>
    </row>
    <row r="14" spans="1:9">
      <c r="A14" s="4" t="s">
        <v>635</v>
      </c>
      <c r="D14" s="6" t="n">
        <v>12085</v>
      </c>
    </row>
    <row r="15" spans="1:9">
      <c r="A15" s="4" t="s">
        <v>636</v>
      </c>
      <c r="D15" s="5" t="n">
        <v>435</v>
      </c>
    </row>
    <row r="16" spans="1:9">
      <c r="A16" s="4" t="s">
        <v>637</v>
      </c>
      <c r="D16" s="5" t="n">
        <v>2600</v>
      </c>
    </row>
    <row r="17" spans="1:9">
      <c r="A17" s="4" t="s">
        <v>638</v>
      </c>
      <c r="D17" s="6" t="n">
        <v>12520</v>
      </c>
    </row>
    <row r="18" spans="1:9">
      <c r="A18" s="4" t="s">
        <v>320</v>
      </c>
    </row>
    <row r="19" spans="1:9">
      <c r="A19" s="3" t="s">
        <v>631</v>
      </c>
    </row>
    <row r="20" spans="1:9">
      <c r="A20" s="4" t="s">
        <v>632</v>
      </c>
      <c r="B20" s="6" t="n">
        <v>23</v>
      </c>
    </row>
    <row r="21" spans="1:9">
      <c r="A21" s="4" t="s">
        <v>639</v>
      </c>
      <c r="F21" s="5" t="n">
        <v>15090</v>
      </c>
    </row>
    <row r="22" spans="1:9">
      <c r="A22" s="4" t="s">
        <v>640</v>
      </c>
      <c r="E22" s="6" t="n">
        <v>36242</v>
      </c>
      <c r="F22" s="5" t="n">
        <v>36242</v>
      </c>
    </row>
    <row r="23" spans="1:9">
      <c r="A23" s="4" t="s">
        <v>641</v>
      </c>
      <c r="F23" s="5" t="n">
        <v>5816</v>
      </c>
    </row>
    <row r="24" spans="1:9">
      <c r="A24" s="4" t="s">
        <v>634</v>
      </c>
      <c r="F24" s="6" t="n">
        <v>3334</v>
      </c>
    </row>
    <row r="25" spans="1:9">
      <c r="A25" s="4" t="s">
        <v>635</v>
      </c>
      <c r="B25" s="6" t="n">
        <v>945815</v>
      </c>
    </row>
    <row r="26" spans="1:9">
      <c r="A26" s="4" t="s">
        <v>636</v>
      </c>
      <c r="B26" s="5" t="n">
        <v>61463</v>
      </c>
    </row>
    <row r="27" spans="1:9">
      <c r="A27" s="4" t="s">
        <v>638</v>
      </c>
      <c r="B27" s="6" t="n">
        <v>1007278</v>
      </c>
    </row>
    <row r="28" spans="1:9">
      <c r="A28" s="4" t="s">
        <v>332</v>
      </c>
    </row>
    <row r="29" spans="1:9">
      <c r="A29" s="3" t="s">
        <v>631</v>
      </c>
    </row>
    <row r="30" spans="1:9">
      <c r="A30" s="4" t="s">
        <v>638</v>
      </c>
      <c r="I30" s="6" t="n">
        <v>869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42</v>
      </c>
      <c r="B1" s="2" t="s">
        <v>628</v>
      </c>
      <c r="C1" s="2" t="s">
        <v>2</v>
      </c>
      <c r="D1" s="2" t="s">
        <v>32</v>
      </c>
      <c r="E1" s="2" t="s">
        <v>83</v>
      </c>
    </row>
    <row r="2" spans="1:5">
      <c r="A2" s="3" t="s">
        <v>631</v>
      </c>
    </row>
    <row r="3" spans="1:5">
      <c r="A3" s="4" t="s">
        <v>643</v>
      </c>
      <c r="C3" s="6" t="n">
        <v>939591</v>
      </c>
      <c r="D3" s="6" t="n">
        <v>9910</v>
      </c>
      <c r="E3" s="6" t="n">
        <v>86950</v>
      </c>
    </row>
    <row r="4" spans="1:5">
      <c r="A4" s="4" t="s">
        <v>320</v>
      </c>
    </row>
    <row r="5" spans="1:5">
      <c r="A5" s="3" t="s">
        <v>631</v>
      </c>
    </row>
    <row r="6" spans="1:5">
      <c r="A6" s="4" t="s">
        <v>644</v>
      </c>
      <c r="B6" s="6" t="n">
        <v>905254</v>
      </c>
    </row>
    <row r="7" spans="1:5">
      <c r="A7" s="4" t="s">
        <v>645</v>
      </c>
      <c r="B7" s="5" t="n">
        <v>8824</v>
      </c>
    </row>
    <row r="8" spans="1:5">
      <c r="A8" s="4" t="s">
        <v>646</v>
      </c>
      <c r="B8" s="5" t="n">
        <v>93200</v>
      </c>
    </row>
    <row r="9" spans="1:5">
      <c r="A9" s="4" t="s">
        <v>647</v>
      </c>
      <c r="B9" s="5" t="n">
        <v>1007278</v>
      </c>
    </row>
    <row r="10" spans="1:5">
      <c r="A10" s="4" t="s">
        <v>648</v>
      </c>
      <c r="B10" s="5" t="n">
        <v>-61463</v>
      </c>
    </row>
    <row r="11" spans="1:5">
      <c r="A11" s="4" t="s">
        <v>643</v>
      </c>
      <c r="B11" s="6" t="n">
        <v>9458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30"/>
  </cols>
  <sheetData>
    <row r="1" spans="1:2">
      <c r="A1" s="1" t="s">
        <v>649</v>
      </c>
      <c r="B1" s="2" t="s">
        <v>650</v>
      </c>
    </row>
    <row r="2" spans="1:2">
      <c r="A2" s="3" t="s">
        <v>219</v>
      </c>
    </row>
    <row r="3" spans="1:2">
      <c r="A3" s="4" t="s">
        <v>651</v>
      </c>
      <c r="B3" s="6" t="n">
        <v>23</v>
      </c>
    </row>
    <row r="4" spans="1:2">
      <c r="A4" s="4" t="s">
        <v>652</v>
      </c>
      <c r="B4" s="5" t="n">
        <v>39359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653</v>
      </c>
      <c r="B1" s="2" t="s">
        <v>628</v>
      </c>
      <c r="C1" s="2" t="s">
        <v>629</v>
      </c>
      <c r="D1" s="2" t="s">
        <v>2</v>
      </c>
      <c r="E1" s="2" t="s">
        <v>32</v>
      </c>
      <c r="F1" s="2" t="s">
        <v>83</v>
      </c>
      <c r="G1" s="2" t="s">
        <v>630</v>
      </c>
    </row>
    <row r="2" spans="1:7">
      <c r="A2" s="3" t="s">
        <v>631</v>
      </c>
    </row>
    <row r="3" spans="1:7">
      <c r="A3" s="4" t="s">
        <v>43</v>
      </c>
      <c r="D3" s="6" t="n">
        <v>588585</v>
      </c>
      <c r="E3" s="6" t="n">
        <v>199703</v>
      </c>
      <c r="F3" s="6" t="n">
        <v>192381</v>
      </c>
    </row>
    <row r="4" spans="1:7">
      <c r="A4" s="4" t="s">
        <v>654</v>
      </c>
      <c r="D4" s="5" t="n">
        <v>939591</v>
      </c>
      <c r="E4" s="5" t="n">
        <v>9910</v>
      </c>
      <c r="F4" s="6" t="n">
        <v>86950</v>
      </c>
    </row>
    <row r="5" spans="1:7">
      <c r="A5" s="4" t="s">
        <v>329</v>
      </c>
    </row>
    <row r="6" spans="1:7">
      <c r="A6" s="3" t="s">
        <v>631</v>
      </c>
    </row>
    <row r="7" spans="1:7">
      <c r="A7" s="4" t="s">
        <v>655</v>
      </c>
      <c r="C7" s="6" t="n">
        <v>693</v>
      </c>
    </row>
    <row r="8" spans="1:7">
      <c r="A8" s="4" t="s">
        <v>656</v>
      </c>
      <c r="C8" s="5" t="n">
        <v>18</v>
      </c>
    </row>
    <row r="9" spans="1:7">
      <c r="A9" s="4" t="s">
        <v>657</v>
      </c>
      <c r="C9" s="5" t="n">
        <v>5110</v>
      </c>
    </row>
    <row r="10" spans="1:7">
      <c r="A10" s="4" t="s">
        <v>43</v>
      </c>
      <c r="C10" s="5" t="n">
        <v>7042</v>
      </c>
      <c r="E10" s="6" t="n">
        <v>7042</v>
      </c>
    </row>
    <row r="11" spans="1:7">
      <c r="A11" s="4" t="s">
        <v>658</v>
      </c>
      <c r="C11" s="5" t="n">
        <v>12863</v>
      </c>
    </row>
    <row r="12" spans="1:7">
      <c r="A12" s="4" t="s">
        <v>659</v>
      </c>
      <c r="C12" s="5" t="n">
        <v>343</v>
      </c>
    </row>
    <row r="13" spans="1:7">
      <c r="A13" s="4" t="s">
        <v>660</v>
      </c>
      <c r="C13" s="5" t="n">
        <v>12520</v>
      </c>
    </row>
    <row r="14" spans="1:7">
      <c r="A14" s="4" t="s">
        <v>661</v>
      </c>
      <c r="C14" s="5" t="n">
        <v>-435</v>
      </c>
    </row>
    <row r="15" spans="1:7">
      <c r="A15" s="4" t="s">
        <v>654</v>
      </c>
      <c r="C15" s="6" t="n">
        <v>12085</v>
      </c>
    </row>
    <row r="16" spans="1:7">
      <c r="A16" s="4" t="s">
        <v>320</v>
      </c>
    </row>
    <row r="17" spans="1:7">
      <c r="A17" s="3" t="s">
        <v>631</v>
      </c>
    </row>
    <row r="18" spans="1:7">
      <c r="A18" s="4" t="s">
        <v>655</v>
      </c>
      <c r="B18" s="6" t="n">
        <v>186137</v>
      </c>
    </row>
    <row r="19" spans="1:7">
      <c r="A19" s="4" t="s">
        <v>662</v>
      </c>
      <c r="B19" s="5" t="n">
        <v>142714</v>
      </c>
    </row>
    <row r="20" spans="1:7">
      <c r="A20" s="4" t="s">
        <v>657</v>
      </c>
      <c r="B20" s="5" t="n">
        <v>404506</v>
      </c>
    </row>
    <row r="21" spans="1:7">
      <c r="A21" s="4" t="s">
        <v>43</v>
      </c>
      <c r="B21" s="5" t="n">
        <v>396027</v>
      </c>
      <c r="D21" s="6" t="n">
        <v>396027</v>
      </c>
    </row>
    <row r="22" spans="1:7">
      <c r="A22" s="4" t="s">
        <v>617</v>
      </c>
      <c r="B22" s="5" t="n">
        <v>119932</v>
      </c>
    </row>
    <row r="23" spans="1:7">
      <c r="A23" s="4" t="s">
        <v>663</v>
      </c>
      <c r="B23" s="5" t="n">
        <v>22725</v>
      </c>
    </row>
    <row r="24" spans="1:7">
      <c r="A24" s="4" t="s">
        <v>658</v>
      </c>
      <c r="B24" s="5" t="n">
        <v>1272041</v>
      </c>
    </row>
    <row r="25" spans="1:7">
      <c r="A25" s="4" t="s">
        <v>659</v>
      </c>
      <c r="B25" s="5" t="n">
        <v>95156</v>
      </c>
    </row>
    <row r="26" spans="1:7">
      <c r="A26" s="4" t="s">
        <v>664</v>
      </c>
      <c r="B26" s="5" t="n">
        <v>4302</v>
      </c>
    </row>
    <row r="27" spans="1:7">
      <c r="A27" s="4" t="s">
        <v>665</v>
      </c>
      <c r="B27" s="5" t="n">
        <v>165305</v>
      </c>
    </row>
    <row r="28" spans="1:7">
      <c r="A28" s="4" t="s">
        <v>666</v>
      </c>
      <c r="B28" s="5" t="n">
        <v>264763</v>
      </c>
    </row>
    <row r="29" spans="1:7">
      <c r="A29" s="4" t="s">
        <v>660</v>
      </c>
      <c r="B29" s="5" t="n">
        <v>1007278</v>
      </c>
    </row>
    <row r="30" spans="1:7">
      <c r="A30" s="4" t="s">
        <v>661</v>
      </c>
      <c r="B30" s="5" t="n">
        <v>-61463</v>
      </c>
    </row>
    <row r="31" spans="1:7">
      <c r="A31" s="4" t="s">
        <v>654</v>
      </c>
      <c r="B31" s="6" t="n">
        <v>945815</v>
      </c>
    </row>
    <row r="32" spans="1:7">
      <c r="A32" s="4" t="s">
        <v>332</v>
      </c>
    </row>
    <row r="33" spans="1:7">
      <c r="A33" s="3" t="s">
        <v>631</v>
      </c>
    </row>
    <row r="34" spans="1:7">
      <c r="A34" s="4" t="s">
        <v>662</v>
      </c>
      <c r="G34" s="6" t="n">
        <v>5198</v>
      </c>
    </row>
    <row r="35" spans="1:7">
      <c r="A35" s="4" t="s">
        <v>657</v>
      </c>
      <c r="G35" s="5" t="n">
        <v>38850</v>
      </c>
    </row>
    <row r="36" spans="1:7">
      <c r="A36" s="4" t="s">
        <v>43</v>
      </c>
      <c r="G36" s="5" t="n">
        <v>42587</v>
      </c>
    </row>
    <row r="37" spans="1:7">
      <c r="A37" s="4" t="s">
        <v>617</v>
      </c>
      <c r="G37" s="5" t="n">
        <v>299</v>
      </c>
    </row>
    <row r="38" spans="1:7">
      <c r="A38" s="4" t="s">
        <v>663</v>
      </c>
      <c r="G38" s="5" t="n">
        <v>191</v>
      </c>
    </row>
    <row r="39" spans="1:7">
      <c r="A39" s="4" t="s">
        <v>667</v>
      </c>
      <c r="G39" s="5" t="n">
        <v>-175</v>
      </c>
    </row>
    <row r="40" spans="1:7">
      <c r="A40" s="4" t="s">
        <v>660</v>
      </c>
      <c r="G40" s="6" t="n">
        <v>869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668</v>
      </c>
      <c r="B1" s="2" t="s">
        <v>628</v>
      </c>
      <c r="C1" s="2" t="s">
        <v>629</v>
      </c>
      <c r="D1" s="2" t="s">
        <v>630</v>
      </c>
      <c r="E1" s="2" t="s">
        <v>2</v>
      </c>
      <c r="F1" s="2" t="s">
        <v>32</v>
      </c>
    </row>
    <row r="2" spans="1:6">
      <c r="A2" s="3" t="s">
        <v>669</v>
      </c>
    </row>
    <row r="3" spans="1:6">
      <c r="A3" s="4" t="s">
        <v>670</v>
      </c>
      <c r="B3" s="6" t="n">
        <v>404506</v>
      </c>
    </row>
    <row r="4" spans="1:6">
      <c r="A4" s="4" t="s">
        <v>459</v>
      </c>
    </row>
    <row r="5" spans="1:6">
      <c r="A5" s="3" t="s">
        <v>669</v>
      </c>
    </row>
    <row r="6" spans="1:6">
      <c r="A6" s="4" t="s">
        <v>671</v>
      </c>
      <c r="E6" s="4" t="s">
        <v>461</v>
      </c>
    </row>
    <row r="7" spans="1:6">
      <c r="A7" s="4" t="s">
        <v>470</v>
      </c>
    </row>
    <row r="8" spans="1:6">
      <c r="A8" s="3" t="s">
        <v>669</v>
      </c>
    </row>
    <row r="9" spans="1:6">
      <c r="A9" s="4" t="s">
        <v>671</v>
      </c>
      <c r="E9" s="4" t="s">
        <v>471</v>
      </c>
    </row>
    <row r="10" spans="1:6">
      <c r="A10" s="4" t="s">
        <v>329</v>
      </c>
    </row>
    <row r="11" spans="1:6">
      <c r="A11" s="3" t="s">
        <v>669</v>
      </c>
    </row>
    <row r="12" spans="1:6">
      <c r="A12" s="4" t="s">
        <v>670</v>
      </c>
      <c r="C12" s="6" t="n">
        <v>5110</v>
      </c>
      <c r="F12" s="6" t="n">
        <v>5110</v>
      </c>
    </row>
    <row r="13" spans="1:6">
      <c r="A13" s="4" t="s">
        <v>320</v>
      </c>
    </row>
    <row r="14" spans="1:6">
      <c r="A14" s="3" t="s">
        <v>669</v>
      </c>
    </row>
    <row r="15" spans="1:6">
      <c r="A15" s="4" t="s">
        <v>670</v>
      </c>
      <c r="E15" s="6" t="n">
        <v>404506</v>
      </c>
    </row>
    <row r="16" spans="1:6">
      <c r="A16" s="4" t="s">
        <v>332</v>
      </c>
    </row>
    <row r="17" spans="1:6">
      <c r="A17" s="3" t="s">
        <v>669</v>
      </c>
    </row>
    <row r="18" spans="1:6">
      <c r="A18" s="4" t="s">
        <v>670</v>
      </c>
      <c r="D18" s="6" t="n">
        <v>38850</v>
      </c>
    </row>
    <row r="19" spans="1:6">
      <c r="A19" s="4" t="s">
        <v>672</v>
      </c>
    </row>
    <row r="20" spans="1:6">
      <c r="A20" s="3" t="s">
        <v>669</v>
      </c>
    </row>
    <row r="21" spans="1:6">
      <c r="A21" s="4" t="s">
        <v>670</v>
      </c>
      <c r="C21" s="6" t="n">
        <v>50</v>
      </c>
    </row>
    <row r="22" spans="1:6">
      <c r="A22" s="4" t="s">
        <v>671</v>
      </c>
      <c r="C22" s="4" t="s">
        <v>563</v>
      </c>
    </row>
    <row r="23" spans="1:6">
      <c r="A23" s="4" t="s">
        <v>673</v>
      </c>
    </row>
    <row r="24" spans="1:6">
      <c r="A24" s="3" t="s">
        <v>669</v>
      </c>
    </row>
    <row r="25" spans="1:6">
      <c r="A25" s="4" t="s">
        <v>670</v>
      </c>
      <c r="B25" s="6" t="n">
        <v>12100</v>
      </c>
    </row>
    <row r="26" spans="1:6">
      <c r="A26" s="4" t="s">
        <v>671</v>
      </c>
      <c r="B26" s="4" t="s">
        <v>461</v>
      </c>
    </row>
    <row r="27" spans="1:6">
      <c r="A27" s="4" t="s">
        <v>674</v>
      </c>
    </row>
    <row r="28" spans="1:6">
      <c r="A28" s="3" t="s">
        <v>669</v>
      </c>
    </row>
    <row r="29" spans="1:6">
      <c r="A29" s="4" t="s">
        <v>670</v>
      </c>
      <c r="C29" s="6" t="n">
        <v>1430</v>
      </c>
      <c r="F29" s="6" t="n">
        <v>1430</v>
      </c>
    </row>
    <row r="30" spans="1:6">
      <c r="A30" s="4" t="s">
        <v>671</v>
      </c>
      <c r="C30" s="4" t="s">
        <v>675</v>
      </c>
    </row>
    <row r="31" spans="1:6">
      <c r="A31" s="4" t="s">
        <v>676</v>
      </c>
    </row>
    <row r="32" spans="1:6">
      <c r="A32" s="3" t="s">
        <v>669</v>
      </c>
    </row>
    <row r="33" spans="1:6">
      <c r="A33" s="4" t="s">
        <v>670</v>
      </c>
      <c r="B33" s="6" t="n">
        <v>247793</v>
      </c>
      <c r="E33" s="6" t="n">
        <v>247793</v>
      </c>
    </row>
    <row r="34" spans="1:6">
      <c r="A34" s="4" t="s">
        <v>677</v>
      </c>
    </row>
    <row r="35" spans="1:6">
      <c r="A35" s="3" t="s">
        <v>669</v>
      </c>
    </row>
    <row r="36" spans="1:6">
      <c r="A36" s="4" t="s">
        <v>671</v>
      </c>
      <c r="B36" s="4" t="s">
        <v>678</v>
      </c>
    </row>
    <row r="37" spans="1:6">
      <c r="A37" s="4" t="s">
        <v>679</v>
      </c>
    </row>
    <row r="38" spans="1:6">
      <c r="A38" s="3" t="s">
        <v>669</v>
      </c>
    </row>
    <row r="39" spans="1:6">
      <c r="A39" s="4" t="s">
        <v>671</v>
      </c>
      <c r="B39" s="4" t="s">
        <v>680</v>
      </c>
    </row>
    <row r="40" spans="1:6">
      <c r="A40" s="4" t="s">
        <v>681</v>
      </c>
    </row>
    <row r="41" spans="1:6">
      <c r="A41" s="3" t="s">
        <v>669</v>
      </c>
    </row>
    <row r="42" spans="1:6">
      <c r="A42" s="4" t="s">
        <v>670</v>
      </c>
      <c r="D42" s="6" t="n">
        <v>21250</v>
      </c>
    </row>
    <row r="43" spans="1:6">
      <c r="A43" s="4" t="s">
        <v>671</v>
      </c>
      <c r="D43" s="4" t="s">
        <v>682</v>
      </c>
    </row>
    <row r="44" spans="1:6">
      <c r="A44" s="4" t="s">
        <v>683</v>
      </c>
    </row>
    <row r="45" spans="1:6">
      <c r="A45" s="3" t="s">
        <v>669</v>
      </c>
    </row>
    <row r="46" spans="1:6">
      <c r="A46" s="4" t="s">
        <v>670</v>
      </c>
      <c r="B46" s="6" t="n">
        <v>55900</v>
      </c>
    </row>
    <row r="47" spans="1:6">
      <c r="A47" s="4" t="s">
        <v>671</v>
      </c>
      <c r="B47" s="4" t="s">
        <v>684</v>
      </c>
    </row>
    <row r="48" spans="1:6">
      <c r="A48" s="4" t="s">
        <v>685</v>
      </c>
    </row>
    <row r="49" spans="1:6">
      <c r="A49" s="3" t="s">
        <v>669</v>
      </c>
    </row>
    <row r="50" spans="1:6">
      <c r="A50" s="4" t="s">
        <v>670</v>
      </c>
      <c r="D50" s="6" t="n">
        <v>1900</v>
      </c>
    </row>
    <row r="51" spans="1:6">
      <c r="A51" s="4" t="s">
        <v>671</v>
      </c>
      <c r="D51" s="4" t="s">
        <v>471</v>
      </c>
    </row>
    <row r="52" spans="1:6">
      <c r="A52" s="4" t="s">
        <v>686</v>
      </c>
    </row>
    <row r="53" spans="1:6">
      <c r="A53" s="3" t="s">
        <v>669</v>
      </c>
    </row>
    <row r="54" spans="1:6">
      <c r="A54" s="4" t="s">
        <v>670</v>
      </c>
      <c r="C54" s="6" t="n">
        <v>820</v>
      </c>
    </row>
    <row r="55" spans="1:6">
      <c r="A55" s="4" t="s">
        <v>671</v>
      </c>
      <c r="C55" s="4" t="s">
        <v>475</v>
      </c>
    </row>
    <row r="56" spans="1:6">
      <c r="A56" s="4" t="s">
        <v>687</v>
      </c>
    </row>
    <row r="57" spans="1:6">
      <c r="A57" s="3" t="s">
        <v>669</v>
      </c>
    </row>
    <row r="58" spans="1:6">
      <c r="A58" s="4" t="s">
        <v>670</v>
      </c>
      <c r="B58" s="6" t="n">
        <v>75386</v>
      </c>
    </row>
    <row r="59" spans="1:6">
      <c r="A59" s="4" t="s">
        <v>688</v>
      </c>
    </row>
    <row r="60" spans="1:6">
      <c r="A60" s="3" t="s">
        <v>669</v>
      </c>
    </row>
    <row r="61" spans="1:6">
      <c r="A61" s="4" t="s">
        <v>671</v>
      </c>
      <c r="B61" s="4" t="s">
        <v>689</v>
      </c>
    </row>
    <row r="62" spans="1:6">
      <c r="A62" s="4" t="s">
        <v>690</v>
      </c>
    </row>
    <row r="63" spans="1:6">
      <c r="A63" s="3" t="s">
        <v>669</v>
      </c>
    </row>
    <row r="64" spans="1:6">
      <c r="A64" s="4" t="s">
        <v>671</v>
      </c>
      <c r="B64" s="4" t="s">
        <v>675</v>
      </c>
    </row>
    <row r="65" spans="1:6">
      <c r="A65" s="4" t="s">
        <v>691</v>
      </c>
    </row>
    <row r="66" spans="1:6">
      <c r="A66" s="3" t="s">
        <v>669</v>
      </c>
    </row>
    <row r="67" spans="1:6">
      <c r="A67" s="4" t="s">
        <v>670</v>
      </c>
      <c r="D67" s="6" t="n">
        <v>15700</v>
      </c>
    </row>
    <row r="68" spans="1:6">
      <c r="A68" s="4" t="s">
        <v>692</v>
      </c>
    </row>
    <row r="69" spans="1:6">
      <c r="A69" s="3" t="s">
        <v>669</v>
      </c>
    </row>
    <row r="70" spans="1:6">
      <c r="A70" s="4" t="s">
        <v>671</v>
      </c>
      <c r="D70" s="4" t="s">
        <v>693</v>
      </c>
    </row>
    <row r="71" spans="1:6">
      <c r="A71" s="4" t="s">
        <v>694</v>
      </c>
    </row>
    <row r="72" spans="1:6">
      <c r="A72" s="3" t="s">
        <v>669</v>
      </c>
    </row>
    <row r="73" spans="1:6">
      <c r="A73" s="4" t="s">
        <v>671</v>
      </c>
      <c r="D73" s="4" t="s">
        <v>471</v>
      </c>
    </row>
    <row r="74" spans="1:6">
      <c r="A74" s="4" t="s">
        <v>695</v>
      </c>
    </row>
    <row r="75" spans="1:6">
      <c r="A75" s="3" t="s">
        <v>669</v>
      </c>
    </row>
    <row r="76" spans="1:6">
      <c r="A76" s="4" t="s">
        <v>670</v>
      </c>
      <c r="B76" s="6" t="n">
        <v>6899</v>
      </c>
    </row>
    <row r="77" spans="1:6">
      <c r="A77" s="4" t="s">
        <v>671</v>
      </c>
      <c r="B77" s="4" t="s">
        <v>696</v>
      </c>
    </row>
    <row r="78" spans="1:6">
      <c r="A78" s="4" t="s">
        <v>697</v>
      </c>
    </row>
    <row r="79" spans="1:6">
      <c r="A79" s="3" t="s">
        <v>669</v>
      </c>
    </row>
    <row r="80" spans="1:6">
      <c r="A80" s="4" t="s">
        <v>670</v>
      </c>
      <c r="C80" s="6" t="n">
        <v>2600</v>
      </c>
    </row>
    <row r="81" spans="1:6">
      <c r="A81" s="4" t="s">
        <v>671</v>
      </c>
      <c r="C81" s="4" t="s">
        <v>475</v>
      </c>
    </row>
    <row r="82" spans="1:6">
      <c r="A82" s="4" t="s">
        <v>698</v>
      </c>
    </row>
    <row r="83" spans="1:6">
      <c r="A83" s="3" t="s">
        <v>669</v>
      </c>
    </row>
    <row r="84" spans="1:6">
      <c r="A84" s="4" t="s">
        <v>670</v>
      </c>
      <c r="C84" s="6" t="n">
        <v>210</v>
      </c>
    </row>
    <row r="85" spans="1:6">
      <c r="A85" s="4" t="s">
        <v>671</v>
      </c>
      <c r="C85" s="4" t="s">
        <v>475</v>
      </c>
    </row>
    <row r="86" spans="1:6">
      <c r="A86" s="4" t="s">
        <v>699</v>
      </c>
    </row>
    <row r="87" spans="1:6">
      <c r="A87" s="3" t="s">
        <v>669</v>
      </c>
    </row>
    <row r="88" spans="1:6">
      <c r="A88" s="4" t="s">
        <v>670</v>
      </c>
      <c r="B88" s="6" t="n">
        <v>6428</v>
      </c>
    </row>
    <row r="89" spans="1:6">
      <c r="A89" s="4" t="s">
        <v>700</v>
      </c>
    </row>
    <row r="90" spans="1:6">
      <c r="A90" s="3" t="s">
        <v>669</v>
      </c>
    </row>
    <row r="91" spans="1:6">
      <c r="A91" s="4" t="s">
        <v>671</v>
      </c>
      <c r="B91" s="4" t="s">
        <v>689</v>
      </c>
    </row>
    <row r="92" spans="1:6">
      <c r="A92" s="4" t="s">
        <v>701</v>
      </c>
    </row>
    <row r="93" spans="1:6">
      <c r="A93" s="3" t="s">
        <v>669</v>
      </c>
    </row>
    <row r="94" spans="1:6">
      <c r="A94" s="4" t="s">
        <v>671</v>
      </c>
      <c r="B94" s="4" t="s">
        <v>702</v>
      </c>
    </row>
    <row r="95" spans="1:6">
      <c r="A95" s="4" t="s">
        <v>703</v>
      </c>
    </row>
    <row r="96" spans="1:6">
      <c r="A96" s="3" t="s">
        <v>669</v>
      </c>
    </row>
    <row r="97" spans="1:6">
      <c r="A97" s="4" t="s">
        <v>670</v>
      </c>
      <c r="B97" s="6" t="n">
        <v>43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2</v>
      </c>
    </row>
    <row r="3" spans="1:3">
      <c r="A3" s="3" t="s">
        <v>631</v>
      </c>
    </row>
    <row r="4" spans="1:3">
      <c r="A4" s="4" t="s">
        <v>87</v>
      </c>
      <c r="B4" s="6" t="n">
        <v>1475637</v>
      </c>
      <c r="C4" s="6" t="n">
        <v>1412748</v>
      </c>
    </row>
    <row r="5" spans="1:3">
      <c r="A5" s="4" t="s">
        <v>105</v>
      </c>
      <c r="B5" s="6" t="n">
        <v>111076</v>
      </c>
      <c r="C5" s="6" t="n">
        <v>69096</v>
      </c>
    </row>
    <row r="6" spans="1:3">
      <c r="A6" s="3" t="s">
        <v>115</v>
      </c>
    </row>
    <row r="7" spans="1:3">
      <c r="A7" s="4" t="s">
        <v>116</v>
      </c>
      <c r="B7" s="7" t="n">
        <v>2.08</v>
      </c>
      <c r="C7" s="7" t="n">
        <v>1.3</v>
      </c>
    </row>
    <row r="8" spans="1:3">
      <c r="A8" s="4" t="s">
        <v>117</v>
      </c>
      <c r="B8" s="7" t="n">
        <v>2.06</v>
      </c>
      <c r="C8" s="7" t="n">
        <v>1.2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05</v>
      </c>
      <c r="B1" s="2" t="s">
        <v>1</v>
      </c>
    </row>
    <row r="2" spans="1:3">
      <c r="B2" s="2" t="s">
        <v>2</v>
      </c>
      <c r="C2" s="2" t="s">
        <v>32</v>
      </c>
    </row>
    <row r="3" spans="1:3">
      <c r="A3" s="3" t="s">
        <v>222</v>
      </c>
    </row>
    <row r="4" spans="1:3">
      <c r="A4" s="4" t="s">
        <v>706</v>
      </c>
      <c r="B4" s="6" t="n">
        <v>339117</v>
      </c>
      <c r="C4" s="6" t="n">
        <v>331795</v>
      </c>
    </row>
    <row r="5" spans="1:3">
      <c r="A5" s="4" t="s">
        <v>707</v>
      </c>
      <c r="B5" s="5" t="n">
        <v>396027</v>
      </c>
      <c r="C5" s="5" t="n">
        <v>8017</v>
      </c>
    </row>
    <row r="6" spans="1:3">
      <c r="A6" s="4" t="s">
        <v>708</v>
      </c>
      <c r="B6" s="5" t="n">
        <v>-7145</v>
      </c>
      <c r="C6" s="5" t="n">
        <v>-695</v>
      </c>
    </row>
    <row r="7" spans="1:3">
      <c r="A7" s="4" t="s">
        <v>709</v>
      </c>
      <c r="B7" s="5" t="n">
        <v>727999</v>
      </c>
      <c r="C7" s="5" t="n">
        <v>339117</v>
      </c>
    </row>
    <row r="8" spans="1:3">
      <c r="A8" s="4" t="s">
        <v>710</v>
      </c>
      <c r="B8" s="5" t="n">
        <v>-139414</v>
      </c>
      <c r="C8" s="5" t="n">
        <v>-139414</v>
      </c>
    </row>
    <row r="9" spans="1:3">
      <c r="A9" s="4" t="s">
        <v>711</v>
      </c>
      <c r="B9" s="5" t="n">
        <v>0</v>
      </c>
      <c r="C9" s="5" t="n">
        <v>0</v>
      </c>
    </row>
    <row r="10" spans="1:3">
      <c r="A10" s="4" t="s">
        <v>712</v>
      </c>
      <c r="B10" s="5" t="n">
        <v>0</v>
      </c>
      <c r="C10" s="5" t="n">
        <v>0</v>
      </c>
    </row>
    <row r="11" spans="1:3">
      <c r="A11" s="4" t="s">
        <v>713</v>
      </c>
      <c r="B11" s="5" t="n">
        <v>-139414</v>
      </c>
      <c r="C11" s="5" t="n">
        <v>-139414</v>
      </c>
    </row>
    <row r="12" spans="1:3">
      <c r="A12" s="4" t="s">
        <v>714</v>
      </c>
      <c r="B12" s="5" t="n">
        <v>199703</v>
      </c>
      <c r="C12" s="5" t="n">
        <v>192381</v>
      </c>
    </row>
    <row r="13" spans="1:3">
      <c r="A13" s="4" t="s">
        <v>715</v>
      </c>
      <c r="B13" s="5" t="n">
        <v>396027</v>
      </c>
      <c r="C13" s="5" t="n">
        <v>8017</v>
      </c>
    </row>
    <row r="14" spans="1:3">
      <c r="A14" s="4" t="s">
        <v>716</v>
      </c>
      <c r="B14" s="5" t="n">
        <v>-7145</v>
      </c>
      <c r="C14" s="5" t="n">
        <v>-695</v>
      </c>
    </row>
    <row r="15" spans="1:3">
      <c r="A15" s="4" t="s">
        <v>717</v>
      </c>
      <c r="B15" s="6" t="n">
        <v>588585</v>
      </c>
      <c r="C15" s="6" t="n">
        <v>19970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18</v>
      </c>
      <c r="B1" s="2" t="s">
        <v>1</v>
      </c>
    </row>
    <row r="2" spans="1:6">
      <c r="B2" s="2" t="s">
        <v>32</v>
      </c>
      <c r="C2" s="2" t="s">
        <v>2</v>
      </c>
      <c r="D2" s="2" t="s">
        <v>628</v>
      </c>
      <c r="E2" s="2" t="s">
        <v>629</v>
      </c>
      <c r="F2" s="2" t="s">
        <v>83</v>
      </c>
    </row>
    <row r="3" spans="1:6">
      <c r="A3" s="3" t="s">
        <v>719</v>
      </c>
    </row>
    <row r="4" spans="1:6">
      <c r="A4" s="4" t="s">
        <v>43</v>
      </c>
      <c r="B4" s="6" t="n">
        <v>199703</v>
      </c>
      <c r="C4" s="6" t="n">
        <v>588585</v>
      </c>
      <c r="F4" s="6" t="n">
        <v>192381</v>
      </c>
    </row>
    <row r="5" spans="1:6">
      <c r="A5" s="4" t="s">
        <v>720</v>
      </c>
      <c r="B5" s="5" t="n">
        <v>975</v>
      </c>
    </row>
    <row r="6" spans="1:6">
      <c r="A6" s="4" t="s">
        <v>320</v>
      </c>
    </row>
    <row r="7" spans="1:6">
      <c r="A7" s="3" t="s">
        <v>719</v>
      </c>
    </row>
    <row r="8" spans="1:6">
      <c r="A8" s="4" t="s">
        <v>43</v>
      </c>
      <c r="C8" s="6" t="n">
        <v>396027</v>
      </c>
      <c r="D8" s="6" t="n">
        <v>396027</v>
      </c>
    </row>
    <row r="9" spans="1:6">
      <c r="A9" s="4" t="s">
        <v>329</v>
      </c>
    </row>
    <row r="10" spans="1:6">
      <c r="A10" s="3" t="s">
        <v>719</v>
      </c>
    </row>
    <row r="11" spans="1:6">
      <c r="A11" s="4" t="s">
        <v>43</v>
      </c>
      <c r="B11" s="6" t="n">
        <v>7042</v>
      </c>
      <c r="E11" s="6" t="n">
        <v>70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1</v>
      </c>
      <c r="B1" s="2" t="s">
        <v>1</v>
      </c>
    </row>
    <row r="2" spans="1:4">
      <c r="B2" s="2" t="s">
        <v>2</v>
      </c>
      <c r="C2" s="2" t="s">
        <v>32</v>
      </c>
      <c r="D2" s="2" t="s">
        <v>83</v>
      </c>
    </row>
    <row r="3" spans="1:4">
      <c r="A3" s="3" t="s">
        <v>222</v>
      </c>
    </row>
    <row r="4" spans="1:4">
      <c r="A4" s="4" t="s">
        <v>499</v>
      </c>
      <c r="B4" s="6" t="n">
        <v>0</v>
      </c>
      <c r="C4" s="6" t="n">
        <v>0</v>
      </c>
      <c r="D4" s="6" t="n">
        <v>0</v>
      </c>
    </row>
    <row r="5" spans="1:4">
      <c r="A5" s="4" t="s">
        <v>98</v>
      </c>
      <c r="B5" s="5" t="n">
        <v>35681000</v>
      </c>
      <c r="C5" s="6" t="n">
        <v>6764000</v>
      </c>
      <c r="D5" s="6" t="n">
        <v>4945000</v>
      </c>
    </row>
    <row r="6" spans="1:4">
      <c r="A6" s="4" t="s">
        <v>722</v>
      </c>
      <c r="B6" s="6" t="n">
        <v>569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2</v>
      </c>
    </row>
    <row r="3" spans="1:3">
      <c r="A3" s="3" t="s">
        <v>724</v>
      </c>
    </row>
    <row r="4" spans="1:3">
      <c r="A4" s="4" t="s">
        <v>725</v>
      </c>
      <c r="B4" s="6" t="n">
        <v>573353</v>
      </c>
      <c r="C4" s="6" t="n">
        <v>168847</v>
      </c>
    </row>
    <row r="5" spans="1:3">
      <c r="A5" s="4" t="s">
        <v>726</v>
      </c>
      <c r="B5" s="5" t="n">
        <v>-160813</v>
      </c>
      <c r="C5" s="5" t="n">
        <v>-124563</v>
      </c>
    </row>
    <row r="6" spans="1:3">
      <c r="A6" s="4" t="s">
        <v>727</v>
      </c>
      <c r="B6" s="5" t="n">
        <v>-4536</v>
      </c>
      <c r="C6" s="5" t="n">
        <v>-257</v>
      </c>
    </row>
    <row r="7" spans="1:3">
      <c r="A7" s="4" t="s">
        <v>44</v>
      </c>
      <c r="B7" s="5" t="n">
        <v>408004</v>
      </c>
      <c r="C7" s="5" t="n">
        <v>44027</v>
      </c>
    </row>
    <row r="8" spans="1:3">
      <c r="A8" s="4" t="s">
        <v>728</v>
      </c>
    </row>
    <row r="9" spans="1:3">
      <c r="A9" s="3" t="s">
        <v>724</v>
      </c>
    </row>
    <row r="10" spans="1:3">
      <c r="A10" s="4" t="s">
        <v>725</v>
      </c>
      <c r="B10" s="5" t="n">
        <v>176586</v>
      </c>
      <c r="C10" s="5" t="n">
        <v>101200</v>
      </c>
    </row>
    <row r="11" spans="1:3">
      <c r="A11" s="4" t="s">
        <v>726</v>
      </c>
      <c r="B11" s="5" t="n">
        <v>-97707</v>
      </c>
      <c r="C11" s="5" t="n">
        <v>-82330</v>
      </c>
    </row>
    <row r="12" spans="1:3">
      <c r="A12" s="4" t="s">
        <v>727</v>
      </c>
      <c r="B12" s="5" t="n">
        <v>-1068</v>
      </c>
      <c r="C12" s="5" t="n">
        <v>-272</v>
      </c>
    </row>
    <row r="13" spans="1:3">
      <c r="A13" s="4" t="s">
        <v>44</v>
      </c>
      <c r="B13" s="5" t="n">
        <v>77811</v>
      </c>
      <c r="C13" s="5" t="n">
        <v>18598</v>
      </c>
    </row>
    <row r="14" spans="1:3">
      <c r="A14" s="4" t="s">
        <v>729</v>
      </c>
    </row>
    <row r="15" spans="1:3">
      <c r="A15" s="3" t="s">
        <v>724</v>
      </c>
    </row>
    <row r="16" spans="1:3">
      <c r="A16" s="4" t="s">
        <v>725</v>
      </c>
      <c r="B16" s="5" t="n">
        <v>285044</v>
      </c>
      <c r="C16" s="5" t="n">
        <v>37251</v>
      </c>
    </row>
    <row r="17" spans="1:3">
      <c r="A17" s="4" t="s">
        <v>726</v>
      </c>
      <c r="B17" s="5" t="n">
        <v>-29709</v>
      </c>
      <c r="C17" s="5" t="n">
        <v>-16345</v>
      </c>
    </row>
    <row r="18" spans="1:3">
      <c r="A18" s="4" t="s">
        <v>727</v>
      </c>
      <c r="B18" s="5" t="n">
        <v>-3404</v>
      </c>
      <c r="C18" s="5" t="n">
        <v>10</v>
      </c>
    </row>
    <row r="19" spans="1:3">
      <c r="A19" s="4" t="s">
        <v>44</v>
      </c>
      <c r="B19" s="5" t="n">
        <v>251931</v>
      </c>
      <c r="C19" s="5" t="n">
        <v>20916</v>
      </c>
    </row>
    <row r="20" spans="1:3">
      <c r="A20" s="4" t="s">
        <v>730</v>
      </c>
    </row>
    <row r="21" spans="1:3">
      <c r="A21" s="3" t="s">
        <v>724</v>
      </c>
    </row>
    <row r="22" spans="1:3">
      <c r="A22" s="4" t="s">
        <v>725</v>
      </c>
      <c r="B22" s="5" t="n">
        <v>111723</v>
      </c>
      <c r="C22" s="5" t="n">
        <v>30396</v>
      </c>
    </row>
    <row r="23" spans="1:3">
      <c r="A23" s="4" t="s">
        <v>726</v>
      </c>
      <c r="B23" s="5" t="n">
        <v>-33397</v>
      </c>
      <c r="C23" s="5" t="n">
        <v>-25888</v>
      </c>
    </row>
    <row r="24" spans="1:3">
      <c r="A24" s="4" t="s">
        <v>727</v>
      </c>
      <c r="B24" s="5" t="n">
        <v>-64</v>
      </c>
      <c r="C24" s="5" t="n">
        <v>5</v>
      </c>
    </row>
    <row r="25" spans="1:3">
      <c r="A25" s="4" t="s">
        <v>44</v>
      </c>
      <c r="B25" s="6" t="n">
        <v>78262</v>
      </c>
      <c r="C25" s="6" t="n">
        <v>451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1</v>
      </c>
      <c r="B1" s="2" t="s">
        <v>628</v>
      </c>
      <c r="C1" s="2" t="s">
        <v>629</v>
      </c>
      <c r="D1" s="2" t="s">
        <v>2</v>
      </c>
      <c r="E1" s="2" t="s">
        <v>32</v>
      </c>
    </row>
    <row r="2" spans="1:5">
      <c r="A2" s="3" t="s">
        <v>724</v>
      </c>
    </row>
    <row r="3" spans="1:5">
      <c r="A3" s="4" t="s">
        <v>732</v>
      </c>
      <c r="B3" s="6" t="n">
        <v>404506</v>
      </c>
    </row>
    <row r="4" spans="1:5">
      <c r="A4" s="4" t="s">
        <v>329</v>
      </c>
    </row>
    <row r="5" spans="1:5">
      <c r="A5" s="3" t="s">
        <v>724</v>
      </c>
    </row>
    <row r="6" spans="1:5">
      <c r="A6" s="4" t="s">
        <v>732</v>
      </c>
      <c r="C6" s="6" t="n">
        <v>5110</v>
      </c>
      <c r="E6" s="6" t="n">
        <v>5110</v>
      </c>
    </row>
    <row r="7" spans="1:5">
      <c r="A7" s="4" t="s">
        <v>733</v>
      </c>
    </row>
    <row r="8" spans="1:5">
      <c r="A8" s="3" t="s">
        <v>724</v>
      </c>
    </row>
    <row r="9" spans="1:5">
      <c r="A9" s="4" t="s">
        <v>732</v>
      </c>
      <c r="E9" s="5" t="n">
        <v>820</v>
      </c>
    </row>
    <row r="10" spans="1:5">
      <c r="A10" s="4" t="s">
        <v>734</v>
      </c>
    </row>
    <row r="11" spans="1:5">
      <c r="A11" s="3" t="s">
        <v>724</v>
      </c>
    </row>
    <row r="12" spans="1:5">
      <c r="A12" s="4" t="s">
        <v>732</v>
      </c>
      <c r="C12" s="6" t="n">
        <v>1430</v>
      </c>
      <c r="E12" s="5" t="n">
        <v>1430</v>
      </c>
    </row>
    <row r="13" spans="1:5">
      <c r="A13" s="4" t="s">
        <v>735</v>
      </c>
    </row>
    <row r="14" spans="1:5">
      <c r="A14" s="3" t="s">
        <v>724</v>
      </c>
    </row>
    <row r="15" spans="1:5">
      <c r="A15" s="4" t="s">
        <v>732</v>
      </c>
      <c r="E15" s="6" t="n">
        <v>2860</v>
      </c>
    </row>
    <row r="16" spans="1:5">
      <c r="A16" s="4" t="s">
        <v>320</v>
      </c>
    </row>
    <row r="17" spans="1:5">
      <c r="A17" s="3" t="s">
        <v>724</v>
      </c>
    </row>
    <row r="18" spans="1:5">
      <c r="A18" s="4" t="s">
        <v>732</v>
      </c>
      <c r="D18" s="6" t="n">
        <v>404506</v>
      </c>
    </row>
    <row r="19" spans="1:5">
      <c r="A19" s="4" t="s">
        <v>736</v>
      </c>
      <c r="D19" s="5" t="n">
        <v>4302</v>
      </c>
    </row>
    <row r="20" spans="1:5">
      <c r="A20" s="4" t="s">
        <v>737</v>
      </c>
    </row>
    <row r="21" spans="1:5">
      <c r="A21" s="3" t="s">
        <v>724</v>
      </c>
    </row>
    <row r="22" spans="1:5">
      <c r="A22" s="4" t="s">
        <v>732</v>
      </c>
      <c r="D22" s="5" t="n">
        <v>75386</v>
      </c>
    </row>
    <row r="23" spans="1:5">
      <c r="A23" s="4" t="s">
        <v>738</v>
      </c>
    </row>
    <row r="24" spans="1:5">
      <c r="A24" s="3" t="s">
        <v>724</v>
      </c>
    </row>
    <row r="25" spans="1:5">
      <c r="A25" s="4" t="s">
        <v>732</v>
      </c>
      <c r="B25" s="6" t="n">
        <v>247793</v>
      </c>
      <c r="D25" s="5" t="n">
        <v>247793</v>
      </c>
    </row>
    <row r="26" spans="1:5">
      <c r="A26" s="4" t="s">
        <v>739</v>
      </c>
    </row>
    <row r="27" spans="1:5">
      <c r="A27" s="3" t="s">
        <v>724</v>
      </c>
    </row>
    <row r="28" spans="1:5">
      <c r="A28" s="4" t="s">
        <v>732</v>
      </c>
      <c r="D28" s="6" t="n">
        <v>813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491</v>
      </c>
    </row>
    <row r="2" spans="1:2">
      <c r="A2" s="3" t="s">
        <v>222</v>
      </c>
    </row>
    <row r="3" spans="1:2">
      <c r="A3" s="5" t="n">
        <v>2017</v>
      </c>
      <c r="B3" s="6" t="n">
        <v>45252</v>
      </c>
    </row>
    <row r="4" spans="1:2">
      <c r="A4" s="5" t="n">
        <v>2018</v>
      </c>
      <c r="B4" s="5" t="n">
        <v>42563</v>
      </c>
    </row>
    <row r="5" spans="1:2">
      <c r="A5" s="5" t="n">
        <v>2019</v>
      </c>
      <c r="B5" s="5" t="n">
        <v>39450</v>
      </c>
    </row>
    <row r="6" spans="1:2">
      <c r="A6" s="5" t="n">
        <v>2020</v>
      </c>
      <c r="B6" s="5" t="n">
        <v>27580</v>
      </c>
    </row>
    <row r="7" spans="1:2">
      <c r="A7" s="5" t="n">
        <v>2021</v>
      </c>
      <c r="B7" s="5" t="n">
        <v>19708</v>
      </c>
    </row>
    <row r="8" spans="1:2">
      <c r="A8" s="4" t="s">
        <v>741</v>
      </c>
      <c r="B8" s="6" t="n">
        <v>1738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42</v>
      </c>
      <c r="B1" s="2" t="s">
        <v>2</v>
      </c>
      <c r="C1" s="2" t="s">
        <v>32</v>
      </c>
    </row>
    <row r="2" spans="1:3">
      <c r="A2" s="3" t="s">
        <v>743</v>
      </c>
    </row>
    <row r="3" spans="1:3">
      <c r="A3" s="4" t="s">
        <v>744</v>
      </c>
      <c r="B3" s="6" t="n">
        <v>5092</v>
      </c>
      <c r="C3" s="6" t="n">
        <v>19252</v>
      </c>
    </row>
    <row r="4" spans="1:3">
      <c r="A4" s="4" t="s">
        <v>163</v>
      </c>
      <c r="B4" s="5" t="n">
        <v>27375</v>
      </c>
      <c r="C4" s="5" t="n">
        <v>1998</v>
      </c>
    </row>
    <row r="5" spans="1:3">
      <c r="A5" s="4" t="s">
        <v>745</v>
      </c>
      <c r="B5" s="6" t="n">
        <v>32467</v>
      </c>
      <c r="C5" s="6" t="n">
        <v>212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3" t="s">
        <v>747</v>
      </c>
    </row>
    <row r="3" spans="1:3">
      <c r="A3" s="4" t="s">
        <v>748</v>
      </c>
      <c r="B3" s="6" t="n">
        <v>8200</v>
      </c>
      <c r="C3" s="6" t="n">
        <v>5205</v>
      </c>
    </row>
    <row r="4" spans="1:3">
      <c r="A4" s="4" t="s">
        <v>163</v>
      </c>
      <c r="B4" s="5" t="n">
        <v>43785</v>
      </c>
      <c r="C4" s="5" t="n">
        <v>22965</v>
      </c>
    </row>
    <row r="5" spans="1:3">
      <c r="A5" s="4" t="s">
        <v>749</v>
      </c>
      <c r="B5" s="5" t="n">
        <v>51985</v>
      </c>
      <c r="C5" s="5" t="n">
        <v>28170</v>
      </c>
    </row>
    <row r="6" spans="1:3">
      <c r="A6" s="3" t="s">
        <v>750</v>
      </c>
    </row>
    <row r="7" spans="1:3">
      <c r="A7" s="4" t="s">
        <v>751</v>
      </c>
      <c r="B7" s="5" t="n">
        <v>11622</v>
      </c>
      <c r="C7" s="5" t="n">
        <v>4483</v>
      </c>
    </row>
    <row r="8" spans="1:3">
      <c r="A8" s="4" t="s">
        <v>163</v>
      </c>
      <c r="B8" s="5" t="n">
        <v>9139</v>
      </c>
      <c r="C8" s="5" t="n">
        <v>949</v>
      </c>
    </row>
    <row r="9" spans="1:3">
      <c r="A9" s="4" t="s">
        <v>752</v>
      </c>
      <c r="B9" s="6" t="n">
        <v>20761</v>
      </c>
      <c r="C9" s="6" t="n">
        <v>54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2</v>
      </c>
    </row>
    <row r="3" spans="1:3">
      <c r="A3" s="3" t="s">
        <v>231</v>
      </c>
    </row>
    <row r="4" spans="1:3">
      <c r="A4" s="4" t="s">
        <v>754</v>
      </c>
      <c r="B4" s="6" t="n">
        <v>5205</v>
      </c>
      <c r="C4" s="6" t="n">
        <v>6266</v>
      </c>
    </row>
    <row r="5" spans="1:3">
      <c r="A5" s="4" t="s">
        <v>755</v>
      </c>
      <c r="B5" s="5" t="n">
        <v>3040</v>
      </c>
    </row>
    <row r="6" spans="1:3">
      <c r="A6" s="4" t="s">
        <v>756</v>
      </c>
      <c r="B6" s="5" t="n">
        <v>8858</v>
      </c>
      <c r="C6" s="5" t="n">
        <v>4343</v>
      </c>
    </row>
    <row r="7" spans="1:3">
      <c r="A7" s="4" t="s">
        <v>757</v>
      </c>
      <c r="B7" s="5" t="n">
        <v>-8685</v>
      </c>
      <c r="C7" s="5" t="n">
        <v>-5296</v>
      </c>
    </row>
    <row r="8" spans="1:3">
      <c r="A8" s="4" t="s">
        <v>758</v>
      </c>
      <c r="B8" s="5" t="n">
        <v>-157</v>
      </c>
      <c r="C8" s="5" t="n">
        <v>-108</v>
      </c>
    </row>
    <row r="9" spans="1:3">
      <c r="A9" s="4" t="s">
        <v>759</v>
      </c>
      <c r="B9" s="6" t="n">
        <v>8261</v>
      </c>
      <c r="C9" s="6" t="n">
        <v>520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80"/>
    <col customWidth="1" max="7" min="7" width="21"/>
    <col customWidth="1" max="8" min="8" width="21"/>
  </cols>
  <sheetData>
    <row r="1" spans="1:8">
      <c r="A1" s="1" t="s">
        <v>760</v>
      </c>
      <c r="B1" s="2" t="s">
        <v>761</v>
      </c>
      <c r="C1" s="2" t="s">
        <v>762</v>
      </c>
      <c r="D1" s="2" t="s">
        <v>763</v>
      </c>
      <c r="E1" s="2" t="s">
        <v>762</v>
      </c>
      <c r="F1" s="2" t="s">
        <v>764</v>
      </c>
      <c r="G1" s="2" t="s">
        <v>765</v>
      </c>
      <c r="H1" s="2" t="s">
        <v>424</v>
      </c>
    </row>
    <row r="2" spans="1:8">
      <c r="A2" s="4" t="s">
        <v>516</v>
      </c>
    </row>
    <row r="3" spans="1:8">
      <c r="A3" s="3" t="s">
        <v>766</v>
      </c>
    </row>
    <row r="4" spans="1:8">
      <c r="A4" s="4" t="s">
        <v>570</v>
      </c>
      <c r="C4" s="4" t="s">
        <v>571</v>
      </c>
    </row>
    <row r="5" spans="1:8">
      <c r="A5" s="4" t="s">
        <v>572</v>
      </c>
      <c r="C5" s="6" t="n">
        <v>335000000</v>
      </c>
      <c r="E5" s="6" t="n">
        <v>335000000</v>
      </c>
    </row>
    <row r="6" spans="1:8">
      <c r="A6" s="4" t="s">
        <v>568</v>
      </c>
      <c r="C6" s="4" t="s">
        <v>569</v>
      </c>
      <c r="E6" s="4" t="s">
        <v>569</v>
      </c>
    </row>
    <row r="7" spans="1:8">
      <c r="A7" s="4" t="s">
        <v>767</v>
      </c>
    </row>
    <row r="8" spans="1:8">
      <c r="A8" s="3" t="s">
        <v>766</v>
      </c>
    </row>
    <row r="9" spans="1:8">
      <c r="A9" s="4" t="s">
        <v>768</v>
      </c>
      <c r="F9" s="6" t="n">
        <v>19675000</v>
      </c>
    </row>
    <row r="10" spans="1:8">
      <c r="A10" s="4" t="s">
        <v>769</v>
      </c>
      <c r="F10" s="5" t="n">
        <v>2</v>
      </c>
    </row>
    <row r="11" spans="1:8">
      <c r="A11" s="4" t="s">
        <v>770</v>
      </c>
      <c r="F11" s="4" t="s">
        <v>771</v>
      </c>
    </row>
    <row r="12" spans="1:8">
      <c r="A12" s="4" t="s">
        <v>772</v>
      </c>
      <c r="F12" s="6" t="n">
        <v>0</v>
      </c>
      <c r="H12" s="6" t="n">
        <v>0</v>
      </c>
    </row>
    <row r="13" spans="1:8">
      <c r="A13" s="4" t="s">
        <v>773</v>
      </c>
    </row>
    <row r="14" spans="1:8">
      <c r="A14" s="3" t="s">
        <v>766</v>
      </c>
    </row>
    <row r="15" spans="1:8">
      <c r="A15" s="4" t="s">
        <v>774</v>
      </c>
      <c r="F15" s="5" t="n">
        <v>4</v>
      </c>
    </row>
    <row r="16" spans="1:8">
      <c r="A16" s="4" t="s">
        <v>775</v>
      </c>
      <c r="F16" s="4" t="s">
        <v>776</v>
      </c>
    </row>
    <row r="17" spans="1:8">
      <c r="A17" s="4" t="s">
        <v>777</v>
      </c>
    </row>
    <row r="18" spans="1:8">
      <c r="A18" s="3" t="s">
        <v>766</v>
      </c>
    </row>
    <row r="19" spans="1:8">
      <c r="A19" s="4" t="s">
        <v>778</v>
      </c>
      <c r="F19" s="4" t="s">
        <v>779</v>
      </c>
    </row>
    <row r="20" spans="1:8">
      <c r="A20" s="4" t="s">
        <v>780</v>
      </c>
    </row>
    <row r="21" spans="1:8">
      <c r="A21" s="3" t="s">
        <v>766</v>
      </c>
    </row>
    <row r="22" spans="1:8">
      <c r="A22" s="4" t="s">
        <v>778</v>
      </c>
      <c r="F22" s="4" t="s">
        <v>781</v>
      </c>
    </row>
    <row r="23" spans="1:8">
      <c r="A23" s="4" t="s">
        <v>782</v>
      </c>
    </row>
    <row r="24" spans="1:8">
      <c r="A24" s="3" t="s">
        <v>766</v>
      </c>
    </row>
    <row r="25" spans="1:8">
      <c r="A25" s="4" t="s">
        <v>768</v>
      </c>
      <c r="F25" s="6" t="n">
        <v>10693000</v>
      </c>
    </row>
    <row r="26" spans="1:8">
      <c r="A26" s="4" t="s">
        <v>783</v>
      </c>
    </row>
    <row r="27" spans="1:8">
      <c r="A27" s="3" t="s">
        <v>766</v>
      </c>
    </row>
    <row r="28" spans="1:8">
      <c r="A28" s="4" t="s">
        <v>784</v>
      </c>
      <c r="F28" s="4" t="s">
        <v>785</v>
      </c>
    </row>
    <row r="29" spans="1:8">
      <c r="A29" s="4" t="s">
        <v>786</v>
      </c>
    </row>
    <row r="30" spans="1:8">
      <c r="A30" s="3" t="s">
        <v>766</v>
      </c>
    </row>
    <row r="31" spans="1:8">
      <c r="A31" s="4" t="s">
        <v>101</v>
      </c>
      <c r="F31" s="6" t="n">
        <v>30611000</v>
      </c>
    </row>
    <row r="32" spans="1:8">
      <c r="A32" s="4" t="s">
        <v>787</v>
      </c>
    </row>
    <row r="33" spans="1:8">
      <c r="A33" s="3" t="s">
        <v>766</v>
      </c>
    </row>
    <row r="34" spans="1:8">
      <c r="A34" s="4" t="s">
        <v>788</v>
      </c>
      <c r="F34" s="6" t="n">
        <v>780000000</v>
      </c>
    </row>
    <row r="35" spans="1:8">
      <c r="A35" s="4" t="s">
        <v>789</v>
      </c>
      <c r="F35" s="4" t="s">
        <v>790</v>
      </c>
    </row>
    <row r="36" spans="1:8">
      <c r="A36" s="4" t="s">
        <v>791</v>
      </c>
      <c r="F36" s="4" t="s">
        <v>792</v>
      </c>
    </row>
    <row r="37" spans="1:8">
      <c r="A37" s="4" t="s">
        <v>793</v>
      </c>
    </row>
    <row r="38" spans="1:8">
      <c r="A38" s="3" t="s">
        <v>766</v>
      </c>
    </row>
    <row r="39" spans="1:8">
      <c r="A39" s="4" t="s">
        <v>794</v>
      </c>
      <c r="F39" s="4" t="s">
        <v>795</v>
      </c>
    </row>
    <row r="40" spans="1:8">
      <c r="A40" s="4" t="s">
        <v>796</v>
      </c>
    </row>
    <row r="41" spans="1:8">
      <c r="A41" s="3" t="s">
        <v>766</v>
      </c>
    </row>
    <row r="42" spans="1:8">
      <c r="A42" s="4" t="s">
        <v>794</v>
      </c>
      <c r="F42" s="4" t="s">
        <v>792</v>
      </c>
    </row>
    <row r="43" spans="1:8">
      <c r="A43" s="4" t="s">
        <v>797</v>
      </c>
      <c r="F43" s="4" t="s">
        <v>461</v>
      </c>
    </row>
    <row r="44" spans="1:8">
      <c r="A44" s="4" t="s">
        <v>798</v>
      </c>
    </row>
    <row r="45" spans="1:8">
      <c r="A45" s="3" t="s">
        <v>766</v>
      </c>
    </row>
    <row r="46" spans="1:8">
      <c r="A46" s="4" t="s">
        <v>794</v>
      </c>
      <c r="F46" s="4" t="s">
        <v>799</v>
      </c>
    </row>
    <row r="47" spans="1:8">
      <c r="A47" s="4" t="s">
        <v>800</v>
      </c>
    </row>
    <row r="48" spans="1:8">
      <c r="A48" s="3" t="s">
        <v>766</v>
      </c>
    </row>
    <row r="49" spans="1:8">
      <c r="A49" s="4" t="s">
        <v>794</v>
      </c>
      <c r="F49" s="4" t="s">
        <v>801</v>
      </c>
    </row>
    <row r="50" spans="1:8">
      <c r="A50" s="4" t="s">
        <v>802</v>
      </c>
    </row>
    <row r="51" spans="1:8">
      <c r="A51" s="3" t="s">
        <v>766</v>
      </c>
    </row>
    <row r="52" spans="1:8">
      <c r="A52" s="4" t="s">
        <v>794</v>
      </c>
      <c r="F52" s="4" t="s">
        <v>779</v>
      </c>
    </row>
    <row r="53" spans="1:8">
      <c r="A53" s="4" t="s">
        <v>803</v>
      </c>
    </row>
    <row r="54" spans="1:8">
      <c r="A54" s="3" t="s">
        <v>766</v>
      </c>
    </row>
    <row r="55" spans="1:8">
      <c r="A55" s="4" t="s">
        <v>794</v>
      </c>
      <c r="F55" s="4" t="s">
        <v>804</v>
      </c>
    </row>
    <row r="56" spans="1:8">
      <c r="A56" s="4" t="s">
        <v>805</v>
      </c>
    </row>
    <row r="57" spans="1:8">
      <c r="A57" s="3" t="s">
        <v>766</v>
      </c>
    </row>
    <row r="58" spans="1:8">
      <c r="A58" s="4" t="s">
        <v>794</v>
      </c>
      <c r="D58" s="4" t="s">
        <v>806</v>
      </c>
    </row>
    <row r="59" spans="1:8">
      <c r="A59" s="4" t="s">
        <v>807</v>
      </c>
      <c r="D59" s="4" t="s">
        <v>792</v>
      </c>
    </row>
    <row r="60" spans="1:8">
      <c r="A60" s="4" t="s">
        <v>808</v>
      </c>
      <c r="D60" s="6" t="n">
        <v>7300000</v>
      </c>
    </row>
    <row r="61" spans="1:8">
      <c r="A61" s="4" t="s">
        <v>809</v>
      </c>
      <c r="D61" s="6" t="n">
        <v>50000000</v>
      </c>
    </row>
    <row r="62" spans="1:8">
      <c r="A62" s="4" t="s">
        <v>810</v>
      </c>
      <c r="E62" s="6" t="n">
        <v>60000000</v>
      </c>
    </row>
    <row r="63" spans="1:8">
      <c r="A63" s="4" t="s">
        <v>811</v>
      </c>
      <c r="F63" s="6" t="n">
        <v>28747000</v>
      </c>
    </row>
    <row r="64" spans="1:8">
      <c r="A64" s="4" t="s">
        <v>812</v>
      </c>
      <c r="F64" s="6" t="n">
        <v>19642000</v>
      </c>
    </row>
    <row r="65" spans="1:8">
      <c r="A65" s="4" t="s">
        <v>813</v>
      </c>
    </row>
    <row r="66" spans="1:8">
      <c r="A66" s="3" t="s">
        <v>766</v>
      </c>
    </row>
    <row r="67" spans="1:8">
      <c r="A67" s="4" t="s">
        <v>570</v>
      </c>
      <c r="C67" s="4" t="s">
        <v>571</v>
      </c>
    </row>
    <row r="68" spans="1:8">
      <c r="A68" s="4" t="s">
        <v>572</v>
      </c>
      <c r="C68" s="6" t="n">
        <v>335000000</v>
      </c>
      <c r="E68" s="6" t="n">
        <v>335000000</v>
      </c>
    </row>
    <row r="69" spans="1:8">
      <c r="A69" s="4" t="s">
        <v>577</v>
      </c>
      <c r="C69" s="4" t="s">
        <v>578</v>
      </c>
      <c r="E69" s="4" t="s">
        <v>578</v>
      </c>
    </row>
    <row r="70" spans="1:8">
      <c r="A70" s="4" t="s">
        <v>568</v>
      </c>
      <c r="C70" s="4" t="s">
        <v>569</v>
      </c>
      <c r="E70" s="4" t="s">
        <v>569</v>
      </c>
    </row>
    <row r="71" spans="1:8">
      <c r="A71" s="4" t="s">
        <v>814</v>
      </c>
    </row>
    <row r="72" spans="1:8">
      <c r="A72" s="3" t="s">
        <v>766</v>
      </c>
    </row>
    <row r="73" spans="1:8">
      <c r="A73" s="4" t="s">
        <v>815</v>
      </c>
      <c r="F73" s="8" t="n">
        <v>0.25</v>
      </c>
    </row>
    <row r="74" spans="1:8">
      <c r="A74" s="4" t="s">
        <v>816</v>
      </c>
    </row>
    <row r="75" spans="1:8">
      <c r="A75" s="3" t="s">
        <v>766</v>
      </c>
    </row>
    <row r="76" spans="1:8">
      <c r="A76" s="4" t="s">
        <v>794</v>
      </c>
      <c r="D76" s="4" t="s">
        <v>569</v>
      </c>
    </row>
    <row r="77" spans="1:8">
      <c r="A77" s="4" t="s">
        <v>817</v>
      </c>
    </row>
    <row r="78" spans="1:8">
      <c r="A78" s="3" t="s">
        <v>766</v>
      </c>
    </row>
    <row r="79" spans="1:8">
      <c r="A79" s="4" t="s">
        <v>788</v>
      </c>
      <c r="F79" s="6" t="n">
        <v>626605000</v>
      </c>
    </row>
    <row r="80" spans="1:8">
      <c r="A80" s="4" t="s">
        <v>809</v>
      </c>
      <c r="F80" s="5" t="n">
        <v>150000000</v>
      </c>
      <c r="G80" s="6" t="n">
        <v>40000000</v>
      </c>
    </row>
    <row r="81" spans="1:8">
      <c r="A81" s="4" t="s">
        <v>818</v>
      </c>
      <c r="F81" s="5" t="n">
        <v>3395000</v>
      </c>
    </row>
    <row r="82" spans="1:8">
      <c r="A82" s="4" t="s">
        <v>819</v>
      </c>
    </row>
    <row r="83" spans="1:8">
      <c r="A83" s="3" t="s">
        <v>766</v>
      </c>
    </row>
    <row r="84" spans="1:8">
      <c r="A84" s="4" t="s">
        <v>794</v>
      </c>
      <c r="B84" s="4" t="s">
        <v>779</v>
      </c>
    </row>
    <row r="85" spans="1:8">
      <c r="A85" s="4" t="s">
        <v>820</v>
      </c>
    </row>
    <row r="86" spans="1:8">
      <c r="A86" s="3" t="s">
        <v>766</v>
      </c>
    </row>
    <row r="87" spans="1:8">
      <c r="A87" s="4" t="s">
        <v>794</v>
      </c>
      <c r="B87" s="4" t="s">
        <v>821</v>
      </c>
    </row>
    <row r="88" spans="1:8">
      <c r="A88" s="4" t="s">
        <v>822</v>
      </c>
    </row>
    <row r="89" spans="1:8">
      <c r="A89" s="3" t="s">
        <v>766</v>
      </c>
    </row>
    <row r="90" spans="1:8">
      <c r="A90" s="4" t="s">
        <v>794</v>
      </c>
      <c r="B90" s="4" t="s">
        <v>799</v>
      </c>
    </row>
    <row r="91" spans="1:8">
      <c r="A91" s="4" t="s">
        <v>823</v>
      </c>
    </row>
    <row r="92" spans="1:8">
      <c r="A92" s="3" t="s">
        <v>766</v>
      </c>
    </row>
    <row r="93" spans="1:8">
      <c r="A93" s="4" t="s">
        <v>794</v>
      </c>
      <c r="B93" s="4" t="s">
        <v>799</v>
      </c>
    </row>
    <row r="94" spans="1:8">
      <c r="A94" s="4" t="s">
        <v>824</v>
      </c>
    </row>
    <row r="95" spans="1:8">
      <c r="A95" s="3" t="s">
        <v>766</v>
      </c>
    </row>
    <row r="96" spans="1:8">
      <c r="A96" s="4" t="s">
        <v>825</v>
      </c>
      <c r="F96" s="6" t="n">
        <v>1201000</v>
      </c>
    </row>
    <row r="97" spans="1:8">
      <c r="A97" s="4" t="s">
        <v>826</v>
      </c>
      <c r="F97" s="4" t="s">
        <v>702</v>
      </c>
    </row>
    <row r="98" spans="1:8">
      <c r="A98" s="4" t="s">
        <v>827</v>
      </c>
    </row>
    <row r="99" spans="1:8">
      <c r="A99" s="3" t="s">
        <v>766</v>
      </c>
    </row>
    <row r="100" spans="1:8">
      <c r="A100" s="4" t="s">
        <v>788</v>
      </c>
      <c r="F100" s="6" t="n">
        <v>50000000</v>
      </c>
    </row>
    <row r="101" spans="1:8">
      <c r="A101" s="4" t="s">
        <v>789</v>
      </c>
      <c r="F101" s="4" t="s">
        <v>828</v>
      </c>
    </row>
    <row r="102" spans="1:8">
      <c r="A102" s="4" t="s">
        <v>829</v>
      </c>
      <c r="F102" s="4" t="s">
        <v>830</v>
      </c>
    </row>
    <row r="103" spans="1:8">
      <c r="A103" s="4" t="s">
        <v>831</v>
      </c>
      <c r="F103" s="4" t="s">
        <v>832</v>
      </c>
    </row>
    <row r="104" spans="1:8">
      <c r="A104" s="4" t="s">
        <v>833</v>
      </c>
      <c r="F104" s="4" t="s">
        <v>830</v>
      </c>
    </row>
    <row r="105" spans="1:8">
      <c r="A105" s="4" t="s">
        <v>834</v>
      </c>
      <c r="F105" s="4" t="s">
        <v>835</v>
      </c>
    </row>
    <row r="106" spans="1:8">
      <c r="A106" s="4" t="s">
        <v>836</v>
      </c>
      <c r="F106" s="4" t="s">
        <v>837</v>
      </c>
    </row>
    <row r="107" spans="1:8">
      <c r="A107" s="4" t="s">
        <v>838</v>
      </c>
      <c r="F107" s="6" t="n">
        <v>128000</v>
      </c>
    </row>
    <row r="108" spans="1:8">
      <c r="A108" s="4" t="s">
        <v>839</v>
      </c>
    </row>
    <row r="109" spans="1:8">
      <c r="A109" s="3" t="s">
        <v>766</v>
      </c>
    </row>
    <row r="110" spans="1:8">
      <c r="A110" s="4" t="s">
        <v>840</v>
      </c>
      <c r="F110" s="4" t="s">
        <v>458</v>
      </c>
    </row>
    <row r="111" spans="1:8">
      <c r="A111" s="4" t="s">
        <v>841</v>
      </c>
    </row>
    <row r="112" spans="1:8">
      <c r="A112" s="3" t="s">
        <v>766</v>
      </c>
    </row>
    <row r="113" spans="1:8">
      <c r="A113" s="4" t="s">
        <v>794</v>
      </c>
      <c r="F113" s="4" t="s">
        <v>795</v>
      </c>
    </row>
    <row r="114" spans="1:8">
      <c r="A114" s="4" t="s">
        <v>842</v>
      </c>
    </row>
    <row r="115" spans="1:8">
      <c r="A115" s="3" t="s">
        <v>766</v>
      </c>
    </row>
    <row r="116" spans="1:8">
      <c r="A116" s="4" t="s">
        <v>794</v>
      </c>
      <c r="F116" s="4" t="s">
        <v>792</v>
      </c>
    </row>
    <row r="117" spans="1:8">
      <c r="A117" s="4" t="s">
        <v>797</v>
      </c>
      <c r="F117" s="4" t="s">
        <v>843</v>
      </c>
    </row>
    <row r="118" spans="1:8">
      <c r="A118" s="4" t="s">
        <v>844</v>
      </c>
    </row>
    <row r="119" spans="1:8">
      <c r="A119" s="3" t="s">
        <v>766</v>
      </c>
    </row>
    <row r="120" spans="1:8">
      <c r="A120" s="4" t="s">
        <v>794</v>
      </c>
      <c r="F120" s="4" t="s">
        <v>799</v>
      </c>
    </row>
    <row r="121" spans="1:8">
      <c r="A121" s="4" t="s">
        <v>845</v>
      </c>
    </row>
    <row r="122" spans="1:8">
      <c r="A122" s="3" t="s">
        <v>766</v>
      </c>
    </row>
    <row r="123" spans="1:8">
      <c r="A123" s="4" t="s">
        <v>794</v>
      </c>
      <c r="F123" s="4" t="s">
        <v>779</v>
      </c>
    </row>
    <row r="124" spans="1:8">
      <c r="A124" s="4" t="s">
        <v>846</v>
      </c>
    </row>
    <row r="125" spans="1:8">
      <c r="A125" s="3" t="s">
        <v>766</v>
      </c>
    </row>
    <row r="126" spans="1:8">
      <c r="A126" s="4" t="s">
        <v>768</v>
      </c>
      <c r="F126" s="6" t="n">
        <v>15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1"/>
  </cols>
  <sheetData>
    <row r="1" spans="1:2">
      <c r="A1" s="1" t="s">
        <v>847</v>
      </c>
      <c r="B1" s="2" t="s">
        <v>491</v>
      </c>
    </row>
    <row r="2" spans="1:2">
      <c r="A2" s="3" t="s">
        <v>848</v>
      </c>
    </row>
    <row r="3" spans="1:2">
      <c r="A3" s="4" t="s">
        <v>849</v>
      </c>
      <c r="B3" s="6" t="n">
        <v>6282</v>
      </c>
    </row>
    <row r="4" spans="1:2">
      <c r="A4" s="4" t="s">
        <v>849</v>
      </c>
      <c r="B4" s="5" t="n">
        <v>10993</v>
      </c>
    </row>
    <row r="5" spans="1:2">
      <c r="A5" s="4" t="s">
        <v>850</v>
      </c>
    </row>
    <row r="6" spans="1:2">
      <c r="A6" s="3" t="s">
        <v>848</v>
      </c>
    </row>
    <row r="7" spans="1:2">
      <c r="A7" s="4" t="s">
        <v>849</v>
      </c>
      <c r="B7" s="5" t="n">
        <v>8</v>
      </c>
    </row>
    <row r="8" spans="1:2">
      <c r="A8" s="4" t="s">
        <v>851</v>
      </c>
    </row>
    <row r="9" spans="1:2">
      <c r="A9" s="3" t="s">
        <v>848</v>
      </c>
    </row>
    <row r="10" spans="1:2">
      <c r="A10" s="4" t="s">
        <v>849</v>
      </c>
      <c r="B10" s="5" t="n">
        <v>4245</v>
      </c>
    </row>
    <row r="11" spans="1:2">
      <c r="A11" s="4" t="s">
        <v>852</v>
      </c>
    </row>
    <row r="12" spans="1:2">
      <c r="A12" s="3" t="s">
        <v>848</v>
      </c>
    </row>
    <row r="13" spans="1:2">
      <c r="A13" s="4" t="s">
        <v>849</v>
      </c>
      <c r="B13" s="6" t="n">
        <v>45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853</v>
      </c>
      <c r="B1" s="2" t="s">
        <v>491</v>
      </c>
    </row>
    <row r="2" spans="1:2">
      <c r="A2" s="3" t="s">
        <v>766</v>
      </c>
    </row>
    <row r="3" spans="1:2">
      <c r="A3" s="4" t="s">
        <v>854</v>
      </c>
      <c r="B3" s="6" t="n">
        <v>601229</v>
      </c>
    </row>
    <row r="4" spans="1:2">
      <c r="A4" s="4" t="s">
        <v>855</v>
      </c>
    </row>
    <row r="5" spans="1:2">
      <c r="A5" s="3" t="s">
        <v>766</v>
      </c>
    </row>
    <row r="6" spans="1:2">
      <c r="A6" s="4" t="s">
        <v>854</v>
      </c>
      <c r="B6" s="5" t="n">
        <v>600681</v>
      </c>
    </row>
    <row r="7" spans="1:2">
      <c r="A7" s="4" t="s">
        <v>856</v>
      </c>
    </row>
    <row r="8" spans="1:2">
      <c r="A8" s="3" t="s">
        <v>766</v>
      </c>
    </row>
    <row r="9" spans="1:2">
      <c r="A9" s="4" t="s">
        <v>854</v>
      </c>
      <c r="B9" s="6" t="n">
        <v>5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857</v>
      </c>
      <c r="B1" s="2" t="s">
        <v>491</v>
      </c>
    </row>
    <row r="2" spans="1:2">
      <c r="A2" s="4" t="s">
        <v>855</v>
      </c>
    </row>
    <row r="3" spans="1:2">
      <c r="A3" s="3" t="s">
        <v>766</v>
      </c>
    </row>
    <row r="4" spans="1:2">
      <c r="A4" s="4" t="s">
        <v>858</v>
      </c>
      <c r="B4" s="6" t="n">
        <v>196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491</v>
      </c>
    </row>
    <row r="2" spans="1:2">
      <c r="A2" s="3" t="s">
        <v>860</v>
      </c>
    </row>
    <row r="3" spans="1:2">
      <c r="A3" s="5" t="n">
        <v>2017</v>
      </c>
      <c r="B3" s="6" t="n">
        <v>10993</v>
      </c>
    </row>
    <row r="4" spans="1:2">
      <c r="A4" s="5" t="n">
        <v>2018</v>
      </c>
      <c r="B4" s="5" t="n">
        <v>6388</v>
      </c>
    </row>
    <row r="5" spans="1:2">
      <c r="A5" s="5" t="n">
        <v>2019</v>
      </c>
      <c r="B5" s="5" t="n">
        <v>6681</v>
      </c>
    </row>
    <row r="6" spans="1:2">
      <c r="A6" s="5" t="n">
        <v>2020</v>
      </c>
      <c r="B6" s="5" t="n">
        <v>6324</v>
      </c>
    </row>
    <row r="7" spans="1:2">
      <c r="A7" s="5" t="n">
        <v>2021</v>
      </c>
      <c r="B7" s="5" t="n">
        <v>6282</v>
      </c>
    </row>
    <row r="8" spans="1:2">
      <c r="A8" s="4" t="s">
        <v>741</v>
      </c>
      <c r="B8" s="6" t="n">
        <v>59519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83</v>
      </c>
    </row>
    <row r="3" spans="1:4">
      <c r="A3" s="3" t="s">
        <v>237</v>
      </c>
    </row>
    <row r="4" spans="1:4">
      <c r="A4" s="4" t="s">
        <v>862</v>
      </c>
      <c r="B4" s="4" t="s">
        <v>863</v>
      </c>
      <c r="C4" s="4" t="s">
        <v>863</v>
      </c>
      <c r="D4" s="4" t="s">
        <v>863</v>
      </c>
    </row>
    <row r="5" spans="1:4">
      <c r="A5" s="4" t="s">
        <v>864</v>
      </c>
      <c r="B5" s="4" t="s">
        <v>865</v>
      </c>
      <c r="C5" s="4" t="s">
        <v>866</v>
      </c>
      <c r="D5" s="4" t="s">
        <v>867</v>
      </c>
    </row>
    <row r="6" spans="1:4">
      <c r="A6" s="4" t="s">
        <v>868</v>
      </c>
      <c r="B6" s="4" t="s">
        <v>869</v>
      </c>
      <c r="C6" s="4" t="s">
        <v>870</v>
      </c>
      <c r="D6" s="4" t="s">
        <v>781</v>
      </c>
    </row>
    <row r="7" spans="1:4">
      <c r="A7" s="4" t="s">
        <v>871</v>
      </c>
      <c r="B7" s="4" t="s">
        <v>872</v>
      </c>
      <c r="C7" s="4" t="s">
        <v>873</v>
      </c>
      <c r="D7" s="4" t="s">
        <v>874</v>
      </c>
    </row>
    <row r="8" spans="1:4">
      <c r="A8" s="4" t="s">
        <v>875</v>
      </c>
      <c r="B8" s="4" t="s">
        <v>876</v>
      </c>
      <c r="C8" s="4" t="s">
        <v>877</v>
      </c>
      <c r="D8" s="4" t="s">
        <v>865</v>
      </c>
    </row>
    <row r="9" spans="1:4">
      <c r="A9" s="4" t="s">
        <v>878</v>
      </c>
      <c r="B9" s="4" t="s">
        <v>879</v>
      </c>
      <c r="D9" s="4" t="s">
        <v>880</v>
      </c>
    </row>
    <row r="10" spans="1:4">
      <c r="A10" s="4" t="s">
        <v>881</v>
      </c>
      <c r="B10" s="4" t="s">
        <v>882</v>
      </c>
      <c r="C10" s="4" t="s">
        <v>883</v>
      </c>
      <c r="D10" s="4" t="s">
        <v>884</v>
      </c>
    </row>
    <row r="11" spans="1:4">
      <c r="A11" s="4" t="s">
        <v>885</v>
      </c>
      <c r="B11" s="4" t="s">
        <v>886</v>
      </c>
      <c r="C11" s="4" t="s">
        <v>887</v>
      </c>
      <c r="D11" s="4" t="s">
        <v>867</v>
      </c>
    </row>
    <row r="12" spans="1:4">
      <c r="A12" s="4" t="s">
        <v>888</v>
      </c>
      <c r="B12" s="4" t="s">
        <v>889</v>
      </c>
    </row>
    <row r="13" spans="1:4">
      <c r="A13" s="4" t="s">
        <v>163</v>
      </c>
      <c r="B13" s="4" t="s">
        <v>887</v>
      </c>
      <c r="C13" s="4" t="s">
        <v>890</v>
      </c>
      <c r="D13" s="4" t="s">
        <v>891</v>
      </c>
    </row>
    <row r="14" spans="1:4">
      <c r="A14" s="4" t="s">
        <v>130</v>
      </c>
      <c r="B14" s="4" t="s">
        <v>892</v>
      </c>
      <c r="C14" s="4" t="s">
        <v>893</v>
      </c>
      <c r="D14" s="4" t="s">
        <v>89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83</v>
      </c>
    </row>
    <row r="3" spans="1:4">
      <c r="A3" s="3" t="s">
        <v>896</v>
      </c>
    </row>
    <row r="4" spans="1:4">
      <c r="A4" s="4" t="s">
        <v>897</v>
      </c>
      <c r="B4" s="6" t="n">
        <v>42491</v>
      </c>
      <c r="C4" s="6" t="n">
        <v>90401</v>
      </c>
      <c r="D4" s="6" t="n">
        <v>86015</v>
      </c>
    </row>
    <row r="5" spans="1:4">
      <c r="A5" s="4" t="s">
        <v>898</v>
      </c>
      <c r="B5" s="5" t="n">
        <v>85486</v>
      </c>
      <c r="C5" s="5" t="n">
        <v>69067</v>
      </c>
      <c r="D5" s="5" t="n">
        <v>50378</v>
      </c>
    </row>
    <row r="6" spans="1:4">
      <c r="A6" s="4" t="s">
        <v>899</v>
      </c>
      <c r="B6" s="5" t="n">
        <v>127977</v>
      </c>
      <c r="C6" s="5" t="n">
        <v>159468</v>
      </c>
      <c r="D6" s="5" t="n">
        <v>136393</v>
      </c>
    </row>
    <row r="7" spans="1:4">
      <c r="A7" s="3" t="s">
        <v>900</v>
      </c>
    </row>
    <row r="8" spans="1:4">
      <c r="A8" s="4" t="s">
        <v>897</v>
      </c>
      <c r="B8" s="5" t="n">
        <v>17693</v>
      </c>
      <c r="C8" s="5" t="n">
        <v>15813</v>
      </c>
      <c r="D8" s="5" t="n">
        <v>8361</v>
      </c>
    </row>
    <row r="9" spans="1:4">
      <c r="A9" s="4" t="s">
        <v>901</v>
      </c>
      <c r="B9" s="5" t="n">
        <v>2359</v>
      </c>
      <c r="C9" s="5" t="n">
        <v>2927</v>
      </c>
      <c r="D9" s="5" t="n">
        <v>1124</v>
      </c>
    </row>
    <row r="10" spans="1:4">
      <c r="A10" s="10" t="n">
        <v>11</v>
      </c>
      <c r="B10" s="5" t="n">
        <v>41938</v>
      </c>
      <c r="C10" s="5" t="n">
        <v>18021</v>
      </c>
      <c r="D10" s="5" t="n">
        <v>5866</v>
      </c>
    </row>
    <row r="11" spans="1:4">
      <c r="A11" s="4" t="s">
        <v>902</v>
      </c>
      <c r="B11" s="5" t="n">
        <v>61990</v>
      </c>
      <c r="C11" s="5" t="n">
        <v>36761</v>
      </c>
      <c r="D11" s="5" t="n">
        <v>15351</v>
      </c>
    </row>
    <row r="12" spans="1:4">
      <c r="A12" s="3" t="s">
        <v>903</v>
      </c>
    </row>
    <row r="13" spans="1:4">
      <c r="A13" s="4" t="s">
        <v>897</v>
      </c>
      <c r="B13" s="5" t="n">
        <v>-23604</v>
      </c>
      <c r="C13" s="5" t="n">
        <v>-862</v>
      </c>
      <c r="D13" s="5" t="n">
        <v>8908</v>
      </c>
    </row>
    <row r="14" spans="1:4">
      <c r="A14" s="4" t="s">
        <v>904</v>
      </c>
      <c r="B14" s="5" t="n">
        <v>-15218</v>
      </c>
      <c r="C14" s="5" t="n">
        <v>1272</v>
      </c>
      <c r="D14" s="5" t="n">
        <v>-3644</v>
      </c>
    </row>
    <row r="15" spans="1:4">
      <c r="A15" s="4" t="s">
        <v>905</v>
      </c>
      <c r="B15" s="5" t="n">
        <v>-38822</v>
      </c>
      <c r="C15" s="5" t="n">
        <v>410</v>
      </c>
      <c r="D15" s="5" t="n">
        <v>5264</v>
      </c>
    </row>
    <row r="16" spans="1:4">
      <c r="A16" s="4" t="s">
        <v>104</v>
      </c>
      <c r="B16" s="6" t="n">
        <v>23168</v>
      </c>
      <c r="C16" s="6" t="n">
        <v>37171</v>
      </c>
      <c r="D16" s="6" t="n">
        <v>2061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6</v>
      </c>
      <c r="B1" s="2" t="s">
        <v>2</v>
      </c>
      <c r="C1" s="2" t="s">
        <v>32</v>
      </c>
      <c r="D1" s="2" t="s">
        <v>83</v>
      </c>
    </row>
    <row r="2" spans="1:4">
      <c r="A2" s="3" t="s">
        <v>907</v>
      </c>
    </row>
    <row r="3" spans="1:4">
      <c r="A3" s="4" t="s">
        <v>908</v>
      </c>
      <c r="B3" s="6" t="n">
        <v>50673</v>
      </c>
      <c r="C3" s="6" t="n">
        <v>8531</v>
      </c>
    </row>
    <row r="4" spans="1:4">
      <c r="A4" s="4" t="s">
        <v>909</v>
      </c>
      <c r="B4" s="5" t="n">
        <v>24253</v>
      </c>
      <c r="C4" s="5" t="n">
        <v>15404</v>
      </c>
    </row>
    <row r="5" spans="1:4">
      <c r="A5" s="4" t="s">
        <v>910</v>
      </c>
      <c r="B5" s="5" t="n">
        <v>16176</v>
      </c>
      <c r="C5" s="5" t="n">
        <v>2343</v>
      </c>
    </row>
    <row r="6" spans="1:4">
      <c r="A6" s="4" t="s">
        <v>139</v>
      </c>
      <c r="B6" s="5" t="n">
        <v>8995</v>
      </c>
      <c r="C6" s="5" t="n">
        <v>3713</v>
      </c>
    </row>
    <row r="7" spans="1:4">
      <c r="A7" s="4" t="s">
        <v>911</v>
      </c>
      <c r="B7" s="5" t="n">
        <v>6888</v>
      </c>
      <c r="C7" s="5" t="n">
        <v>3947</v>
      </c>
    </row>
    <row r="8" spans="1:4">
      <c r="A8" s="4" t="s">
        <v>912</v>
      </c>
      <c r="B8" s="5" t="n">
        <v>106985</v>
      </c>
      <c r="C8" s="5" t="n">
        <v>33938</v>
      </c>
    </row>
    <row r="9" spans="1:4">
      <c r="A9" s="3" t="s">
        <v>913</v>
      </c>
    </row>
    <row r="10" spans="1:4">
      <c r="A10" s="4" t="s">
        <v>732</v>
      </c>
      <c r="B10" s="5" t="n">
        <v>-127571</v>
      </c>
      <c r="C10" s="5" t="n">
        <v>-9434</v>
      </c>
    </row>
    <row r="11" spans="1:4">
      <c r="A11" s="4" t="s">
        <v>155</v>
      </c>
      <c r="B11" s="5" t="n">
        <v>-16428</v>
      </c>
      <c r="C11" s="5" t="n">
        <v>-1724</v>
      </c>
    </row>
    <row r="12" spans="1:4">
      <c r="A12" s="4" t="s">
        <v>914</v>
      </c>
      <c r="B12" s="5" t="n">
        <v>-7282</v>
      </c>
    </row>
    <row r="13" spans="1:4">
      <c r="A13" s="4" t="s">
        <v>915</v>
      </c>
      <c r="B13" s="5" t="n">
        <v>-3195</v>
      </c>
    </row>
    <row r="14" spans="1:4">
      <c r="A14" s="4" t="s">
        <v>163</v>
      </c>
      <c r="B14" s="5" t="n">
        <v>-1336</v>
      </c>
      <c r="C14" s="5" t="n">
        <v>-57</v>
      </c>
    </row>
    <row r="15" spans="1:4">
      <c r="A15" s="4" t="s">
        <v>916</v>
      </c>
      <c r="B15" s="5" t="n">
        <v>-155812</v>
      </c>
      <c r="C15" s="5" t="n">
        <v>-11215</v>
      </c>
    </row>
    <row r="16" spans="1:4">
      <c r="A16" s="4" t="s">
        <v>439</v>
      </c>
      <c r="B16" s="5" t="n">
        <v>-12527</v>
      </c>
      <c r="C16" s="5" t="n">
        <v>-6127</v>
      </c>
      <c r="D16" s="6" t="n">
        <v>-26763</v>
      </c>
    </row>
    <row r="17" spans="1:4">
      <c r="A17" s="4" t="s">
        <v>917</v>
      </c>
      <c r="B17" s="6" t="n">
        <v>-61354</v>
      </c>
    </row>
    <row r="18" spans="1:4">
      <c r="A18" s="4" t="s">
        <v>918</v>
      </c>
      <c r="C18" s="6" t="n">
        <v>1659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19</v>
      </c>
      <c r="B1" s="2" t="s">
        <v>1</v>
      </c>
    </row>
    <row r="2" spans="1:5">
      <c r="B2" s="2" t="s">
        <v>2</v>
      </c>
      <c r="C2" s="2" t="s">
        <v>32</v>
      </c>
      <c r="D2" s="2" t="s">
        <v>83</v>
      </c>
      <c r="E2" s="2" t="s">
        <v>555</v>
      </c>
    </row>
    <row r="3" spans="1:5">
      <c r="A3" s="3" t="s">
        <v>920</v>
      </c>
    </row>
    <row r="4" spans="1:5">
      <c r="A4" s="4" t="s">
        <v>921</v>
      </c>
      <c r="B4" s="6" t="n">
        <v>63925</v>
      </c>
    </row>
    <row r="5" spans="1:5">
      <c r="A5" s="4" t="s">
        <v>922</v>
      </c>
      <c r="B5" s="5" t="n">
        <v>2036</v>
      </c>
    </row>
    <row r="6" spans="1:5">
      <c r="A6" s="4" t="s">
        <v>923</v>
      </c>
      <c r="B6" s="6" t="n">
        <v>25465</v>
      </c>
      <c r="C6" s="6" t="n">
        <v>4332</v>
      </c>
      <c r="D6" s="6" t="n">
        <v>19610</v>
      </c>
      <c r="E6" s="6" t="n">
        <v>47684</v>
      </c>
    </row>
    <row r="7" spans="1:5">
      <c r="A7" s="4" t="s">
        <v>924</v>
      </c>
      <c r="B7" s="5" t="n">
        <v>18417</v>
      </c>
    </row>
    <row r="8" spans="1:5">
      <c r="A8" s="4" t="s">
        <v>925</v>
      </c>
      <c r="B8" s="5" t="n">
        <v>2606</v>
      </c>
    </row>
    <row r="9" spans="1:5">
      <c r="A9" s="4" t="s">
        <v>926</v>
      </c>
      <c r="B9" s="5" t="n">
        <v>491</v>
      </c>
      <c r="C9" s="5" t="n">
        <v>157</v>
      </c>
      <c r="D9" s="5" t="n">
        <v>578</v>
      </c>
    </row>
    <row r="10" spans="1:5">
      <c r="A10" s="4" t="s">
        <v>927</v>
      </c>
      <c r="B10" s="6" t="n">
        <v>3100</v>
      </c>
    </row>
    <row r="11" spans="1:5">
      <c r="A11" s="4" t="s">
        <v>928</v>
      </c>
      <c r="B11" s="4" t="s">
        <v>929</v>
      </c>
    </row>
    <row r="12" spans="1:5">
      <c r="A12" s="4" t="s">
        <v>930</v>
      </c>
      <c r="B12" s="6" t="n">
        <v>6400</v>
      </c>
      <c r="C12" s="6" t="n">
        <v>-20636</v>
      </c>
      <c r="D12" s="6" t="n">
        <v>-339</v>
      </c>
    </row>
    <row r="13" spans="1:5">
      <c r="A13" s="4" t="s">
        <v>931</v>
      </c>
      <c r="B13" s="6" t="n">
        <v>545000</v>
      </c>
    </row>
    <row r="14" spans="1:5">
      <c r="A14" s="4" t="s">
        <v>459</v>
      </c>
    </row>
    <row r="15" spans="1:5">
      <c r="A15" s="3" t="s">
        <v>920</v>
      </c>
    </row>
    <row r="16" spans="1:5">
      <c r="A16" s="4" t="s">
        <v>932</v>
      </c>
      <c r="B16" s="4" t="s">
        <v>933</v>
      </c>
    </row>
    <row r="17" spans="1:5">
      <c r="A17" s="4" t="s">
        <v>470</v>
      </c>
    </row>
    <row r="18" spans="1:5">
      <c r="A18" s="3" t="s">
        <v>920</v>
      </c>
    </row>
    <row r="19" spans="1:5">
      <c r="A19" s="4" t="s">
        <v>932</v>
      </c>
      <c r="B19" s="4" t="s">
        <v>934</v>
      </c>
    </row>
    <row r="20" spans="1:5">
      <c r="A20" s="4" t="s">
        <v>935</v>
      </c>
    </row>
    <row r="21" spans="1:5">
      <c r="A21" s="3" t="s">
        <v>920</v>
      </c>
    </row>
    <row r="22" spans="1:5">
      <c r="A22" s="4" t="s">
        <v>936</v>
      </c>
      <c r="B22" s="6" t="n">
        <v>50434</v>
      </c>
    </row>
    <row r="23" spans="1:5">
      <c r="A23" s="4" t="s">
        <v>937</v>
      </c>
    </row>
    <row r="24" spans="1:5">
      <c r="A24" s="3" t="s">
        <v>920</v>
      </c>
    </row>
    <row r="25" spans="1:5">
      <c r="A25" s="4" t="s">
        <v>936</v>
      </c>
      <c r="B25" s="5" t="n">
        <v>28476</v>
      </c>
    </row>
    <row r="26" spans="1:5">
      <c r="A26" s="4" t="s">
        <v>938</v>
      </c>
    </row>
    <row r="27" spans="1:5">
      <c r="A27" s="3" t="s">
        <v>920</v>
      </c>
    </row>
    <row r="28" spans="1:5">
      <c r="A28" s="4" t="s">
        <v>936</v>
      </c>
      <c r="B28" s="6" t="n">
        <v>21958</v>
      </c>
    </row>
    <row r="29" spans="1:5">
      <c r="A29" s="4" t="s">
        <v>939</v>
      </c>
    </row>
    <row r="30" spans="1:5">
      <c r="A30" s="3" t="s">
        <v>920</v>
      </c>
    </row>
    <row r="31" spans="1:5">
      <c r="A31" s="4" t="s">
        <v>940</v>
      </c>
      <c r="B31" s="5" t="n">
        <v>20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83</v>
      </c>
    </row>
    <row r="3" spans="1:4">
      <c r="A3" s="3" t="s">
        <v>237</v>
      </c>
    </row>
    <row r="4" spans="1:4">
      <c r="A4" s="4" t="s">
        <v>942</v>
      </c>
      <c r="B4" s="6" t="n">
        <v>4332</v>
      </c>
      <c r="C4" s="6" t="n">
        <v>19610</v>
      </c>
      <c r="D4" s="6" t="n">
        <v>47684</v>
      </c>
    </row>
    <row r="5" spans="1:4">
      <c r="A5" s="4" t="s">
        <v>943</v>
      </c>
      <c r="B5" s="5" t="n">
        <v>-195</v>
      </c>
      <c r="C5" s="5" t="n">
        <v>-26</v>
      </c>
      <c r="D5" s="5" t="n">
        <v>-13</v>
      </c>
    </row>
    <row r="6" spans="1:4">
      <c r="A6" s="4" t="s">
        <v>944</v>
      </c>
      <c r="B6" s="5" t="n">
        <v>23940</v>
      </c>
      <c r="C6" s="5" t="n">
        <v>322</v>
      </c>
      <c r="D6" s="5" t="n">
        <v>550</v>
      </c>
    </row>
    <row r="7" spans="1:4">
      <c r="A7" s="4" t="s">
        <v>945</v>
      </c>
      <c r="C7" s="5" t="n">
        <v>-15370</v>
      </c>
      <c r="D7" s="5" t="n">
        <v>-18235</v>
      </c>
    </row>
    <row r="8" spans="1:4">
      <c r="A8" s="4" t="s">
        <v>946</v>
      </c>
      <c r="B8" s="5" t="n">
        <v>-2612</v>
      </c>
      <c r="C8" s="5" t="n">
        <v>-204</v>
      </c>
      <c r="D8" s="5" t="n">
        <v>-10376</v>
      </c>
    </row>
    <row r="9" spans="1:4">
      <c r="A9" s="4" t="s">
        <v>947</v>
      </c>
      <c r="B9" s="6" t="n">
        <v>25465</v>
      </c>
      <c r="C9" s="6" t="n">
        <v>4332</v>
      </c>
      <c r="D9" s="6" t="n">
        <v>1961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48</v>
      </c>
      <c r="B1" s="2" t="s">
        <v>949</v>
      </c>
      <c r="C1" s="2" t="s">
        <v>950</v>
      </c>
      <c r="D1" s="2" t="s">
        <v>2</v>
      </c>
      <c r="E1" s="2" t="s">
        <v>560</v>
      </c>
      <c r="F1" s="2" t="s">
        <v>4</v>
      </c>
      <c r="G1" s="2" t="s">
        <v>951</v>
      </c>
      <c r="H1" s="2" t="s">
        <v>32</v>
      </c>
      <c r="I1" s="2" t="s">
        <v>952</v>
      </c>
      <c r="J1" s="2" t="s">
        <v>953</v>
      </c>
      <c r="K1" s="2" t="s">
        <v>954</v>
      </c>
      <c r="L1" s="2" t="s">
        <v>2</v>
      </c>
      <c r="M1" s="2" t="s">
        <v>32</v>
      </c>
      <c r="N1" s="2" t="s">
        <v>83</v>
      </c>
    </row>
    <row r="2" spans="1:14">
      <c r="A2" s="3" t="s">
        <v>955</v>
      </c>
    </row>
    <row r="3" spans="1:14">
      <c r="A3" s="4" t="s">
        <v>956</v>
      </c>
      <c r="C3" s="6" t="n">
        <v>200000000</v>
      </c>
    </row>
    <row r="4" spans="1:14">
      <c r="A4" s="4" t="s">
        <v>957</v>
      </c>
      <c r="C4" s="5" t="n">
        <v>1770000</v>
      </c>
      <c r="L4" s="5" t="n">
        <v>44798</v>
      </c>
      <c r="M4" s="5" t="n">
        <v>369133</v>
      </c>
    </row>
    <row r="5" spans="1:14">
      <c r="A5" s="4" t="s">
        <v>958</v>
      </c>
      <c r="C5" s="6" t="n">
        <v>52000000</v>
      </c>
      <c r="L5" s="6" t="n">
        <v>1545000</v>
      </c>
      <c r="M5" s="6" t="n">
        <v>13294000</v>
      </c>
      <c r="N5" s="6" t="n">
        <v>20809000</v>
      </c>
    </row>
    <row r="6" spans="1:14">
      <c r="A6" s="4" t="s">
        <v>959</v>
      </c>
      <c r="L6" s="7" t="n">
        <v>34.5</v>
      </c>
      <c r="M6" s="7" t="n">
        <v>36.01</v>
      </c>
    </row>
    <row r="7" spans="1:14">
      <c r="A7" s="4" t="s">
        <v>960</v>
      </c>
      <c r="D7" s="7" t="n">
        <v>0.17</v>
      </c>
      <c r="E7" s="9" t="n">
        <v>0.17</v>
      </c>
      <c r="F7" s="9" t="n">
        <v>0.17</v>
      </c>
      <c r="G7" s="9" t="n">
        <v>0.17</v>
      </c>
      <c r="H7" s="9" t="n">
        <v>0.17</v>
      </c>
      <c r="I7" s="9" t="n">
        <v>0.17</v>
      </c>
      <c r="J7" s="9" t="n">
        <v>0.17</v>
      </c>
      <c r="K7" s="9" t="n">
        <v>0.165</v>
      </c>
      <c r="L7" s="9" t="n">
        <v>0.68</v>
      </c>
      <c r="M7" s="9" t="n">
        <v>0.675</v>
      </c>
      <c r="N7" s="9" t="n">
        <v>0.655</v>
      </c>
    </row>
    <row r="8" spans="1:14">
      <c r="A8" s="4" t="s">
        <v>961</v>
      </c>
      <c r="E8" s="6" t="n">
        <v>36361000</v>
      </c>
      <c r="F8" s="6" t="n">
        <v>36361000</v>
      </c>
      <c r="G8" s="6" t="n">
        <v>36361000</v>
      </c>
      <c r="I8" s="6" t="n">
        <v>35969000</v>
      </c>
      <c r="J8" s="6" t="n">
        <v>35969000</v>
      </c>
      <c r="K8" s="6" t="n">
        <v>35969000</v>
      </c>
      <c r="L8" s="6" t="n">
        <v>36361000</v>
      </c>
      <c r="M8" s="6" t="n">
        <v>35969000</v>
      </c>
      <c r="N8" s="6" t="n">
        <v>34851000</v>
      </c>
    </row>
    <row r="9" spans="1:14">
      <c r="A9" s="4" t="s">
        <v>962</v>
      </c>
    </row>
    <row r="10" spans="1:14">
      <c r="A10" s="3" t="s">
        <v>955</v>
      </c>
    </row>
    <row r="11" spans="1:14">
      <c r="A11" s="4" t="s">
        <v>963</v>
      </c>
      <c r="B11" s="4" t="s">
        <v>964</v>
      </c>
    </row>
    <row r="12" spans="1:14">
      <c r="A12" s="4" t="s">
        <v>965</v>
      </c>
      <c r="B12" s="9" t="n">
        <v>0.175</v>
      </c>
    </row>
    <row r="13" spans="1:14">
      <c r="A13" s="4" t="s">
        <v>966</v>
      </c>
      <c r="B13" s="4" t="s">
        <v>967</v>
      </c>
    </row>
    <row r="14" spans="1:14">
      <c r="A14" s="4" t="s">
        <v>968</v>
      </c>
      <c r="B14" s="4" t="s">
        <v>96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 customWidth="1" max="6" min="6" width="14"/>
  </cols>
  <sheetData>
    <row r="1" spans="1:6">
      <c r="A1" s="1" t="s">
        <v>970</v>
      </c>
      <c r="B1" s="2" t="s">
        <v>628</v>
      </c>
      <c r="C1" s="2" t="s">
        <v>971</v>
      </c>
      <c r="D1" s="2" t="s">
        <v>2</v>
      </c>
      <c r="E1" s="2" t="s">
        <v>32</v>
      </c>
      <c r="F1" s="2" t="s">
        <v>83</v>
      </c>
    </row>
    <row r="2" spans="1:6">
      <c r="A2" s="3" t="s">
        <v>972</v>
      </c>
    </row>
    <row r="3" spans="1:6">
      <c r="A3" s="4" t="s">
        <v>80</v>
      </c>
      <c r="D3" s="5" t="n">
        <v>53672861</v>
      </c>
      <c r="E3" s="5" t="n">
        <v>53199720</v>
      </c>
    </row>
    <row r="4" spans="1:6">
      <c r="A4" s="4" t="s">
        <v>973</v>
      </c>
      <c r="D4" s="5" t="n">
        <v>18000000</v>
      </c>
    </row>
    <row r="5" spans="1:6">
      <c r="A5" s="4" t="s">
        <v>432</v>
      </c>
      <c r="D5" s="4" t="s">
        <v>433</v>
      </c>
    </row>
    <row r="6" spans="1:6">
      <c r="A6" s="4" t="s">
        <v>974</v>
      </c>
      <c r="D6" s="5" t="n">
        <v>0</v>
      </c>
      <c r="E6" s="5" t="n">
        <v>0</v>
      </c>
    </row>
    <row r="7" spans="1:6">
      <c r="A7" s="4" t="s">
        <v>975</v>
      </c>
      <c r="D7" s="5" t="n">
        <v>0</v>
      </c>
      <c r="E7" s="5" t="n">
        <v>0</v>
      </c>
    </row>
    <row r="8" spans="1:6">
      <c r="A8" s="4" t="s">
        <v>140</v>
      </c>
      <c r="D8" s="6" t="n">
        <v>1254000</v>
      </c>
      <c r="E8" s="6" t="n">
        <v>837000</v>
      </c>
      <c r="F8" s="6" t="n">
        <v>331000</v>
      </c>
    </row>
    <row r="9" spans="1:6">
      <c r="A9" s="4" t="s">
        <v>976</v>
      </c>
      <c r="D9" s="6" t="n">
        <v>471000</v>
      </c>
      <c r="E9" s="6" t="n">
        <v>471000</v>
      </c>
    </row>
    <row r="10" spans="1:6">
      <c r="A10" s="4" t="s">
        <v>977</v>
      </c>
      <c r="D10" s="5" t="n">
        <v>0</v>
      </c>
      <c r="E10" s="5" t="n">
        <v>0</v>
      </c>
      <c r="F10" s="5" t="n">
        <v>0</v>
      </c>
    </row>
    <row r="11" spans="1:6">
      <c r="A11" s="4" t="s">
        <v>978</v>
      </c>
      <c r="E11" s="6" t="n">
        <v>494000</v>
      </c>
      <c r="F11" s="6" t="n">
        <v>958000</v>
      </c>
    </row>
    <row r="12" spans="1:6">
      <c r="A12" s="4" t="s">
        <v>979</v>
      </c>
      <c r="D12" s="7" t="n">
        <v>8.52</v>
      </c>
      <c r="E12" s="7" t="n">
        <v>8.16</v>
      </c>
      <c r="F12" s="7" t="n">
        <v>6.37</v>
      </c>
    </row>
    <row r="13" spans="1:6">
      <c r="A13" s="4" t="s">
        <v>980</v>
      </c>
    </row>
    <row r="14" spans="1:6">
      <c r="A14" s="3" t="s">
        <v>972</v>
      </c>
    </row>
    <row r="15" spans="1:6">
      <c r="A15" s="4" t="s">
        <v>974</v>
      </c>
      <c r="D15" s="5" t="n">
        <v>0</v>
      </c>
    </row>
    <row r="16" spans="1:6">
      <c r="A16" s="4" t="s">
        <v>981</v>
      </c>
      <c r="E16" s="6" t="n">
        <v>592000</v>
      </c>
    </row>
    <row r="17" spans="1:6">
      <c r="A17" s="4" t="s">
        <v>140</v>
      </c>
      <c r="E17" s="6" t="n">
        <v>21000</v>
      </c>
    </row>
    <row r="18" spans="1:6">
      <c r="A18" s="4" t="s">
        <v>982</v>
      </c>
    </row>
    <row r="19" spans="1:6">
      <c r="A19" s="3" t="s">
        <v>972</v>
      </c>
    </row>
    <row r="20" spans="1:6">
      <c r="A20" s="4" t="s">
        <v>983</v>
      </c>
      <c r="D20" s="5" t="n">
        <v>400000</v>
      </c>
    </row>
    <row r="21" spans="1:6">
      <c r="A21" s="4" t="s">
        <v>984</v>
      </c>
      <c r="D21" s="4" t="s">
        <v>463</v>
      </c>
    </row>
    <row r="22" spans="1:6">
      <c r="A22" s="4" t="s">
        <v>985</v>
      </c>
      <c r="D22" s="6" t="n">
        <v>21250</v>
      </c>
    </row>
    <row r="23" spans="1:6">
      <c r="A23" s="4" t="s">
        <v>986</v>
      </c>
      <c r="D23" s="4" t="s">
        <v>830</v>
      </c>
    </row>
    <row r="24" spans="1:6">
      <c r="A24" s="4" t="s">
        <v>80</v>
      </c>
      <c r="F24" s="5" t="n">
        <v>20053</v>
      </c>
    </row>
    <row r="25" spans="1:6">
      <c r="A25" s="4" t="s">
        <v>987</v>
      </c>
      <c r="F25" s="7" t="n">
        <v>24.52</v>
      </c>
    </row>
    <row r="26" spans="1:6">
      <c r="A26" s="4" t="s">
        <v>988</v>
      </c>
    </row>
    <row r="27" spans="1:6">
      <c r="A27" s="3" t="s">
        <v>972</v>
      </c>
    </row>
    <row r="28" spans="1:6">
      <c r="A28" s="4" t="s">
        <v>986</v>
      </c>
      <c r="D28" s="4" t="s">
        <v>830</v>
      </c>
    </row>
    <row r="29" spans="1:6">
      <c r="A29" s="4" t="s">
        <v>989</v>
      </c>
    </row>
    <row r="30" spans="1:6">
      <c r="A30" s="3" t="s">
        <v>972</v>
      </c>
    </row>
    <row r="31" spans="1:6">
      <c r="A31" s="4" t="s">
        <v>973</v>
      </c>
      <c r="D31" s="5" t="n">
        <v>15306423</v>
      </c>
    </row>
    <row r="32" spans="1:6">
      <c r="A32" s="4" t="s">
        <v>990</v>
      </c>
      <c r="D32" s="5" t="n">
        <v>18000000</v>
      </c>
    </row>
    <row r="33" spans="1:6">
      <c r="A33" s="4" t="s">
        <v>991</v>
      </c>
      <c r="D33" s="4" t="s">
        <v>992</v>
      </c>
    </row>
    <row r="34" spans="1:6">
      <c r="A34" s="4" t="s">
        <v>993</v>
      </c>
      <c r="D34" s="11" t="n">
        <v>2.4</v>
      </c>
    </row>
    <row r="35" spans="1:6">
      <c r="A35" s="4" t="s">
        <v>994</v>
      </c>
    </row>
    <row r="36" spans="1:6">
      <c r="A36" s="3" t="s">
        <v>972</v>
      </c>
    </row>
    <row r="37" spans="1:6">
      <c r="A37" s="4" t="s">
        <v>991</v>
      </c>
      <c r="D37" s="4" t="s">
        <v>992</v>
      </c>
    </row>
    <row r="38" spans="1:6">
      <c r="A38" s="4" t="s">
        <v>995</v>
      </c>
      <c r="D38" s="4" t="s">
        <v>996</v>
      </c>
    </row>
    <row r="39" spans="1:6">
      <c r="A39" s="4" t="s">
        <v>997</v>
      </c>
      <c r="D39" s="4" t="s">
        <v>475</v>
      </c>
    </row>
    <row r="40" spans="1:6">
      <c r="A40" s="4" t="s">
        <v>998</v>
      </c>
    </row>
    <row r="41" spans="1:6">
      <c r="A41" s="3" t="s">
        <v>972</v>
      </c>
    </row>
    <row r="42" spans="1:6">
      <c r="A42" s="4" t="s">
        <v>999</v>
      </c>
      <c r="D42" s="4" t="s">
        <v>1000</v>
      </c>
    </row>
    <row r="43" spans="1:6">
      <c r="A43" s="4" t="s">
        <v>1001</v>
      </c>
    </row>
    <row r="44" spans="1:6">
      <c r="A44" s="3" t="s">
        <v>972</v>
      </c>
    </row>
    <row r="45" spans="1:6">
      <c r="A45" s="4" t="s">
        <v>1002</v>
      </c>
      <c r="D45" s="4" t="s">
        <v>1003</v>
      </c>
    </row>
    <row r="46" spans="1:6">
      <c r="A46" s="4" t="s">
        <v>974</v>
      </c>
      <c r="D46" s="5" t="n">
        <v>0</v>
      </c>
      <c r="E46" s="5" t="n">
        <v>0</v>
      </c>
    </row>
    <row r="47" spans="1:6">
      <c r="A47" s="4" t="s">
        <v>1004</v>
      </c>
    </row>
    <row r="48" spans="1:6">
      <c r="A48" s="3" t="s">
        <v>972</v>
      </c>
    </row>
    <row r="49" spans="1:6">
      <c r="A49" s="4" t="s">
        <v>432</v>
      </c>
      <c r="D49" s="4" t="s">
        <v>1005</v>
      </c>
    </row>
    <row r="50" spans="1:6">
      <c r="A50" s="4" t="s">
        <v>1006</v>
      </c>
    </row>
    <row r="51" spans="1:6">
      <c r="A51" s="3" t="s">
        <v>972</v>
      </c>
    </row>
    <row r="52" spans="1:6">
      <c r="A52" s="4" t="s">
        <v>432</v>
      </c>
      <c r="D52" s="4" t="s">
        <v>1007</v>
      </c>
    </row>
    <row r="53" spans="1:6">
      <c r="A53" s="4" t="s">
        <v>1008</v>
      </c>
    </row>
    <row r="54" spans="1:6">
      <c r="A54" s="3" t="s">
        <v>972</v>
      </c>
    </row>
    <row r="55" spans="1:6">
      <c r="A55" s="4" t="s">
        <v>983</v>
      </c>
      <c r="D55" s="5" t="n">
        <v>2500000</v>
      </c>
    </row>
    <row r="56" spans="1:6">
      <c r="A56" s="4" t="s">
        <v>1009</v>
      </c>
      <c r="D56" s="4" t="s">
        <v>1010</v>
      </c>
    </row>
    <row r="57" spans="1:6">
      <c r="A57" s="4" t="s">
        <v>984</v>
      </c>
      <c r="D57" s="4" t="s">
        <v>463</v>
      </c>
    </row>
    <row r="58" spans="1:6">
      <c r="A58" s="4" t="s">
        <v>985</v>
      </c>
      <c r="D58" s="6" t="n">
        <v>21250</v>
      </c>
    </row>
    <row r="59" spans="1:6">
      <c r="A59" s="4" t="s">
        <v>986</v>
      </c>
      <c r="D59" s="4" t="s">
        <v>830</v>
      </c>
    </row>
    <row r="60" spans="1:6">
      <c r="A60" s="4" t="s">
        <v>80</v>
      </c>
      <c r="D60" s="5" t="n">
        <v>139079</v>
      </c>
      <c r="E60" s="5" t="n">
        <v>140531</v>
      </c>
      <c r="F60" s="5" t="n">
        <v>82481</v>
      </c>
    </row>
    <row r="61" spans="1:6">
      <c r="A61" s="4" t="s">
        <v>987</v>
      </c>
      <c r="F61" s="7" t="n">
        <v>24.33</v>
      </c>
    </row>
    <row r="62" spans="1:6">
      <c r="A62" s="4" t="s">
        <v>973</v>
      </c>
      <c r="D62" s="5" t="n">
        <v>2137909</v>
      </c>
    </row>
    <row r="63" spans="1:6">
      <c r="A63" s="4" t="s">
        <v>1011</v>
      </c>
    </row>
    <row r="64" spans="1:6">
      <c r="A64" s="3" t="s">
        <v>972</v>
      </c>
    </row>
    <row r="65" spans="1:6">
      <c r="A65" s="4" t="s">
        <v>986</v>
      </c>
      <c r="D65" s="4" t="s">
        <v>830</v>
      </c>
    </row>
    <row r="66" spans="1:6">
      <c r="A66" s="4" t="s">
        <v>1012</v>
      </c>
    </row>
    <row r="67" spans="1:6">
      <c r="A67" s="3" t="s">
        <v>972</v>
      </c>
    </row>
    <row r="68" spans="1:6">
      <c r="A68" s="4" t="s">
        <v>987</v>
      </c>
      <c r="D68" s="7" t="n">
        <v>31.4</v>
      </c>
      <c r="E68" s="7" t="n">
        <v>30.74</v>
      </c>
    </row>
    <row r="69" spans="1:6">
      <c r="A69" s="4" t="s">
        <v>1013</v>
      </c>
    </row>
    <row r="70" spans="1:6">
      <c r="A70" s="3" t="s">
        <v>972</v>
      </c>
    </row>
    <row r="71" spans="1:6">
      <c r="A71" s="4" t="s">
        <v>987</v>
      </c>
      <c r="D71" s="7" t="n">
        <v>35.16</v>
      </c>
      <c r="E71" s="7" t="n">
        <v>31.34</v>
      </c>
    </row>
    <row r="72" spans="1:6">
      <c r="A72" s="4" t="s">
        <v>1014</v>
      </c>
    </row>
    <row r="73" spans="1:6">
      <c r="A73" s="3" t="s">
        <v>972</v>
      </c>
    </row>
    <row r="74" spans="1:6">
      <c r="A74" s="4" t="s">
        <v>983</v>
      </c>
      <c r="D74" s="5" t="n">
        <v>1950000</v>
      </c>
    </row>
    <row r="75" spans="1:6">
      <c r="A75" s="4" t="s">
        <v>1009</v>
      </c>
      <c r="D75" s="4" t="s">
        <v>1010</v>
      </c>
    </row>
    <row r="76" spans="1:6">
      <c r="A76" s="4" t="s">
        <v>984</v>
      </c>
      <c r="D76" s="4" t="s">
        <v>463</v>
      </c>
    </row>
    <row r="77" spans="1:6">
      <c r="A77" s="4" t="s">
        <v>985</v>
      </c>
      <c r="D77" s="6" t="n">
        <v>21250</v>
      </c>
    </row>
    <row r="78" spans="1:6">
      <c r="A78" s="4" t="s">
        <v>986</v>
      </c>
      <c r="D78" s="4" t="s">
        <v>830</v>
      </c>
    </row>
    <row r="79" spans="1:6">
      <c r="A79" s="4" t="s">
        <v>80</v>
      </c>
      <c r="F79" s="5" t="n">
        <v>69474</v>
      </c>
    </row>
    <row r="80" spans="1:6">
      <c r="A80" s="4" t="s">
        <v>987</v>
      </c>
      <c r="F80" s="7" t="n">
        <v>24.52</v>
      </c>
    </row>
    <row r="81" spans="1:6">
      <c r="A81" s="4" t="s">
        <v>1015</v>
      </c>
    </row>
    <row r="82" spans="1:6">
      <c r="A82" s="3" t="s">
        <v>972</v>
      </c>
    </row>
    <row r="83" spans="1:6">
      <c r="A83" s="4" t="s">
        <v>986</v>
      </c>
      <c r="D83" s="4" t="s">
        <v>830</v>
      </c>
    </row>
    <row r="84" spans="1:6">
      <c r="A84" s="4" t="s">
        <v>1016</v>
      </c>
    </row>
    <row r="85" spans="1:6">
      <c r="A85" s="3" t="s">
        <v>972</v>
      </c>
    </row>
    <row r="86" spans="1:6">
      <c r="A86" s="4" t="s">
        <v>1017</v>
      </c>
      <c r="D86" s="5" t="n">
        <v>1260525</v>
      </c>
    </row>
    <row r="87" spans="1:6">
      <c r="A87" s="4" t="s">
        <v>1018</v>
      </c>
      <c r="D87" s="5" t="n">
        <v>17462</v>
      </c>
    </row>
    <row r="88" spans="1:6">
      <c r="A88" s="4" t="s">
        <v>1019</v>
      </c>
      <c r="D88" s="5" t="n">
        <v>187</v>
      </c>
    </row>
    <row r="89" spans="1:6">
      <c r="A89" s="4" t="s">
        <v>979</v>
      </c>
      <c r="D89" s="7" t="n">
        <v>35.62</v>
      </c>
    </row>
    <row r="90" spans="1:6">
      <c r="A90" s="4" t="s">
        <v>1020</v>
      </c>
      <c r="D90" s="6" t="n">
        <v>18844000</v>
      </c>
      <c r="E90" s="6" t="n">
        <v>12868000</v>
      </c>
      <c r="F90" s="6" t="n">
        <v>12106000</v>
      </c>
    </row>
    <row r="91" spans="1:6">
      <c r="A91" s="4" t="s">
        <v>1021</v>
      </c>
      <c r="D91" s="6" t="n">
        <v>23446000</v>
      </c>
    </row>
    <row r="92" spans="1:6">
      <c r="A92" s="4" t="s">
        <v>1022</v>
      </c>
      <c r="D92" s="4" t="s">
        <v>1023</v>
      </c>
    </row>
    <row r="93" spans="1:6">
      <c r="A93" s="4" t="s">
        <v>1024</v>
      </c>
    </row>
    <row r="94" spans="1:6">
      <c r="A94" s="3" t="s">
        <v>972</v>
      </c>
    </row>
    <row r="95" spans="1:6">
      <c r="A95" s="4" t="s">
        <v>999</v>
      </c>
      <c r="D95" s="4" t="s">
        <v>1025</v>
      </c>
      <c r="E95" s="4" t="s">
        <v>1025</v>
      </c>
      <c r="F95" s="4" t="s">
        <v>1025</v>
      </c>
    </row>
    <row r="96" spans="1:6">
      <c r="A96" s="4" t="s">
        <v>1026</v>
      </c>
    </row>
    <row r="97" spans="1:6">
      <c r="A97" s="3" t="s">
        <v>972</v>
      </c>
    </row>
    <row r="98" spans="1:6">
      <c r="A98" s="4" t="s">
        <v>432</v>
      </c>
      <c r="D98" s="4" t="s">
        <v>1005</v>
      </c>
    </row>
    <row r="99" spans="1:6">
      <c r="A99" s="4" t="s">
        <v>1027</v>
      </c>
    </row>
    <row r="100" spans="1:6">
      <c r="A100" s="3" t="s">
        <v>972</v>
      </c>
    </row>
    <row r="101" spans="1:6">
      <c r="A101" s="4" t="s">
        <v>432</v>
      </c>
      <c r="D101" s="4" t="s">
        <v>1007</v>
      </c>
    </row>
    <row r="102" spans="1:6">
      <c r="A102" s="4" t="s">
        <v>1028</v>
      </c>
    </row>
    <row r="103" spans="1:6">
      <c r="A103" s="3" t="s">
        <v>972</v>
      </c>
    </row>
    <row r="104" spans="1:6">
      <c r="A104" s="4" t="s">
        <v>1029</v>
      </c>
      <c r="D104" s="5" t="n">
        <v>36599</v>
      </c>
    </row>
    <row r="105" spans="1:6">
      <c r="A105" s="4" t="s">
        <v>1030</v>
      </c>
      <c r="C105" s="5" t="n">
        <v>19137</v>
      </c>
    </row>
    <row r="106" spans="1:6">
      <c r="A106" s="4" t="s">
        <v>1031</v>
      </c>
    </row>
    <row r="107" spans="1:6">
      <c r="A107" s="3" t="s">
        <v>972</v>
      </c>
    </row>
    <row r="108" spans="1:6">
      <c r="A108" s="4" t="s">
        <v>1002</v>
      </c>
      <c r="D108" s="4" t="s">
        <v>1032</v>
      </c>
    </row>
    <row r="109" spans="1:6">
      <c r="A109" s="4" t="s">
        <v>1033</v>
      </c>
      <c r="D109" s="4" t="s">
        <v>475</v>
      </c>
    </row>
    <row r="110" spans="1:6">
      <c r="A110" s="4" t="s">
        <v>1034</v>
      </c>
    </row>
    <row r="111" spans="1:6">
      <c r="A111" s="3" t="s">
        <v>972</v>
      </c>
    </row>
    <row r="112" spans="1:6">
      <c r="A112" s="4" t="s">
        <v>1002</v>
      </c>
      <c r="D112" s="4" t="s">
        <v>1035</v>
      </c>
    </row>
    <row r="113" spans="1:6">
      <c r="A113" s="4" t="s">
        <v>376</v>
      </c>
    </row>
    <row r="114" spans="1:6">
      <c r="A114" s="3" t="s">
        <v>972</v>
      </c>
    </row>
    <row r="115" spans="1:6">
      <c r="A115" s="4" t="s">
        <v>1020</v>
      </c>
      <c r="D115" s="6" t="n">
        <v>18844000</v>
      </c>
      <c r="E115" s="6" t="n">
        <v>12868000</v>
      </c>
      <c r="F115" s="6" t="n">
        <v>12106000</v>
      </c>
    </row>
    <row r="116" spans="1:6">
      <c r="A116" s="4" t="s">
        <v>1021</v>
      </c>
      <c r="D116" s="6" t="n">
        <v>23446000</v>
      </c>
    </row>
    <row r="117" spans="1:6">
      <c r="A117" s="4" t="s">
        <v>1022</v>
      </c>
      <c r="D117" s="4" t="s">
        <v>1023</v>
      </c>
    </row>
    <row r="118" spans="1:6">
      <c r="A118" s="4" t="s">
        <v>980</v>
      </c>
    </row>
    <row r="119" spans="1:6">
      <c r="A119" s="3" t="s">
        <v>972</v>
      </c>
    </row>
    <row r="120" spans="1:6">
      <c r="A120" s="4" t="s">
        <v>1020</v>
      </c>
      <c r="D120" s="6" t="n">
        <v>18844000</v>
      </c>
      <c r="E120" s="6" t="n">
        <v>12868000</v>
      </c>
      <c r="F120" s="6" t="n">
        <v>12106000</v>
      </c>
    </row>
    <row r="121" spans="1:6">
      <c r="A121" s="4" t="s">
        <v>1036</v>
      </c>
    </row>
    <row r="122" spans="1:6">
      <c r="A122" s="3" t="s">
        <v>972</v>
      </c>
    </row>
    <row r="123" spans="1:6">
      <c r="A123" s="4" t="s">
        <v>1017</v>
      </c>
      <c r="B123" s="5" t="n">
        <v>360674</v>
      </c>
    </row>
    <row r="124" spans="1:6">
      <c r="A124" s="4" t="s">
        <v>1037</v>
      </c>
    </row>
    <row r="125" spans="1:6">
      <c r="A125" s="3" t="s">
        <v>972</v>
      </c>
    </row>
    <row r="126" spans="1:6">
      <c r="A126" s="4" t="s">
        <v>1017</v>
      </c>
      <c r="B126" s="5" t="n">
        <v>89985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8</v>
      </c>
      <c r="B1" s="2" t="s">
        <v>1</v>
      </c>
    </row>
    <row r="2" spans="1:4">
      <c r="B2" s="2" t="s">
        <v>2</v>
      </c>
      <c r="C2" s="2" t="s">
        <v>32</v>
      </c>
      <c r="D2" s="2" t="s">
        <v>83</v>
      </c>
    </row>
    <row r="3" spans="1:4">
      <c r="A3" s="3" t="s">
        <v>972</v>
      </c>
    </row>
    <row r="4" spans="1:4">
      <c r="A4" s="4" t="s">
        <v>1039</v>
      </c>
      <c r="B4" s="7" t="n">
        <v>8.52</v>
      </c>
      <c r="C4" s="7" t="n">
        <v>8.16</v>
      </c>
      <c r="D4" s="7" t="n">
        <v>6.37</v>
      </c>
    </row>
    <row r="5" spans="1:4">
      <c r="A5" s="4" t="s">
        <v>1016</v>
      </c>
    </row>
    <row r="6" spans="1:4">
      <c r="A6" s="3" t="s">
        <v>972</v>
      </c>
    </row>
    <row r="7" spans="1:4">
      <c r="A7" s="4" t="s">
        <v>1040</v>
      </c>
      <c r="B7" s="5" t="n">
        <v>733162</v>
      </c>
    </row>
    <row r="8" spans="1:4">
      <c r="A8" s="4" t="s">
        <v>1041</v>
      </c>
      <c r="B8" s="5" t="n">
        <v>360674</v>
      </c>
    </row>
    <row r="9" spans="1:4">
      <c r="A9" s="4" t="s">
        <v>1042</v>
      </c>
      <c r="B9" s="5" t="n">
        <v>746721</v>
      </c>
    </row>
    <row r="10" spans="1:4">
      <c r="A10" s="4" t="s">
        <v>1043</v>
      </c>
      <c r="B10" s="5" t="n">
        <v>-434951</v>
      </c>
    </row>
    <row r="11" spans="1:4">
      <c r="A11" s="4" t="s">
        <v>1044</v>
      </c>
      <c r="B11" s="5" t="n">
        <v>-80277</v>
      </c>
    </row>
    <row r="12" spans="1:4">
      <c r="A12" s="4" t="s">
        <v>1045</v>
      </c>
      <c r="B12" s="5" t="n">
        <v>1325516</v>
      </c>
      <c r="C12" s="5" t="n">
        <v>733162</v>
      </c>
    </row>
    <row r="13" spans="1:4">
      <c r="A13" s="4" t="s">
        <v>1046</v>
      </c>
      <c r="B13" s="7" t="n">
        <v>30.94</v>
      </c>
    </row>
    <row r="14" spans="1:4">
      <c r="A14" s="4" t="s">
        <v>1047</v>
      </c>
      <c r="B14" s="8" t="n">
        <v>35.01</v>
      </c>
    </row>
    <row r="15" spans="1:4">
      <c r="A15" s="4" t="s">
        <v>1039</v>
      </c>
      <c r="B15" s="8" t="n">
        <v>35.62</v>
      </c>
    </row>
    <row r="16" spans="1:4">
      <c r="A16" s="4" t="s">
        <v>1048</v>
      </c>
      <c r="B16" s="8" t="n">
        <v>31.2</v>
      </c>
    </row>
    <row r="17" spans="1:4">
      <c r="A17" s="4" t="s">
        <v>1049</v>
      </c>
      <c r="B17" s="8" t="n">
        <v>34.51</v>
      </c>
    </row>
    <row r="18" spans="1:4">
      <c r="A18" s="4" t="s">
        <v>1050</v>
      </c>
      <c r="B18" s="7" t="n">
        <v>34.38</v>
      </c>
      <c r="C18" s="7" t="n">
        <v>30.94</v>
      </c>
    </row>
    <row r="19" spans="1:4">
      <c r="A19" s="4" t="s">
        <v>1051</v>
      </c>
    </row>
    <row r="20" spans="1:4">
      <c r="A20" s="3" t="s">
        <v>972</v>
      </c>
    </row>
    <row r="21" spans="1:4">
      <c r="A21" s="4" t="s">
        <v>1052</v>
      </c>
      <c r="B21" s="5" t="n">
        <v>187</v>
      </c>
    </row>
    <row r="22" spans="1:4">
      <c r="A22" s="4" t="s">
        <v>1053</v>
      </c>
      <c r="B22" s="7" t="n">
        <v>47.8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35:34Z</dcterms:created>
  <dcterms:modified xmlns:dcterms="http://purl.org/dc/terms/" xmlns:xsi="http://www.w3.org/2001/XMLSchema-instance" xsi:type="dcterms:W3CDTF">2017-03-01T15:35:34Z</dcterms:modified>
</cp:coreProperties>
</file>